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m4" sheetId="4" r:id="rId4"/>
    <s:sheet name="Consolidated Statements of Cash" sheetId="5" r:id="rId5"/>
    <s:sheet name="Consolidated Balance Sheets" sheetId="6" r:id="rId6"/>
    <s:sheet name="Consolidated Balance Sheets (Pa" sheetId="7" r:id="rId7"/>
    <s:sheet name="Consolidated Statements of Stoc" sheetId="8" r:id="rId8"/>
    <s:sheet name="Consolidated Statements of Sto9" sheetId="9" r:id="rId9"/>
    <s:sheet name="Organization and Basis of Prese" sheetId="10" r:id="rId10"/>
    <s:sheet name="Summary of Significant Accounti" sheetId="11" r:id="rId11"/>
    <s:sheet name="Earnings Per Share" sheetId="12" r:id="rId12"/>
    <s:sheet name="Acquisitions" sheetId="13" r:id="rId13"/>
    <s:sheet name="Segment Information" sheetId="14" r:id="rId14"/>
    <s:sheet name="Supplemental Cash Flow Disclosu" sheetId="15" r:id="rId15"/>
    <s:sheet name="Derivative Instruments" sheetId="16" r:id="rId16"/>
    <s:sheet name="Fair Value of Financial Instrum" sheetId="17" r:id="rId17"/>
    <s:sheet name="Investments" sheetId="18" r:id="rId18"/>
    <s:sheet name="Goodwill and Other Intangible A" sheetId="19" r:id="rId19"/>
    <s:sheet name="Income Taxes" sheetId="20" r:id="rId20"/>
    <s:sheet name="Long-Term Debt" sheetId="21" r:id="rId21"/>
    <s:sheet name="Short-Term Borrowing" sheetId="22" r:id="rId22"/>
    <s:sheet name="Lease Obligations" sheetId="23" r:id="rId23"/>
    <s:sheet name="Accumulated Other Comprehensive" sheetId="24" r:id="rId24"/>
    <s:sheet name="Employee Benefit Plans" sheetId="25" r:id="rId25"/>
    <s:sheet name="Share-Based Compensation Plans" sheetId="26" r:id="rId26"/>
    <s:sheet name="Rates and Other Regulatory Acti" sheetId="27" r:id="rId27"/>
    <s:sheet name="Environmental Commitments and C" sheetId="28" r:id="rId28"/>
    <s:sheet name="Other Commitments and Contingen" sheetId="29" r:id="rId29"/>
    <s:sheet name="Quarterly Financial Data" sheetId="30" r:id="rId30"/>
    <s:sheet name="Summary of Significant Accoun31" sheetId="31" r:id="rId31"/>
    <s:sheet name="Summary of Significant Accoun32" sheetId="32" r:id="rId32"/>
    <s:sheet name="Earnings Per Share (Tables)" sheetId="33" r:id="rId33"/>
    <s:sheet name="Acquisitions Acquisition (Table" sheetId="34" r:id="rId34"/>
    <s:sheet name="Segment Information Segment Inf" sheetId="35" r:id="rId35"/>
    <s:sheet name="Supplemental Cash Flow Disclo36" sheetId="36" r:id="rId36"/>
    <s:sheet name="Derivative Instruments (Tables)" sheetId="37" r:id="rId37"/>
    <s:sheet name="Fair Value of Financial Instr38" sheetId="38" r:id="rId38"/>
    <s:sheet name="Investments (Tables)" sheetId="39" r:id="rId39"/>
    <s:sheet name="Goodwill and Other Intangible40" sheetId="40" r:id="rId40"/>
    <s:sheet name="Income Taxes (Tables)" sheetId="41" r:id="rId41"/>
    <s:sheet name="Long-Term Debt (Tables)" sheetId="42" r:id="rId42"/>
    <s:sheet name="Short-Term Borrowing Short-Term" sheetId="43" r:id="rId43"/>
    <s:sheet name="Accumulated Other Comprehensi44" sheetId="44" r:id="rId44"/>
    <s:sheet name="Employee Benefit Plans (Tables)" sheetId="45" r:id="rId45"/>
    <s:sheet name="Share-Based Compensation Plans " sheetId="46" r:id="rId46"/>
    <s:sheet name="Quarterly Financial Data (Table" sheetId="47" r:id="rId47"/>
    <s:sheet name="Summary of Significant Accoun48" sheetId="48" r:id="rId48"/>
    <s:sheet name="Summary of Significant Accoun49" sheetId="49" r:id="rId49"/>
    <s:sheet name="Summary of Significant Accoun50" sheetId="50" r:id="rId50"/>
    <s:sheet name="Summary of Significant Accoun51" sheetId="51" r:id="rId51"/>
    <s:sheet name="Summary of Significant Accoun52" sheetId="52" r:id="rId52"/>
    <s:sheet name="Summary of Significant Accoun53" sheetId="53" r:id="rId53"/>
    <s:sheet name="Earnings Per Share - Calculatio" sheetId="54" r:id="rId54"/>
    <s:sheet name="Earnings Per Share - Calculat55" sheetId="55" r:id="rId55"/>
    <s:sheet name="Acquisitions - Additional Infor" sheetId="56" r:id="rId56"/>
    <s:sheet name="Acquisitions Dispositions - Add" sheetId="57" r:id="rId57"/>
    <s:sheet name="Acquisitions Purchase Considera" sheetId="58" r:id="rId58"/>
    <s:sheet name="Acquisitions Purchase Price All" sheetId="59" r:id="rId59"/>
    <s:sheet name="Segment Information - Schedule " sheetId="60" r:id="rId60"/>
    <s:sheet name="Supplemental Cash Flow Disclo61" sheetId="61" r:id="rId61"/>
    <s:sheet name="Supplemental Cash Flow Disclo62" sheetId="62" r:id="rId62"/>
    <s:sheet name="Derivative Instruments - Outsta" sheetId="63" r:id="rId63"/>
    <s:sheet name="Derivative Instruments - Additi" sheetId="64" r:id="rId64"/>
    <s:sheet name="Derivative Instruments - Fair V" sheetId="65" r:id="rId65"/>
    <s:sheet name="Derivative Instruments - Effect" sheetId="66" r:id="rId66"/>
    <s:sheet name="Fair Value of Financial Instr67" sheetId="67" r:id="rId67"/>
    <s:sheet name="Fair Value of Financial Instr68" sheetId="68" r:id="rId68"/>
    <s:sheet name="Fair Value of Financial Instr69" sheetId="69" r:id="rId69"/>
    <s:sheet name="Investments - Schedule of Inves" sheetId="70" r:id="rId70"/>
    <s:sheet name="Investments - Additional Inform" sheetId="71" r:id="rId71"/>
    <s:sheet name="Goodwill and Other Intangible72" sheetId="72" r:id="rId72"/>
    <s:sheet name="Goodwill and Other Intangible73" sheetId="73" r:id="rId73"/>
    <s:sheet name="Goodwill and Other Intangible74" sheetId="74" r:id="rId74"/>
    <s:sheet name="Income Taxes - Additional Infor" sheetId="75" r:id="rId75"/>
    <s:sheet name="Income Taxes - Schedule of Inco" sheetId="76" r:id="rId76"/>
    <s:sheet name="Income Taxes - Summary of Recon" sheetId="77" r:id="rId77"/>
    <s:sheet name="Income Taxes - Schedule of Accu" sheetId="78" r:id="rId78"/>
    <s:sheet name="Income Taxes - Schedule of In79" sheetId="79" r:id="rId79"/>
    <s:sheet name="Income Taxes - Summary of Rec80" sheetId="80" r:id="rId80"/>
    <s:sheet name="Long-Term Debt - Outstanding Lo" sheetId="81" r:id="rId81"/>
    <s:sheet name="Long-Term Debt - Outstanding 82" sheetId="82" r:id="rId82"/>
    <s:sheet name="Long-Term Debt - Additional Inf" sheetId="83" r:id="rId83"/>
    <s:sheet name="Short-Term Borrowing - Addition" sheetId="84" r:id="rId84"/>
    <s:sheet name="Short-Term Borrowing Short-Te85" sheetId="85" r:id="rId85"/>
    <s:sheet name="Lease Obligations - Additional " sheetId="86" r:id="rId86"/>
    <s:sheet name="Lease Obligations Lease Obligat" sheetId="87" r:id="rId87"/>
    <s:sheet name="Accumulated Other Comprehensi88" sheetId="88" r:id="rId88"/>
    <s:sheet name="Accumulated Other Comprehensi89" sheetId="89" r:id="rId89"/>
    <s:sheet name="Employee Benefit Plans - Schedu" sheetId="90" r:id="rId90"/>
    <s:sheet name="Employee Benefit Plans - Sche91" sheetId="91" r:id="rId91"/>
    <s:sheet name="Employee Benefit Plans - Additi" sheetId="92" r:id="rId92"/>
    <s:sheet name="Employee Benefit Plans - Amount" sheetId="93" r:id="rId93"/>
    <s:sheet name="Employee Benefit Plans - Sche94" sheetId="94" r:id="rId94"/>
    <s:sheet name="Employee Benefit Plans - Sche95" sheetId="95" r:id="rId95"/>
    <s:sheet name="Employee Benefit Plans - Summar" sheetId="96" r:id="rId96"/>
    <s:sheet name="Employee Benefit Plans - Summ97" sheetId="97" r:id="rId97"/>
    <s:sheet name="Employee Benefit Plans - Sche98" sheetId="98" r:id="rId98"/>
    <s:sheet name="Employee Benefit Plans - Compon" sheetId="99" r:id="rId99"/>
    <s:sheet name="Employee Benefit Plans - Sch100" sheetId="100" r:id="rId100"/>
    <s:sheet name="Share-Based Compensation Pla101" sheetId="101" r:id="rId101"/>
    <s:sheet name="Share-Based Compensation - Addi" sheetId="102" r:id="rId102"/>
    <s:sheet name="Share-Based Compensation Pla103" sheetId="103" r:id="rId103"/>
    <s:sheet name="Share-Based Compensation Pla104" sheetId="104" r:id="rId104"/>
    <s:sheet name="Rates and Other Regulatory A105" sheetId="105" r:id="rId105"/>
    <s:sheet name="Environmental Commitments an106" sheetId="106" r:id="rId106"/>
    <s:sheet name="Other Commitments and Contin107" sheetId="107" r:id="rId107"/>
    <s:sheet name="Quarterly Financial Data - Sche" sheetId="108" r:id="rId108"/>
    <s:sheet name="Schedule II - Valuation and Qua" sheetId="109" r:id="rId109"/>
  </s:sheets>
  <s:definedNames/>
  <s:calcPr calcId="124519" calcMode="auto" fullCalcOnLoad="1"/>
</s:workbook>
</file>

<file path=xl/sharedStrings.xml><?xml version="1.0" encoding="utf-8"?>
<sst xmlns="http://schemas.openxmlformats.org/spreadsheetml/2006/main" uniqueCount="1385">
  <si>
    <t>Document and Entity Information - USD ($) $ in Millions</t>
  </si>
  <si>
    <t>12 Months Ended</t>
  </si>
  <si>
    <t>Dec. 31, 2015</t>
  </si>
  <si>
    <t>Feb. 17, 2016</t>
  </si>
  <si>
    <t>Jun. 30, 2015</t>
  </si>
  <si>
    <t>Document Document And Entity Information [Abstract]</t>
  </si>
  <si>
    <t>Entity Central Index Key</t>
  </si>
  <si>
    <t>Current Fiscal Year End Date</t>
  </si>
  <si>
    <t>--12-31</t>
  </si>
  <si>
    <t>Entity Filer Category</t>
  </si>
  <si>
    <t>Accelerated Filer</t>
  </si>
  <si>
    <t>Document Type</t>
  </si>
  <si>
    <t>10-K</t>
  </si>
  <si>
    <t>Document Period End Date</t>
  </si>
  <si>
    <t>Dec. 31,
		2015</t>
  </si>
  <si>
    <t>Document Fiscal Year Focus</t>
  </si>
  <si>
    <t>Document Fiscal Period Focus</t>
  </si>
  <si>
    <t>FY</t>
  </si>
  <si>
    <t>Trading Symbol</t>
  </si>
  <si>
    <t>CPK</t>
  </si>
  <si>
    <t>Amendment Flag</t>
  </si>
  <si>
    <t>false</t>
  </si>
  <si>
    <t>Entity Common Stock, Shares Outstanding</t>
  </si>
  <si>
    <t>CHESAPEAKE UTILITIES CORP</t>
  </si>
  <si>
    <t>Entity Well-known Seasoned Issuer</t>
  </si>
  <si>
    <t>No</t>
  </si>
  <si>
    <t>Entity Voluntary Filers</t>
  </si>
  <si>
    <t>Entity Current Reporting Status</t>
  </si>
  <si>
    <t>Yes</t>
  </si>
  <si>
    <t>Entity Public Float</t>
  </si>
  <si>
    <t>Consolidated Statements of Income - USD ($) $ in Thousands</t>
  </si>
  <si>
    <t>Dec. 31, 2014</t>
  </si>
  <si>
    <t>Dec. 31, 2013</t>
  </si>
  <si>
    <t>Operating Revenues</t>
  </si>
  <si>
    <t>Regulated Energy</t>
  </si>
  <si>
    <t>Unregulated Energy</t>
  </si>
  <si>
    <t>Other businesses and eliminations</t>
  </si>
  <si>
    <t>Total operating revenues</t>
  </si>
  <si>
    <t>Operating Expenses</t>
  </si>
  <si>
    <t>Regulated energy cost of sales</t>
  </si>
  <si>
    <t>Unregulated energy and other cost of sales</t>
  </si>
  <si>
    <t>Operations</t>
  </si>
  <si>
    <t>Maintenance</t>
  </si>
  <si>
    <t>Asset Impairment Charges</t>
  </si>
  <si>
    <t>Depreciation and amortization</t>
  </si>
  <si>
    <t>Other taxes</t>
  </si>
  <si>
    <t>Total operating expenses</t>
  </si>
  <si>
    <t>Operating Income</t>
  </si>
  <si>
    <t>Gains from sales of businesses</t>
  </si>
  <si>
    <t>Other income, net of other expenses</t>
  </si>
  <si>
    <t>Interest charges</t>
  </si>
  <si>
    <t>Income Before Income Taxes</t>
  </si>
  <si>
    <t>Income taxes</t>
  </si>
  <si>
    <t>Net Income</t>
  </si>
  <si>
    <t>Weighted Average Common Shares Outstanding:</t>
  </si>
  <si>
    <t>Basic (in shares)</t>
  </si>
  <si>
    <t>Diluted (in shares)</t>
  </si>
  <si>
    <t>Earnings Per Share of Common Stock:</t>
  </si>
  <si>
    <t>Basic (in usd per share)</t>
  </si>
  <si>
    <t>Diluted (in usd per share)</t>
  </si>
  <si>
    <t>Cash Dividends Declared Per Share of Common Stock (in usd per share)</t>
  </si>
  <si>
    <t>Consolidated Statements of Comprehensive Income - USD ($) $ in Thousands</t>
  </si>
  <si>
    <t>Statement of Comprehensive Income [Abstract]</t>
  </si>
  <si>
    <t>Employee Benefits, net of tax:</t>
  </si>
  <si>
    <t>Amortization of prior service cost, net of tax of $(27), $(24) and $(24), respectively</t>
  </si>
  <si>
    <t>Net gain (loss), net of tax of $73, $(1,997) and $1,673, respectively</t>
  </si>
  <si>
    <t>Commodity Contract Cash Flow Hedges [Abstract]</t>
  </si>
  <si>
    <t>Unrealized loss on commodity contract cash flow hedges, net of tax of $(150), $(22) and $0, respectively</t>
  </si>
  <si>
    <t>Total Other Comprehensive Income (Loss)</t>
  </si>
  <si>
    <t>Comprehensive Income</t>
  </si>
  <si>
    <t>Consolidated Statements of Comprehensive Income (Parenthetical) - USD ($) $ in Thousands</t>
  </si>
  <si>
    <t>Tax expense recognized on the amortization of prior service cost</t>
  </si>
  <si>
    <t>Tax expense recognized on the net gain (loss)</t>
  </si>
  <si>
    <t>Other Comprehensive Income (Loss), Unrealized Gain (Loss) on Derivatives Arising During Period, Tax</t>
  </si>
  <si>
    <t>Consolidated Statements of Cash Flows - USD ($) $ in Thousands</t>
  </si>
  <si>
    <t>Operating Activities</t>
  </si>
  <si>
    <t>Impairment of Long-Lived Assets Held-for-use</t>
  </si>
  <si>
    <t>Adjustments to reconcile net income to net operating cash:</t>
  </si>
  <si>
    <t>Depreciation and accretion included in other costs</t>
  </si>
  <si>
    <t>Deferred income taxes, net</t>
  </si>
  <si>
    <t>[1]</t>
  </si>
  <si>
    <t>Gain (Loss) on Disposition of Assets</t>
  </si>
  <si>
    <t>Unrealized Gain (Loss) on Commodity Contracts</t>
  </si>
  <si>
    <t>Employee benefits and compensation</t>
  </si>
  <si>
    <t>Share-based compensation</t>
  </si>
  <si>
    <t>Other, net</t>
  </si>
  <si>
    <t>Changes in assets and liabilities:</t>
  </si>
  <si>
    <t>Accounts receivable and accrued revenue</t>
  </si>
  <si>
    <t>Propane inventory, storage gas and other inventory</t>
  </si>
  <si>
    <t>Increase (Decrease) in Regulatory Assets and Liabilities</t>
  </si>
  <si>
    <t>Prepaid expenses and other current assets</t>
  </si>
  <si>
    <t>Accounts payable and other accrued liabilities</t>
  </si>
  <si>
    <t>Income taxes receivable</t>
  </si>
  <si>
    <t>Customer deposits and refunds</t>
  </si>
  <si>
    <t>Accrued compensation</t>
  </si>
  <si>
    <t>Other liabilities</t>
  </si>
  <si>
    <t>Net cash provided by operating activities</t>
  </si>
  <si>
    <t>Investing Activities</t>
  </si>
  <si>
    <t>Property, plant and equipment expenditures</t>
  </si>
  <si>
    <t>Increase (Decrease) in Intangible Assets, Current</t>
  </si>
  <si>
    <t>Proceeds from sale of assets</t>
  </si>
  <si>
    <t>Proceeds from sale of investments</t>
  </si>
  <si>
    <t>Acquisitions, net of cash acquired</t>
  </si>
  <si>
    <t>Environmental expenditures</t>
  </si>
  <si>
    <t>Net cash used by investing activities</t>
  </si>
  <si>
    <t>Financing Activities</t>
  </si>
  <si>
    <t>Common stock dividends</t>
  </si>
  <si>
    <t>Issuance (Purchase) of stock for Dividend Reinvestment Plan</t>
  </si>
  <si>
    <t>Change in cash overdrafts due to outstanding checks</t>
  </si>
  <si>
    <t>Net borrowing (repayment) under line of credit agreements</t>
  </si>
  <si>
    <t>Proceeds from issuance of long-term debt</t>
  </si>
  <si>
    <t>Repayment of long-term debt and capital lease obligation</t>
  </si>
  <si>
    <t>Other</t>
  </si>
  <si>
    <t>Net cash provided by financing activities</t>
  </si>
  <si>
    <t>Net (Decrease) Increase in Cash and Cash Equivalents</t>
  </si>
  <si>
    <t>Cash and Cash Equivalents — Beginning of Period</t>
  </si>
  <si>
    <t>Cash and Cash Equivalents — End of Period</t>
  </si>
  <si>
    <t>Includes $2.1 million, $2.6 million, and $2.1 million of deferred state income taxes for the years 2015, 2014 and 2013, respectively.</t>
  </si>
  <si>
    <t>Consolidated Balance Sheets - USD ($) $ in Thousands</t>
  </si>
  <si>
    <t>Property, Plant and Equipment</t>
  </si>
  <si>
    <t>Regulated energy</t>
  </si>
  <si>
    <t>Unregulated energy</t>
  </si>
  <si>
    <t>Total property, plant and equipment</t>
  </si>
  <si>
    <t>Less: Accumulated depreciation and amortization</t>
  </si>
  <si>
    <t>Plus: Construction work in progress</t>
  </si>
  <si>
    <t>Net property, plant and equipment</t>
  </si>
  <si>
    <t>Current Assets</t>
  </si>
  <si>
    <t>Cash and cash equivalents</t>
  </si>
  <si>
    <t>Accounts receivable (less allowance for uncollectible accounts of $909 and $1,120, respectively)</t>
  </si>
  <si>
    <t>Accrued revenue</t>
  </si>
  <si>
    <t>Propane inventory, at average cost</t>
  </si>
  <si>
    <t>Other inventory, at average cost</t>
  </si>
  <si>
    <t>Regulatory assets</t>
  </si>
  <si>
    <t>Storage gas prepayments</t>
  </si>
  <si>
    <t>Deferred income taxes</t>
  </si>
  <si>
    <t>Prepaid expenses</t>
  </si>
  <si>
    <t>Mark-to-market energy assets</t>
  </si>
  <si>
    <t>Other current assets</t>
  </si>
  <si>
    <t>Total current assets</t>
  </si>
  <si>
    <t>Deferred Charges and Other Assets</t>
  </si>
  <si>
    <t>Goodwill</t>
  </si>
  <si>
    <t>Other intangible assets, net</t>
  </si>
  <si>
    <t>Investments, at fair value</t>
  </si>
  <si>
    <t>Receivables and other deferred charges</t>
  </si>
  <si>
    <t>Total deferred charges and other assets</t>
  </si>
  <si>
    <t>Total Assets</t>
  </si>
  <si>
    <t>Stockholders’ equity</t>
  </si>
  <si>
    <t>Common stock, par value $0.4867 per share (authorized 25,000,000)</t>
  </si>
  <si>
    <t>Additional paid-in capital</t>
  </si>
  <si>
    <t>Retained earnings</t>
  </si>
  <si>
    <t>Accumulated other comprehensive loss</t>
  </si>
  <si>
    <t>Deferred compensation obligation</t>
  </si>
  <si>
    <t>Treasury stock</t>
  </si>
  <si>
    <t>Total stockholders’ equity</t>
  </si>
  <si>
    <t>Long-term debt, net of current maturities</t>
  </si>
  <si>
    <t>Total capitalization</t>
  </si>
  <si>
    <t>Current Liabilities</t>
  </si>
  <si>
    <t>Current portion of long-term debt</t>
  </si>
  <si>
    <t>Short-term borrowing</t>
  </si>
  <si>
    <t>Accounts payable</t>
  </si>
  <si>
    <t>Accrued interest</t>
  </si>
  <si>
    <t>Dividends payable</t>
  </si>
  <si>
    <t>Deferred Tax Liabilities, Net, Current</t>
  </si>
  <si>
    <t>Regulatory liabilities</t>
  </si>
  <si>
    <t>Mark-to-market energy liabilities</t>
  </si>
  <si>
    <t>Other accrued liabilities</t>
  </si>
  <si>
    <t>Total current liabilities</t>
  </si>
  <si>
    <t>Deferred Credits and Other Liabilities</t>
  </si>
  <si>
    <t>Environmental liabilities</t>
  </si>
  <si>
    <t>Other pension and benefit costs</t>
  </si>
  <si>
    <t>Deferred investment tax credits and other liabilities</t>
  </si>
  <si>
    <t>Total deferred credits and other liabilities</t>
  </si>
  <si>
    <t>Total Capitalization and Liabilities</t>
  </si>
  <si>
    <t>Consolidated Balance Sheets (Parenthetical) - USD ($) $ in Thousands</t>
  </si>
  <si>
    <t>Allowance for uncollectible accounts</t>
  </si>
  <si>
    <t>Common stock, par value</t>
  </si>
  <si>
    <t>Common stock, shares authorized</t>
  </si>
  <si>
    <t>Consolidated Statements of Stockholders' Equity - USD ($)</t>
  </si>
  <si>
    <t>Total</t>
  </si>
  <si>
    <t>Common Stock [Member]</t>
  </si>
  <si>
    <t>Additional Paid-In Capital [Member]</t>
  </si>
  <si>
    <t>Retained Earnings [Member]</t>
  </si>
  <si>
    <t>Accumulated Other Comprehensive Loss [Member]</t>
  </si>
  <si>
    <t>Deferred Compensation [Member]</t>
  </si>
  <si>
    <t>Treasury Stock [Member]</t>
  </si>
  <si>
    <t>Beginning Balances at Dec. 31, 2012</t>
  </si>
  <si>
    <t>Beginning Balances, shares at Dec. 31, 2012</t>
  </si>
  <si>
    <t>Increase (Decrease) in Stockholders' Equity [Roll Forward]</t>
  </si>
  <si>
    <t>Other comprehensive loss</t>
  </si>
  <si>
    <t>Dividends ShareBased Compensation Dividends And Dividends For Reinvestment Plan</t>
  </si>
  <si>
    <t>Conversion of Debentures</t>
  </si>
  <si>
    <t>Conversion of debentures, shares</t>
  </si>
  <si>
    <t>Share-based compensation, shares</t>
  </si>
  <si>
    <t>[1],[2]</t>
  </si>
  <si>
    <t>Treasury stock activities</t>
  </si>
  <si>
    <t>Ending Balances at Dec. 31, 2013</t>
  </si>
  <si>
    <t>Ending Balances, shares at Dec. 31, 2013</t>
  </si>
  <si>
    <t>Stock Issued During The Period Shares Retirement Savings Plan And Dividend Reinvestment Plan</t>
  </si>
  <si>
    <t>Stock Issued During The Period Value Retirement Savings Plan And Dividend Reinvestment Plan</t>
  </si>
  <si>
    <t>Stock Split in Form of Stock Dividend Adjustment to Retained Earnings</t>
  </si>
  <si>
    <t>Ending Balances at Dec. 31, 2014</t>
  </si>
  <si>
    <t>Ending Balances, shares at Dec. 31, 2014</t>
  </si>
  <si>
    <t>Stock Issued During Period, Value, Dividend Reinvestment Plan</t>
  </si>
  <si>
    <t>Stock Issued During Period, Shares, Acquisitions</t>
  </si>
  <si>
    <t>Stock Issued During Period, Value, Acquisitions</t>
  </si>
  <si>
    <t>Ending Balances at Dec. 31, 2015</t>
  </si>
  <si>
    <t>Ending Balances, shares at Dec. 31, 2015</t>
  </si>
  <si>
    <t>Includes amounts for shares issued for directors’ compensation.</t>
  </si>
  <si>
    <t>[2]</t>
  </si>
  <si>
    <t>The shares issued under the SICP are net of shares withheld for employee taxes. For 2015, 2014 and 2013, we withheld 12,620, 12,687 and 15,617 shares, respectively, for taxes.</t>
  </si>
  <si>
    <t>Consolidated Statements of Stockholders' Equity Consolidated Statements of Stockholders' Equity (Parenthetical) - $ / shares</t>
  </si>
  <si>
    <t>Statement of Stockholders' Equity [Abstract]</t>
  </si>
  <si>
    <t>Shares Held In Trust For Deferred Compensation Plan</t>
  </si>
  <si>
    <t>Dividends Declared</t>
  </si>
  <si>
    <t>Shares Issued Under Performance Incentive Plan Withheld For Employee Taxes</t>
  </si>
  <si>
    <t>Organization and Basis of Presentation</t>
  </si>
  <si>
    <t>Text Block [Abstract]</t>
  </si>
  <si>
    <t>O RGANIZATION AND B ASIS OF P RESENTATION Chesapeake Utilities, incorporated in 1947 in Delaware, is a diversified energy company engaged in regulated and unregulated energy businesses. Our regulated energy businesses consist of: (a) regulated natural gas distribution operations in central and southern Delaware, Maryland’s eastern shore and Florida; (b) regulated natural gas transmission operations on the Delmarva Peninsula, in Pennsylvania and in Florida; and (c) regulated electric distribution operations serving customers in northeast and northwest Florida. Our unregulated energy businesses primarily include: (a) propane distribution operations in Delaware, Maryland and the eastern shore of Virginia, southeastern Pennsylvania and Florida; (b) our propane wholesale marketing operation, which markets propane to major independent oil and petrochemical companies, wholesale resellers and retail propane companies located primarily in the southeastern United States; (c) our natural gas marketing operation providing natural gas supplies directly to commercial and industrial customers in Florida, Delaware and Maryland and other states; and (d) our natural gas supply, gathering and processing operation in central and eastern Ohio. Our consolidated financial statements as of December 31, 2015 and 2014 and for the years ended December 31, 2015 , 2014 and 2013 have been prepared in compliance with the rules and regulations of the SEC and GAAP. Our consolidated financial statements include the accounts of Chesapeake Utilities and its wholly-owned subsidiaries. We do not have any ownership interest in investments accounted for using the equity method or any interest in a variable interest entity. All intercompany accounts and transactions have been eliminated in consolidation. We have assessed and reported on subsequent events through the date of issuance of these consolidated financial statements. We reclassified certain amounts in the consolidated balance sheet as of December 31, 2014 and consolidated statements of cash flows for the years ended December 31, 2014 and 2013 to conform to the current year’s presentation. These reclassifications are considered immaterial to the overall presentation of our consolidated financial statements.</t>
  </si>
  <si>
    <t>Summary of Significant Accounting Policies</t>
  </si>
  <si>
    <t>S UMMARY OF S IGNIFICANT A CCOUNTING P OLICIES Use of Estimates The preparation of financial statements in conformity with GAAP requires management to make estimates in measuring assets and liabilities and related revenues and expenses. These estimates involve judgments with respect to, among other things, various future economic factors that are difficult to predict and are beyond our control; therefore, actual results could differ from these estimates. Property, Plant and Equipment Property, plant and equipment are stated at original cost less accumulated depreciation or fair value, if impaired. Costs include direct labor, materials and third-party construction contractor costs, AFUDC, and certain indirect costs related to equipment and employees engaged in construction. The costs of repairs and minor replacements are charged against income as incurred, and the costs of major renewals and betterments are capitalized. Upon retirement or disposition of property owned by the unregulated businesses, the gain or loss, net of salvage value, is charged to income. Upon retirement or disposition of property within the regulated businesses, the gain or loss, net of salvage value, is charged to accumulated depreciation. A summary of property, plant and equipment by classification as of December 31, 2015 and 2014 is provided in the following table: As of December 31, (in thousands) 2015 2014 Property, plant and equipment Regulated Energy Natural gas distribution – Delmarva $ 207,127 $ 193,071 Natural gas distribution – Florida 286,538 234,344 Natural gas transmission – Delmarva 249,274 243,560 Natural gas transmission – Florida 20,291 18,240 Electric distribution – Florida 79,526 77,640 Unregulated Energy Propane distribution – Delmarva 66,403 61,390 Propane distribution – Florida 24,589 23,142 Other unregulated natural gas services – Ohio 54,607 — Other unregulated energy 135 241 Other 18,999 18,497 Total property, plant and equipment 1,007,489 870,125 Less: Accumulated depreciation and amortization (215,313 ) (193,369 ) Plus: Construction work in progress 62,774 13,006 Net property, plant and equipment $ 854,950 $ 689,762 Contributions or Advances in Aid of Construction Customer contributions or advances in aid of construction reduce property, plant and equipment, unless the amounts are refundable to customers. Contributions or advances may be refundable to customers after a number of years based on the amount of revenues generated from the customers or the duration of the service provided to the customers. Refundable contributions or advances are recorded initially as liabilities. The amounts that are determined to be non-refundable reduce property, plant and equipment at the time of such determination. During the years ended December 31, 2015 and 2014 , there were $1.7 million and $813,000 , respectively, of non-refunded contributions or advances reducing property, plant and equipment. Allowance for Funds Used During Construction Some of the additions to our regulated property, plant and equipment include AFUDC, which represents the estimated cost of funds, from both debt and equity sources, used to finance the construction of major projects. AFUDC is capitalized in the applicable rate base for rate making purposes when the completed projects are placed in service. During the years ended December 31, 2015 , 2014 , and 2013 , we recorded $38,000 , $58,000 , and $131,000 , respectively, of AFUDC, all of which were related to short-term debt and reflected as a reduction of interest charges. Asset Used in Leases Property, plant and equipment for the Florida natural gas transmission operation included $1.4 million of assets, at December 31, 2015 and 2014 , consisting primarily of mains, measuring equipment and regulation station equipment used by Peninsula Pipeline to provide natural gas transmission service pursuant to a contract with a third party. This contract is accounted for as an operating lease due to the exclusive use of the assets by the customer. The service under this contract commenced in January 2009 and generates $264,000 in annual revenue for a term of 20 years. Accumulated depreciation for these assets totaled $507,000 and $435,000 , at December 31, 2015 and 2014 , respectively. Capital Lease Asset Property, plant and equipment for our Delmarva natural gas distribution operation included a capital lease asset of $4.8 million and $6.1 million , net of amortization, at December 31, 2015 and 2014 , respectively, related to Sandpiper's capacity, supply and operating agreement. See Note 20 , Other Commitments and Contingencies for additional information. At December 31, 2015 and 2014 , accumulated amortization for this capital lease asset was $2.3 million and $996,000 , respectively. For the years ended December 31, 2015 and 2014 , we recorded $1.3 million and $848,000 , respectively, in amortization of this capital lease asset, which was included in our fuel cost recovery mechanisms. Jointly-owned Pipeline Property, plant and equipment for the Florida natural gas transmission operation also included $6.7 million of assets, at December 31, 2015 and 2014 , which consists of the 16 -mile pipeline from the Duval/Nassau County line to Amelia Island in Nassau County, Florida, jointly owned by Peninsula Pipeline and Peoples Gas. The amount included in property, plant and equipment represents Peninsula Pipeline’s 45 -percent ownership of this pipeline. This 16 -mile pipeline was placed in service in December 2012. Accumulated depreciation for this pipeline totaled $806,000 and $584,000 , at December 31, 2015 and 2014 , respectively. Other Asset Impairment Evaluations We periodically evaluate whether events or circumstances have occurred which indicate that other long-lived assets may not be fully recoverable. When such events or circumstances are present, we record an impairment loss equal to the excess of the assets' carrying value over its fair value, if any. On May 29, 2015, we entered into a settlement agreement with a vendor related to the implementation of a customer billing system. Pursuant to the agreement, we received $1.5 million in cash, which is reflected as "Gain from a settlement" in the accompanying consolidated statements of income. Previously, at December 31, 2014, we recorded a $6.5 million pre-tax, non-cash impairment loss related to the same billing system implementation. We recorded $6.4 million of this impairment loss in the Regulated Energy segment, with the remaining $19,000 included in the Unregulated Energy segment. We may also receive $750,000 in additional cash and discounts from future services; however, the receipt or retention of additional cash and future discounts is contingent upon engaging this vendor to provide agreed-upon services over the next five years . Depreciation and Accretion Included in Operations Expenses We compute depreciation expense for our regulated operations by applying composite, annual rates, as approved by the respective regulatory bodies. The following table shows the average depreciation rates used during the years ended December 31, 2015 , 2014 and 2013 : 2015 2014 2013 Natural gas distribution – Delmarva 2.4% 2.5% 2.5% Natural gas distribution – Florida 2.9% 2.9% 3.4% Natural gas transmission – Delmarva 2.7% 2.7% 2.7% Natural gas transmission – Florida 4.0% 4.0% 4.8% Electric distribution – Florida 3.5% 3.8% 3.6% During 2015, the Florida PSC approved new depreciation rates for our Florida electric distribution operations (see Note 18, Rates and Other Regulatory Activities , for additional information), which lowered its depreciation rates effective January 1, 2015. For our unregulated operations, we compute depreciation expense on a straight line basis over the following estimated useful lives of the assets: Asset Description Useful Life Propane distribution mains 10-37 years Propane bulk plants and tanks 10-40 years Propane equipment 5-33 years Meters and meter installations 5-33 years Measuring and regulating station equipment 5-37 years Natural gas pipelines 45 years Natural gas right of ways Perpetual Natural gas processing equipment 20-25 years Office furniture and equipment 3-10 years Transportation equipment 4-20 years Structures and improvements 5-45 years Other Various We report certain depreciation and accretion in operations expense, rather than as a depreciation and amortization expense, in the accompanying consolidated statements of income in accordance with industry practice and regulatory requirements. Depreciation and accretion included in operations expense consists of the accretion of the costs of removal for future retirements of utility assets, vehicle depreciation, computer software and hardware depreciation, and other minor amounts of depreciation expense. For the years ended December 31, 2015 , 2014 and 2013 , we reported $7.0 million , $6.6 million and $6.1 million , respectively, of depreciation and accretion in operations expenses. Regulated Operations We account for our regulated operations in accordance with ASC Topic 980, Regulated Operations, which includes accounting principles for companies whose rates are determined by independent third-party regulators. When setting rates, regulators often make decisions, the economics of which require companies to defer costs or revenues in different periods than may be appropriate for unregulated enterprises. When this situation occurs, a regulated company defers the associated costs as regulatory assets on the balance sheet and records them as expense on the income statement as it collects revenues. Further, regulators can also impose liabilities upon a regulated company for amounts previously collected from customers and for recovery of costs that are expected to be incurred in the future as regulatory liabilities. If we were required to terminate the application of these regulatory provisions to our regulated operations, all such deferred amounts would be recognized in the statement of income at that time, which could have a material impact on our financial position, results of operations and cash flows. At December 31, 2015 and 2014 , the regulated utility operations had recorded the following regulatory assets and liabilities included in our consolidated balance sheets. These assets and liabilities will be recognized as revenues and expenses in future periods as they are reflected in customers’ rates. As of December 31, 2015 2014 (in thousands) Regulatory Assets Under-recovered purchased fuel and conservation cost recovery (1) $ 4,598 $ 6,865 Under-recovered GRIP revenue (1) 3,091 1,491 Deferred post retirement benefits (2) 19,479 19,762 Deferred conversion and development costs (1) 5,729 3,745 Environmental regulatory assets and expenditures (3) 4,158 4,452 Acquisition adjustment (4) 43,735 45,607 Loss on reacquired debt (5) 1,259 1,372 Other 3,738 3,809 Total Regulatory Assets $ 85,787 $ 87,103 Regulatory Liabilities Self insurance (6) $ 1,031 $ 1,003 Over-recovered purchased fuel and conservation cost recovery (1) 6,994 2,936 Storm reserve (6) 2,973 2,982 Accrued asset removal cost (7) 39,206 39,583 Other 225 183 Total Regulatory Liabilities $ 50,429 $ 46,687 (1) We are allowed to recover the asset or are required to pay the liability in rates. We do not earn an overall rate of return on these assets. (2) The Florida PSC allowed FPU to treat as a regulatory asset the portion of the unrecognized costs pursuant to ASC Topic 715 , Compensation - Retirement Benefits , related to its regulated operations. See Note 16 , Employee Benefit Plans, for additional information. (3) All of our environmental expenditures incurred to date and our current estimate of future environmental expenditures have been approved by various PSCs for recovery. See Note 19 , Environmental Commitments and Contingencies , for additional information on our environmental contingencies. (4) We are allowed to include the premiums paid in various natural gas utility acquisitions in Florida in our rate bases and recover them over a specific time period pursuant to the Florida PSC approvals. Included in these amounts are $1.3 million of the premium paid by FPU, $34.2 million of the premium paid by us in 2009, including the gross up of the amount for income tax, because it is not tax deductible, and $746,000 of the premium paid by FPU in 2010. (5) Gains and losses resulting from the reacquisition of long-term debt are amortized over future periods as adjustments to interest expense in accordance with established regulatory practice. (6) We have self-insurance and storm reserves that allow us to collect through rates amounts to be used against general claims, storm restoration costs and other losses as they are incurred. (7) In accordance with typical regulatory policy, our depreciation rates are comprised of two components: historical cost and the estimated cost of removal, net of estimated salvage, of certain regulated properties. We collect these costs in base rates through depreciation expense with a corresponding credit to accumulated depreciation. Because the accumulated estimated removal costs meet the requirements of authoritative guidance related to regulated operations, we have accounted for them as a regulatory liability and have reclassified them from accumulated depreciation to accumulated removal costs in our consolidated balance sheets. We monitor our regulatory and competitive environments to determine whether the recovery of our regulatory assets continues to be probable. If we were to determine that recovery of these assets is no longer probable, we would write off the assets against earnings. We believe that provisions of ASC Topic 980, Regulated Operations , continue to apply to our regulated operations and that the recovery of our regulatory assets is probable. Operating Revenues Revenues for our natural gas and electric distribution operations are based on rates approved by the PSC in each state in which they operate. Eastern Shore’s revenues are based on rates approved by the FERC. Customers’ base rates may not be changed without formal approval by these commissions. The PSCs, however, have authorized our regulated operations to negotiate rates, based on approved methodologies, with customers that have competitive alternatives. The FERC has also authorized Eastern Shore to negotiate rates above or below the FERC-approved maximum rates, which customers can elect as an alternative to negotiated rates. For regulated deliveries of natural gas and electricity, we read meters and bill customers on monthly cycles that do not coincide with the accounting periods used for financial reporting purposes. We accrue unbilled revenues for natural gas and electricity that have been delivered, but not yet billed, at the end of an accounting period to the extent that they do not coincide. We estimate the amount of the unbilled revenue by jurisdiction and customer class. A similar computation is made to accrue unbilled revenues for propane customers with meters and natural gas marketing customers, whose billing cycles do not coincide with our accounting periods. Our Ohio natural gas supply operation recognizes revenues based on actual volumes of natural gas shipped using contractual rates, which are based upon index prices that are published monthly. The propane wholesale marketing operation records trading activity for open contracts on a net mark-to-market basis in our consolidated statements of income. For propane bulk delivery customers without meters we record revenue in the period the products are delivered and/or services are rendered. All of our natural gas and electric distribution operations, except for two utilities that do not sell natural gas to end-use customers as a result of deregulation, have fuel cost recovery mechanisms. These mechanisms provide a method of adjusting the billing rates to reflect changes in the cost of purchased fuel. The difference between the current cost of fuel purchased and the cost of fuel recovered in billed rates is deferred and accounted for as either unrecovered fuel cost or amounts payable to customers. Generally, these deferred amounts are recovered or refunded within one year . Chesapeake Utilities' Florida natural gas distribution division and FPU's Indiantown division provide unbundled delivery service to their customers, whereby the customers are permitted to purchase their gas requirements directly from competitive natural gas marketers. We charge flexible rates to our natural gas distribution industrial interruptible customers to compete with prices of alternative fuels, which these customers are able to use. Neither we nor our interruptible customers are contractually obligated to deliver or receive natural gas on a firm service basis. We report revenue taxes, such as gross receipts taxes, franchise taxes, and sales taxes, on a net basis. Cost of Sales Cost of sales includes the direct costs attributable to the products sold or services provided to our customers. These costs include primarily the variable cost of natural gas, electricity and propane commodities, pipeline capacity costs needed to transport and store natural gas, transmission costs for electricity, gathering and processing gas costs for Aspire Energy, transportation costs to transport propane purchases to our storage facilities and, for the period prior to the sale of BravePoint, the direct cost of labor for our former advanced information services subsidiary. Depreciation expense is not included in our cost of sales. Operations and Maintenance Expenses Operations and maintenance expenses include operations and maintenance salaries and benefits, materials and supplies, usage of vehicles, tools and equipment, payments to contractors, utility plant maintenance, customer service, professional fees and other outside services, insurance expense, minor amounts of depreciation, accretion of cost of removal for future retirements of utility assets, and other administrative expenses. Cash and Cash Equivalents Our policy is to invest cash in excess of operating requirements in overnight income-producing accounts. Such amounts are stated at cost, which approximates fair value. Investments with an original maturity of three months or less when purchased are considered cash equivalents. Accounts Receivable and Allowance for Doubtful Accounts Accounts receivable consist primarily of amounts due for distribution sales of natural gas, electricity and propane and transportation services to customers. An allowance for doubtful accounts is recorded against amounts due to reduce the receivables balance to the amount we reasonably expect to collect based upon our collections experiences and our assessment of customers’ inability or reluctance to pay. If circumstances change, our estimates of recoverable accounts receivable may also change. Circumstances which could affect such estimates include, but are not limited to, customer credit issues, the level of natural gas, electricity and propane prices and general economic conditions. Accounts are written off when they are deemed to be uncollectible. Inventories We use the average cost method to value propane, materials and supplies, and other merchandise inventory. If market prices drop below cost, inventory balances that are subject to price risk are adjusted to market values. At December 31, 2014, we reduced our propane inventory value by $681,000 to reflect the lower-of-cost-or-market adjustment. There was no lower-of-cost-or-market adjustment during 2015. Goodwill and Other Intangible Assets Goodwill is not amortized but is tested for impairment at least annually. In addition, goodwill of a reporting unit is tested for impairment between annual tests if an event occurs or circumstances change that would more likely than not reduce the fair value of a reporting unit below its carrying value. Other intangible assets are amortized on a straight-line basis over their estimated economic useful lives. Please refer to Note 10 , Goodwill and Other Intangible Assets , for additional discussion of this subject. We test goodwill for impairment at least annually in December of each year. The testing of goodwill for 2015 indicated no goodwill impairment. There was a $237,000 goodwill impairment loss associated with the Austin Cox acquisition for 2014. Additionally, in 2014, we recorded a $175,000 impairment loss on an intangible asset related to a non-compete agreement associated with Austin Cox. Other Deferred Charges Other deferred charges include discount, premium and issuance costs associated with long-term debt. Debt issuance costs are deferred and then are amortized to interest expense over the original lives of the respective debt issuances. Pension and Other Postretirement Plans Pension and other postretirement plan costs and liabilities are determined on an actuarial basis and are affected by numerous assumptions and estimates, including the fair value of plan assets, estimates of the expected returns on plan assets, assumed discount rates, the level of contributions made to the plans, and current demographic and actuarial mortality data. We review annually the estimates and assumptions underlying our pension and other postretirement plan costs and liabilities with the assistance of third-party actuarial firms. The assumed discount rates, expected returns on plan assets and the mortality assumption are the factors that generally have the most significant impact on our pension costs and liabilities. The assumed discount rates, health care cost trend rates and rates of retirement generally have the most significant impact on our postretirement plan costs and liabilities. The discount rates are utilized principally in calculating the actuarial present value of our pension and postretirement obligations and net pension and postretirement costs. When estimating our discount rates, we consider high quality corporate bond rates, such as the Prudential curve index and the Citigroup yield curve, changes in those rates from the prior year and other pertinent factors, including the expected life of each of our plans and their respective payment options. The expected long-term rates of return on assets are utilized in calculating the expected returns on the plan assets component of our annual pension plan costs. We estimate the expected returns on plan assets of each of our plans by evaluating expected bond returns, asset allocations, the effects of active plan management, the impact of periodic plan asset rebalancing and historical performance. We also consider the guidance from our investment advisors in making a final determination of our expected rates of return on assets. We estimate the health care cost trend rates used in determining our postretirement net expense based upon actual health care cost experience, the effects of recently enacted legislation and general economic conditions. Our assumed rate of retirement is estimated based upon our annual reviews of participant census information as of the measurement date. The mortality assumption used for our pension and postretirement plans is based on the actuarial table that is most reflective of the expected mortality of the plan participants and reviewed periodically. Actual changes in the fair value of plan assets and the differences between the actual and expected return on plan assets could have a material effect on the amount of pension and postretirement benefit costs that we ultimately recognize. A 0.25 percent decrease in the discount rate could increase our annual pension and postretirement costs by approximately $19,000 , and a 0.25 percent increase could decrease our annual pension and postretirement costs by approximately $19,000 . A 0.25 percent change in the rate of return could change our annual pension cost by approximately $126,000 and would not have an impact on the postretirement and supplemental executive retirement plans because these plans are not funded. Income Taxes, Investment Tax Credit Adjustments and Tax-related contingency Deferred tax assets and liabilities are recorded for the income tax effect of temporary differences between the financial statement basis and tax basis of assets and liabilities and are measured using the enacted income tax rates in effect in the years in which the differences are expected to reverse. Deferred tax assets are recorded net of any valuation allowance when it is more likely than not that such income tax benefits will be realized. Investment tax credits on utility property have been deferred and are allocated to income ratably over the lives of the subject property. We account for uncertainty in income taxes in the financial statements only if it is more likely than not that an uncertain tax position is sustainable based on technical merits. Recognizable tax positions are then measured to determine the amount of benefit recognized in the financial statements. We recognize penalties and interest related to unrecognized tax benefits as a component of other income. We account for contingencies associated with taxes other than income when the likelihood of a loss is both probable and estimable. In assessing the likelihood of a loss, we do not consider the existence of current inquiries, or the likelihood of future inquiries, by tax authorities as a factor. Our assessment is based solely on our application of the appropriate statutes and the likelihood of a loss assuming the proper inquiries are made by tax authorities. Financial Instruments Xeron engages in trading activities using forward and futures contracts, which have been accounted for using the mark-to-market method of accounting. Under mark-to-market accounting, our trading contracts are recorded at fair value as mark-to-market energy assets and liabilities. The changes in fair value of the contracts are recognized as gains or losses in revenues on the consolidated statements of income in the period of change. Our natural gas, electric and propane distribution operations and natural gas marketing operations enter into agreements with suppliers to purchase natural gas, electricity and propane for resale to their customers. Purchases under these contracts either do not meet the definition of derivatives or are considered “normal purchases and sales” and are accounted for on an accrual basis. Our propane distribution operation may enter into derivative transactions, such as swaps, put options and call options in order to mitigate the impact of wholesale price fluctuations on its inventory valuation and future purchase commitments. Our natural gas marketing operation may also enter into cash flow hedges in order to mitigate the impact of fluctuations in its margins. PESCO enters into natural gas futures contracts associated with the purchase and sale of natural gas sales to specific customers. These transactions may be designated as fair value hedges or cash flow hedges, if they meet all of the accounting requirements pursuant to ASC Topic 815, Derivatives and Hedging, and we elect to designate the instruments as hedges. If designated as a fair value hedge, the value of the hedging instrument, such as a swap or put option, is recorded at fair value, with the effective portion of the gain or loss of the hedging instrument effectively reducing or increasing the value of propane inventory. If designated as a cash flow hedge, the value of the hedging instrument, such as a swap, call option or natural gas futures contract, is recorded at fair value with the effective portion of the gain or loss of the hedging instrument being recorded in comprehensive income. The ineffective portion of the gain or loss of a hedge is recorded in earnings. If the instrument is not designated as a fair value or cash flow hedge or does not meet the accounting requirements of a hedge, it is recorded at fair value with the gain or loss being recorded in earnings. FASB Statements and Other Authoritative Pronouncements Recent Accounting Standards Yet to be Adopted Revenue from Contracts with Customers (ASC 606) - In May 2014, the FASB issued ASU 2014-09, Revenue from Contracts with Customers . This standard provides a single comprehensive revenue recognition model for all contracts with customers to improve comparability within industries, as well as across industries and capital markets. The standard contains principles that entities will apply to determine the measurement of revenue and when it is recognized. On July 9, 2015, the FASB affirmed its proposal to defer the implementation of this standard by one year. For public entities, this standard is effective for 2018 interim and annual financial statements. We are assessing the impact this standard may have on our financial position and results of operations. Interest - Imputation of Interest (ASC 835-30) - In April 2015, the FASB issued ASU 2015-03, Simplifying the Presentation of Debt Issuance Costs . This standard requires debt issuance costs to be presented in the balance sheet as a direct deduction from the carrying value of the associated debt liability, consistent with the presentation of a debt discount. ASU 2015-03 is effective for our interim and annual financial statements issued beginning January 1, 2016. Early adoption is permitted for financial statements that have not been previously issued. As of December 31, 2015 , we had $358,000 of unamortized debt issuance costs included in the accompanying consolidated balance sheets. Upon adoption of ASU 2015-03, this will be presented as a deduction from long-term debt, net of current maturities. Customer's Accounting for Fees Paid in a Cloud Computing Arrangement (ASC 350-40) - In April 2015, the FASB issued ASU 2015-05, Customer's Accounting for Fees Paid in a Cloud Computing Arrangement. Under the new guidance, unless a software arrangement includes specific elements enabling customers to possess and operate software on platforms other than that offered by the cloud-based provider, the cost of such arrangements is to be accounted for as an operating expense in the period incurred. The new guidance is effective for us beginning January 1, 2016, and may be applied either prospectively or retrospectively, with early adoption permitted. We are assessing the impact this standard will have, but anticipate the adoption of this standard will not have a material impact on our financial position, or results of operations . Inventory (ASC 330) - In July 2015, the FASB issued ASU 2015-11, Inventory. Under this guidance, inventories are required to be measured at the lower of cost or net realizable value. Net realizable value represents the estimated selling price less costs associated with completion, disposal and transportation. ASU 2015-11 will be effective for our interim and annual financial statements issued beginning January 1, 2017; however, early adoption is permitted. The standard is to be adopted on a prospective basis. We are assessing the potential effects this standard may have on our consolidated financial statements. Debt Issuance Costs (ASC 835-30) - In August 2015, the FASB issued ASU 2015-15, Simplifying the Presentation of Debt Issuance Costs Associated with Line-of-Credit Arrangements . This standard clarifies treatment of debt issuance costs associated with line-of-credit arrangements that were not specifically addressed in ASU 2015-03. Issuance costs incurred in connection with line-of-credit arrangements may be treated as an asset and amortized over the term of the line-of-credit arrangement. ASU 2015-15 is effective for our interim and annual financial statements issued beginning January 1, 2016. Early adoption is permitted for financial statements that have not been previously issued. This standard is not expected to have a material impact on our financial position and results of operation. Business Combinations (ASC 805) - In September 2015, the FASB issued ASU 2015-16, Simplifying the Accounting for Measurement-Period Adjustments . The standard eliminates the requirement to restate prior period financial statements for measurement period adjustments. The new guidance requires that the cumulative impact of a measurement period adjustment (including the impact of prior periods) be recognized in the reporting period in which the adjustment is identified. ASU 2015-16 will be effective for our interim and annual financial statements issued beginning January 1, 2016 and is to be adopted on a prospective basis. Early adoption is permitted for financial statements that have not been previously issued. We are assessing the impact this standard may have on our financial position and results of operation. Balance Sheet Classification of Deferred Tax</t>
  </si>
  <si>
    <t>Earnings Per Share</t>
  </si>
  <si>
    <t>3. E ARNINGS P ER S HARE Basic earnings per share are computed by dividing income available for common stockholders by the weighted average number of shares of common stock outstanding during the period. Diluted earnings per share are computed by dividing income available for common stockholders by the weighted average number of shares of common stock outstanding during the period adjusted for the exercise and/or conversion of all potentially dilutive securities, such as convertible debt and share-based compensation. The calculations of both basic and diluted earnings per share are presented in the following table. For the Year Ended December 31, 2015 2014 2013 (in thousands, except shares and per share data) Calculation of Basic Earnings Per Share: Net Income $ 41,140 $ 36,092 $ 32,787 Weighted average shares outstanding 15,094,423 14,551,308 14,430,962 Basic Earnings Per Share $ 2.73 $ 2.48 $ 2.27 Calculation of Diluted Earnings Per Share: Reconciliation of Numerator: Net Income $ 41,140 $ 36,092 $ 32,787 Effect of 8.25% Convertible debentures — — 43 Adjusted numerator — Diluted $ 41,140 $ 36,092 $ 32,830 Reconciliation of Denominator: Weighted shares outstanding — Basic 15,094,423 14,551,308 14,430,962 Effect of dilutive securities: Share-based Compensation 48,950 53,636 37,866 8.25% Convertible debentures (1) — — 74,618 Adjusted denominator — Diluted 15,143,373 14,604,944 14,543,446 Diluted Earnings Per Share $ 2.72 $ 2.47 $ 2.26 (1) As of March 1, 2014, we no longer have any outstanding convertible debentures. Previously reported share and per share amounts have been restated in the accompanying consolidated financial statements and related notes to reflect the stock split effected in the form of a stock dividend in September 2014.</t>
  </si>
  <si>
    <t>Acquisitions</t>
  </si>
  <si>
    <t>A CQUISITIONS AND DISPOSITION Gatherco Acquisition On April 1, 2015, we completed the merger with Gatherco, in which Gatherco merged with and into Aspire Energy, our then newly formed, wholly-owned subsidiary. Aspire Energy is an unregulated natural gas infrastructure company with approximately 2,500 miles of pipeline systems in 40 counties throughout Ohio. The majority of Aspire Energy’s margin is derived from long-term supply agreements with Columbia Gas of Ohio and Consumers Gas Cooperative which together serve more than 20,000 end-use customers. Aspire Energy primarily sources gas from 300 conventional producers and provides gathering and processing services necessary to maintain quality and reliability to its wholesale markets. At closing, we issued 592,970 shares of our common stock, valued at $30.2 million based on the closing price of our common stock as reported on the NYSE on April 1, 2015. In addition, we paid $27.5 million in cash and assumed $1.7 million of existing outstanding debt, which we paid off on the same date. We also acquired $6.8 million of cash on hand at closing. (in thousands) Net Purchase Price Chesapeake Utilities common stock issued $ 30,164 Cash 27,494 Acquired debt 1,696 Aggregate amount paid in the acquisition 59,354 Less: cash acquired (6,806 ) Net amount paid in the acquisition $ 52,548 The merger agreement provides for additional contingent cash consideration to Gatherco's shareholders of up to $15.0 million based on a percentage of revenue generated from potential new gathering opportunities over the next five years . We incurred $1.3 million in transaction costs associated with this merger, $514,000 of which was expensed during the year ended December 31, 2015. Transaction costs are included in operations expense in the accompanying consolidated statements of income. The revenue and net income from this acquisition for the year ended December 31, 2015, included in our consolidated statements of income, were $16.7 million and $312,000 , respectively. The 2015 financial results of Aspire Energy have had a minimal impact on our earnings per share in 2015, because the merger was completed after the first quarter of 2015, and Ohio experienced warmer than normal weather during the fourth quarter of 2015. The first and fourth quarters include key winter months, which have historically produced a significant portion of Gatherco's annual earnings. This acquisition is expected to be accretive to our earnings in the first full year of operations, which will include the first quarter of 2016 . The purchase price allocation of the Gatherco acquisition is as follows: (in thousands) Purchase Price Allocation Purchase price $ 57,658 Property plant and equipment 53,202 Cash 6,806 Accounts receivable 3,629 Income taxes receivable 3,012 Other assets 247 Total assets acquired 66,896 Long-term debt 1,696 Deferred income taxes 12,987 Accounts payable 3,837 Other current liabilities 314 Total liabilities assumed 18,834 Net identifiable assets acquired 48,062 Goodwill $ 9,596 The excess of the purchase price over the estimated fair values of the assets acquired and the liabilities assumed was recognized as goodwill at the acquisition date. The goodwill reflects the value paid primarily for opportunities for growth in a new and strategic geographic area. All of the goodwill from this acquisition was recorded in the Unregulated Energy segment and is not expected to be deductible for income tax purposes. We will complete the final purchase price allocation as soon as practicable, but no later than one year from the purchase of the assets. In December 2015, we adjusted the allocation of the purchase price based on additional information available. The adjustments resulted in a change in the fair value of property, plant and equipment and deferred income tax liabilities. Goodwill from the merger decreased from $11.1 million to $9.6 million after incorporating these adjustments. The valuation of additional contingent cash consideration may be adjusted as additional information becomes available. Other acquisitions On May 7, 2015, we purchased certain propane distribution assets from Anderson Gas used to serve 253 customers in Citrus County, Florida for approximately $242,000 . In connection with this acquisition, we recorded $186,000 in intangible assets related to a non-compete agreement and the customer list to be amortized over six years and 10 years , respectively. The remaining purchase price was allocated to property, plant and equipment and accounts receivable. The revenue and net income from this acquisition that were included in our consolidated statements of income for the year ended December 31, 2015 were not material. Disposition of BravePoint On October 1, 2014, we completed the sale of BravePoint, our former advanced information services subsidiary, for approximately $12.0 million in cash. We reinvested the proceeds from this sale in our regulated and unregulated energy businesses. We recorded a pre-tax gain of $6.7 million (approximately $4.0 million after-tax) from this sale, which included the effect of certain costs and expenses associated with the sale. Our consolidated statements of income for the years ended December 31, 2014 and 2013 , included $15.1 million and $19.1 million of revenue, respectively, and $232,000 and $155,000 of net loss, respectively, from BravePoint's operations.</t>
  </si>
  <si>
    <t>Segment Information</t>
  </si>
  <si>
    <t>S EGMENT I NFORMATION We use the management approach to identify operating segments. We organize our business around differences in regulatory environment and/or products or services, and the operating results of each segment are regularly reviewed by the chief operating decision maker (our Chief Executive Officer) in order to make decisions about resources and to assess performance. The segments are evaluated based on their pre-tax operating income. Our operations comprise two reportable segments: • Regulated Energy . The Regulated Energy segment includes natural gas distribution, natural gas transmission and electric distribution operations. All operations in this segment are regulated, as to their rates and services, by the PSC having jurisdiction in each operating territory or by the FERC in the case of Eastern Shore. • Unregulated Energy. The Unregulated Energy segment includes propane distribution and wholesale marketing operations, and natural gas marketing operations, which are unregulated as to their rates and services. Effective April 1, 2015, this segment includes Aspire Energy, whose services include natural gas gathering, processing, transportation and supply (See Note 4, Acquisitions and Dispositions , regarding the acquisition of Gatherco). Also included in this segment are other unregulated energy services, such as energy-related merchandise sales and heating, ventilation and air conditioning, plumbing and electrical services. We had previously identified "Other" as a separate reportable segment, which consisted primarily of our former advanced information services subsidiary. As a result of the sale of that subsidiary on October 1, 2014, "Other" is no longer a separate reportable segment. The following table presents information about our reportable segments. For the Year Ended December 31, 2015 2014 2013 (in thousands) Operating Revenues, Unaffiliated Customers Regulated Energy $ 300,674 $ 299,345 $ 263,573 Unregulated Energy 158,570 184,557 161,760 Other businesses and eliminations — 14,932 18,973 Total operating revenues, unaffiliated customers $ 459,244 $ 498,834 $ 444,306 Intersegment Revenues (1) Regulated Energy $ 1,228 $ 1,097 $ 1,064 Unregulated Energy 3,537 404 4,963 Other businesses 880 979 1,017 Total intersegment revenues $ 5,645 $ 2,480 $ 7,044 Operating Income Regulated Energy $ 60,985 $ 50,451 $ 50,084 Unregulated Energy 16,355 11,723 12,353 Other businesses and eliminations 418 105 297 Operating Income 77,758 62,279 62,734 Gains from sales of businesses — 7,139 — Other income, net of other expenses 293 101 372 Interest charges 10,006 9,482 8,234 Income Before Income taxes 68,045 60,037 54,872 Income taxes 26,905 23,945 22,085 Net Income $ 41,140 $ 36,092 $ 32,787 Depreciation and Amortization Regulated Energy $ 24,195 $ 21,915 $ 19,822 Unregulated Energy 5,679 3,994 3,686 Other businesses and eliminations 98 407 457 Total depreciation and amortization $ 29,972 $ 26,316 $ 23,965 Capital Expenditures Regulated Energy $ 98,372 $ 84,959 $ 95,944 Unregulated Energy 38,347 9,648 4,829 Other businesses 5,994 3,450 7,266 Total capital expenditures $ 142,713 $ 98,057 $ 108,039 (1) All significant intersegment revenues are billed at market rates and have been eliminated from consolidated revenues. As of December 31, 2015 2014 Identifiable Assets Regulated Energy $ 870,559 $ 796,021 Unregulated Energy 172,803 84,732 Other businesses 25,224 23,716 Total identifiable assets $ 1,068,586 $ 904,469 Our operations are now entirely domestic. Previously, BravePoint had infrequent transactions in foreign countries, which were denominated and paid primarily in U.S. dollars. These transactions were immaterial to our consolidated revenues.</t>
  </si>
  <si>
    <t>Supplemental Cash Flow Disclosures</t>
  </si>
  <si>
    <t>S UPPLEMENTAL C ASH F LOW D ISCLOSURES Cash paid for interest and income taxes during the years ended December 31, 2015 , 2014 and 2013 were as follows: For the Year Ended December 31, 2015 2014 2013 (in thousands) Cash paid for interest $ 9,497 $ 8,870 $ 7,837 Cash paid for income taxes, net of refunds $ 11,076 $ 17,588 $ 4,993 Non-cash investing and financing activities during the years ended December 31, 2015 , 2014 , and 2013 were as follows: For the Year Ended December 31, 2015 2014 2013 (in thousands) Capital property and equipment acquired on account, but not paid as of December 31 $ 2,668 $ 459 $ 341 Common stock issued for the Retirement Savings Plan $ 690 $ 602 — Common stock issued for the conversion of debentures $ — $ 535 $ 295 Common stock issued under the SICP $ 1,594 $ 1,533 $ 850 Capital lease obligation $ 4,824 $ 6,130 $ 7,126 Common stock issued in acquisition $ 30,164 $ — $ —</t>
  </si>
  <si>
    <t>Derivative Instruments</t>
  </si>
  <si>
    <t>D ERIVATIVE I NSTRUMENTS We use derivative and non-derivative contracts to engage in trading activities and manage risks related to obtaining adequate supplies and the price fluctuations of natural gas, electricity and propane. Our natural gas, electric and propane distribution operations have entered into agreements with suppliers to purchase natural gas, electricity and propane for resale to their customers. Aspire Energy has entered into contracts with producers to secure natural gas to meet its obligations. Purchases under these contracts typically either do not meet the definition of derivatives or are considered “normal purchases and sales” and are accounted for on an accrual basis. Our propane distribution and natural gas marketing operations may also enter into fair value hedges of its inventory or cash flow hedges of its future purchase commitments in order to mitigate the impact of wholesale price fluctuations. As of December 31, 2015 , our natural gas and electric distribution operations did not have any outstanding derivative contracts. Hedging Activities in 2015 In October 2015, PESCO entered into natural gas futures contracts associated with the purchase and sale of natural gas sales to specific customers. These contracts all expire within two years and we accounted for them as cash flow hedges. There is no ineffective portion of these hedges. At December 31, 2015, PESCO had a total of 1,410 Dts/d hedged under natural gas futures contracts, with a fair value of $109,000 . The changes in fair value of the contracts are recognized as gains or losses in revenues on the consolidated statements of income in the period of change. In March, May and June 2015, Sharp paid a total of $143,000 to purchase put options to protect against a decline in propane prices and related potential inventory losses associated with 2.5 million gallons for the propane price cap program in the 2015-2016 heating season. The put options are exercised if propane prices fall below the strike prices of $0.4950 , $0.4888 and $0.4500 per gallon in December 2015 through February 2016 and $0.4200 per gallon in January through March 2016. If exercised, we will receive the difference between the market price and the strike price during those months. We accounted for the put options as fair value hedges, and there is no ineffective portion of these hedges. As of December 31, 2015 , the put options had a fair value of $152,000 . The change in fair value of the put options effectively reduced our propane inventory balance. In March, May and June 2015, Sharp entered into swap agreements to mitigate the risk of fluctuations in wholesale propane index prices associated with 2.5 million gallons expected to be purchased for the 2015-2016 heating season. Under these swap agreements, Sharp receives the difference between the index prices (Mont Belvieu prices in December 2015 through March 2016) and the swap prices, which range from $0.5200 to $0.5950 per gallon, for each swap agreement, to the extent the index prices exceed the swap prices. If the index prices are lower than the swap prices, Sharp will pay the difference. These swap agreements essentially fix the price of the 2.5 million gallons that we expect to purchase for the upcoming heating season. We accounted for the swap agreements as cash flow hedges, and there is no ineffective portion of these hedges. At December 31, 2015 , the swap agreements had a liability fair value of $323,000 . The changes in fair value of the swap agreements are recognized as gains or losses in revenues on the consolidated statements of income in the period of change. Hedging Activities in 2014 In August and October 2014, Sharp entered into call options to protect against an increase in propane prices associated with 1.3 million gallons purchased at market-based prices to supply the demands of our propane price cap program customers. The retail price that we charged those customers during the heating season was capped at a pre-determined level. We would have exercised the call options if the propane prices had risen above the strike price of $1.0875 per gallon in December 2014 through February of 2015, and $1.0650 per gallon in January through March 2015. We paid $98,000 to purchase the call options, which expired without exercise as the market prices were below the strike prices. We accounted for the call options as cash flow hedges. In May 2014, Sharp entered into swap agreements to mitigate the risk of fluctuations in wholesale propane index prices associated with 630,000 gallons purchased in December 2014 through February 2015. Under these swap agreements, Sharp would have received the difference between the index prices (Mont Belvieu prices in December 2014 through February 2015) and the swap prices of $1.1350 , $1.0975 and $1.0475 per gallon for each swap agreement, to the extent the index prices exceeded the swap prices. If the index prices were lower than the swap prices, Sharp would pay the difference. These swap agreements essentially fixed the price of the 630,000 gallons purchased during this period. We had initially accounted for them as cash flow hedges as the swap agreements met all the requirements. We paid $1.1 million , representing the difference between the market prices and strike prices during those months for the swap agreements. At December 31, 2014 , we elected to discontinue hedge accounting on the swap agreements and reclassified $735,000 of unrealized loss from other comprehensive loss to propane cost of sales. Subsequently, we accounted for them as derivative instruments on a mark-to-market basis with the change in fair value reflected in current period earnings. In May 2014, Sharp entered into put options to protect against declines in propane prices and related potential inventory losses associated with 630,000 gallons purchased for the propane price cap program in December 2014 through February 2015. We exercised the put options because the propane prices fell below the strike prices of $1.0350 , $0.9975 and $0.9475 per gallon, for each option agreement in December 2014 through February 2015, respectively. We paid $128,000 to purchase the put options and received $868,000 from the exercise of the options, representing the difference between the market prices and strike prices during those months. We accounted for them as fair value hedges. Hedging Activities in 2013 In June 2013, Sharp entered into put options to protect against the decline in propane prices and related potential inventory losses associated with 1.3 million gallons purchased for the propane price cap program during the heating season. If exercised, we would have received the difference between the market price and the strike price if propane prices had fallen below the strike prices of $0.830 per gallon in December 2013 through February of 2014 and $0.860 per gallon in January through March 2014. We accounted for those options as fair value hedges, and there was no ineffective portion of those hedges. We paid $120,000 to purchase the put options, which expired without exercise as the market prices exceeded the strike prices. In May 2013, Sharp entered into a call option to protect against an increase in propane prices associated with 630,000 gallons we expected to purchase at market-based prices to supply the demands of our propane price cap program customers. The program capped the retail price at a pre-determined level that we could charge to those customers during the 2013-2014 heating season. The call option was exercised because propane prices rose above the strike price of $0.975 per gallon in January through March of 2014. We accounted for this call option as a derivative instrument on a mark-to-market basis with any change in its fair value being reflected in current period earnings. We paid $72,000 to purchase the call option. In January through March of 2014, we received $209,000 , representing the difference between the market price and the strike price during those months. Commodity Contracts for Trading Activities Xeron engages in trading activities using forward and futures contracts. These contracts are considered derivatives and have been accounted for using the mark-to-market method of accounting. Under the mark-to-market method of accounting, the trading contracts are recorded at fair value, and the changes in fair value of those contracts are recognized as unrealized gains or losses in the consolidated statements of income in the period of change. As of December 31, 2015 , we did not have outstanding trading contracts. As of December 31, 2014 , we had the following outstanding trading contracts, which we accounted for as derivatives: At December 31, 2014 Quantity in Gallons Estimated Market Prices Weighted Average Contract Prices Forward Contracts Sale 4,200,000 $0.5400 - $0.7900 $ 0.6714 Purchase 4,201,000 $0.4700 - $1.3176 $ 0.6416 Estimated market prices and weighted average contract prices are in dollars per gallon. All contracts expired during the first quarter of 2014. Xeron entered into master netting agreements with two counterparties to mitigate exposure to counterparty credit risk. The master netting agreements enable Xeron to net these two counterparties' outstanding accounts receivable and payable, which are presented on a gross basis in the accompanying consolidated balance sheets. At December 31, 2015 , Xeron had a right to offset $431,000 of accounts payable with these two counterparties. At December 31, 2015 , Xeron did not have outstanding accounts receivable with these two counterparties. At December 31, 2014 , Xeron had a right to offset $1.6 million and $1.2 million of accounts receivable and accounts payable, respectively, with these two counterparties. The following tables present information about the fair value and related gains and losses of our derivative contracts. We did not have any derivative contracts with a credit-risk-related contingency. Fair values of the derivative contracts recorded in the consolidated balance sheets as of December 31, 2015 and 2014 , are as follows: Asset Derivatives Fair Value As Of (in thousands) Balance Sheet Location December 31, 2015 December 31, 2014 Derivatives not designated as hedging instruments Forward contracts Mark-to-market energy assets $ 1 $ 407 Derivatives designated as fair value hedges Put options Mark-to-market energy assets 152 622 Derivatives designated as cash flow hedges Call options Mark-to-market energy assets — 26 Total asset derivatives $ 153 $ 1,055 Liability Derivatives Fair Value As Of (in thousands) Balance Sheet Location December 31, 2015 December 31, 2014 Derivatives not designated as hedging instruments Forward contracts Mark-to-market energy liabilities $ 1 $ 283 Propane swap agreements Mark-to-market energy liabilities — 735 Derivatives designated as cash flow hedges Propane swap agreements Mark-to-market energy liabilities 323 — Natural gas futures contracts Mark-to-market energy liabilities 109 — Total liability derivatives $ 433 $ 1,018 The effects of gains and losses from derivative instruments are as follows: Amount of Gain (Loss) on Derivatives: Location of Gain (Loss) on Derivatives For the Year Ended December 31, (in thousands) 2015 2014 2013 Derivatives not designated as hedging instruments: Realized gain on forward contracts and options (1) Revenue $ 426 $ 1,423 $ 1,127 Unrealized gain (loss) on forward contracts (1) Revenue (126 ) 57 217 Call options Cost of Sales — — 97 Propane swap agreements Cost of Sales 18 (735 ) — Derivatives designated as fair value hedges: Put/Call option Cost of Sales 528 235 (28 ) Put/Call option (2) Propane Inventory 43 517 (100 ) Derivatives designated as cash flow hedges Propane swap agreements Cost of Sales (120 ) (341 ) — Propane swap agreements Other Comprehensive Loss (323 ) — — Call options Cost of Sales (81 ) (17 ) — Call options Other Comprehensive Loss — (55 ) — Natural gas futures contracts Other Comprehensive Income 109 — — Total $ 474 $ 1,084 $ 1,313 (1) All of the realized and unrealized gain (loss) on forward contracts represents the effect of trading activities on our consolidated statements of income. (2) As a fair value hedge with no ineffective portion, the unrealized gains and losses associated with this call option are recorded in cost of sales, offset by the corresponding change in the value of propane inventory (hedged item), which is also recorded in cost of sales. The amounts in cost of sales offset to zero and the unrealized gains and losses of this call option effectively changed the value of propane inventory.</t>
  </si>
  <si>
    <t>Fair Value of Financial Instruments</t>
  </si>
  <si>
    <t>F AIR V ALUE OF F INANCIAL I NSTRUMENTS GAAP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the following: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requiring inputs that are both significant to the fair value measurement and unobservable (i.e. supported by little or no market activity). Financial Assets and Liabilities Measured at Fair Value The following tables summarize our financial assets and liabilities that are measured at fair value on a recurring basis and the fair value measurements, by level, within the fair value hierarchy as of December 31, 2015 and 2014, respectively: Fair Value Measurements Using: As of December 31, 2015 Fair Value Quoted Prices in Active Markets (Level 1) Significant Other Observable Inputs (Level 2) Significant Unobservable Inputs (Level 3) (in thousands) Assets: Investments—equity securities $ 18 $ 18 $ — $ — Investments—guaranteed income fund $ 279 $ — $ — $ 279 Investments—mutual funds and other $ 3,347 $ 3,347 $ — $ — Mark-to-market energy assets, including put options $ 153 $ — $ 153 $ — Liabilities: Mark-to-market energy liabilities, including swap agreements and natural gas futures contracts $ 433 $ — $ 433 $ — Fair Value Measurements Using: As of December 31, 2014 Fair Value Quoted Prices in Active Markets (Level 1) Significant Other Observable Inputs (Level 2) Significant Unobservable Inputs (Level 3) (in thousands) Assets: Investments—guaranteed income fund $ 287 $ — $ — $ 287 Investments—mutual funds and other $ 3,391 $ 3,391 $ — $ — Mark-to-market energy assets, including put and call options $ 1,055 $ — $ 1,055 $ — Liabilities: Mark-to-market energy liabilities including swap agreements $ 1,018 $ — $ 1,018 $ — The following valuation techniques were used to measure fair value assets in the tables above on a recurring basis as of December 31, 2015 and 2014 : Level 1 Fair Value Measurements: Investments - equity securities — The fair values of these trading securities are recorded at fair value based on unadjusted quoted prices in active markets for identical securities. Investments - mutual funds and other — The fair values of these investments, comprised of money market and mutual funds, are recorded at fair value based on quoted net asset values of the shares. Level 2 Fair Value Measurements: Mark-to-market energy assets and liabilities — These forward contracts are valued using market transactions in either the listed or OTC markets. Propane put/call options, swap agreements and natural gas futures contracts – The fair value of the propane put/call options, swap agreements and natural gas futures contracts are measured using market transactions for similar assets and liabilities in either the listed or OTC markets. Level 3 Fair Value Measurements: Investments - guaranteed income fund — The fair values of these investments are recorded at the contract value, which approximates their fair value. The following table sets forth the summary of the changes in the fair value of Level 3 investments for the years ended December 31, 2015 and 2014 : For the Year Ended December 31, 2015 2014 (in thousands) Beginning Balance $ 287 $ 458 Purchases and adjustments 69 76 Transfers/Disbursements (82 ) (253 ) Investment income 5 6 Ending Balance $ 279 $ 287 Investment income from the Level 3 investments is reflected in other income (loss) in the accompanying consolidated statements of income. At December 31, 2015 and 2014 , there were no non-financial assets or liabilities required to be reported at fair value. We review our non-financial assets for impairment at least on an annual basis, as required. Other Financial Assets and Liabilities Financial assets with carrying values approximating fair value include cash and cash equivalents and accounts receivable. Financial liabilities with carrying values approximating fair value include accounts payable and other accrued liabilities and short-term debt. The fair value of cash and cash equivalents is measured using the comparable value in the active market and approximates its carrying value (Level 1 measurement). The fair value of short-term debt approximates the carrying value due to its short maturities and because interest rates approximate current market rates (Level 3 measurement). At December 31, 2015 , long-term debt, which includes the current maturities but excludes a capital lease obligation, had a carrying value of $153.7 million , compared to a fair value of $165.1 million , using a discounted cash flow methodology that incorporates a market interest rate based on published corporate borrowing rates for debt instruments with similar terms and average maturities, adjusted for duration, optionality and risk profile. At December 31, 2014 , long-term debt, which includes the current maturities of long-term debt, had a carrying value of $161.5 million , compared to the estimated fair value of $180.7 million . The valuation technique used to estimate the fair value of long-term debt would be considered a Level 3 measurement. Note 16, Employee Benefit Plans, provides the fair value measurement information for our pension plan assets.</t>
  </si>
  <si>
    <t>Investments</t>
  </si>
  <si>
    <t>Investments [Abstract]</t>
  </si>
  <si>
    <t>I NVESTMENTS The investment balances at December 31, 2015 and 2014 , consisted of the following: (in thousands) December 31, December 31, Rabbi trust (associated with the Non-qualified Deferred Compensation Plan) $ 3,626 $ 3,678 Investments in equity securities 18 — Total $ 3,644 $ 3,678 We classify these investments as trading securities and report them at their fair value. For the years ended December 31, 2015 , 2014 and 2013 , we recorded net unrealized gains of $ 7,000 , $237,000 and $489,000 , respectively, in other income in the consolidated statements of income related to these investments. We have also recorded an associated liability, which is included in other pension and benefit costs in the consolidated balance sheets and is adjusted each month for the gains and losses incurred by the Rabbi Trusts. During 2013, we sold our investments in equity securities at that time and recorded $702,000 of realized gain, $438,000 of which was previously recorded as unrealized gain ( $135,000 in 2012 and $304,000 prior to 2012).</t>
  </si>
  <si>
    <t>Goodwill and Other Intangible Assets</t>
  </si>
  <si>
    <t>G OODWILL AND O THER I NTANGIBLE A SSETS The carrying value of goodwill as of December 31, 2015 and 2014 was as follows: As of December 31, (in thousands) 2015 2014 Regulated Energy $ 3,353 $ 3,354 Unregulated Energy 11,195 1,598 Total $ 14,548 $ 4,952 As of December 31, 2015 , goodwill in our Regulated Energy segment is comprised of approximately $2.5 million from the FPU merger in October 2009, $170,000 from the purchase of operating assets from IGC in August 2010 and $714,000 from the purchase of Fort Meade in December 2013. As of December 31, 2015 , goodwill in our Unregulated Energy segment is comprised of $9.6 million from the acquisition of Gatherco in April 2015, $724,000 from the purchase of the operating assets of Glades Gas Co., Inc. in February 2013, $200,000 from the purchase of the operating assets from Crescent Propane, Inc. in December 2011 and $674,000 related to the premium paid by Sharp from its acquisitions in the late 1980s and 1990s. The annual impairment testing for 2015 indicated no impairment of goodwill. As discussed in Note 2, Summary of Significant Accounting Policies, at December 31, 2014 , we recorded an impairment loss of $237,000 associated with the goodwill resulting from the Austin Cox acquisition in 2013 . The impairment loss represents all of the goodwill recorded from the Austin Cox acquisition. The carrying value and accumulated amortization of intangible assets subject to amortization as of December 31, 2015 and 2014 are as follows: As of December 31, 2015 2014 (in thousands) Gross Carrying Amount Accumulated Amortization Gross Carrying Amount Accumulated Amortization Customer lists $ 4,012 $ 2,048 $ 3,993 $ 1,719 Non-Compete agreements 270 103 103 72 Other 270 179 270 171 Total $ 4,552 $ 2,330 $ 4,366 $ 1,962 The customer lists acquired in the purchases of the operating assets of Anderson Gas in May 2015, Glades in February 2013, Virginia LP Gas, Inc. in February 2010 and the FPU merger in October 2009 are being amortized over seven to 12 years. The non-compete agreements acquired in the purchase of the operating assets of Anderson Gas in May 2015 and Virginia LP Gas, Inc. in February 2010 are being amortized over a six -year and seven -year period, respectively. The other intangible assets consist of acquisition costs from our propane distribution acquisitions in the late 1980s and 1990s and are being amortized over 40 years . As discussed in Note 2, Summary of Significant Accounting Policies, at December 31, 2014, we recorded an impairment loss of $175,000 for an intangible asset associated with the non-compete agreements acquired in the Austin Cox acquisition in 2013. The impairment loss represents all of the remaining intangible asset from the Austin Cox acquisition. For the years ended December 31, 2015 , 2014 and 2013 , amortization expense of intangible assets was $367,000 , $396,000 , and $373,000 , respectively. Amortization expense of intangible assets is expected to be: $355,000 for 2016, $351,000 for 2017, $353,000 for 2018, $353,000 for 2019 and $353,000 for 2020.</t>
  </si>
  <si>
    <t>Income Taxes</t>
  </si>
  <si>
    <t>Income Tax Disclosure [Abstract]</t>
  </si>
  <si>
    <t>I NCOME T AXES We file a consolidated federal income tax return. Income tax expense allocated to our subsidiaries is based upon their respective taxable incomes and tax credits. State income tax returns are filed on a separate company basis in most states where we have operations and/or are required to file. Our returns for tax years after 2012 are subject to examination. The IRS performed its examination of Chesapeake Utilities' consolidated federal income tax return for 2009 and FPU's consolidated federal income tax return for 2008 and the period from January 1, 2009 to October 28, 2009 (the pre-merger period in 2009, during which FPU was required to file a separate federal income tax return). Both of the IRS examinations were completed in 2012 without any material findings. The State of Florida performed its examination of Chesapeake Utilities' state income tax returns for 2008, 2009 and 2010 and completed its examination in 2012 without any material findings. The State of Texas performed its examination of Chesapeake Utilities' amended state tax return for 2007. We amended the 2007 Texas state tax return due to a change in the methodology used to calculate gross receipts for determining Texas apportionment. This new methodology was used in Chesapeake Utilities' Texas tax returns for all years after 2006. As a result of this change in methodology and the uncertainty of the examination's outcome, we recorded a liability of $300,000 in 2012 associated with unrecognized tax benefits. As of December 31, 2015 and 2014 , the balance of the liability was $50,000 and $100,000 , respectively, which was based on the findings of the examination. This unrecognized tax benefit liability was recorded in income taxes payable, which reduced income taxes receivable in the accompanying balance sheets at December 31, 2015 and 2014 . We did not have net operating losses for federal income tax purposes as of December 31, 2015 and 2014 . We had state net operating losses of $25.7 million in various states as of December 31, 2015 , almost all of which will expire in 2034. We have recorded a deferred tax asset of $884,000 and $1.2 million related to net operating loss carry-forwards at December 31, 2015 and 2014 , respectively. We have not recorded a valuation allowance to reduce the future benefit of the tax net operating losses because we believe they will be fully utilized. The following tables provide: (a) the components of income tax expense in 2015 , 2014 , and 2013 ; (b) the reconciliation between the statutory federal income tax rate and the effective income tax rate for 2015 , 2014 , and 2013 ; and (c) the components of accumulated deferred income tax assets and liabilities at December 31, 2015 and 2014 . For the Year Ended December 31, 2015 2014 2013 (in thousands) Current Income Tax Expense Federal $ 4,875 $ 434 $ 4,882 State 1,533 1,311 2,382 (23 ) (35 ) (39 ) Total current income tax expense 6,385 1,710 7,225 Deferred Income Tax Expense (1) Property, plant and equipment 21,205 20,382 16,758 Deferred gas costs (1,539 ) 1,614 (209 ) Pensions and other employee benefits (84 ) 537 (335 ) FPU merger related premium cost and deferred gain (556 ) (802 ) (686 ) Net operating loss carryforwards 2,078 (112 ) 62 Other (584 ) 616 (730 ) Total deferred income tax expense 20,520 22,235 14,860 Total Income Tax Expense $ 26,905 $ 23,945 $ 22,085 (1) Includes $2.1 million , $2.6 million , and $2.1 million of deferred state income taxes for the years 2015 , 2014 and 2013 , respectively. For the Year Ended December 31, 2015 2014 2013 (in thousands) Reconciliation of Effective Income Tax Rates Continuing Operations Federal income tax expense (1) $ 23,865 $ 21,121 $ 19,205 State income taxes, net of federal benefit 3,062 2,946 3,105 ESOP dividend deduction (263 ) (267 ) (256 ) Other 241 145 31 Total Income Tax Expense $ 26,905 $ 23,945 $ 22,085 Effective Income Tax Rate 39.54 % 39.88 % 40.25 % (1) Federal income taxes were recorded at 35% for each year represented. As of December 31, 2015 2014 (in thousands) Deferred Income Taxes Deferred income tax liabilities: Property, plant and equipment $ 185,448 $ 152,877 Acquisition adjustment 15,490 16,140 Loss on reacquired debt 485 529 Deferred gas costs 683 2,222 Other 5,961 4,507 Total deferred income tax liabilities 208,067 176,275 Deferred income tax assets: Pension and other employee benefits 6,570 6,532 Environmental costs 2,445 2,313 Net operating loss carryforwards 943 1,186 Self insurance 278 275 Storm reserve liability 1,153 1,150 Other 4,078 3,755 Total deferred income tax assets 15,467 15,211 Deferred Income Taxes Per Consolidated Balance Sheets $ 192,600 $ 161,064</t>
  </si>
  <si>
    <t>Long-Term Debt</t>
  </si>
  <si>
    <t>L ONG - TERM D EBT Our outstanding long-term debt is shown below: As of December 31, 2015 2014 (in thousands) FPU secured first mortgage bonds: 9.08% bond, due June 1, 2022 $ 7,973 $ 7,969 Uncollateralized Senior Notes: 6.64% note, due October 31, 2017 5,456 8,182 5.50% note, due October 12, 2020 10,000 12,000 5.93% note, due October 31, 2023 24,000 27,000 5.68% note, due June 30, 2026 29,000 29,000 6.43% note, due May 2, 2028 7,000 7,000 3.73% note, due December 16, 2028 20,000 20,000 3.88% note, due May 15, 2029 50,000 50,000 Promissory notes 238 314 Capital lease obligation 4,824 6,130 Total long-term debt 158,491 167,595 Less: current maturities (9,151 ) (9,109 ) Total long-term debt, net of current maturities $ 149,340 $ 158,486 Annual maturities and principal repayments of consolidated long-term debt, excluding the capital lease obligation, are as follows: $9,151 for 2016; $12,099 for 2017; $9,421 for 2018; $11,245 for 2019; $15,600 for 2020 and $101,000 thereafter. See Note 14, Lease obligations for future payments related to the capital lease obligation. Shelf Agreement On October 8, 2015, we entered into a Shelf Agreement with Prudential. Under the terms of the Shelf Agreement, we may request that Prudential purchase, over the next three years , up to $150.0 million of our Shelf Notes at a fixed interest rate and with a maturity date not to exceed twenty years from the date of issuance. Prudential is under no obligation to purchase any of the Shelf Notes. The interest rate and terms of payment of any series of Shelf Notes will be determined at the time of purchase. We currently anticipate the proceeds from the sale of any series of Shelf Notes will be used for general corporate purposes, including refinancing of short-term borrowing and/or repayment of outstanding indebtedness and financing capital expenditures on future projects; however, actual use of such proceeds will be determined at the time of a purchase and each request for purchase with respect to a series of Shelf Notes will specify the exact use of the proceeds. The Shelf Agreement sets forth certain business covenants to which we are subject when any Shelf Note is outstanding, including covenants that limit or restrict us and our subsidiaries from incurring indebtedness and incurring liens and encumbrances on any of our property. Secured First Mortgage Bonds We guaranteed FPU’s secured first mortgage bonds, which are secured by a lien covering all of FPU’s property. FPU’s first mortgage bonds contain a restriction that limits the payment of dividends by FPU. It provides that FPU cannot make dividends or other restricted payments in excess of the sum of $2.5 million plus FPU’s consolidated net income accrued on and after January 1, 1992. As of December 31, 2015 , FPU’s cumulative net income base was $116.3 million , offset by restricted payments of $37.6 million , leaving $78.7 million of cumulative net income for FPU free of restrictions pursuant to this covenant. The dividend restrictions by FPU’s first mortgage bonds resulted in approximately $47.1 million of the net assets of our consolidated subsidiaries being restricted at December 31, 2015 . This represents approximately 13 percent of our consolidated net assets. Other than the dividend restrictions by FPU’s first mortgage bonds, there are no legal, contractual or regulatory restrictions on the net assets of our subsidiaries. Uncollateralized Senior Notes In September 2013, we entered into the Note Agreement to issue $70.0 million in aggregate Senior Notes to the Note Holders. In December 2013, we issued Series A Notes, with an aggregate principal amount of $20.0 million , at an interest rate of 3.73 percent . On May 15, 2014, we issued Series B Notes, with an aggregate principal amount of $50.0 million , at an interest rate of 3.88 percent . The proceeds received from the issuances of the Series A and Series B Notes were used to reduce our short-term borrowings under our lines of credit and to fund capital expenditures. In June 2010, we entered into an agreement with Metropolitan Life Insurance Company and New England Life Insurance Company to issue up to $36.0 million of Chesapeake Utilities' Senior Notes. In June 2011, we issued $29.0 million of 5.68 percent Senior Notes to permanently finance the redemption of two series of FPU first mortgage bonds in 2010. On May 2, 2013, we issued an additional $7.0 million of 6.43 percent Senior Notes under the same agreement. All of our uncollateralized Senior Notes require periodic principal and interest payments as specified in each note. They also contain various restrictions. The most stringent restrictions state that we must maintain equity of at least 40 percent of total capitalization, and the fixed charge coverage ratio must be at least 1.2 times. The most recent Senior Notes issued in December 2013 also contain a restriction that we must maintain an aggregate net book value in our regulated business assets of at least 50 percent of our consolidated total assets. Failure to comply with those covenants could result in accelerated due dates and/or termination of the Senior Note agreements. As of December 31, 2015 , we are in compliance with all of our debt covenants. Most of Chesapeake Utilities' uncollateralized Senior Notes contain a “restricted payments” covenant as defined in the respective note agreements. The most restrictive covenants of this type are included within the 6.64 percent , 5.50 percent and 5.93 percent Senior Notes, due October 31, 2017, October 12, 2020 and October 31, 2023, respectively. The covenant provides that we cannot pay or declare any dividends or make any other restricted payments in excess of the sum of $10.0 million , plus our consolidated net income accrued on and after January 1, 2003. As of December 31, 2015 , the cumulative consolidated net income base was $285.0 million , offset by restricted payments of $138.4 million , leaving $146.6 million of cumulative net income free of restrictions.</t>
  </si>
  <si>
    <t>Short-Term Borrowing</t>
  </si>
  <si>
    <t>S HORT - TERM B ORROWINGS At December 31, 2015 and 2014 , we had $173.4 million and $88.2 million , respectively, of short-term borrowings outstanding. On October 8, 2015, we entered into a Credit Agreement with the Lenders for a $150.0 million Revolver for a term of five years subject to the terms and conditions as specified. On October 31, 2015, two credit facilities available under uncommitted lines of credit, totaling $40.0 million expired and were not renewed. As a result, we now have four unsecured bank credit facilities with three financial institutions with $170.0 million in total available credit and a Revolver with five participating Lenders totaling $150.0 million . The annual weighted average interest rates on our short-term borrowings were 1.30 percent and 1.15 percent for 2015 and 2014 , respectively. We incurred commitment fees of $106,000 and $87,000 in 2015 and 2014 , respectively. Outstanding borrowings at (in thousands) Total Facility Interest Rate Expiration Date December 31, 2015 December 31, 2014 Available at December 31, 2015 Bank Credit Facility Committed revolving credit facility A $ 55,000 LIBOR plus 1.25 percent October 31, 2016 $ 30,000 $ 20,000 $ 25,000 Committed revolving credit facility B 30,000 LIBOR plus 1.25 percent (1) October 31, 2016 23,757 16,040 6,243 Committed revolving credit facility C 35,000 LIBOR plus 0.85 percent December 20, 2016 30,000 — 5,000 Committed revolving credit facility D 150,000 LIBOR plus 1.25 percent (2) October 8, 2020 35,000 — 115,000 Short-term revolving credit Note E 50,000 LIBOR plus 0.80 percent (3) October 31, 2016 50,000 50,000 — Total short term credit facilities $ 320,000 $ 168,757 $ 86,040 $ 151,243 Book overdrafts (4) 4,640 2,191 Total short-term borrowing $ 173,397 $ 88,231 (1) This facility bears interest at LIBOR for the applicable period plus up to 1.25 percent, if requested three days prior to the advance date. If requested and advanced on the same day, this facility bears interest at a base rate plus up to 1.25 percent. (2) This facility bears interest at LIBOR for the applicable period plus 1.25 percent or less, based on Total Indebtedness as a percentage of Total Capitalization. (3) At our discretion, the borrowings under this facility can bear interest at the lender's base rate plus 0.80 percent. (4) If presented, these book overdrafts would be funded through the bank revolving credit facilities. These bank credit facilities are available to provide funds for our short-term cash needs to meet seasonal working capital requirements and to temporarily fund portions of our capital expenditures. We were previously authorized by our Board of Directors to borrow up to $200.0 million of short-term debt, as required, from these short-term lines of credit. In February 2016, the Board of Directors, authorized an increase which allows us to borrow up to $275.0 million of short-term debt. The availability of funds under our credit facilities is subject to conditions specified in the respective credit agreements, all of which we currently satisfy. These conditions include our compliance with financial covenants and the continued accuracy of representations and warranties contained in these agreements. We are required by the financial covenants in our revolving credit facilities to maintain, at the end of each fiscal year: • a funded indebtedness ratio of no greater than 65 percent ; and • a fixed charge coverage ratio of at least 1.20 to 1.0 . We are in compliance with all of our debt covenants.</t>
  </si>
  <si>
    <t>Lease Obligations</t>
  </si>
  <si>
    <t>L EASE O BLIGATIONS We have entered into several operating lease arrangements for office space, equipment and pipeline facilities. Rent expense related to these leases for 2015 , 2014 and 2013 was $1.7 million , $1.8 million and $1.6 million , respectively. Future minimum payments under our current lease agreements for the years 2016 through 2020 are $1.3 million , $649,000 , $484,000 , $424,000 , and $273,000 , respectively, and approximately $2.2 million thereafter, with an aggregate total of approximately $5.3 million . For the years ended December 31, 2015 and 2014 , we paid $1.5 million and $1.1 million , respectively, for a capital lease arrangement related to Sandpiper's capacity, supply and operating agreement. Future minimum payments under this lease arrangement are $1.5 million for 2016 through 2018 and $625,000 in 2019, with an aggregate total of $5.1 million .</t>
  </si>
  <si>
    <t>Accumulated Other Comprehensive Income (Loss)</t>
  </si>
  <si>
    <t>Equity [Abstract]</t>
  </si>
  <si>
    <t>A CCUMULATED O THER C OMPREHENSIVE I NCOME (L OSS ) Defined benefit pension and postretirement plan items, unrealized gains (losses) of our propane swap agreements, call options and natural gas futures contracts, designated as commodity contracts cash flow hedges, are the components of our accumulated comprehensive income (loss). The following table presents the changes in the balance of accumulated other comprehensive loss for the years ended December 31, 2015 and 2014 . All amounts in the following table are presented net of tax. Defined Benefit Pension and Postretirement Plan Items Commodity Contracts Cash Flow Hedges Total (in thousands) As of December 31, 2014 $ (5,643 ) $ (33 ) $ (5,676 ) Other comprehensive loss before reclassifications (286 ) (350 ) (636 ) Amounts reclassified from accumulated other comprehensive loss 349 123 472 Net current-period other comprehensive gain/(loss) 63 (227 ) (164 ) As of December 31, 2015 $ (5,580 ) $ (260 ) $ (5,840 ) Defined Benefit Pension and Postretirement Plan Items Commodity Contracts Cash Flow Hedges Total (in thousands) As of December 31, 2013 $ (2,533 ) $ — $ (2,533 ) Other comprehensive loss before reclassifications (3,242 ) (482 ) (3,724 ) Amounts reclassified from accumulated other comprehensive loss 132 449 581 Net current-period other comprehensive loss (3,110 ) (33 ) (3,143 ) As of December 31, 2014 $ (5,643 ) $ (33 ) $ (5,676 ) The following table presents amounts reclassified out of accumulated other comprehensive loss for the years ended December 31, 2015 and 2014 . Deferred gains and losses of our commodity contracts cash flow hedges are recognized in earnings upon settlement. For the Year Ended December 31, 2015 2014 (in thousands) Amortization of defined benefit pension and postretirement plan items: Prior service cost (1) $ 68 $ 58 Net gain (1) (650 ) (279 ) Total before income taxes (582 ) (221 ) Income tax benefit 233 89 Net of tax $ (349 ) $ (132 ) Gains and losses on commodity contracts cash flow hedges Propane swap agreements (2) $ (120 ) $ (735 ) Call options (2) (55 ) (17 ) Natural gas futures (2) (31 ) — Total before income taxes (206 ) (752 ) Income tax benefit 83 303 Net of tax $ (123 ) $ (449 ) Total reclassifications for the period $ (472 ) $ (581 ) (1) These amounts are included in the computation of net periodic benefits. See Note 16 , Employee Benefit Plans , for additional details. (2) These amounts are included in the effects of gains and losses from derivative instruments. See Note 7, Derivative Instruments , for additional details. Amortization of defined benefit pension and postretirement plan items is included in operations expense and gains and losses on propane swap agreements, call options and natural gas futures contracts are included in cost of sales in the accompanying consolidated statements of income. The income tax benefit is included in income tax expense in the accompanying consolidated statements of income.</t>
  </si>
  <si>
    <t>Employee Benefit Plans</t>
  </si>
  <si>
    <t>E MPLOYEE B ENEFIT P LANS We measure the assets and obligations of the defined benefit pension plans and other postretirement benefits plans to determine the plans’ funded status as of the end of the year as an asset or a liability on our consolidated balance sheets. We record as a component of other comprehensive income/loss or a regulatory asset the changes in funded status that occurred during the year that are not recognized as part of net periodic benefit costs. Defined Benefit Pension Plans We sponsor three defined benefit pension plans: the Chesapeake Pension Plan, the FPU Pension Plan and the Chesapeake SERP. The Chesapeake Pension Plan was closed to new participants, effective January 1, 1999, and was frozen with respect to additional years of service and additional compensation, effective January 1, 2005. Benefits under the Chesapeake Pension Plan were based on each participant’s years of service and highest average compensation, prior to the freezing of the plan. Active participants on the date the Chesapeake Pension Plan was frozen were credited with two additional years of service. The FPU Pension Plan covers eligible FPU non-union employees hired before January 1, 2005 and union employees hired before the respective union contract expiration dates in 2005 and 2006. Prior to the merger, the FPU Pension Plan was frozen with respect to additional years of service and additional compensation, effective December 31, 2009. The Chesapeake SERP was frozen with respect to additional years of service and additional compensation as of December 31, 2004. Benefits under the Chesapeake SERP were based on each participant’s years of service and highest average compensation, prior to the freezing of the plan. Active participants on the date the date the Plan was frozen were credited with two additional years of service. In January 2011, a former executive officer retired and received a lump-sum pension distribution from the Chesapeake Pension Plan. Based upon the funding status of the Chesapeake Pension Plan at the time, which did not meet or exceed 110 percent of the benefit obligation as required per the Department of Labor regulations, our former executive officer was required to deposit property equal to 125 percent of the restricted portion of his lump-sum distribution into an escrow. Each year, an amount equal to the value of payments that would have been paid to him if he had elected the life annuity form of distribution becomes unrestricted. Property equal to the life annuity amount is returned to him from the escrow account. These same regulations will apply to the top 20 highest compensated employees taking lump-sum distributions from the Chesapeake Pension Plan. The following schedule sets forth the funded status at December 31, 2015 and 2014 and the net periodic cost for the years ended December 31, 2015 , 2014 and 2013 for the Chesapeake and FPU Pension Plans: Chesapeake Pension Plan FPU Pension Plan At December 31, 2015 2014 2015 2014 (in thousands) Change in benefit obligation: Benefit obligation — beginning of year $ 11,981 $ 10,268 $ 68,173 $ 55,876 Interest cost 407 425 2,504 2,613 Actuarial loss (gain) (401 ) 1,891 (3,374 ) 12,785 Benefits paid (486 ) (603 ) (2,868 ) (3,101 ) Benefit obligation — end of year 11,501 11,981 64,435 68,173 Change in plan assets: Fair value of plan assets — beginning of year 9,078 8,743 45,077 44,337 Actual return on plan assets (289 ) 305 (1,464 ) 1,485 Employer contributions 449 633 1,462 2,356 Benefits paid (486 ) (603 ) (2,868 ) (3,101 ) Fair value of plan assets — end of year 8,752 9,078 42,207 45,077 Reconciliation: Funded status (2,749 ) (2,903 ) (22,228 ) (23,096 ) Accrued pension cost $ (2,749 ) $ (2,903 ) $ (22,228 ) $ (23,096 ) Assumptions: Discount rate 3.75 % 3.50 % 4.00 % 3.75 % Expected return on plan assets 6.00 % 6.00 % 7.00 % 7.00 % Chesapeake FPU For the Years Ended December 31, 2015 2014 2013 2015 2014 2013 (in thousands) Components of net periodic pension cost: Interest cost $ 407 $ 425 $ 405 $ 2,504 $ 2,613 $ 2,367 Expected return on assets (530 ) (516 ) (486 ) (3,107 ) (3,089 ) (2,866 ) Amortization of prior service cost — — (1 ) — — — Amortization of actuarial loss 392 176 322 456 8 330 Net periodic pension cost 269 85 240 (147 ) (468 ) (169 ) Amortization of pre-merger regulatory asset — — — 761 761 761 Total periodic cost $ 269 $ 85 $ 240 $ 614 $ 293 $ 592 Assumptions: Discount rate 3.50 % 4.25 % 3.50 % 3.75 % 4.75 % 3.75 % Expected return on plan assets 6.00 % 6.00 % 6.00 % 7.00 % 7.00 % 7.00 % Included in the net periodic costs for the FPU Pension Plan is continued amortization of the FPU pension regulatory asset, which represents the portion attributable to FPU's regulated operations for the changes in funded status that occurred but was not recognized as part of net periodic cost prior to the merger with Chesapeake Utilities in October 2009. This was previously deferred as a regulatory asset by FPU prior to the merger to be recovered through rates pursuant to an order by the Florida PSC. The unamortized balance of this regulatory asset was $2.8 million and $3.6 million at December 31, 2015 and 2014 , respectively. The following sets forth the funded status at December 31, 2015 and 2014 and the net periodic cost for the years ended December 31, 2015 , 2014 and 2013 for the Chesapeake SERP: At December 31, 2015 2014 (in thousands) Change in benefit obligation: Benefit obligation — beginning of year $ 2,650 $ 2,210 Interest cost 91 92 Actuarial loss (gain) (85 ) 437 Benefits paid (146 ) (89 ) Benefit obligation — end of year 2,510 2,650 Change in plan assets: Fair value of plan assets — beginning of year — — Employer contributions 146 89 Benefits paid (146 ) (89 ) Fair value of plan assets — end of year — — Reconciliation: Funded status (2,510 ) (2,650 ) Accrued pension cost $ (2,510 ) $ (2,650 ) Assumptions: Discount rate 3.75 % 3.50 % For the Years Ended December 31, 2015 2014 2013 (in thousands) Components of net periodic pension cost: Interest cost $ 91 $ 92 $ 81 Amortization of prior service cost 9 19 19 Amortization of actuarial loss 99 47 64 Net periodic pension cost $ 199 $ 158 $ 164 Assumptions: Discount rate 3.50 % 4.25 % 3.50 % Our funding policy provides that payments to the trustee of each qualified plan shall be equal to at least the minimum funding requirements of the Employee Retirement Income Security Act of 1974. The following schedule summarizes the assets of the Chesapeake Pension Plan and the FPU Pension Plan, by investment type, at December 31, 2015 , 2014 and 2013 : Chesapeake FPU At December 31, 2015 2014 2013 2015 2014 2013 Asset Category Equity securities 48.01 % 51.42 % 54.40 % 48.56 % 52.62 % 55.02 % Debt securities 39.62 % 37.31 % 36.54 % 41.74 % 37.69 % 36.54 % Other 12.37 % 11.27 % 9.06 % 9.70 % 9.69 % 8.44 % Total 100.00 % 100.00 % 100.00 % 100.00 % 100.00 % 100.00 % The investment policy of both the Chesapeake and FPU Pension Plans is designed to provide the capital assets necessary to meet the financial obligations of the plans. The investment goals and objectives are to achieve investment returns that, together with contributions, will provide funds adequate to pay promised benefits to present and future beneficiaries of the plans, earn a long-term investment return in excess of the growth of the Plans’ retirement liabilities, minimize pension expense and cumulative contributions resulting from liability measurement and asset performance, and maintain a diversified portfolio to reduce the risk of large losses. The following allocation range of asset classes is intended to produce a rate of return sufficient to meet the Plans’ goals and objectives: Asset Allocation Strategy Asset Class Minimum Maximum Domestic Equities (Large Cap, Mid Cap and Small Cap) 14 % 32 % Foreign Equities (Developed and Emerging Markets) 13 % 25 % Fixed Income (Inflation Bond and Taxable Fixed) 26 % 40 % Alternative Strategies (Long/Short Equity and Hedge Fund of Funds) 6 % 14 % Diversifying Assets (High Yield Fixed Income, Commodities, and Real Estate) 7 % 19 % Cash 0 % 5 % Due to periodic contributions and different asset classes producing varying returns, the actual asset values may temporarily move outside of the intended ranges. The investments are monitored on a quarterly basis, at a minimum, for asset allocation and performance. At December 31, 2015 , the assets of the Chesapeake Pension Plan and the FPU Pension Plan were comprised of the following investments: Fair Value Measurement Hierarchy Asset Category Level 1 Level 2 Level 3 Total (in thousands) Equity securities U.S. Large Cap (1) $ 3,641 $ 4,030 $ — $ 7,671 U.S. Mid Cap (1) 1,577 1,609 — 3,186 U.S. Small Cap (1) 865 818 — 1,683 International (2) 9,416 — — 9,416 Alternative Strategies (3) 2,737 — — 2,737 18,236 6,457 — 24,693 Debt securities Fixed income (4) 18,565 — — 18,565 High Yield (4) 2,521 — — 2,521 21,086 — — 21,086 Other Commodities (5) 1,365 — — 1,365 Real Estate (6) 2,529 — — 2,529 Guaranteed deposit (7) — — 1,286 1,286 3,894 — 1,286 5,180 Total Pension Plan Assets $ 43,216 $ 6,457 $ 1,286 $ 50,959 (1) Includes funds that invest primarily in United States common stocks. (2) Includes funds that invest primarily in foreign equities and emerging markets equities. (3) Includes funds that actively invest in both equity and debt securities, funds that sell short securities and funds that provide long-term capital appreciation. The funds may invest in debt securities below investment grade. (4) Includes funds that invest in investment grade and fixed income securities. (5) Includes funds that invest primarily in commodity-linked derivative instruments and fixed income securities. (6) Includes funds that invest primarily in real estate. (7) Includes investment in a group annuity product issued by an insurance company. At December 31, 2014 , the assets of the Chesapeake Pension Plan and the FPU Pension Plan were comprised of the following investments: Fair Value Measurement Hierarchy Asset Category Level 1 Level 2 Level 3 Total (in thousands) Equity securities U.S. Large Cap (1) $ 4,069 $ 4,028 $ — $ 8,097 U.S. Mid Cap (1) 1,733 1,714 — 3,447 U.S. Small Cap (1) 873 821 — 1,694 International (2) 9,621 — — 9,621 Alternative Strategies (3) 5,531 — — 5,531 21,827 6,563 — 28,390 Debt securities Fixed income (4) 17,717 — — 17,717 High Yield (4) 2,658 — — 2,658 20,375 — — 20,375 Other Commodities (5) 1,819 — — 1,819 Real Estate (6) 2,427 — — 2,427 Guaranteed deposit (7) — — 1,144 1,144 4,246 — 1,144 5,390 Total Pension Plan Assets $ 46,448 $ 6,563 $ 1,144 $ 54,155 (1) Includes funds that invest primarily in United States common stocks. (2) Includes funds that invest primarily in foreign equities and emerging markets equities. (3) Includes funds that actively invest in both equity and debt securities, funds that sell short securities and funds that provide long-term capital appreciation. The funds may invest in debt securities below investment grade. (4) Includes funds that invest in investment grade and fixed income securities. (5) Includes funds that invest primarily in commodity-linked derivative instruments and fixed income securities. (6) Includes funds that invest primarily in real estate. (7) Includes investment in a group annuity product issued by an insurance company. At December 31, 2015 and 2014 , all of the investments classified under Level 1 of the fair value measurement hierarchy were recorded at fair value based on unadjusted quoted prices in active markets for identical investments. The Level 2 investments were recorded at fair value based on net asset value per unit of the investments, which used significant observable inputs although those investments were not traded publicly and did not have quoted market prices in active markets. The Level 3 investments were recorded at fair value based on the contract value of annuity products underlining guaranteed deposit accounts, which was calculated using discounted cash flow models. The contract value of these products represented deposits made to the contract, plus earnings at guaranteed crediting rates, less withdrawals and fees. The following table sets forth the summary of the changes in the fair value of Level 3 investments for the years ended December 31, 2015 and 2014 : For the Year Ended December 31, 2015 2014 (in thousands) Balance, beginning of year $ 1,144 $ 602 Purchases 1,926 1,811 Transfers in 1,900 2,390 Disbursements (3,688 ) (3,704 ) Investment income 4 45 Balance, end of year $ 1,286 $ 1,144 Other Postretirement Benefits Plans We sponsor two defined benefit plans: the Chesapeake Postretirement Plan and the FPU Medical Plan. The following table sets forth the funded status at December 31, 2015 and 2014 and the net periodic cost for the years ended December 31, 2015 , 2014 , and 2013 : Chesapeake FPU At December 31, 2015 2014 2015 2014 (in thousands) Change in benefit obligation: Benefit obligation — beginning of year $ 1,238 $ 1,262 $ 1,712 $ 1,519 Interest cost 42 39 57 69 Plan participants contributions 108 106 75 97 Actuarial loss (gain) (58 ) 6 (132 ) 375 Benefits paid (177 ) (175 ) (268 ) (348 ) Benefit obligation — end of year 1,153 1,238 1,444 1,712 Change in plan assets: Fair value of plan assets — beginning of year — — — — Employer contributions (1) 69 69 193 251 Plan participants contributions 108 106 75 97 Benefits paid (177 ) (175 ) (268 ) (348 ) Fair value of plan assets — end of year — — — — Reconciliation: Funded status (1,153 ) (1,238 ) (1,444 ) (1,712 ) Accrued postretirement cost $ (1,153 ) $ (1,238 ) $ (1,444 ) $ (1,712 ) Assumptions: Discount rate 3.75 % 3.50 % 4.00 % 3.75 % (1) The Chesapeake Postretirement Plan does not receive a Medicare Part-D subsidy. The FPU Medical Plan did not receive a significant subsidy for the post-merger period. Net periodic postretirement benefit costs for 2015 , 2014 , and 2013 include the following components: Chesapeake FPU For the Years Ended December 31, 2015 2014 2013 2015 2014 2013 (in thousands) Components of net periodic postretirement cost: Interest cost $ 42 $ 39 $ 47 $ 57 $ 69 $ 63 Amortization of: Actuarial loss 72 55 74 — — — Prior service cost (77 ) (77 ) (77 ) — — — Net periodic cost 37 17 44 57 69 63 Amortization of pre-merger regulatory asset — — — 8 8 8 Net periodic cost $ 37 $ 17 $ 44 $ 65 $ 77 $ 71 Assumptions Discount rate 3.50 % 4.25 % 3.50 % 3.75 % 4.75 % 3.75 % Similar to the FPU Pension Plan, continued amortization of the FPU postretirement benefit regulatory asset related to the unrecognized cost prior to the merger with Chesapeake Utilities was included in the net periodic cost. The unamortized balance of this regulatory asset was $38,000 and $46,000 at December 31, 2015 and 2014 , respectively. The following table presents the amounts not yet reflected in net periodic benefit cost and included in accumulated other comprehensive income/loss or as a regulatory asset as of December 31, 2015 : (in thousands) Chesapeake Pension Plan FPU Pension Plan Chesapeake SERP Chesapeake Postretirement Plan FPU Medical Plan Total Prior service cost (credit) $ — $ — $ — $ (755 ) $ — $ (755 ) Net loss 4,434 20,410 866 793 99 26,602 Total $ 4,434 $ 20,410 $ 866 $ 38 $ 99 $ 25,847 Accumulated other comprehensive loss pre-tax (1) $ 4,434 $ 3,878 $ 866 $ 38 $ 19 $ 9,235 Post-merger regulatory asset — 16,532 — — 80 16,612 Subtotal 4,434 20,410 866 38 99 25,847 Pre-merger regulatory asset — 2,826 — — 38 2,864 Total unrecognized cost $ 4,434 $ 23,236 $ 866 $ 38 $ 137 $ 28,711 (1) The total amount of accumulated other comprehensive loss recorded on our consolidated balance sheet as of December 31, 2015 is net of income tax benefits of $3.7 million . Pursuant to a Florida PSC order, FPU continues to record as a regulatory asset a portion of the unrecognized pension and postretirement benefit costs after the merger with Chesapeake Utilities related to its regulated operations, which is included in the above table as a post-merger regulatory asset. FPU also continues to maintain and amortize a portion of the unrecognized pension and postretirement benefit costs prior to the merger with Chesapeake Utilities related to its regulated operations, which is shown as a pre-merger regulatory asset. The amounts in accumulated other comprehensive income/loss and recorded as a regulatory asset for our pension and postretirement benefits plans that are expected to be recognized as a component of net benefit cost in 2016 are set forth in the following table: (in thousands) Chesapeake Pension Plan FPU Pension Plan Chesapeake SERP Chesapeake Postretirement Plan FPU Medical Plan Total Prior service cost (credit) $ — $ — $ — $ (77 ) $ — $ (77 ) Net loss $ 412 $ 512 $ 87 $ 67 $ — $ 1,078 Amortization of pre-merger regulatory asset $ — $ 761 $ — $ — $ 8 $ 769 Assumptions The assumptions used for the discount rate to calculate the benefit obligations of all the plans were based on the interest rates of high-quality bonds in 2015, reflecting the expected lives of the plans. In determining the average expected return on plan assets for each applicable plan, various factors, such as historical long-term return experience, investment policy and current and expected allocation, were considered. Since Chesapeake Utilities' plans and FPU’s plans have different expected plan lives, particularly in light of the lump-sum-payment option provided in the Chesapeake Pension Plan, different assumptions regarding discount rate and expected return on plan assets were selected for Chesapeake Utilities' and FPU’s plans. Since both pension plans are frozen with respect to additional years of service and compensation, the rate of assumed compensation increases is not applicable. We adopted a new mortality table (RP 2014), which was developed by the Society of Actuaries and published during 2014. In December of 2015, we adopted an updated mortality table (RP 2014 with Scale MP-2015). The health care inflation rate for 2015 used to calculate the benefit obligation is 5.0 percent for medical and 6.0 percent for prescription drugs for the Chesapeake Postretirement Plan; and 5.0 percent for both medical and prescription drugs for the FPU Medical Plan. A one–percentage point increase in the health care inflation rate from the assumed rate would increase the accumulated postretirement benefit obligation by approximately $335,000 as of December 31, 2015 , and would increase the aggregate of the service cost and interest cost components of the net periodic postretirement benefit cost for 2015 by approximately $13,000 . A one-percentage point decrease in the health care inflation rate from the assumed rate would decrease the accumulated postretirement benefit obligation by approximately $268,000 as of December 31, 2015 , and would decrease the aggregate of the service cost and interest cost components of the net periodic postretirement benefit cost for 2015 by approximately $10,000 . Estimated Future Benefit Payments In 2016, we expect to contribute $505,000 and $1.6 million to the Chesapeake Pension Plan and FPU Pension Plan, respectively, and $151,000 to the Chesapeake SERP. We also expect to contribute $82,000 and $149,000 to the Chesapeake Postretirement Plan and FPU Medical Plan, respectively, in 2016. The schedule below shows the estimated future benefit payments for each of the plans previously described: Chesapeake Pension Plan (1) FPU Pension Plan (1) Chesapeake SERP (2) Chesapeake Postretirement Plan (2) FPU Medical Plan (2) (in thousands) 2016 $ 591 $ 2,980 $ 151 $ 82 $ 149 2017 $ 717 $ 3,000 $ 150 $ 80 $ 130 2018 $ 640 $ 3,047 $ 150 $ 79 $ 93 2019 $ 686 $ 3,129 $ 148 $ 79 $ 100 2020 $ 646 $ 3,218 $ 147 $ 73 $ 94 Years 2021 through 2025 $ 4,706 $ 17,469 $ 960 $ 322 $ 424 (1) The pension plan is funded; therefore, benefit payments are expected to be paid out of the plan assets. (2) Benefit payments are expected to be paid out of our general funds. Retirement Savings Plan For the years ended December 31, 2015, 2014 and 2013, we sponsored a Retirement Savings Plan. Prior to January 1, 2014, we also sponsored a 401(k) SERP non-qualified supplemental executive retirement savings plan. That plan was merged with the Deferred Compensation Plan on January 1, 2014 to form the Non-Qualified Deferred Compensation Plan, which is described in the following section. Our 401(k) plan is offered to all eligible employees who have completed three months of service, except for employees represented by a collective bargaining agreement that does not specifically provide for participation in the plan, non-resident aliens with no U.S. source income and individuals classified as consultants, independent contractors or leased employees. Effective January 1, 2011, we match 100 percent of eligible participants’ pre-tax contributions to the Retirement Savings Plan up to a maximum of six percent of eligible compensation. In addition, we may make a discretionary supplemental contribution to participants in the plan, without regard to whether or not they make pre-tax contributions. Beginning January 1, 2011, the employer matching contribution is made in cash and is invested based on a participant’s investment directions. Any supplemental employer contribution is generally made in our common stock. With respect to the employer match and supplemental employer contribution, employees are 100 percent vested after two years of service or upon reaching 55 years of age while still employed by us. Employees with one year of service are 20 percent vested and will become 100 percent vested after two years of service. Employees who do not make an election to contribute or do not opt out of the Retirement Savings Plan will be automatically enrolled at a deferral rate of three percent , and the automatic deferral rate will increase by one percent per year up to a maximum of six percent . All contributions and matched funds can be invested among the mutual funds available for investment. Contributions to all of our retirement savings plans totaled $4.1 million , $4.1 million and $3.7 million for the years ended December 31, 2015 , 2014 and 2013 , respectively. As of December 31, 2015 , there are 843,037 shares of our common stock reserved to fund future contributions to the Retirement Savings Plan. Non-Qualified Deferred Compensation Plan Effective January 1, 2014, our 401(k) SERP was amended, restated and renamed as the Chesapeake Utilities Corporation Non-Qualified Deferred Compensation Plan. In addition, the Deferred Compensation Plan was consolidated into this plan. As a result of these actions, the 401(k) SERP and the Deferred Compensation Plan are now administered as a single plan. Members of our Board of Directors and executive officers designated by the Compensation Committee are eligible to participate in the Non-Qualified Deferred Compensation Plan. Directors can elect to defer any portion of their cash or stock compensation. Executive officers can defer up to 80 percent of their base compensation, cash bonuses or any amount of their stock bonuses (net of required withholdings). Executive officers may receive a matching contribution on their cash compensation deferrals up to six percent of their compensation, provided it does not duplicate a match they receive in the qualified 401(k) plan. Stock bonuses are not eligible for matching contributions. Participants are able to elect the payment of benefits to begin on a specified future date after the election is made in the form of a lump sum or annual installments for two to 15 years . All obligations arising under the Non-Qualified Deferred Compensation Plan are payable from our general assets, although we have established a Rabbi Trust to informally fund the plan. Deferrals of cash compensation may be invested by the participants in various mutual funds (the same options that are available in the qualified plan). The participants are credited with gains or losses on those investments. Deferred stock compensation may not be diversified. The participants are credited with dividends on our common stock in the same amount that is received by all other stockholders. Such dividends are assumed to be reinvested into our common stock. Assets held in the Rabbi Trust had a fair value of $3.6 million and $3.7 million at December 31, 2015 and 2014, respectively. (See Note 9, Investments , for further details). The assets of the Rabbi Trust are at all times subject to the claims of our general creditors. Deferrals of executive base compensation and bonuses and directors’ retainers and fees are paid in cash. All deferrals of executive performance shares, which represent deferred stock units, and directors’ stock retainers are paid in shares of our common stock, except that cash is paid in lieu of fractional shares. The value of our stock held in the Rabbi Trust is classified within the stockholders’ equity section of the consolidated balance sheet and has been accounted for in a manner similar to treasury stock. The amounts recorded under the Deferred Compensation Plan totaled $1.9 million and $1.3 million at December 31, 2015 and 2014 , respectively.</t>
  </si>
  <si>
    <t>Share-Based Compensation Plans</t>
  </si>
  <si>
    <t>S HARE -B ASED C OMPENSATION P LANS Our non-employee directors and key employees have been granted share-based awards through our SICP. We record these share-based awards as compensation costs over the respective service period for which services are received in exchange for an award of equity or equity-based compensation. The compensation cost is based primarily on the fair value of the shares awarded, using the estimated fair value of each share on the date it was granted and the number of shares to be issued at the end of the service period. We have 575,473 shares reserved for issuance under the SICP. The table below presents the amounts included in net income related to share-based compensation expense for the awards granted under the SICP for the years ended December 31, 2015 , 2014 and 2013 : For the Year Ended December 31, 2015 2014 2013 (in thousands) Awards to non-employee directors $ 640 $ 540 $ 478 Awards to key employees 1,297 1,418 1,153 Total compensation expense 1,937 1,958 1,631 Less: tax benefit (780 ) (790 ) (657 ) Share-Based Compensation amounts included in net income $ 1,157 $ 1,168 $ 974 Stock Options We did not have any stock options outstanding at December 31, 2015 , or 2014 , nor were any stock options issued during 2015 , 2014 and 2013 . Non-employee Directors Shares granted to non-employee directors are issued in advance of the directors’ service periods and are fully vested as of the date of the grant. We record a prepaid expense equal to the fair value of the shares issued and amortize the expense equally over a service period of one year . In May 2015, each of our non-employee directors received an annual retainer of 1,207 shares of common stock under the SICP for board service through the 2016 Annual Meeting of Stockholders. A summary of stock activity for our non-employee directors for the years ended December 31, 2015 , 2014 and 2013 is presented below: Number of Shares Weighted Average Grant Date Fair Value Outstanding — December 31, 2013 — $ — Granted (1) 13,827 $ 41.60 Vested (1) (13,827 ) $ 41.60 Outstanding — December 31, 2014 — $ — Granted 14,484 $ 45.54 Vested (14,484 ) $ 45.54 Outstanding — December 31, 2015 — $ — (1) In November 2014, we added a new member to our Board of Directors. The number of shares granted to the director for his annual retainer was prorated. The weighted average grant date fair value of shares granted to our non-employee directors during 2015, 2014 and 2013 was $45.54 , $41.60 and $34.99 per share, respectively. The intrinsic values of the shares granted to our non-employee directors are equal to the fair value of these awards on the date of grant. At December 31, 2015 , there was $220,000 of unrecognized compensation expense related to these awards. This expense will be fully recognized by April 2016, which approximates the expected remaining service period of those directors. Key Employees Our Compensation Committee is authorized to grant our key employees the right to receive awards of shares of our common stock, contingent upon the achievement of established performance goals. These awards are subject to certain post-vesting transfer restrictions. We currently have multi-year performance plans, which are based upon the successful achievement of long-term goals, growth and financial results, which comprise both market-based and performance-based conditions or targets. The fair value of each share of stock tied to a performance-based condition or target is equal to the market price of our common stock on the date of the grant. For the market-based conditions, we used the Black-Scholes pricing model to estimate the fair value of each share of market-based award granted. The table below presents the summary of the stock activity for awards to key employees: Number of Shares Weighted Average Fair Value Outstanding — December 31, 2013 121,142 $ 28.20 Granted 41,442 $ 39.99 Vested (39,546 ) $ 26.87 Outstanding — December 31, 2014 123,038 $ 32.60 Granted 33,719 $ 47.65 Vested (43,839 ) $ 28.01 Expired (2,520 ) $ 28.83 Outstanding — December 31, 2015 110,398 $ 38.34 In 2015 , 2014 and 2013 , we withheld shares with value at least equivalent to the employees’ minimum statutory obligation for the applicable income and other employment taxes, and remitted the cash to the appropriate taxing authorities with the executives electing to receive the net shares. The total number of shares withheld of 12,620 , 12,687 and 15,617 for 2015 , 2014 and 2013 , respectively, was based on the value of the shares on their award date, determined by the average of the high and low prices of our common stock. Total payments for the employees’ tax obligations to the taxing authorities were approximately $592,000 , $503,000 and $519,000 , in 2015, 2014 and 2013, respectively. The tax benefits associated with these obligations for 2015 , 2014 and 2013 are $297,000 , $398,000 , and $202,000 , respectively, and is included in additional paid-in capital in the consolidated statements of stockholders' equity. The weighted average grant-date fair value of shares awards granted to key employees during 2015 , 2014 and 2013 was $ 47.65 , $39.99 and $29.90 per share, respectively. The intrinsic value of these awards was $6.3 million , $6.1 million and $4.8 million for 2015 , 2014 and 2013 , respectively. At December 31, 2015 , there was $1.4 million of unrecognized compensation cost related to these awards, which is expected to be recognized during 2016 and 2017.</t>
  </si>
  <si>
    <t>Rates and Other Regulatory Activities</t>
  </si>
  <si>
    <t>R ATES AND O THER R EGULATORY A CTIVIT IES Our natural gas and electric distribution operations in Delaware, Maryland and Florida are subject to regulation by their respective PSC; Eastern Shore, our natural gas transmission subsidiary, is subject to regulation by the FERC; and Peninsula Pipeline, our intrastate pipeline subsidiary, is subject to regulation by the Florida PSC. Chesapeake Utilities' Florida natural gas distribution division and FPU’s natural gas and electric distribution operations continue to be subject to regulation by the Florida PSC as separate entities. Delaware Rate Case Filing: On December 21, 2015, our Delaware division filed an application with the Delaware PSC for a base rate increase and certain other changes to its tariff. Delaware division proposed a base rate increase of $4.7 million or nearly 10 percent of existing revenues based on the test period ending March 31, 2016. Included in the application are new service offerings to promote growth and a revenue decoupling mechanism for residential and small commercial customers. A decision on the application is expected during the third quarter of 2016. Pending the decision, the Delaware division proposed to increase rates on an interim basis by $2.5 million beginning February 19, 2016. These rates, which are subject to refund, represent a five percent increase over current rates. Maryland Ocean City SIR Filing: On July 2, 2015, Sandpiper filed an application with the Maryland PSC, to establish an SIR to further fund system expansion within the city limits of Ocean City, Maryland. The proposed SIR, which would only be charged to customers located within city limits, was supported by Ocean City's local government. On August 5, 2015, the Maryland PSC approved the application. Sandpiper Rate Case Filing: On December 1, 2015, Sandpiper filed an application with the Maryland PSC for a base rate increase and certain other changes to its tariff. Sandpiper proposed a base rate increase of $950,000 , which represents five percent over existing revenues based on the test period ended December 31, 2015. A decision on the application is expected during the second quarter of 2016. Included in this application is a stratification of rate classes to further match the cost of service, and a revenue decoupling mechanism for residential and small commercial customers. Florida On January 16, 2015, Chesapeake Utilities' Florida natural gas distribution division filed a petition with the Florida PSC for approval of a contract with its affiliate, Peninsula Pipeline, for additional natural gas transportation services in the vicinity of Haines City, located in Polk County, Florida. This petition was approved by the Florida PSC at its Agenda Conference on May 5, 2015. On July 1, 2015, FPU's electric division filed an electric depreciation study with the Florida PSC, which approved new depreciation rates at its Agenda Conference on December 3, 2015. New rates became effective retroactive to January 1, 2015 and resulted in a reduction of approximately $229,000 in annual depreciation expense. On September 1, 2015, FPU’s electric division filed to recover the cost of the proposed Florida Power &amp; Light Company interconnect project through the annual Fuel and Purchased Power Cost Recovery Clause filing. The project will enable FPU's electric division to negotiate a new power purchase agreement that will mitigate fuel costs for its Northeast division. This action was approved by the Florida PSC at its Agenda Conference held on December 3, 2015. On January 22, 2016, the Office of Public Counsel filed an appeal with the Florida Supreme Court opposing the decision on this action. On September 1, 2015, FPU's Fort Meade division filed a petition with the Florida PSC for approval to implement GRIP. On October 27, 2015, the petition was amended to allow Fort Meade to commence the replacement of steel tubing services in January 2016, although the collection of GRIP surcharges from customers will be delayed until January 2017, pursuant to the terms and conditions of the purchase agreement with the City of Fort Meade. This action was approved by the Florida PSC at its Agenda Conference on December 3, 2015. Eastern Shore White Oak Mainline Expansion Project: On November 21, 2014, Eastern Shore submitted an application to the FERC seeking authorization to construct, own and operate certain expansion facilities designed to provide 45,000 Dts/d of firm transportation service to an industrial customer in Kent County, Delaware. Eastern Shore proposes to construct approximately 7.2 miles of 16 -inch diameter pipeline looping in Chester County, Pennsylvania and 3,550 horsepower of additional compression at Eastern Shore’s existing Delaware City Compressor Station in New Castle County, Delaware. The estimated cost of the project is between $32.0 million and $35.0 million . On January 22, 2015, the FERC issued a Notice of Intent to Prepare an Environmental Assessment for this project. In February, April and May 2015, Eastern Shore filed environmental data in response to comments regarding evaluation of alternate routes for a segment of the pipeline route in the vicinity of the Kemblesville Historic District. On June 2, 2015, a field meeting was conducted to review the proposed route and alternate routes. In response to comments received from the National Park Service and other stakeholders, the FERC requested that Eastern Shore conduct an additional investigation in relation to Eastern Shore's existing right-of-way. On July 9, 2015, the FERC issued a 30-day public scoping notice in advance of issuing an Environmental Assessment in order to solicit comments from the public regarding construction of the Kemblesville loop. On August 18, 2015, Eastern Shore submitted supplemental information to the FERC regarding the results of its investigation of the Kemblesville loop. On November 18, 2015, Eastern Shore filed an amendment to this application, which indicated the preferred pipeline route. Eastern Shore has responded to the FERC Staff's environmental data requests. On February 10, 2016 the FERC issued a notice to prepare an environmental assessment and will combine both the White Oak Mainline Expansion project and System Reliability Project into a single assessment. The environmental assessment is scheduled to be issued on April 12, 2016, with the FERC's 90-day authorization decision to be issued on July 11, 2016. System Reliability Project: On May 22, 2015, Eastern Shore submitted an application to the FERC seeking authorization to construct, own and operate approximately 10.1 miles of 16 -inch pipeline looping and auxiliary facilities in New Castle and Kent Counties, Delaware and a new compressor at its existing Bridgeville compressor station in Sussex County, Delaware. Eastern Shore further proposes to reinforce critical points on its pipeline system. The total project will benefit all of Eastern Shore’s customers by modifying the pipeline system to respond to severe operational conditions experienced during actual winter peak days in 2014 and 2015. The estimated cost of the project is $32.1 million. Since the project is intended to improve system reliability, Eastern Shore requested a predetermination of rolled-in rate treatment for the costs of the project. On June 8, 2015, the FERC filed a notice of the application, and the comment period ended on June 29, 2015. Two interested parties filed comments and protests with the FERC. Eastern Shore has filed answers with the FERC in response to the comments and protests from the two parties. On September 4, 2015, the FERC issued a notice of intent to prepare an environmental assessment and Eastern Shore has responded to the FERC Staff's environmental data requests. On February 10, 2016 the FERC issued a notice to prepare an environmental assessment and will combine both the System Reliability Project and White Oak Mainline Expansion project into a single assessment. The environmental assessment is scheduled to be issued on April 12, 2016, with the FERC's 90-day authorization decision to be issued on July 11, 2016. TETLP Capacity Expansion Project: On October 13, 2015, Eastern Shore submitted an application to the FERC to make certain measurement and related improvements at its TETLP interconnect facilities, which will enable Eastern Shore to increase natural gas receipts from TETLP by 53,000 Dts/d, for a total capacity of 160,000 Dts/d. On December 22, 2015, the FERC authorized Eastern Shore to proceed with the project.</t>
  </si>
  <si>
    <t>Environmental Commitments and Contingencies</t>
  </si>
  <si>
    <t>E NVIRONMENTAL C OMMITMENTS AND C ONTINGENCIES We are subject to federal, state and local laws and regulations governing environmental quality and pollution control. These laws and regulations require us to remove or remediate at current and former operating sites the effect on the environment of the disposal or release of specified substances. MGP Sites We have participated in the investigation, assessment or remediation, and have exposures at seven former MGP sites. Those sites are located in Salisbury, Maryland, Seaford, Delaware and Winter Haven, Key West, Pensacola, Sanford and West Palm Beach, Florida. We have also been in discussions with the MDE regarding another former MGP site located in Cambridge, Maryland. As of December 31, 2015 , we had accrued approximately $10.0 million in environmental liabilities related to all of FPU’s MGP sites in Florida, which include the Key West, Pensacola, Sanford and West Palm Beach sites, FPU has approval to recover, from insurance and from customers through rates, up to $14.0 million of its environmental costs related to all of its MGP sites, approximately $10.1 million of which has been recovered as of December 31, 2015 , leaving approximately $3.9 million in regulatory assets for future recovery of environmental costs from FPU’s customers. In addition to the FPU MGP sites, we had recorded $375,000 in environmental liabilities at December 31, 2015 , related to Chesapeake Utilities' MGP sites in Salisbury, Maryland and Winter Haven, Florida, representing our estimate of future costs associated with these sites. As of December 31, 2015 , we had recorded approximately $87,000 in regulatory and other assets for future recovery through Chesapeake Utilities’ rates. During the first quarter of 2015, we established $273,000 in environmental liabilities related to Chesapeake Utilities' MGP site in Seaford, Delaware, representing our estimate of future costs associated with this site, and recorded a regulatory asset for the same amount for probable future recovery through Chesapeake Utilities' rates via our environmental rider. On October 29, 2015, we filed an application with the Delaware PSC for recovery of its incurred environmental expenses associated with the Seaford site between October 1, 2014 and September 30, 2015. A final decision is anticipated by the end of the first quarter of 2016. As of December 31, 2015 , we had accrued approximately $223,000 in environmental liabilities and $273,000 in regulatory and other assets related to this site. Environmental liabilities for all of our MGP sites are recorded on an undiscounted basis based on the estimate of future costs provided by independent consultants. We continue to expect that all costs related to environmental remediation and related activities, including any potential future remediation costs for which we do not currently have approval for regulatory recovery, will be recoverable from customers through rates. West Palm Beach, Florida Remedial options are being evaluated to respond to environmental impacts to soil and groundwater at and in the immediate vicinity of a parcel of property owned by FPU in West Palm Beach, Florida, where FPU previously operated a MGP. FPU is implementing a remedial plan approved by the FDEP for the east parcel of the West Palm Beach site, which includes installation of monitoring test wells, sparging of air into the groundwater system and extraction of vapors from the subsurface. The Start-Up and Monitoring Report, dated November 30, 2015, was submitted for review and comment. It is anticipated that comments will be received from FDEP and that a facility inspection will be conducted with FDEP during the first quarter of 2016. We expect that similar remedial actions will ultimately be implemented for other portions of the site. Estimated costs of remediation for the West Palm Beach site range from approximately $4.5 million to $15.4 million , including costs associated with the relocation of FPU’s operations at this site, which is necessary to implement the remedial plan, and any potential costs associated with future redevelopment of the properties. We continue to expect that all costs related to these activities will be recoverable from customers through rates. Sanford, Florida FPU is the current owner of property in Sanford, Florida, which was a former MGP site that was operated by several other entities before FPU acquired the property. FPU was never an owner or an operator of the MGP at this site. In January 2007, FPU and the Sanford Group signed a Third Participation Agreement, which provides for the funding of the final remedy approved by the EPA for the site. FPU’s share of remediation costs under the Third Participation Agreement is set at five percent of a maximum of $13.0 million , or $650,000 . As of December 31, 2015 , FPU has paid $650,000 to the Sanford Group escrow account for its entire share of the funding requirements. In December 2014, the EPA issued a preliminary close-out report, documenting the completion of all physical remedial construction activities at the Sanford site. Groundwater monitoring and statutory five-year reviews to ensure performance of the approved remedy will continue on this site. The total cost of the final remedy is estimated to be over $20.0 million , which includes long-term monitoring and the settlement of claims asserted by two adjacent property owners to resolve damages that the property owners allege they have incurred and will incur as a result of the implementation of the EPA-approved remediation. In settlement of these claims, members of the Sanford Group, which in this instance does not include FPU, have agreed to pay specified sums of money to the parties. FPU has refused to participate in the funding of the third-party settlement agreements based on its contention that it did not contribute to the release of hazardous substances at the site giving rise to the third-party claims. FPU has advised the other members of the Sanford Group that it is unwilling at this time to agree to pay any sum in excess of the $650,000 committed by FPU in the Third Participation Agreement. As of December 31, 2015 , FPU’s remaining remediation expenses, including attorneys’ fees and costs, are estimated to be $24,000 . However, we are unable to determine, to a reasonable degree of certainty, whether the other members of the Sanford Group will accept FPU’s asserted defense to liability for costs exceeding $13.0 million to implement the final remedy for this site, as provided in the Third Participation Agreement, or will pursue a claim against FPU for a sum in excess of the $650,000 that FPU has paid under the Third Participation Agreement. No such claims have been made as of December 31, 2015 . Key West, Florida FPU formerly owned and operated a MGP in Key West, Florida. Field investigations performed in the 1990s identified limited environmental impacts at the site, which is currently owned by an unrelated third party. In 2010, after 17 years of regulatory inactivity, FDEP observed that some soil and groundwater standards were exceeded and requested implementation of additional soil and groundwater fieldwork. The scope of work is limited to the installation of two additional monitoring wells and periodic monitoring of the new and existing wells. The two additional monitoring wells were installed in November 2011, and groundwater monitoring began in December 2011. The first semi-annual report from the monitoring program was issued in May 2012. The data from the June 2012 and September 2012 monitoring events were submitted to the FDEP on October 4, 2012. FDEP responded on October 9, 2012 that, based on the data, NAM appears to be an appropriate remedy for the site. In October 2012, FDEP issued a RAP approval order, which requires a limited semi-annual monitoring program. The most recent groundwater-monitoring event was conducted on September 15, 2015. Natural Attenuation Default criteria were met at all locations sampled. The next semi-annual sampling event is scheduled for March of 2016. Although the duration of the FDEP-required limited NAM cannot be determined with certainty, we anticipate that total costs to complete the remedial action will not exceed $50,000 . The annual cost to conduct the limited NAM program is not expected to exceed $8,000 . Pensacola, Florida FPU formerly owned and operated a MGP in Pensacola, Florida, which was subsequently owned by Gulf Power. Portions of the site are now owned by the City of Pensacola and the FDOT. In October 2009, FDEP informed Gulf Power that it would approve a conditional No Further Action determination for the site with the requirement for institutional and engineering controls. On June 16, 2014, FDEP issued a draft memorandum of understanding between FDOT and FDEP to implement site closure with approved institutional and engineering controls for the site. We anticipate that FPU’s share of remaining legal and cleanup costs will not exceed $5,000 . Winter Haven, Florida The Winter Haven site is located on the eastern shoreline of Lake Shipp, in Winter Haven, Florida. Pursuant to a consent order entered into with FDEP, we are obligated to assess and remediate environmental impacts at this former MGP site. Groundwater monitoring results have shown a continuing reduction in contaminant concentrations from the sparging system, which has been in operation since 2002. On September 12, 2014, FDEP issued a letter approving shutdown of the sparging operations on the northern portion of the site, contingent upon continued semi-annual monitoring. Groundwater monitoring results on the southern portion of this site indicate that natural attenuation default criteria continue to be exceeded. Plans to modify the monitoring network on the southern portion of the site in order to collect additional data to support the development of a remedial plan were specified in a letter to FDEP, dated October 17, 2014. The well installation and abandonment program was implemented in October 2014, and documentation was reported in the next semi-annual RAP implementation status report, submitted on January 8, 2015. FDEP approved the plan to expand the bio-sparging operations in the southern portion of the site, and that work is anticipated to occur during the first quarter of 2016. Although specific remedial actions for the site have not yet been identified, we estimate that future remediation costs for the subsurface soils and groundwater at the site should not exceed $443,000 , which includes an estimate of $100,000 to implement additional actions, such as institutional controls, at the site. We continue to believe that the entire amount will be recoverable from customers through rates. FDEP previously indicated that we could also be required to remediate sediments along the shoreline of Lake Shipp, immediately west of the site. Based on studies performed to date, and our recent meeting with FDEP, we believe that corrective measures for lake sediments are not warranted and will not be required by FDEP. We therefore have not recorded a liability for sediment remediation. Salisbury, Maryland We have substantially completed remediation of a site in Salisbury, Maryland, where it was determined that a former MGP caused localized groundwater contamination. In February 2002, the MDE granted permission to permanently decommission the systems used for remediation and to discontinue all on-site and off-site well monitoring, except for one well, which is being maintained for periodic product monitoring and recovery. We anticipate that the remaining costs of the one remaining monitoring well will not exceed $5,000 annually. We cannot predict at this time when the MDE will grant permission to permanently decommission the one remaining monitoring well. Seaford, Delaware In a letter dated December 5, 2013, the DNREC notified us that it would be conducting a facility evaluation of a former MGP site in Seaford, Delaware. In a report issued in January 2015, DNREC provided the evaluation, which found several compounds within the groundwater and soil that require further investigation. In September 17, 2015, the DNREC approved our application to enter this site into the voluntary cleanup program. A remedial investigation was conducted in December 2015, and we anticipate that the remedial investigation report will be submitted to DNREC in the first quarter of 2016. We estimate the cost of potential remedial actions, based on the findings of the DNREC report, to be between $273,000 and $465,000 . Cambridge, Maryland We are discussing with the MDE a former MGP site located in Cambridge, Maryland. The outcome of this matter cannot be determined at this time; therefore, we have not recorded an environmental liability for this location. Ohio We have also completed the investigation, assessment and remediation of eight natural gas pipeline facilities in Ohio that Aspire Energy acquired from Gatherco pursuant to the merger. The costs incurred to date associated with remediation activities for these facilities, is approximately $1.0 million . Pursuant to the merger agreement, an escrow was established to fund certain claims by Chesapeake Utilities and Aspire Energy for indemnification by Gatherco, including environmental claims. Gatherco's indemnification obligations for environmental matters apply to remediation costs in excess of $431,250 and are capped at $1.65 million . We expect to be reimbursed for substantially all remediation costs we have incurred to date associated with these pipeline facilities in excess of $431,250 .</t>
  </si>
  <si>
    <t>Other Commitments and Contingencies</t>
  </si>
  <si>
    <t>O THER C OMMITMENTS AND C ONTINGENCIES Natural Gas, Electric and Propane Supply Our natural gas, electric and propane distribution operations have entered into contractual commitments to purchase natural gas, electricity and propane from various suppliers. The contracts have various expiration dates. For our Delaware and Maryland natural gas distribution divisions, we had a contract with an unaffiliated energy marketing and risk management company to manage a portion of their natural gas transportation and storage capacity, which expired on March 31, 2013. On April 1, 2013, we entered into a new contract with a different company to perform similar asset management functions. The new contract expires on March 31, 2017. In May 2013, Sandpiper entered into a capacity, supply and operating agreement with EGWIC to purchase propane over a six -year term. Approximately three years remain under this contract. Sandpiper's current annual commitment is estimated at approximately 6.5 million gallons. Sandpiper has the option to enter into either a fixed per-gallon price for some or all of the propane purchases or a market-based price utilizing one of two local propane pricing indices. Also in May 2013, Sharp entered into a separate supply and operating agreement with EGWIC. Under this agreement, Sharp has a commitment to supply propane to EGWIC over a six -year term. Sharp's current annual commitment is estimated at approximately 6.5 million gallons. The agreement between Sharp and EGWIC is separate from the agreement between Sandpiper and EGWIC, and neither agreement permits the parties to set off the rights and obligations specified in one agreement against those specified in the other agreement. Chesapeake Utilities' Florida natural gas distribution division has firm transportation service contracts with FGT and Gulfstream. Pursuant to a capacity release program approved by the Florida PSC, all of the capacity under these agreements has been released to various third parties, including PESCO. Under the terms of these capacity release agreements, Chesapeake Utilities is contingently liable to FGT and Gulfstream, should any party that acquired the capacity through release fail to pay the capacity charge. In May 2015, PESCO renewed contracts to purchase natural gas from various suppliers for a one-year term. The total monthly purchase commitment ranges from 9,982 to 13,423 Dts/d for a one year term. FPU’s electric fuel supply contracts require FPU to maintain an acceptable standard of creditworthiness based on specific financial ratios. FPU’s agreement with JEA requires FPU to comply with the following ratios based on the results of the prior 12 months: (a) total liabilities to tangible net worth less than 3.75 times, and (b) fixed charge coverage ratio greater than 1.5 times. If either ratio is not met by FPU, it has 30 days to cure the default or provide an irrevocable letter of credit if the default is not cured. FPU’s electric fuel supply agreement with Gulf Power requires FPU to meet the following ratios based on the average of the prior nine quarters: (a) funds from operations interest coverage ratio (minimum of 2 times), and (b) total debt to total capital (maximum of 65 percent). If FPU fails to meet the requirements, it has to provide the supplier a written explanation of actions taken, or proposed to be taken, to become compliant. Failure to comply with the ratios specified in the Gulf Power agreement could result in FPU providing an irrevocable letter of credit. As of December 31, 2015 , FPU was in compliance with all of the requirements of its fuel supply contracts. The total purchase obligations for natural gas, electric and propane supplies are approximately $72.3 million for 2016, $96.8 million for 2017-2018, $64.4 million for 2019-2020 and $100.8 million thereafter. Corporate Guarantees The Board of Directors has authorized the Company to issue corporate guarantees securing obligations of our subsidiaries and to obtain letters of credit securing our obligations, including the obligations of our subsidiaries. Prior to February 24, 2016, the maximum authorized liability under such guarantees and letters of credit was $50.0 million . On February 24, 2016, the maximum authorized liability was increased by the Board of Directors to $65.0 million . We have issued corporate guarantees to certain vendors of our subsidiaries, the largest of which are for Xeron and PESCO. These corporate guarantees provide for the payment of propane and natural gas purchases in the event that PESCO or Xeron defaults. Neither subsidiary has ever defaulted on its obligations to pay its suppliers. The liabilities for these purchases are recorded when incurred. The aggregate amount guaranteed at December 31, 2015 was $45.6 million , with the guarantees expiring on various dates through December 2016 . Chesapeake Utilities also guarantees the payment of FPU’s first mortgage bonds. The maximum exposure under the guarantee is the outstanding principal plus accrued interest balances. The outstanding principal balances of FPU’s first mortgage bonds approximate their carrying values (see Note 12 , Long-Term Debt , for further details). We issued letters of credit totaling $5.6 million related to the electric transmission services for FPU's northwest electric division, firm transportation service agreement between TETLP and our Delaware and Maryland divisions and to our current and previous primary insurance carriers. These letters of credit have varying expiration dates extending through October 31, 2016 . There have been no draws on these letters of credit as of December 31, 2015 . We do not anticipate that the letters of credit will be drawn upon by the counterparties, and we expect that the letters of credit will be renewed to the extent necessary in the future. Tax-related Contingencies We are subject to various audits and reviews by the federal, state and local and other regulatory authorities regarding income taxes and taxes other than income. As of December 31, 2015 , we maintained a liability of $50,000 related to unrecognized income tax benefits and $310,000 related to contingencies for taxes other than income. As of December 31, 2014 , we maintained a liability of $100,000 related to unrecognized income tax benefits and $724,000 related to contingencies for taxes other than income. Other We are involved in certain other legal actions and claims arising in the normal course of business. We are also involved in certain legal and administrative proceedings before various governmental agencies concerning rates. In the opinion of management, the ultimate disposition of these proceedings will not have a material effect on our consolidated financial position, results of operations or cash flows.</t>
  </si>
  <si>
    <t>Quarterly Financial Data</t>
  </si>
  <si>
    <t>Quarterly Financial Data (Unaudited)</t>
  </si>
  <si>
    <t>Q UARTERLY F INANCIAL D ATA (U NAUDITED ) In our opinion, the quarterly financial information shown below includes all adjustments necessary for a fair presentation of the operations for such periods. Due to the seasonal nature of our business, there are substantial variations in operations reported on a quarterly basis. For the Quarters Ended March 31 June 30 September 30 December 31 (in thousands except per share amounts) 2015 (1) Operating Revenues $ 170,081 $ 92,682 $ 91,913 $ 104,567 Operating Income $ 37,508 $ 13,170 $ 10,909 $ 16,171 Net Income $ 21,109 $ 6,294 $ 5,119 $ 8,619 Earnings per share: Basic $ 1.45 $ 0.41 $ 0.34 $ 0.56 Diluted $ 1.44 $ 0.41 $ 0.33 $ 0.56 2014 (1) Operating Revenues $ 186,337 $ 100,497 $ 91,619 $ 120,380 Operating Income $ 31,623 $ 10,457 $ 7,792 $ 12,408 Net Income $ 17,681 $ 5,134 $ 3,180 $ 10,097 Earnings per share: Basic $ 1.22 $ 0.35 $ 0.22 $ 0.69 Diluted $ 1.21 $ 0.35 $ 0.22 $ 0.69 (1) The sum of the four quarters does not equal the total year due to rounding.</t>
  </si>
  <si>
    <t>Summary of Significant Accounting Policies (Policies)</t>
  </si>
  <si>
    <t>Use of Estimates</t>
  </si>
  <si>
    <t>Use of Estimates The preparation of financial statements in conformity with GAAP requires management to make estimates in measuring assets and liabilities and related revenues and expenses. These estimates involve judgments with respect to, among other things, various future economic factors that are difficult to predict and are beyond our control; therefore, actual results could differ from these estimates.</t>
  </si>
  <si>
    <t xml:space="preserve">Property, Plant and Equipment Property, plant and equipment are stated at original cost less accumulated depreciation or fair value, if impaired. Costs include direct labor, materials and third-party construction contractor costs, AFUDC, and certain indirect costs related to equipment and employees engaged in construction. The costs of repairs and minor replacements are charged against income as incurred, and the costs of major renewals and betterments are capitalized. Upon retirement or disposition of property owned by the unregulated businesses, the gain or loss, net of salvage value, is charged to income. Upon retirement or disposition of property within the regulated businesses, the gain or loss, net of salvage value, is charged to accumulated depreciation. A summary of property, plant and equipment by classification as of December 31, 2015 and 2014 is provided in the following table: As of December 31, (in thousands) 2015 2014 Property, plant and equipment Regulated Energy Natural gas distribution – Delmarva $ 207,127 $ 193,071 Natural gas distribution – Florida 286,538 234,344 Natural gas transmission – Delmarva 249,274 243,560 Natural gas transmission – Florida 20,291 18,240 Electric distribution – Florida 79,526 77,640 Unregulated Energy Propane distribution – Delmarva 66,403 61,390 Propane distribution – Florida 24,589 23,142 Other unregulated natural gas services – Ohio 54,607 — Other unregulated energy 135 241 Other 18,999 18,497 Total property, plant and equipment 1,007,489 870,125 Less: Accumulated depreciation and amortization (215,313 ) (193,369 ) Plus: Construction work in progress 62,774 13,006 Net property, plant and equipment $ 854,950 $ 689,762 Contributions or Advances in Aid of Construction Customer contributions or advances in aid of construction reduce property, plant and equipment, unless the amounts are refundable to customers. Contributions or advances may be refundable to customers after a number of years based on the amount of revenues generated from the customers or the duration of the service provided to the customers. Refundable contributions or advances are recorded initially as liabilities. The amounts that are determined to be non-refundable reduce property, plant and equipment at the time of such determination. During the years ended December 31, 2015 and 2014 , there were $1.7 million and $813,000 , respectively, of non-refunded contributions or advances reducing property, plant and equipment. Allowance for Funds Used During Construction Some of the additions to our regulated property, plant and equipment include AFUDC, which represents the estimated cost of funds, from both debt and equity sources, used to finance the construction of major projects. AFUDC is capitalized in the applicable rate base for rate making purposes when the completed projects are placed in service. During the years ended December 31, 2015 , 2014 , and 2013 , we recorded $38,000 , $58,000 , and $131,000 , respectively, of AFUDC, all of which were related to short-term debt and reflected as a reduction of interest charges. Asset Used in Leases Property, plant and equipment for the Florida natural gas transmission operation included $1.4 million of assets, at December 31, 2015 and 2014 , consisting primarily of mains, measuring equipment and regulation station equipment used by Peninsula Pipeline to provide natural gas transmission service pursuant to a contract with a third party. This contract is accounted for as an operating lease due to the exclusive use of the assets by the customer. The service under this contract commenced in January 2009 and generates $264,000 in annual revenue for a term of 20 years. Accumulated depreciation for these assets totaled $507,000 and $435,000 , at December 31, 2015 and 2014 , respectively. Capital Lease Asset Property, plant and equipment for our Delmarva natural gas distribution operation included a capital lease asset of $4.8 million and $6.1 million , net of amortization, at December 31, 2015 and 2014 , respectively, related to Sandpiper's capacity, supply and operating agreement. See Note 20 , Other Commitments and Contingencies for additional information. At December 31, 2015 and 2014 , accumulated amortization for this capital lease asset was $2.3 million and $996,000 , respectively. For the years ended December 31, 2015 and 2014 , we recorded $1.3 million and $848,000 , respectively, in amortization of this capital lease asset, which was included in our fuel cost recovery mechanisms. Jointly-owned Pipeline Property, plant and equipment for the Florida natural gas transmission operation also included $6.7 million of assets, at December 31, 2015 and 2014 , which consists of the 16 -mile pipeline from the Duval/Nassau County line to Amelia Island in Nassau County, Florida, jointly owned by Peninsula Pipeline and Peoples Gas. The amount included in property, plant and equipment represents Peninsula Pipeline’s 45 -percent ownership of this pipeline. This 16 -mile pipeline was placed in service in December 2012. Accumulated depreciation for this pipeline totaled $806,000 and $584,000 , at December 31, 2015 and 2014 , respectively. Other Asset Impairment Evaluations We periodically evaluate whether events or circumstances have occurred which indicate that other long-lived assets may not be fully recoverable. When such events or circumstances are present, we record an impairment loss equal to the excess of the assets' carrying value over its fair value, if any. On May 29, 2015, we entered into a settlement agreement with a vendor related to the implementation of a customer billing system. Pursuant to the agreement, we received $1.5 million in cash, which is reflected as "Gain from a settlement" in the accompanying consolidated statements of income. Previously, at December 31, 2014, we recorded a $6.5 million pre-tax, non-cash impairment loss related to the same billing system implementation. We recorded $6.4 million of this impairment loss in the Regulated Energy segment, with the remaining $19,000 included in the Unregulated Energy segment. </t>
  </si>
  <si>
    <t>Depreciation and Accretion Included in Operations Expenses</t>
  </si>
  <si>
    <t>Depreciation and Accretion Included in Operations Expenses We compute depreciation expense for our regulated operations by applying composite, annual rates, as approved by the respective regulatory bodies. The following table shows the average depreciation rates used during the years ended December 31, 2015 , 2014 and 2013 : 2015 2014 2013 Natural gas distribution – Delmarva 2.4% 2.5% 2.5% Natural gas distribution – Florida 2.9% 2.9% 3.4% Natural gas transmission – Delmarva 2.7% 2.7% 2.7% Natural gas transmission – Florida 4.0% 4.0% 4.8% Electric distribution – Florida 3.5% 3.8% 3.6% During 2015, the Florida PSC approved new depreciation rates for our Florida electric distribution operations (see Note 18, Rates and Other Regulatory Activities , for additional information), which lowered its depreciation rates effective January 1, 2015. For our unregulated operations, we compute depreciation expense on a straight line basis over the following estimated useful lives of the assets: Asset Description Useful Life Propane distribution mains 10-37 years Propane bulk plants and tanks 10-40 years Propane equipment 5-33 years Meters and meter installations 5-33 years Measuring and regulating station equipment 5-37 years Natural gas pipelines 45 years Natural gas right of ways Perpetual Natural gas processing equipment 20-25 years Office furniture and equipment 3-10 years Transportation equipment 4-20 years Structures and improvements 5-45 years Other Various We report certain depreciation and accretion in operations expense, rather than as a depreciation and amortization expense, in the accompanying consolidated statements of income in accordance with industry practice and regulatory requirements. Depreciation and accretion included in operations expense consists of the accretion of the costs of removal for future retirements of utility assets, vehicle depreciation, computer software and hardware depreciation, and other minor amounts of depreciation expense. For the years ended December 31, 2015 , 2014 and 2013 , we reported $7.0 million , $6.6 million and $6.1 million , respectively, of depreciation and accretion in operations expenses.</t>
  </si>
  <si>
    <t>Regulated Operations</t>
  </si>
  <si>
    <t>Regulated Operations We account for our regulated operations in accordance with ASC Topic 980, Regulated Operations, which includes accounting principles for companies whose rates are determined by independent third-party regulators. When setting rates, regulators often make decisions, the economics of which require companies to defer costs or revenues in different periods than may be appropriate for unregulated enterprises. When this situation occurs, a regulated company defers the associated costs as regulatory assets on the balance sheet and records them as expense on the income statement as it collects revenues. Further, regulators can also impose liabilities upon a regulated company for amounts previously collected from customers and for recovery of costs that are expected to be incurred in the future as regulatory liabilities. If we were required to terminate the application of these regulatory provisions to our regulated operations, all such deferred amounts would be recognized in the statement of income at that time, which could have a material impact on our financial position, results of operations and cash flows. At December 31, 2015 and 2014 , the regulated utility operations had recorded the following regulatory assets and liabilities included in our consolidated balance sheets. These assets and liabilities will be recognized as revenues and expenses in future periods as they are reflected in customers’ rates. As of December 31, 2015 2014 (in thousands) Regulatory Assets Under-recovered purchased fuel and conservation cost recovery (1) $ 4,598 $ 6,865 Under-recovered GRIP revenue (1) 3,091 1,491 Deferred post retirement benefits (2) 19,479 19,762 Deferred conversion and development costs (1) 5,729 3,745 Environmental regulatory assets and expenditures (3) 4,158 4,452 Acquisition adjustment (4) 43,735 45,607 Loss on reacquired debt (5) 1,259 1,372 Other 3,738 3,809 Total Regulatory Assets $ 85,787 $ 87,103 Regulatory Liabilities Self insurance (6) $ 1,031 $ 1,003 Over-recovered purchased fuel and conservation cost recovery (1) 6,994 2,936 Storm reserve (6) 2,973 2,982 Accrued asset removal cost (7) 39,206 39,583 Other 225 183 Total Regulatory Liabilities $ 50,429 $ 46,687 (1) We are allowed to recover the asset or are required to pay the liability in rates. We do not earn an overall rate of return on these assets. (2) The Florida PSC allowed FPU to treat as a regulatory asset the portion of the unrecognized costs pursuant to ASC Topic 715 , Compensation - Retirement Benefits , related to its regulated operations. See Note 16 , Employee Benefit Plans, for additional information. (3) All of our environmental expenditures incurred to date and our current estimate of future environmental expenditures have been approved by various PSCs for recovery. See Note 19 , Environmental Commitments and Contingencies , for additional information on our environmental contingencies. (4) We are allowed to include the premiums paid in various natural gas utility acquisitions in Florida in our rate bases and recover them over a specific time period pursuant to the Florida PSC approvals. Included in these amounts are $1.3 million of the premium paid by FPU, $34.2 million of the premium paid by us in 2009, including the gross up of the amount for income tax, because it is not tax deductible, and $746,000 of the premium paid by FPU in 2010. (5) Gains and losses resulting from the reacquisition of long-term debt are amortized over future periods as adjustments to interest expense in accordance with established regulatory practice. (6) We have self-insurance and storm reserves that allow us to collect through rates amounts to be used against general claims, storm restoration costs and other losses as they are incurred. (7) In accordance with typical regulatory policy, our depreciation rates are comprised of two components: historical cost and the estimated cost of removal, net of estimated salvage, of certain regulated properties. We collect these costs in base rates through depreciation expense with a corresponding credit to accumulated depreciation. Because the accumulated estimated removal costs meet the requirements of authoritative guidance related to regulated operations, we have accounted for them as a regulatory liability and have reclassified them from accumulated depreciation to accumulated removal costs in our consolidated balance sheets. We monitor our regulatory and competitive environments to determine whether the recovery of our regulatory assets continues to be probable. If we were to determine that recovery of these assets is no longer probable, we would write off the assets against earnings. We believe that provisions of ASC Topic 980, Regulated Operations , continue to apply to our regulated operations and that the recovery of our regulatory assets is probable.</t>
  </si>
  <si>
    <t>Operating Revenues Revenues for our natural gas and electric distribution operations are based on rates approved by the PSC in each state in which they operate. Eastern Shore’s revenues are based on rates approved by the FERC. Customers’ base rates may not be changed without formal approval by these commissions. The PSCs, however, have authorized our regulated operations to negotiate rates, based on approved methodologies, with customers that have competitive alternatives. The FERC has also authorized Eastern Shore to negotiate rates above or below the FERC-approved maximum rates, which customers can elect as an alternative to negotiated rates. For regulated deliveries of natural gas and electricity, we read meters and bill customers on monthly cycles that do not coincide with the accounting periods used for financial reporting purposes. We accrue unbilled revenues for natural gas and electricity that have been delivered, but not yet billed, at the end of an accounting period to the extent that they do not coincide. We estimate the amount of the unbilled revenue by jurisdiction and customer class. A similar computation is made to accrue unbilled revenues for propane customers with meters and natural gas marketing customers, whose billing cycles do not coincide with our accounting periods. Our Ohio natural gas supply operation recognizes revenues based on actual volumes of natural gas shipped using contractual rates, which are based upon index prices that are published monthly. The propane wholesale marketing operation records trading activity for open contracts on a net mark-to-market basis in our consolidated statements of income. For propane bulk delivery customers without meters we record revenue in the period the products are delivered and/or services are rendered. All of our natural gas and electric distribution operations, except for two utilities that do not sell natural gas to end-use customers as a result of deregulation, have fuel cost recovery mechanisms. These mechanisms provide a method of adjusting the billing rates to reflect changes in the cost of purchased fuel. The difference between the current cost of fuel purchased and the cost of fuel recovered in billed rates is deferred and accounted for as either unrecovered fuel cost or amounts payable to customers. Generally, these deferred amounts are recovered or refunded within one year . Chesapeake Utilities' Florida natural gas distribution division and FPU's Indiantown division provide unbundled delivery service to their customers, whereby the customers are permitted to purchase their gas requirements directly from competitive natural gas marketers. We charge flexible rates to our natural gas distribution industrial interruptible customers to compete with prices of alternative fuels, which these customers are able to use. Neither we nor our interruptible customers are contractually obligated to deliver or receive natural gas on a firm service basis. We report revenue taxes, such as gross receipts taxes, franchise taxes, and sales taxes, on a net basis.</t>
  </si>
  <si>
    <t>Cost of Sales</t>
  </si>
  <si>
    <t>Cost of Sales Cost of sales includes the direct costs attributable to the products sold or services provided to our customers. These costs include primarily the variable cost of natural gas, electricity and propane commodities, pipeline capacity costs needed to transport and store natural gas, transmission costs for electricity, gathering and processing gas costs for Aspire Energy, transportation costs to transport propane purchases to our storage facilities and, for the period prior to the sale of BravePoint, the direct cost of labor for our former advanced information services subsidiary. Depreciation expense is not included in our cost of sales.</t>
  </si>
  <si>
    <t>Operations and Maintenance Expenses</t>
  </si>
  <si>
    <t>Operations and Maintenance Expenses Operations and maintenance expenses include operations and maintenance salaries and benefits, materials and supplies, usage of vehicles, tools and equipment, payments to contractors, utility plant maintenance, customer service, professional fees and other outside services, insurance expense, minor amounts of depreciation, accretion of cost of removal for future retirements of utility assets, and other administrative expenses.</t>
  </si>
  <si>
    <t>Cash and Cash Equivalents</t>
  </si>
  <si>
    <t>Cash and Cash Equivalents Our policy is to invest cash in excess of operating requirements in overnight income-producing accounts. Such amounts are stated at cost, which approximates fair value. Investments with an original maturity of three months or less when purchased are considered cash equivalents.</t>
  </si>
  <si>
    <t>Accounts Receivable and Allowance for Doubtful Accounts</t>
  </si>
  <si>
    <t>Accounts Receivable and Allowance for Doubtful Accounts Accounts receivable consist primarily of amounts due for distribution sales of natural gas, electricity and propane and transportation services to customers. An allowance for doubtful accounts is recorded against amounts due to reduce the receivables balance to the amount we reasonably expect to collect based upon our collections experiences and our assessment of customers’ inability or reluctance to pay. If circumstances change, our estimates of recoverable accounts receivable may also change. Circumstances which could affect such estimates include, but are not limited to, customer credit issues, the level of natural gas, electricity and propane prices and general economic conditions. Accounts are written off when they are deemed to be uncollectible.</t>
  </si>
  <si>
    <t>Inventories</t>
  </si>
  <si>
    <t>Inventories We use the average cost method to value propane, materials and supplies, and other merchandise inventory. If market prices drop below cost, inventory balances that are subject to price risk are adjusted to market values. At December 31, 2014, we reduced our propane inventory value by $681,000 to reflect the lower-of-cost-or-market adjustment. There was no lower-of-cost-or-market adjustment during 2015.</t>
  </si>
  <si>
    <t>Goodwill and Other Intangible Assets Goodwill is not amortized but is tested for impairment at least annually. In addition, goodwill of a reporting unit is tested for impairment between annual tests if an event occurs or circumstances change that would more likely than not reduce the fair value of a reporting unit below its carrying value. Other intangible assets are amortized on a straight-line basis over their estimated economic useful lives. Please refer to Note 10 , Goodwill and Other Intangible Assets , for additional discussion of this subject. We test goodwill for impairment at least annually in December of each year. The testing of goodwill for 2015 indicated no goodwill impairment. There was a $237,000 goodwill impairment loss associated with the Austin Cox acquisition for 2014. Additionally, in 2014, we recorded a $175,000 impairment loss on an intangible asset related to a non-compete agreement associated with Austin Cox.</t>
  </si>
  <si>
    <t>Other Deferred Charges</t>
  </si>
  <si>
    <t>Other Deferred Charges Other deferred charges include discount, premium and issuance costs associated with long-term debt. Debt issuance costs are deferred and then are amortized to interest expense over the original lives of the respective debt issuances.</t>
  </si>
  <si>
    <t>Pension and Other Postretirement Plans</t>
  </si>
  <si>
    <t xml:space="preserve">Pension and Other Postretirement Plans Pension and other postretirement plan costs and liabilities are determined on an actuarial basis and are affected by numerous assumptions and estimates, including the fair value of plan assets, estimates of the expected returns on plan assets, assumed discount rates, the level of contributions made to the plans, and current demographic and actuarial mortality data. We review annually the estimates and assumptions underlying our pension and other postretirement plan costs and liabilities with the assistance of third-party actuarial firms. The assumed discount rates, expected returns on plan assets and the mortality assumption are the factors that generally have the most significant impact on our pension costs and liabilities. The assumed discount rates, health care cost trend rates and rates of retirement generally have the most significant impact on our postretirement plan costs and liabilities. The discount rates are utilized principally in calculating the actuarial present value of our pension and postretirement obligations and net pension and postretirement costs. When estimating our discount rates, we consider high quality corporate bond rates, such as the Prudential curve index and the Citigroup yield curve, changes in those rates from the prior year and other pertinent factors, including the expected life of each of our plans and their respective payment options. The expected long-term rates of return on assets are utilized in calculating the expected returns on the plan assets component of our annual pension plan costs. We estimate the expected returns on plan assets of each of our plans by evaluating expected bond returns, asset allocations, the effects of active plan management, the impact of periodic plan asset rebalancing and historical performance. We also consider the guidance from our investment advisors in making a final determination of our expected rates of return on assets. We estimate the health care cost trend rates used in determining our postretirement net expense based upon actual health care cost experience, the effects of recently enacted legislation and general economic conditions. Our assumed rate of retirement is estimated based upon our annual reviews of participant census information as of the measurement date. The mortality assumption used for our pension and postretirement plans is based on the actuarial table that is most reflective of the expected mortality of the plan participants and reviewed periodically. Actual changes in the fair value of plan assets and the differences between the actual and expected return on plan assets could have a material effect on the amount of pension and postretirement benefit costs that we ultimately recognize. A 0.25 percent decrease in the discount rate could increase our annual pension and postretirement costs by approximately $19,000 , and a 0.25 percent increase could decrease our annual pension and postretirement costs by approximately $19,000 . A 0.25 percent change in the rate of return could change our annual pension cost by approximately $126,000 and would not have an impact on the postretirement and supplemental executive retirement plans because these plans are not funded. </t>
  </si>
  <si>
    <t>Income Taxes and Investment Tax Credit Adjustments</t>
  </si>
  <si>
    <t>Income Taxes, Investment Tax Credit Adjustments and Tax-related contingency Deferred tax assets and liabilities are recorded for the income tax effect of temporary differences between the financial statement basis and tax basis of assets and liabilities and are measured using the enacted income tax rates in effect in the years in which the differences are expected to reverse. Deferred tax assets are recorded net of any valuation allowance when it is more likely than not that such income tax benefits will be realized. Investment tax credits on utility property have been deferred and are allocated to income ratably over the lives of the subject property. We account for uncertainty in income taxes in the financial statements only if it is more likely than not that an uncertain tax position is sustainable based on technical merits. Recognizable tax positions are then measured to determine the amount of benefit recognized in the financial statements. We recognize penalties and interest related to unrecognized tax benefits as a component of other income. We account for contingencies associated with taxes other than income when the likelihood of a loss is both probable and estimable. In assessing the likelihood of a loss, we do not consider the existence of current inquiries, or the likelihood of future inquiries, by tax authorities as a factor. Our assessment is based solely on our application of the appropriate statutes and the likelihood of a loss assuming the proper inquiries are made by tax authorities.</t>
  </si>
  <si>
    <t>Financial Instruments</t>
  </si>
  <si>
    <t>Financial Instruments Xeron engages in trading activities using forward and futures contracts, which have been accounted for using the mark-to-market method of accounting. Under mark-to-market accounting, our trading contracts are recorded at fair value as mark-to-market energy assets and liabilities. The changes in fair value of the contracts are recognized as gains or losses in revenues on the consolidated statements of income in the period of change. Our natural gas, electric and propane distribution operations and natural gas marketing operations enter into agreements with suppliers to purchase natural gas, electricity and propane for resale to their customers. Purchases under these contracts either do not meet the definition of derivatives or are considered “normal purchases and sales” and are accounted for on an accrual basis. Our propane distribution operation may enter into derivative transactions, such as swaps, put options and call options in order to mitigate the impact of wholesale price fluctuations on its inventory valuation and future purchase commitments. Our natural gas marketing operation may also enter into cash flow hedges in order to mitigate the impact of fluctuations in its margins. PESCO enters into natural gas futures contracts associated with the purchase and sale of natural gas sales to specific customers. These transactions may be designated as fair value hedges or cash flow hedges, if they meet all of the accounting requirements pursuant to ASC Topic 815, Derivatives and Hedging, and we elect to designate the instruments as hedges. If designated as a fair value hedge, the value of the hedging instrument, such as a swap or put option, is recorded at fair value, with the effective portion of the gain or loss of the hedging instrument effectively reducing or increasing the value of propane inventory. If designated as a cash flow hedge, the value of the hedging instrument, such as a swap, call option or natural gas futures contract, is recorded at fair value with the effective portion of the gain or loss of the hedging instrument being recorded in comprehensive income. The ineffective portion of the gain or loss of a hedge is recorded in earnings. If the instrument is not designated as a fair value or cash flow hedge or does not meet the accounting requirements of a hedge, it is recorded at fair value with the gain or loss being recorded in earnings.</t>
  </si>
  <si>
    <t>Recently Adopted Accounting Standards</t>
  </si>
  <si>
    <t>FASB Statements and Other Authoritative Pronouncements Recent Accounting Standards Yet to be Adopted Revenue from Contracts with Customers (ASC 606) - In May 2014, the FASB issued ASU 2014-09, Revenue from Contracts with Customers . This standard provides a single comprehensive revenue recognition model for all contracts with customers to improve comparability within industries, as well as across industries and capital markets. The standard contains principles that entities will apply to determine the measurement of revenue and when it is recognized. On July 9, 2015, the FASB affirmed its proposal to defer the implementation of this standard by one year. For public entities, this standard is effective for 2018 interim and annual financial statements. We are assessing the impact this standard may have on our financial position and results of operations. Interest - Imputation of Interest (ASC 835-30) - In April 2015, the FASB issued ASU 2015-03, Simplifying the Presentation of Debt Issuance Costs . This standard requires debt issuance costs to be presented in the balance sheet as a direct deduction from the carrying value of the associated debt liability, consistent with the presentation of a debt discount. ASU 2015-03 is effective for our interim and annual financial statements issued beginning January 1, 2016. Early adoption is permitted for financial statements that have not been previously issued. As of December 31, 2015 , we had $358,000 of unamortized debt issuance costs included in the accompanying consolidated balance sheets. Upon adoption of ASU 2015-03, this will be presented as a deduction from long-term debt, net of current maturities. Customer's Accounting for Fees Paid in a Cloud Computing Arrangement (ASC 350-40) - In April 2015, the FASB issued ASU 2015-05, Customer's Accounting for Fees Paid in a Cloud Computing Arrangement. Under the new guidance, unless a software arrangement includes specific elements enabling customers to possess and operate software on platforms other than that offered by the cloud-based provider, the cost of such arrangements is to be accounted for as an operating expense in the period incurred. The new guidance is effective for us beginning January 1, 2016, and may be applied either prospectively or retrospectively, with early adoption permitted. We are assessing the impact this standard will have, but anticipate the adoption of this standard will not have a material impact on our financial position, or results of operations . Inventory (ASC 330) - In July 2015, the FASB issued ASU 2015-11, Inventory. Under this guidance, inventories are required to be measured at the lower of cost or net realizable value. Net realizable value represents the estimated selling price less costs associated with completion, disposal and transportation. ASU 2015-11 will be effective for our interim and annual financial statements issued beginning January 1, 2017; however, early adoption is permitted. The standard is to be adopted on a prospective basis. We are assessing the potential effects this standard may have on our consolidated financial statements. Debt Issuance Costs (ASC 835-30) - In August 2015, the FASB issued ASU 2015-15, Simplifying the Presentation of Debt Issuance Costs Associated with Line-of-Credit Arrangements . This standard clarifies treatment of debt issuance costs associated with line-of-credit arrangements that were not specifically addressed in ASU 2015-03. Issuance costs incurred in connection with line-of-credit arrangements may be treated as an asset and amortized over the term of the line-of-credit arrangement. ASU 2015-15 is effective for our interim and annual financial statements issued beginning January 1, 2016. Early adoption is permitted for financial statements that have not been previously issued. This standard is not expected to have a material impact on our financial position and results of operation. Business Combinations (ASC 805) - In September 2015, the FASB issued ASU 2015-16, Simplifying the Accounting for Measurement-Period Adjustments . The standard eliminates the requirement to restate prior period financial statements for measurement period adjustments. The new guidance requires that the cumulative impact of a measurement period adjustment (including the impact of prior periods) be recognized in the reporting period in which the adjustment is identified. ASU 2015-16 will be effective for our interim and annual financial statements issued beginning January 1, 2016 and is to be adopted on a prospective basis. Early adoption is permitted for financial statements that have not been previously issued. We are assessing the impact this standard may have on our financial position and results of operation. Balance Sheet Classification of Deferred Taxes (ASC 740) - In November 2015, the FASB issued ASU 2015-17, Balance Sheet Classification of Deferred Taxes, which requires all deferred assets and liabilities along with any related valuation allowance to be classified as noncurrent on the balance sheet. ASU 2015-17 will be effective for our annual financial statements beginning January 1, 2017 and for our interim financial statements beginning January 1, 2018; however, early adoption is permitted. As these are changes in the balance sheet classification only, there will no impact on our financial position or results of operation.</t>
  </si>
  <si>
    <t>Summary of Significant Accounting Policies (Tables)</t>
  </si>
  <si>
    <t>Summary of Property, Plant and Equipment by Classification</t>
  </si>
  <si>
    <t>A summary of property, plant and equipment by classification as of December 31, 2015 and 2014 is provided in the following table: As of December 31, (in thousands) 2015 2014 Property, plant and equipment Regulated Energy Natural gas distribution – Delmarva $ 207,127 $ 193,071 Natural gas distribution – Florida 286,538 234,344 Natural gas transmission – Delmarva 249,274 243,560 Natural gas transmission – Florida 20,291 18,240 Electric distribution – Florida 79,526 77,640 Unregulated Energy Propane distribution – Delmarva 66,403 61,390 Propane distribution – Florida 24,589 23,142 Other unregulated natural gas services – Ohio 54,607 — Other unregulated energy 135 241 Other 18,999 18,497 Total property, plant and equipment 1,007,489 870,125 Less: Accumulated depreciation and amortization (215,313 ) (193,369 ) Plus: Construction work in progress 62,774 13,006 Net property, plant and equipment $ 854,950 $ 689,762</t>
  </si>
  <si>
    <t>Average Depreciation Rates</t>
  </si>
  <si>
    <t>We compute depreciation expense for our regulated operations by applying composite, annual rates, as approved by the respective regulatory bodies. The following table shows the average depreciation rates used during the years ended December 31, 2015 , 2014 and 2013 : 2015 2014 2013 Natural gas distribution – Delmarva 2.4% 2.5% 2.5% Natural gas distribution – Florida 2.9% 2.9% 3.4% Natural gas transmission – Delmarva 2.7% 2.7% 2.7% Natural gas transmission – Florida 4.0% 4.0% 4.8% Electric distribution – Florida 3.5% 3.8% 3.6%</t>
  </si>
  <si>
    <t>Estimated Useful Lives of Assets</t>
  </si>
  <si>
    <t>For our unregulated operations, we compute depreciation expense on a straight line basis over the following estimated useful lives of the assets: Asset Description Useful Life Propane distribution mains 10-37 years Propane bulk plants and tanks 10-40 years Propane equipment 5-33 years Meters and meter installations 5-33 years Measuring and regulating station equipment 5-37 years Natural gas pipelines 45 years Natural gas right of ways Perpetual Natural gas processing equipment 20-25 years Office furniture and equipment 3-10 years Transportation equipment 4-20 years Structures and improvements 5-45 years Other Various</t>
  </si>
  <si>
    <t>Schedule of Regulatory Assets</t>
  </si>
  <si>
    <t>These assets and liabilities will be recognized as revenues and expenses in future periods as they are reflected in customers’ rates. As of December 31, 2015 2014 (in thousands) Regulatory Assets Under-recovered purchased fuel and conservation cost recovery (1) $ 4,598 $ 6,865 Under-recovered GRIP revenue (1) 3,091 1,491 Deferred post retirement benefits (2) 19,479 19,762 Deferred conversion and development costs (1) 5,729 3,745 Environmental regulatory assets and expenditures (3) 4,158 4,452 Acquisition adjustment (4) 43,735 45,607 Loss on reacquired debt (5) 1,259 1,372 Other 3,738 3,809 Total Regulatory Assets $ 85,787 $ 87,103 Regulatory Liabilities Self insurance (6) $ 1,031 $ 1,003 Over-recovered purchased fuel and conservation cost recovery (1) 6,994 2,936 Storm reserve (6) 2,973 2,982 Accrued asset removal cost (7) 39,206 39,583 Other 225 183 Total Regulatory Liabilities $ 50,429 $ 46,687 (1) We are allowed to recover the asset or are required to pay the liability in rates. We do not earn an overall rate of return on these assets. (2) The Florida PSC allowed FPU to treat as a regulatory asset the portion of the unrecognized costs pursuant to ASC Topic 715 , Compensation - Retirement Benefits , related to its regulated operations. See Note 16 , Employee Benefit Plans, for additional information. (3) All of our environmental expenditures incurred to date and our current estimate of future environmental expenditures have been approved by various PSCs for recovery. See Note 19 , Environmental Commitments and Contingencies , for additional information on our environmental contingencies. (4) We are allowed to include the premiums paid in various natural gas utility acquisitions in Florida in our rate bases and recover them over a specific time period pursuant to the Florida PSC approvals. Included in these amounts are $1.3 million of the premium paid by FPU, $34.2 million of the premium paid by us in 2009, including the gross up of the amount for income tax, because it is not tax deductible, and $746,000 of the premium paid by FPU in 2010. (5) Gains and losses resulting from the reacquisition of long-term debt are amortized over future periods as adjustments to interest expense in accordance with established regulatory practice. (6) We have self-insurance and storm reserves that allow us to collect through rates amounts to be used against general claims, storm restoration costs and other losses as they are incurred. (7) In accordance with typical regulatory policy, our depreciation rates are comprised of two components: historical cost and the estimated cost of removal, net of estimated salvage, of certain regulated properties. We collect these costs in base rates through depreciation expense with a corresponding credit to accumulated depreciation. Because the accumulated estimated removal costs meet the requirements of authoritative guidance related to regulated operations, we have accounted for them as a regulatory liability and have reclassified them from accumulated depreciation to accumulated removal costs in our consolidated balance sheets.</t>
  </si>
  <si>
    <t>Schedule of Regulatory Liabilities</t>
  </si>
  <si>
    <t xml:space="preserve"> As of December 31, 2015 2014 (in thousands) Regulatory Assets Under-recovered purchased fuel and conservation cost recovery (1) $ 4,598 $ 6,865 Under-recovered GRIP revenue (1) 3,091 1,491 Deferred post retirement benefits (2) 19,479 19,762 Deferred conversion and development costs (1) 5,729 3,745 Environmental regulatory assets and expenditures (3) 4,158 4,452 Acquisition adjustment (4) 43,735 45,607 Loss on reacquired debt (5) 1,259 1,372 Other 3,738 3,809 Total Regulatory Assets $ 85,787 $ 87,103 Regulatory Liabilities Self insurance (6) $ 1,031 $ 1,003 Over-recovered purchased fuel and conservation cost recovery (1) 6,994 2,936 Storm reserve (6) 2,973 2,982 Accrued asset removal cost (7) 39,206 39,583 Other 225 183 Total Regulatory Liabilities $ 50,429 $ 46,687 (1) We are allowed to recover the asset or are required to pay the liability in rates. We do not earn an overall rate of return on these assets. (2) The Florida PSC allowed FPU to treat as a regulatory asset the portion of the unrecognized costs pursuant to ASC Topic 715 , Compensation - Retirement Benefits , related to its regulated operations. See Note 16 , Employee Benefit Plans, for additional information. (3) All of our environmental expenditures incurred to date and our current estimate of future environmental expenditures have been approved by various PSCs for recovery. See Note 19 , Environmental Commitments and Contingencies , for additional information on our environmental contingencies. (4) We are allowed to include the premiums paid in various natural gas utility acquisitions in Florida in our rate bases and recover them over a specific time period pursuant to the Florida PSC approvals. Included in these amounts are $1.3 million of the premium paid by FPU, $34.2 million of the premium paid by us in 2009, including the gross up of the amount for income tax, because it is not tax deductible, and $746,000 of the premium paid by FPU in 2010. (5) Gains and losses resulting from the reacquisition of long-term debt are amortized over future periods as adjustments to interest expense in accordance with established regulatory practice. (6) We have self-insurance and storm reserves that allow us to collect through rates amounts to be used against general claims, storm restoration costs and other losses as they are incurred. (7) In accordance with typical regulatory policy, our depreciation rates are comprised of two components: historical cost and the estimated cost of removal, net of estimated salvage, of certain regulated properties. We collect these costs in base rates through depreciation expense with a corresponding credit to accumulated depreciation. Because the accumulated estimated removal costs meet the requirements of authoritative guidance related to regulated operations, we have accounted for them as a regulatory liability and have reclassified them from accumulated depreciation to accumulated removal costs in our consolidated balance sheets.</t>
  </si>
  <si>
    <t>Earnings Per Share (Tables)</t>
  </si>
  <si>
    <t>Calculations of Basic and Diluted Earnings Per Share</t>
  </si>
  <si>
    <t xml:space="preserve"> The calculations of both basic and diluted earnings per share are presented in the following table. For the Year Ended December 31, 2015 2014 2013 (in thousands, except shares and per share data) Calculation of Basic Earnings Per Share: Net Income $ 41,140 $ 36,092 $ 32,787 Weighted average shares outstanding 15,094,423 14,551,308 14,430,962 Basic Earnings Per Share $ 2.73 $ 2.48 $ 2.27 Calculation of Diluted Earnings Per Share: Reconciliation of Numerator: Net Income $ 41,140 $ 36,092 $ 32,787 Effect of 8.25% Convertible debentures — — 43 Adjusted numerator — Diluted $ 41,140 $ 36,092 $ 32,830 Reconciliation of Denominator: Weighted shares outstanding — Basic 15,094,423 14,551,308 14,430,962 Effect of dilutive securities: Share-based Compensation 48,950 53,636 37,866 8.25% Convertible debentures (1) — — 74,618 Adjusted denominator — Diluted 15,143,373 14,604,944 14,543,446 Diluted Earnings Per Share $ 2.72 $ 2.47 $ 2.26 (1) As of March 1, 2014, we no longer have any outstanding convertible debentures. </t>
  </si>
  <si>
    <t>Acquisitions Acquisition (Tables)</t>
  </si>
  <si>
    <t>Business Combinations [Abstract]</t>
  </si>
  <si>
    <t>Mergers, Acquisitions and Dispositions Disclosures [Text Block]</t>
  </si>
  <si>
    <t>(in thousands) Net Purchase Price Chesapeake Utilities common stock issued $ 30,164 Cash 27,494 Acquired debt 1,696 Aggregate amount paid in the acquisition 59,354 Less: cash acquired (6,806 ) Net amount paid in the acquisition $ 52,548</t>
  </si>
  <si>
    <t>Schedule of Recognized Identified Assets Acquired and Liabilities Assumed [Table Text Block]</t>
  </si>
  <si>
    <t>(in thousands) Purchase Price Allocation Purchase price $ 57,658 Property plant and equipment 53,202 Cash 6,806 Accounts receivable 3,629 Income taxes receivable 3,012 Other assets 247 Total assets acquired 66,896 Long-term debt 1,696 Deferred income taxes 12,987 Accounts payable 3,837 Other current liabilities 314 Total liabilities assumed 18,834 Net identifiable assets acquired 48,062 Goodwill $ 9,596</t>
  </si>
  <si>
    <t>Segment Information Segment Information (Tables)</t>
  </si>
  <si>
    <t>Segment Reporting [Abstract]</t>
  </si>
  <si>
    <t>Schedule of Segment Reporting Information, by Segment [Table Text Block]</t>
  </si>
  <si>
    <t>The following table presents information about our reportable segments. For the Year Ended December 31, 2015 2014 2013 (in thousands) Operating Revenues, Unaffiliated Customers Regulated Energy $ 300,674 $ 299,345 $ 263,573 Unregulated Energy 158,570 184,557 161,760 Other businesses and eliminations — 14,932 18,973 Total operating revenues, unaffiliated customers $ 459,244 $ 498,834 $ 444,306 Intersegment Revenues (1) Regulated Energy $ 1,228 $ 1,097 $ 1,064 Unregulated Energy 3,537 404 4,963 Other businesses 880 979 1,017 Total intersegment revenues $ 5,645 $ 2,480 $ 7,044 Operating Income Regulated Energy $ 60,985 $ 50,451 $ 50,084 Unregulated Energy 16,355 11,723 12,353 Other businesses and eliminations 418 105 297 Operating Income 77,758 62,279 62,734 Gains from sales of businesses — 7,139 — Other income, net of other expenses 293 101 372 Interest charges 10,006 9,482 8,234 Income Before Income taxes 68,045 60,037 54,872 Income taxes 26,905 23,945 22,085 Net Income $ 41,140 $ 36,092 $ 32,787 Depreciation and Amortization Regulated Energy $ 24,195 $ 21,915 $ 19,822 Unregulated Energy 5,679 3,994 3,686 Other businesses and eliminations 98 407 457 Total depreciation and amortization $ 29,972 $ 26,316 $ 23,965 Capital Expenditures Regulated Energy $ 98,372 $ 84,959 $ 95,944 Unregulated Energy 38,347 9,648 4,829 Other businesses 5,994 3,450 7,266 Total capital expenditures $ 142,713 $ 98,057 $ 108,039 (1) All significant intersegment revenues are billed at market rates and have been eliminated from consolidated revenues. As of December 31, 2015 2014 Identifiable Assets Regulated Energy $ 870,559 $ 796,021 Unregulated Energy 172,803 84,732 Other businesses 25,224 23,716 Total identifiable assets $ 1,068,586 $ 904,469</t>
  </si>
  <si>
    <t>Supplemental Cash Flow Disclosures (Tables)</t>
  </si>
  <si>
    <t>Cash Paid for Interest and Income Taxes</t>
  </si>
  <si>
    <t>Cash paid for interest and income taxes during the years ended December 31, 2015 , 2014 and 2013 were as follows: For the Year Ended December 31, 2015 2014 2013 (in thousands) Cash paid for interest $ 9,497 $ 8,870 $ 7,837 Cash paid for income taxes, net of refunds $ 11,076 $ 17,588 $ 4,993</t>
  </si>
  <si>
    <t>Non-Cash Investing and Financing Activities</t>
  </si>
  <si>
    <t>Non-cash investing and financing activities during the years ended December 31, 2015 , 2014 , and 2013 were as follows: For the Year Ended December 31, 2015 2014 2013 (in thousands) Capital property and equipment acquired on account, but not paid as of December 31 $ 2,668 $ 459 $ 341 Common stock issued for the Retirement Savings Plan $ 690 $ 602 — Common stock issued for the conversion of debentures $ — $ 535 $ 295 Common stock issued under the SICP $ 1,594 $ 1,533 $ 850 Capital lease obligation $ 4,824 $ 6,130 $ 7,126 Common stock issued in acquisition $ 30,164 $ — $ —</t>
  </si>
  <si>
    <t>Derivative Instruments (Tables)</t>
  </si>
  <si>
    <t>Outstanding Trading Contracts</t>
  </si>
  <si>
    <t>As of December 31, 2014 , we had the following outstanding trading contracts, which we accounted for as derivatives: At December 31, 2014 Quantity in Gallons Estimated Market Prices Weighted Average Contract Prices Forward Contracts Sale 4,200,000 $0.5400 - $0.7900 $ 0.6714 Purchase 4,201,000 $0.4700 - $1.3176 $ 0.6416</t>
  </si>
  <si>
    <t>Fair Values of Derivative Contracts Recorded in Consolidated Balance Sheets</t>
  </si>
  <si>
    <t>Fair values of the derivative contracts recorded in the consolidated balance sheets as of December 31, 2015 and 2014 , are as follows: Asset Derivatives Fair Value As Of (in thousands) Balance Sheet Location December 31, 2015 December 31, 2014 Derivatives not designated as hedging instruments Forward contracts Mark-to-market energy assets $ 1 $ 407 Derivatives designated as fair value hedges Put options Mark-to-market energy assets 152 622 Derivatives designated as cash flow hedges Call options Mark-to-market energy assets — 26 Total asset derivatives $ 153 $ 1,055 Liability Derivatives Fair Value As Of (in thousands) Balance Sheet Location December 31, 2015 December 31, 2014 Derivatives not designated as hedging instruments Forward contracts Mark-to-market energy liabilities $ 1 $ 283 Propane swap agreements Mark-to-market energy liabilities — 735 Derivatives designated as cash flow hedges Propane swap agreements Mark-to-market energy liabilities 323 — Natural gas futures contracts Mark-to-market energy liabilities 109 — Total liability derivatives $ 433 $ 1,018</t>
  </si>
  <si>
    <t>Effects of Gains and Losses from Derivative Instruments</t>
  </si>
  <si>
    <t>The effects of gains and losses from derivative instruments are as follows: Amount of Gain (Loss) on Derivatives: Location of Gain (Loss) on Derivatives For the Year Ended December 31, (in thousands) 2015 2014 2013 Derivatives not designated as hedging instruments: Realized gain on forward contracts and options (1) Revenue $ 426 $ 1,423 $ 1,127 Unrealized gain (loss) on forward contracts (1) Revenue (126 ) 57 217 Call options Cost of Sales — — 97 Propane swap agreements Cost of Sales 18 (735 ) — Derivatives designated as fair value hedges: Put/Call option Cost of Sales 528 235 (28 ) Put/Call option (2) Propane Inventory 43 517 (100 ) Derivatives designated as cash flow hedges Propane swap agreements Cost of Sales (120 ) (341 ) — Propane swap agreements Other Comprehensive Loss (323 ) — — Call options Cost of Sales (81 ) (17 ) — Call options Other Comprehensive Loss — (55 ) — Natural gas futures contracts Other Comprehensive Income 109 — — Total $ 474 $ 1,084 $ 1,313 (1) All of the realized and unrealized gain (loss) on forward contracts represents the effect of trading activities on our consolidated statements of income. (2) As a fair value hedge with no ineffective portion, the unrealized gains and losses associated with this call option are recorded in cost of sales, offset by the corresponding change in the value of propane inventory (hedged item), which is also recorded in cost of sales. The amounts in cost of sales offset to zero and the unrealized gains and losses of this call option effectively changed the value of propane inventory.</t>
  </si>
  <si>
    <t>Fair Value of Financial Instruments (Tables)</t>
  </si>
  <si>
    <t>Financial Assets and Liabilities Measured at Fair Value on Recurring Basis</t>
  </si>
  <si>
    <t>The following tables summarize our financial assets and liabilities that are measured at fair value on a recurring basis and the fair value measurements, by level, within the fair value hierarchy as of December 31, 2015 and 2014, respectively: Fair Value Measurements Using: As of December 31, 2015 Fair Value Quoted Prices in Active Markets (Level 1) Significant Other Observable Inputs (Level 2) Significant Unobservable Inputs (Level 3) (in thousands) Assets: Investments—equity securities $ 18 $ 18 $ — $ — Investments—guaranteed income fund $ 279 $ — $ — $ 279 Investments—mutual funds and other $ 3,347 $ 3,347 $ — $ — Mark-to-market energy assets, including put options $ 153 $ — $ 153 $ — Liabilities: Mark-to-market energy liabilities, including swap agreements and natural gas futures contracts $ 433 $ — $ 433 $ — Fair Value Measurements Using: As of December 31, 2014 Fair Value Quoted Prices in Active Markets (Level 1) Significant Other Observable Inputs (Level 2) Significant Unobservable Inputs (Level 3) (in thousands) Assets: Investments—guaranteed income fund $ 287 $ — $ — $ 287 Investments—mutual funds and other $ 3,391 $ 3,391 $ — $ — Mark-to-market energy assets, including put and call options $ 1,055 $ — $ 1,055 $ — Liabilities: Mark-to-market energy liabilities including swap agreements $ 1,018 $ — $ 1,018 $ — The following valuation techniques were used to measure fair value assets in the tables above on a recurring basis as of December 31, 2015 and 2014 : Level 1 Fair Value Measurements: Investments - equity securities — The fair values of these trading securities are recorded at fair value based on unadjusted quoted prices in active markets for identical securities. Investments - mutual funds and other — The fair values of these investments, comprised of money market and mutual funds, are recorded at fair value based on quoted net asset values of the shares. Level 2 Fair Value Measurements: Mark-to-market energy assets and liabilities — These forward contracts are valued using market transactions in either the listed or OTC markets. Propane put/call options, swap agreements and natural gas futures contracts – The fair value of the propane put/call options, swap agreements and natural gas futures contracts are measured using market transactions for similar assets and liabilities in either the listed or OTC markets. Level 3 Fair Value Measurements: Investments - guaranteed income fund — The fair values of these investments are recorded at the contract value, which approximates their fair value.</t>
  </si>
  <si>
    <t>Schedule of Changes in Fair Value of Plan Assets</t>
  </si>
  <si>
    <t>The following table sets forth the summary of the changes in the fair value of Level 3 investments for the years ended December 31, 2015 and 2014 : For the Year Ended December 31, 2015 2014 (in thousands) Beginning Balance $ 287 $ 458 Purchases and adjustments 69 76 Transfers/Disbursements (82 ) (253 ) Investment income 5 6 Ending Balance $ 279 $ 287</t>
  </si>
  <si>
    <t>Investments (Tables)</t>
  </si>
  <si>
    <t>Investments schedule [Table Text Block]</t>
  </si>
  <si>
    <t xml:space="preserve"> (in thousands) December 31, December 31, Rabbi trust (associated with the Non-qualified Deferred Compensation Plan) $ 3,626 $ 3,678 Investments in equity securities 18 — Total $ 3,644 $ 3,678</t>
  </si>
  <si>
    <t>Goodwill and Other Intangible Assets (Tables)</t>
  </si>
  <si>
    <t>Schedule of Carrying Value of Goodwill</t>
  </si>
  <si>
    <t>The carrying value of goodwill as of December 31, 2015 and 2014 was as follows: As of December 31, (in thousands) 2015 2014 Regulated Energy $ 3,353 $ 3,354 Unregulated Energy 11,195 1,598 Total $ 14,548 $ 4,952</t>
  </si>
  <si>
    <t>Schedule of Carrying Value and Accumulated Amortization of Intangible Assets</t>
  </si>
  <si>
    <t>The carrying value and accumulated amortization of intangible assets subject to amortization as of December 31, 2015 and 2014 are as follows: As of December 31, 2015 2014 (in thousands) Gross Carrying Amount Accumulated Amortization Gross Carrying Amount Accumulated Amortization Customer lists $ 4,012 $ 2,048 $ 3,993 $ 1,719 Non-Compete agreements 270 103 103 72 Other 270 179 270 171 Total $ 4,552 $ 2,330 $ 4,366 $ 1,962</t>
  </si>
  <si>
    <t>Income Taxes (Tables)</t>
  </si>
  <si>
    <t>Schedule of Income Tax Expense</t>
  </si>
  <si>
    <t>The following tables provide: (a) the components of income tax expense in 2015 , 2014 , and 2013 ; (b) the reconciliation between the statutory federal income tax rate and the effective income tax rate for 2015 , 2014 , and 2013 ; and (c) the components of accumulated deferred income tax assets and liabilities at December 31, 2015 and 2014 . For the Year Ended December 31, 2015 2014 2013 (in thousands) Current Income Tax Expense Federal $ 4,875 $ 434 $ 4,882 State 1,533 1,311 2,382 (23 ) (35 ) (39 ) Total current income tax expense 6,385 1,710 7,225 Deferred Income Tax Expense (1) Property, plant and equipment 21,205 20,382 16,758 Deferred gas costs (1,539 ) 1,614 (209 ) Pensions and other employee benefits (84 ) 537 (335 ) FPU merger related premium cost and deferred gain (556 ) (802 ) (686 ) Net operating loss carryforwards 2,078 (112 ) 62 Other (584 ) 616 (730 ) Total deferred income tax expense 20,520 22,235 14,860 Total Income Tax Expense $ 26,905 $ 23,945 $ 22,085</t>
  </si>
  <si>
    <t>Summary of Reconciliation of Statutory Federal Tax and Effective Income Tax Rates</t>
  </si>
  <si>
    <t xml:space="preserve"> For the Year Ended December 31, 2015 2014 2013 (in thousands) Reconciliation of Effective Income Tax Rates Continuing Operations Federal income tax expense (1) $ 23,865 $ 21,121 $ 19,205 State income taxes, net of federal benefit 3,062 2,946 3,105 ESOP dividend deduction (263 ) (267 ) (256 ) Other 241 145 31 Total Income Tax Expense $ 26,905 $ 23,945 $ 22,085 Effective Income Tax Rate 39.54 % 39.88 % 40.25 % (1) Federal income taxes were recorded at 35% for each year represented.</t>
  </si>
  <si>
    <t>Schedule of Accumulated Deferred Income Tax Assets and Liabilities</t>
  </si>
  <si>
    <t xml:space="preserve"> As of December 31, 2015 2014 (in thousands) Deferred Income Taxes Deferred income tax liabilities: Property, plant and equipment $ 185,448 $ 152,877 Acquisition adjustment 15,490 16,140 Loss on reacquired debt 485 529 Deferred gas costs 683 2,222 Other 5,961 4,507 Total deferred income tax liabilities 208,067 176,275 Deferred income tax assets: Pension and other employee benefits 6,570 6,532 Environmental costs 2,445 2,313 Net operating loss carryforwards 943 1,186 Self insurance 278 275 Storm reserve liability 1,153 1,150 Other 4,078 3,755 Total deferred income tax assets 15,467 15,211 Deferred Income Taxes Per Consolidated Balance Sheets $ 192,600 $ 161,064</t>
  </si>
  <si>
    <t>Long-Term Debt (Tables)</t>
  </si>
  <si>
    <t>Outstanding Long-Term Debt</t>
  </si>
  <si>
    <t>Our outstanding long-term debt is shown below: As of December 31, 2015 2014 (in thousands) FPU secured first mortgage bonds: 9.08% bond, due June 1, 2022 $ 7,973 $ 7,969 Uncollateralized Senior Notes: 6.64% note, due October 31, 2017 5,456 8,182 5.50% note, due October 12, 2020 10,000 12,000 5.93% note, due October 31, 2023 24,000 27,000 5.68% note, due June 30, 2026 29,000 29,000 6.43% note, due May 2, 2028 7,000 7,000 3.73% note, due December 16, 2028 20,000 20,000 3.88% note, due May 15, 2029 50,000 50,000 Promissory notes 238 314 Capital lease obligation 4,824 6,130 Total long-term debt 158,491 167,595 Less: current maturities (9,151 ) (9,109 ) Total long-term debt, net of current maturities $ 149,340 $ 158,486 Annual maturities and principal repayments of consolidated long-term debt, excluding the capital lease obligation, are as follows: $9,151 for 2016; $12,099 for 2017; $9,421 for 2018; $11,245 for 2019; $15,600 for 2020 and $101,000 thereafter. See Note 14, Lease obligations for future payments related to the capital lease obligation.</t>
  </si>
  <si>
    <t>Short-Term Borrowing Short-Term Borrowing (Tables)</t>
  </si>
  <si>
    <t>Debt Disclosure [Abstract]</t>
  </si>
  <si>
    <t>Schedule of Short-term Debt</t>
  </si>
  <si>
    <t xml:space="preserve"> Outstanding borrowings at (in thousands) Total Facility Interest Rate Expiration Date December 31, 2015 December 31, 2014 Available at December 31, 2015 Bank Credit Facility Committed revolving credit facility A $ 55,000 LIBOR plus 1.25 percent October 31, 2016 $ 30,000 $ 20,000 $ 25,000 Committed revolving credit facility B 30,000 LIBOR plus 1.25 percent (1) October 31, 2016 23,757 16,040 6,243 Committed revolving credit facility C 35,000 LIBOR plus 0.85 percent December 20, 2016 30,000 — 5,000 Committed revolving credit facility D 150,000 LIBOR plus 1.25 percent (2) October 8, 2020 35,000 — 115,000 Short-term revolving credit Note E 50,000 LIBOR plus 0.80 percent (3) October 31, 2016 50,000 50,000 — Total short term credit facilities $ 320,000 $ 168,757 $ 86,040 $ 151,243 Book overdrafts (4) 4,640 2,191 Total short-term borrowing $ 173,397 $ 88,231 (1) This facility bears interest at LIBOR for the applicable period plus up to 1.25 percent, if requested three days prior to the advance date. If requested and advanced on the same day, this facility bears interest at a base rate plus up to 1.25 percent. (2) This facility bears interest at LIBOR for the applicable period plus 1.25 percent or less, based on Total Indebtedness as a percentage of Total Capitalization. (3) At our discretion, the borrowings under this facility can bear interest at the lender's base rate plus 0.80 percent. (4) If presented, these book overdrafts would be funded through the bank revolving credit facilities.</t>
  </si>
  <si>
    <t>Accumulated Other Comprehensive Income (Loss) (Tables)</t>
  </si>
  <si>
    <t>Schedule of Accumulated Other Comprehensive Income (Loss)</t>
  </si>
  <si>
    <t>The following table presents the changes in the balance of accumulated other comprehensive loss for the years ended December 31, 2015 and 2014 . All amounts in the following table are presented net of tax. Defined Benefit Pension and Postretirement Plan Items Commodity Contracts Cash Flow Hedges Total (in thousands) As of December 31, 2014 $ (5,643 ) $ (33 ) $ (5,676 ) Other comprehensive loss before reclassifications (286 ) (350 ) (636 ) Amounts reclassified from accumulated other comprehensive loss 349 123 472 Net current-period other comprehensive gain/(loss) 63 (227 ) (164 ) As of December 31, 2015 $ (5,580 ) $ (260 ) $ (5,840 ) Defined Benefit Pension and Postretirement Plan Items Commodity Contracts Cash Flow Hedges Total (in thousands) As of December 31, 2013 $ (2,533 ) $ — $ (2,533 ) Other comprehensive loss before reclassifications (3,242 ) (482 ) (3,724 ) Amounts reclassified from accumulated other comprehensive loss 132 449 581 Net current-period other comprehensive loss (3,110 ) (33 ) (3,143 ) As of December 31, 2014 $ (5,643 ) $ (33 ) $ (5,676 )</t>
  </si>
  <si>
    <t>Reclassification out of Accumulated Other Comprehensive Income</t>
  </si>
  <si>
    <t>The following table presents amounts reclassified out of accumulated other comprehensive loss for the years ended December 31, 2015 and 2014 . Deferred gains and losses of our commodity contracts cash flow hedges are recognized in earnings upon settlement. For the Year Ended December 31, 2015 2014 (in thousands) Amortization of defined benefit pension and postretirement plan items: Prior service cost (1) $ 68 $ 58 Net gain (1) (650 ) (279 ) Total before income taxes (582 ) (221 ) Income tax benefit 233 89 Net of tax $ (349 ) $ (132 ) Gains and losses on commodity contracts cash flow hedges Propane swap agreements (2) $ (120 ) $ (735 ) Call options (2) (55 ) (17 ) Natural gas futures (2) (31 ) — Total before income taxes (206 ) (752 ) Income tax benefit 83 303 Net of tax $ (123 ) $ (449 ) Total reclassifications for the period $ (472 ) $ (581 ) (1) These amounts are included in the computation of net periodic benefits. See Note 16 , Employee Benefit Plans , for additional details. (2) These amounts are included in the effects of gains and losses from derivative instruments. See Note 7, Derivative Instruments , for additional details.</t>
  </si>
  <si>
    <t>Employee Benefit Plans (Tables)</t>
  </si>
  <si>
    <t>Schedule of Assets by Investment Type</t>
  </si>
  <si>
    <t>The following schedule summarizes the assets of the Chesapeake Pension Plan and the FPU Pension Plan, by investment type, at December 31, 2015 , 2014 and 2013 : Chesapeake FPU At December 31, 2015 2014 2013 2015 2014 2013 Asset Category Equity securities 48.01 % 51.42 % 54.40 % 48.56 % 52.62 % 55.02 % Debt securities 39.62 % 37.31 % 36.54 % 41.74 % 37.69 % 36.54 % Other 12.37 % 11.27 % 9.06 % 9.70 % 9.69 % 8.44 % Total 100.00 % 100.00 % 100.00 % 100.00 % 100.00 % 100.00 %</t>
  </si>
  <si>
    <t>Schedule of Asset Allocation Strategy</t>
  </si>
  <si>
    <t>The following allocation range of asset classes is intended to produce a rate of return sufficient to meet the Plans’ goals and objectives: Asset Allocation Strategy Asset Class Minimum Maximum Domestic Equities (Large Cap, Mid Cap and Small Cap) 14 % 32 % Foreign Equities (Developed and Emerging Markets) 13 % 25 % Fixed Income (Inflation Bond and Taxable Fixed) 26 % 40 % Alternative Strategies (Long/Short Equity and Hedge Fund of Funds) 6 % 14 % Diversifying Assets (High Yield Fixed Income, Commodities, and Real Estate) 7 % 19 % Cash 0 % 5 %</t>
  </si>
  <si>
    <t>Summary of Pension Plan Assets</t>
  </si>
  <si>
    <t>At December 31, 2014 , the assets of the Chesapeake Pension Plan and the FPU Pension Plan were comprised of the following investments: Fair Value Measurement Hierarchy Asset Category Level 1 Level 2 Level 3 Total (in thousands) Equity securities U.S. Large Cap (1) $ 4,069 $ 4,028 $ — $ 8,097 U.S. Mid Cap (1) 1,733 1,714 — 3,447 U.S. Small Cap (1) 873 821 — 1,694 International (2) 9,621 — — 9,621 Alternative Strategies (3) 5,531 — — 5,531 21,827 6,563 — 28,390 Debt securities Fixed income (4) 17,717 — — 17,717 High Yield (4) 2,658 — — 2,658 20,375 — — 20,375 Other Commodities (5) 1,819 — — 1,819 Real Estate (6) 2,427 — — 2,427 Guaranteed deposit (7) — — 1,144 1,144 4,246 — 1,144 5,390 Total Pension Plan Assets $ 46,448 $ 6,563 $ 1,144 $ 54,155 At December 31, 2015 , the assets of the Chesapeake Pension Plan and the FPU Pension Plan were comprised of the following investments: Fair Value Measurement Hierarchy Asset Category Level 1 Level 2 Level 3 Total (in thousands) Equity securities U.S. Large Cap (1) $ 3,641 $ 4,030 $ — $ 7,671 U.S. Mid Cap (1) 1,577 1,609 — 3,186 U.S. Small Cap (1) 865 818 — 1,683 International (2) 9,416 — — 9,416 Alternative Strategies (3) 2,737 — — 2,737 18,236 6,457 — 24,693 Debt securities Fixed income (4) 18,565 — — 18,565 High Yield (4) 2,521 — — 2,521 21,086 — — 21,086 Other Commodities (5) 1,365 — — 1,365 Real Estate (6) 2,529 — — 2,529 Guaranteed deposit (7) — — 1,286 1,286 3,894 — 1,286 5,180 Total Pension Plan Assets $ 43,216 $ 6,457 $ 1,286 $ 50,959 (1) Includes funds that invest primarily in United States common stocks. (2) Includes funds that invest primarily in foreign equities and emerging markets equities. (3) Includes funds that actively invest in both equity and debt securities, funds that sell short securities and funds that provide long-term capital appreciation. The funds may invest in debt securities below investment grade. (4) Includes funds that invest in investment grade and fixed income securities. (5) Includes funds that invest primarily in commodity-linked derivative instruments and fixed income securities. (6) Includes funds that invest primarily in real estate. (7) Includes investment in a group annuity product issued by an insurance company.</t>
  </si>
  <si>
    <t>Schedule of Level Three Defined Benefit Plan Assets Roll Forward</t>
  </si>
  <si>
    <t>The following table sets forth the summary of the changes in the fair value of Level 3 investments for the years ended December 31, 2015 and 2014 : For the Year Ended December 31, 2015 2014 (in thousands) Balance, beginning of year $ 1,144 $ 602 Purchases 1,926 1,811 Transfers in 1,900 2,390 Disbursements (3,688 ) (3,704 ) Investment income 4 45 Balance, end of year $ 1,286 $ 1,144</t>
  </si>
  <si>
    <t>Schedule of Amounts Not Yet Reflected in Net Periodic Benefit Cost and Included in Accumulated Other Comprehensive Income Loss or Regulatory Assets</t>
  </si>
  <si>
    <t>The following table presents the amounts not yet reflected in net periodic benefit cost and included in accumulated other comprehensive income/loss or as a regulatory asset as of December 31, 2015 : (in thousands) Chesapeake Pension Plan FPU Pension Plan Chesapeake SERP Chesapeake Postretirement Plan FPU Medical Plan Total Prior service cost (credit) $ — $ — $ — $ (755 ) $ — $ (755 ) Net loss 4,434 20,410 866 793 99 26,602 Total $ 4,434 $ 20,410 $ 866 $ 38 $ 99 $ 25,847 Accumulated other comprehensive loss pre-tax (1) $ 4,434 $ 3,878 $ 866 $ 38 $ 19 $ 9,235 Post-merger regulatory asset — 16,532 — — 80 16,612 Subtotal 4,434 20,410 866 38 99 25,847 Pre-merger regulatory asset — 2,826 — — 38 2,864 Total unrecognized cost $ 4,434 $ 23,236 $ 866 $ 38 $ 137 $ 28,711 (1) The total amount of accumulated other comprehensive loss recorded on our consolidated balance sheet as of December 31, 2015 is net of income tax benefits of $3.7 million .</t>
  </si>
  <si>
    <t>Amounts in Accumulated Other Comprehensive Income/Loss and Regulatory Asset</t>
  </si>
  <si>
    <t>The amounts in accumulated other comprehensive income/loss and recorded as a regulatory asset for our pension and postretirement benefits plans that are expected to be recognized as a component of net benefit cost in 2016 are set forth in the following table: (in thousands) Chesapeake Pension Plan FPU Pension Plan Chesapeake SERP Chesapeake Postretirement Plan FPU Medical Plan Total Prior service cost (credit) $ — $ — $ — $ (77 ) $ — $ (77 ) Net loss $ 412 $ 512 $ 87 $ 67 $ — $ 1,078 Amortization of pre-merger regulatory asset $ — $ 761 $ — $ — $ 8 $ 769</t>
  </si>
  <si>
    <t>Schedule of Estimated Future Benefit Payments</t>
  </si>
  <si>
    <t>The schedule below shows the estimated future benefit payments for each of the plans previously described: Chesapeake Pension Plan (1) FPU Pension Plan (1) Chesapeake SERP (2) Chesapeake Postretirement Plan (2) FPU Medical Plan (2) (in thousands) 2016 $ 591 $ 2,980 $ 151 $ 82 $ 149 2017 $ 717 $ 3,000 $ 150 $ 80 $ 130 2018 $ 640 $ 3,047 $ 150 $ 79 $ 93 2019 $ 686 $ 3,129 $ 148 $ 79 $ 100 2020 $ 646 $ 3,218 $ 147 $ 73 $ 94 Years 2021 through 2025 $ 4,706 $ 17,469 $ 960 $ 322 $ 424 (1) The pension plan is funded; therefore, benefit payments are expected to be paid out of the plan assets. (2) Benefit payments are expected to be paid out of our general funds.</t>
  </si>
  <si>
    <t>Pension benefit</t>
  </si>
  <si>
    <t>Component of Net Periodic Pension Cost (Benefit)</t>
  </si>
  <si>
    <t xml:space="preserve"> Chesapeake FPU For the Years Ended December 31, 2015 2014 2013 2015 2014 2013 (in thousands) Components of net periodic pension cost: Interest cost $ 407 $ 425 $ 405 $ 2,504 $ 2,613 $ 2,367 Expected return on assets (530 ) (516 ) (486 ) (3,107 ) (3,089 ) (2,866 ) Amortization of prior service cost — — (1 ) — — — Amortization of actuarial loss 392 176 322 456 8 330 Net periodic pension cost 269 85 240 (147 ) (468 ) (169 ) Amortization of pre-merger regulatory asset — — — 761 761 761 Total periodic cost $ 269 $ 85 $ 240 $ 614 $ 293 $ 592 Assumptions: Discount rate 3.50 % 4.25 % 3.50 % 3.75 % 4.75 % 3.75 % Expected return on plan assets 6.00 % 6.00 % 6.00 % 7.00 % 7.00 % 7.00 %</t>
  </si>
  <si>
    <t>Schedule of Funded Status of Benefit Obligation and Plan Assets</t>
  </si>
  <si>
    <t>The following schedule sets forth the funded status at December 31, 2015 and 2014 and the net periodic cost for the years ended December 31, 2015 , 2014 and 2013 for the Chesapeake and FPU Pension Plans: Chesapeake Pension Plan FPU Pension Plan At December 31, 2015 2014 2015 2014 (in thousands) Change in benefit obligation: Benefit obligation — beginning of year $ 11,981 $ 10,268 $ 68,173 $ 55,876 Interest cost 407 425 2,504 2,613 Actuarial loss (gain) (401 ) 1,891 (3,374 ) 12,785 Benefits paid (486 ) (603 ) (2,868 ) (3,101 ) Benefit obligation — end of year 11,501 11,981 64,435 68,173 Change in plan assets: Fair value of plan assets — beginning of year 9,078 8,743 45,077 44,337 Actual return on plan assets (289 ) 305 (1,464 ) 1,485 Employer contributions 449 633 1,462 2,356 Benefits paid (486 ) (603 ) (2,868 ) (3,101 ) Fair value of plan assets — end of year 8,752 9,078 42,207 45,077 Reconciliation: Funded status (2,749 ) (2,903 ) (22,228 ) (23,096 ) Accrued pension cost $ (2,749 ) $ (2,903 ) $ (22,228 ) $ (23,096 ) Assumptions: Discount rate 3.75 % 3.50 % 4.00 % 3.75 % Expected return on plan assets 6.00 % 6.00 % 7.00 % 7.00 %</t>
  </si>
  <si>
    <t>Rabbi trust (associated with Supplemental Executive Retirement Savings Plan)</t>
  </si>
  <si>
    <t>For the Years Ended December 31, 2015 2014 2013 (in thousands) Components of net periodic pension cost: Interest cost $ 91 $ 92 $ 81 Amortization of prior service cost 9 19 19 Amortization of actuarial loss 99 47 64 Net periodic pension cost $ 199 $ 158 $ 164 Assumptions: Discount rate 3.50 % 4.25 % 3.50 %</t>
  </si>
  <si>
    <t>The following sets forth the funded status at December 31, 2015 and 2014 and the net periodic cost for the years ended December 31, 2015 , 2014 and 2013 for the Chesapeake SERP: At December 31, 2015 2014 (in thousands) Change in benefit obligation: Benefit obligation — beginning of year $ 2,650 $ 2,210 Interest cost 91 92 Actuarial loss (gain) (85 ) 437 Benefits paid (146 ) (89 ) Benefit obligation — end of year 2,510 2,650 Change in plan assets: Fair value of plan assets — beginning of year — — Employer contributions 146 89 Benefits paid (146 ) (89 ) Fair value of plan assets — end of year — — Reconciliation: Funded status (2,510 ) (2,650 ) Accrued pension cost $ (2,510 ) $ (2,650 ) Assumptions: Discount rate 3.75 % 3.50 %</t>
  </si>
  <si>
    <t>Other Postretirement Benefit Plans</t>
  </si>
  <si>
    <t>Net periodic postretirement benefit costs for 2015 , 2014 , and 2013 include the following components: Chesapeake FPU For the Years Ended December 31, 2015 2014 2013 2015 2014 2013 (in thousands) Components of net periodic postretirement cost: Interest cost $ 42 $ 39 $ 47 $ 57 $ 69 $ 63 Amortization of: Actuarial loss 72 55 74 — — — Prior service cost (77 ) (77 ) (77 ) — — — Net periodic cost 37 17 44 57 69 63 Amortization of pre-merger regulatory asset — — — 8 8 8 Net periodic cost $ 37 $ 17 $ 44 $ 65 $ 77 $ 71 Assumptions Discount rate 3.50 % 4.25 % 3.50 % 3.75 % 4.75 % 3.75 %</t>
  </si>
  <si>
    <t>he following table sets forth the funded status at December 31, 2015 and 2014 and the net periodic cost for the years ended December 31, 2015 , 2014 , and 2013 : Chesapeake FPU At December 31, 2015 2014 2015 2014 (in thousands) Change in benefit obligation: Benefit obligation — beginning of year $ 1,238 $ 1,262 $ 1,712 $ 1,519 Interest cost 42 39 57 69 Plan participants contributions 108 106 75 97 Actuarial loss (gain) (58 ) 6 (132 ) 375 Benefits paid (177 ) (175 ) (268 ) (348 ) Benefit obligation — end of year 1,153 1,238 1,444 1,712 Change in plan assets: Fair value of plan assets — beginning of year — — — — Employer contributions (1) 69 69 193 251 Plan participants contributions 108 106 75 97 Benefits paid (177 ) (175 ) (268 ) (348 ) Fair value of plan assets — end of year — — — — Reconciliation: Funded status (1,153 ) (1,238 ) (1,444 ) (1,712 ) Accrued postretirement cost $ (1,153 ) $ (1,238 ) $ (1,444 ) $ (1,712 ) Assumptions: Discount rate 3.75 % 3.50 % 4.00 % 3.75 % (1) The Chesapeake Postretirement Plan does not receive a Medicare Part-D subsidy. The FPU Medical Plan did not receive a significant subsidy for the post-merger period.</t>
  </si>
  <si>
    <t>Share-Based Compensation Plans (Tables)</t>
  </si>
  <si>
    <t>Share-Based Compensation Amounts Included in Net Income</t>
  </si>
  <si>
    <t>The table below presents the amounts included in net income related to share-based compensation expense for the awards granted under the SICP for the years ended December 31, 2015 , 2014 and 2013 : For the Year Ended December 31, 2015 2014 2013 (in thousands) Awards to non-employee directors $ 640 $ 540 $ 478 Awards to key employees 1,297 1,418 1,153 Total compensation expense 1,937 1,958 1,631 Less: tax benefit (780 ) (790 ) (657 ) Share-Based Compensation amounts included in net income $ 1,157 $ 1,168 $ 974</t>
  </si>
  <si>
    <t>SICP Awards to Non-employee directors</t>
  </si>
  <si>
    <t>Summary of Stock Activity Non-employee directors</t>
  </si>
  <si>
    <t>A summary of stock activity for our non-employee directors for the years ended December 31, 2015 , 2014 and 2013 is presented below: Number of Shares Weighted Average Grant Date Fair Value Outstanding — December 31, 2013 — $ — Granted (1) 13,827 $ 41.60 Vested (1) (13,827 ) $ 41.60 Outstanding — December 31, 2014 — $ — Granted 14,484 $ 45.54 Vested (14,484 ) $ 45.54 Outstanding — December 31, 2015 — $ —</t>
  </si>
  <si>
    <t>SICP Awards to Key Employees</t>
  </si>
  <si>
    <t>The table below presents the summary of the stock activity for awards to key employees: Number of Shares Weighted Average Fair Value Outstanding — December 31, 2013 121,142 $ 28.20 Granted 41,442 $ 39.99 Vested (39,546 ) $ 26.87 Outstanding — December 31, 2014 123,038 $ 32.60 Granted 33,719 $ 47.65 Vested (43,839 ) $ 28.01 Expired (2,520 ) $ 28.83 Outstanding — December 31, 2015 110,398 $ 38.34</t>
  </si>
  <si>
    <t>Quarterly Financial Data (Tables)</t>
  </si>
  <si>
    <t>Schedule of Quarterly Financial Information</t>
  </si>
  <si>
    <t>Due to the seasonal nature of our business, there are substantial variations in operations reported on a quarterly basis. For the Quarters Ended March 31 June 30 September 30 December 31 (in thousands except per share amounts) 2015 (1) Operating Revenues $ 170,081 $ 92,682 $ 91,913 $ 104,567 Operating Income $ 37,508 $ 13,170 $ 10,909 $ 16,171 Net Income $ 21,109 $ 6,294 $ 5,119 $ 8,619 Earnings per share: Basic $ 1.45 $ 0.41 $ 0.34 $ 0.56 Diluted $ 1.44 $ 0.41 $ 0.33 $ 0.56 2014 (1) Operating Revenues $ 186,337 $ 100,497 $ 91,619 $ 120,380 Operating Income $ 31,623 $ 10,457 $ 7,792 $ 12,408 Net Income $ 17,681 $ 5,134 $ 3,180 $ 10,097 Earnings per share: Basic $ 1.22 $ 0.35 $ 0.22 $ 0.69 Diluted $ 1.21 $ 0.35 $ 0.22 $ 0.69 (1) The sum of the four quarters does not equal the total year due to rounding.</t>
  </si>
  <si>
    <t>Summary of Significant Accounting Policies - Summary of Property, Plant and Equipment by Classification (Detail) - USD ($) $ in Thousands</t>
  </si>
  <si>
    <t>Property, plant and equipment</t>
  </si>
  <si>
    <t>Natural gas distribution | Delmarva</t>
  </si>
  <si>
    <t>Natural gas distribution | Florida</t>
  </si>
  <si>
    <t>Natural gas transmission | Delmarva</t>
  </si>
  <si>
    <t>Natural gas transmission | Florida</t>
  </si>
  <si>
    <t>Electric distribution | Florida</t>
  </si>
  <si>
    <t>Propane distribution | Delmarva</t>
  </si>
  <si>
    <t>Propane distribution | Florida</t>
  </si>
  <si>
    <t>Propane distribution | OHIO</t>
  </si>
  <si>
    <t>Other unregulated energy</t>
  </si>
  <si>
    <t>Summary of Significant Accounting Policies - Additional Information (Detail) $ in Thousands</t>
  </si>
  <si>
    <t>Dec. 31, 2015USD ($)mi</t>
  </si>
  <si>
    <t>Dec. 31, 2014USD ($)</t>
  </si>
  <si>
    <t>Dec. 31, 2013USD ($)</t>
  </si>
  <si>
    <t>Dec. 31, 2011USD ($)</t>
  </si>
  <si>
    <t>Dec. 31, 2009USD ($)</t>
  </si>
  <si>
    <t>Summary Of Accounting Policies [Line Items]</t>
  </si>
  <si>
    <t>Unamortized Debt Issuance Expense</t>
  </si>
  <si>
    <t>Maturity Period To Be Considered Cash Equivalents</t>
  </si>
  <si>
    <t>Inventory Write-down</t>
  </si>
  <si>
    <t>Non-refundable contributions for construction received</t>
  </si>
  <si>
    <t>Allowed funds used during construction</t>
  </si>
  <si>
    <t>Property, plant and equipment in service assets under operating lease contract</t>
  </si>
  <si>
    <t>Annual revenue from operating lease</t>
  </si>
  <si>
    <t>Operating lease term</t>
  </si>
  <si>
    <t>20 years</t>
  </si>
  <si>
    <t>Accumulated depreciation, plant in service assets under operating lease</t>
  </si>
  <si>
    <t>Capital Leased Assets, Gross</t>
  </si>
  <si>
    <t>Ground Leases, Accumulated Amortization</t>
  </si>
  <si>
    <t>Amortization of Leased Asset</t>
  </si>
  <si>
    <t>Accumulated depreciation</t>
  </si>
  <si>
    <t>Gain From A Settlement</t>
  </si>
  <si>
    <t>Depreciation and accretion reported in operations expenses</t>
  </si>
  <si>
    <t>Deferred revenue refund payment, period</t>
  </si>
  <si>
    <t>1 year</t>
  </si>
  <si>
    <t>Gain Contingency, Unrecorded Amount</t>
  </si>
  <si>
    <t>Period Additional Cash And Discounts On Future Services Is Based On</t>
  </si>
  <si>
    <t>5 years</t>
  </si>
  <si>
    <t>Pensions and other employee benefits</t>
  </si>
  <si>
    <t>Percentage of change in discount rate</t>
  </si>
  <si>
    <t>0.25%</t>
  </si>
  <si>
    <t>Percentage of change in rate of return</t>
  </si>
  <si>
    <t>Estimated increase in annual pension and postretirement costs</t>
  </si>
  <si>
    <t>Estimated decrease in annual pension and postretirement costs</t>
  </si>
  <si>
    <t>Estimated change in annual post retirement and supplemental executive retirement plans</t>
  </si>
  <si>
    <t>Natural Gas Operations</t>
  </si>
  <si>
    <t>Length of pipeline | mi</t>
  </si>
  <si>
    <t>Ownership interest</t>
  </si>
  <si>
    <t>4500.00%</t>
  </si>
  <si>
    <t>Parent</t>
  </si>
  <si>
    <t>Premium paid for acquisition</t>
  </si>
  <si>
    <t>Chesapeake [Member]</t>
  </si>
  <si>
    <t>Noncompete Agreements [Member]</t>
  </si>
  <si>
    <t>Impairment of Intangible Assets (Excluding Goodwill)</t>
  </si>
  <si>
    <t>Summary of Significant Accounting Policies - Average Depreciation Rates (Detail)</t>
  </si>
  <si>
    <t>Property, Plant and Equipment [Line Items]</t>
  </si>
  <si>
    <t>Average depreciation rates</t>
  </si>
  <si>
    <t>2.40%</t>
  </si>
  <si>
    <t>2.50%</t>
  </si>
  <si>
    <t>2.90%</t>
  </si>
  <si>
    <t>3.40%</t>
  </si>
  <si>
    <t>2.70%</t>
  </si>
  <si>
    <t>4.00%</t>
  </si>
  <si>
    <t>4.80%</t>
  </si>
  <si>
    <t>3.50%</t>
  </si>
  <si>
    <t>3.80%</t>
  </si>
  <si>
    <t>3.60%</t>
  </si>
  <si>
    <t>Summary of Significant Accounting Policies - Estimated Useful Lives of Assets (Detail)</t>
  </si>
  <si>
    <t>Minimum | Propane Distribution Mains [Member]</t>
  </si>
  <si>
    <t>Useful Life of Assets</t>
  </si>
  <si>
    <t>10 years</t>
  </si>
  <si>
    <t>Minimum | Propane Bulk Plants And Tanks [Member]</t>
  </si>
  <si>
    <t>Minimum | Liquefied Petroleum Gas Equipment [Member]</t>
  </si>
  <si>
    <t>Minimum | Meters And Meter Installations [Member]</t>
  </si>
  <si>
    <t>Minimum | Measuring And Regulating Station Equipment [Member]</t>
  </si>
  <si>
    <t>Minimum | Natural gas processing equipment [Member]</t>
  </si>
  <si>
    <t>Minimum | Office Furniture And Equipment [Member]</t>
  </si>
  <si>
    <t>3 years</t>
  </si>
  <si>
    <t>Minimum | Transportation Equipment [Member]</t>
  </si>
  <si>
    <t>4 years</t>
  </si>
  <si>
    <t>Minimum | Structures And Improvements [Member]</t>
  </si>
  <si>
    <t>Maximum | Propane Distribution Mains [Member]</t>
  </si>
  <si>
    <t>37 years</t>
  </si>
  <si>
    <t>Maximum | Propane Bulk Plants And Tanks [Member]</t>
  </si>
  <si>
    <t>40 years</t>
  </si>
  <si>
    <t>Maximum | Liquefied Petroleum Gas Equipment [Member]</t>
  </si>
  <si>
    <t>33 years</t>
  </si>
  <si>
    <t>Maximum | Meters And Meter Installations [Member]</t>
  </si>
  <si>
    <t>Maximum | Measuring And Regulating Station Equipment [Member]</t>
  </si>
  <si>
    <t>Maximum | Natural gas pipelines [Member]</t>
  </si>
  <si>
    <t>45 years</t>
  </si>
  <si>
    <t>Maximum | Natural gas processing equipment [Member]</t>
  </si>
  <si>
    <t>25 years</t>
  </si>
  <si>
    <t>Maximum | Office Furniture And Equipment [Member]</t>
  </si>
  <si>
    <t>Maximum | Transportation Equipment [Member]</t>
  </si>
  <si>
    <t>Maximum | Structures And Improvements [Member]</t>
  </si>
  <si>
    <t>Summary of Significant Accounting Policies - Schedule of Regulatory Assets and Liabilities (Detail) - USD ($) $ in Thousands</t>
  </si>
  <si>
    <t>Regulatory Assets</t>
  </si>
  <si>
    <t>Total Regulatory Assets</t>
  </si>
  <si>
    <t>Regulatory Liabilities</t>
  </si>
  <si>
    <t>Total Regulatory Liabilities</t>
  </si>
  <si>
    <t>Underrecovered purchased fuel costs</t>
  </si>
  <si>
    <t>Under-recovered GRIP Revenue [Member]</t>
  </si>
  <si>
    <t>Deferred post retirement benefits</t>
  </si>
  <si>
    <t>Deferred conversion and development costs</t>
  </si>
  <si>
    <t>Environmental regulatory assets and expenditures</t>
  </si>
  <si>
    <t>[3]</t>
  </si>
  <si>
    <t>Acquisition adjustment</t>
  </si>
  <si>
    <t>[4]</t>
  </si>
  <si>
    <t>Loss on reacquired debt</t>
  </si>
  <si>
    <t>[5]</t>
  </si>
  <si>
    <t>Self insurance</t>
  </si>
  <si>
    <t>[6]</t>
  </si>
  <si>
    <t>Overrecovered purchased fuel costs</t>
  </si>
  <si>
    <t>Storm reserve</t>
  </si>
  <si>
    <t>Accrued asset removal cost</t>
  </si>
  <si>
    <t>[7]</t>
  </si>
  <si>
    <t>We are allowed to recover the asset or are required to pay the liability in rates. We do not earn an overall rate of return on these assets.</t>
  </si>
  <si>
    <t>The Florida PSC allowed FPU to treat as a regulatory asset the portion of the unrecognized costs pursuant to ASC Topic 715, Compensation - Retirement Benefits, related to its regulated operations. See Note 16, Employee Benefit Plans, for additional information.</t>
  </si>
  <si>
    <t>We are allowed to include the premiums paid in various natural gas utility acquisitions in Florida in our rate bases and recover them over a specific time period pursuant to the Florida PSC approvals. Included in these amounts are $1.3 million of the premium paid by FPU, $34.2 million of the premium paid by us in 2009, including the gross up of the amount for income tax, because it is not tax deductible, and $746,000 of the premium paid by FPU in 2010.</t>
  </si>
  <si>
    <t>All of our environmental expenditures incurred to date and our current estimate of future environmental expenditures have been approved by various PSCs for recovery. See Note 19, Environmental Commitments and Contingencies, for additional information on our environmental contingencies.</t>
  </si>
  <si>
    <t>Gains and losses resulting from the reacquisition of long-term debt are amortized over future periods as adjustments to interest expense in accordance with established regulatory practice.</t>
  </si>
  <si>
    <t>We have self-insurance and storm reserves that allow us to collect through rates amounts to be used against general claims, storm restoration costs and other losses as they are incurred.</t>
  </si>
  <si>
    <t>In accordance with typical regulatory policy, our depreciation rates are comprised of two components: historical cost and the estimated cost of removal, net of estimated salvage, of certain regulated properties. We collect these costs in base rates through depreciation expense with a corresponding credit to accumulated depreciation. Because the accumulated estimated removal costs meet the requirements of authoritative guidance related to regulated operations, we have accounted for them as a regulatory liability and have reclassified them from accumulated depreciation to accumulated removal costs in our consolidated balance sheets.</t>
  </si>
  <si>
    <t>Summary of Significant Accounting Policies - Schedule of Regulatory Assets and Liabilities (Phantoms) (Detail) - USD ($) $ in Thousands</t>
  </si>
  <si>
    <t>Dec. 31, 2011</t>
  </si>
  <si>
    <t>Dec. 31, 2009</t>
  </si>
  <si>
    <t>FPU</t>
  </si>
  <si>
    <t>Schedule Of Regulatory Assets And Liabilities [Line Items]</t>
  </si>
  <si>
    <t>Premium paid by FPU for acquisition</t>
  </si>
  <si>
    <t>Parent Company [Member]</t>
  </si>
  <si>
    <t>Earnings Per Share - Calculations of Basic and Diluted Earnings Per Share (Detail) - USD ($) $ / shares in Units, $ in Thousands</t>
  </si>
  <si>
    <t>3 Months Ended</t>
  </si>
  <si>
    <t>Sep. 30, 2015</t>
  </si>
  <si>
    <t>Mar. 31, 2015</t>
  </si>
  <si>
    <t>Sep. 30, 2014</t>
  </si>
  <si>
    <t>Jun. 30, 2014</t>
  </si>
  <si>
    <t>Mar. 31, 2014</t>
  </si>
  <si>
    <t>Calculation of Basic Earnings Per Share:</t>
  </si>
  <si>
    <t>Weighted shares outstanding - Basic (in shares)</t>
  </si>
  <si>
    <t>Basic Earnings Per Share (in usd per share)</t>
  </si>
  <si>
    <t>Reconciliation of Numerator:</t>
  </si>
  <si>
    <t>Effect of 8.25% Convertible debentures</t>
  </si>
  <si>
    <t>Adjusted numerator — Diluted</t>
  </si>
  <si>
    <t>Reconciliation of Denominator:</t>
  </si>
  <si>
    <t>Effect of dilutive securities:</t>
  </si>
  <si>
    <t>Share-based Compensation</t>
  </si>
  <si>
    <t>8.25% Convertible debentures</t>
  </si>
  <si>
    <t>Adjusted denominator — Diluted</t>
  </si>
  <si>
    <t>Diluted Earnings Per Share (in usd per share)</t>
  </si>
  <si>
    <t>(1) As of March 1, 2014, we no longer have any outstanding convertible debentures.</t>
  </si>
  <si>
    <t>Earnings Per Share - Calculations of Basic and Diluted Earnings Per Share (Phantoms) (Detail)</t>
  </si>
  <si>
    <t>Disclosure Earnings Per Share Calculations Of Basic And Diluted Earnings Per Share [Abstract]</t>
  </si>
  <si>
    <t>Debt Instrument, Interest Rate, Effective Percentage</t>
  </si>
  <si>
    <t>8.25%</t>
  </si>
  <si>
    <t>Acquisitions - Additional Information (Detail) $ in Thousands</t>
  </si>
  <si>
    <t>May. 07, 2015USD ($)</t>
  </si>
  <si>
    <t>Apr. 01, 2015USD ($)mi</t>
  </si>
  <si>
    <t>Dec. 31, 2015USD ($)</t>
  </si>
  <si>
    <t>Sep. 30, 2015USD ($)</t>
  </si>
  <si>
    <t>Jun. 30, 2015USD ($)</t>
  </si>
  <si>
    <t>Mar. 31, 2015USD ($)</t>
  </si>
  <si>
    <t>Sep. 30, 2014USD ($)</t>
  </si>
  <si>
    <t>Jun. 30, 2014USD ($)</t>
  </si>
  <si>
    <t>Mar. 31, 2014USD ($)</t>
  </si>
  <si>
    <t>Dec. 31, 2015USD ($)shares</t>
  </si>
  <si>
    <t>Business Combination, Separately Recognized Transactions, Additional Disclosures, Acquisition Cost Expensed</t>
  </si>
  <si>
    <t>Cash paid for acquisition</t>
  </si>
  <si>
    <t>Revenues</t>
  </si>
  <si>
    <t>Business Acquisition, Equity Interest Issued or Issuable, Value Assigned</t>
  </si>
  <si>
    <t>Acquired Finite-lived Intangible Assets, Weighted Average Useful Life</t>
  </si>
  <si>
    <t>Propane Distribution [Member]</t>
  </si>
  <si>
    <t>Number of Customers Served</t>
  </si>
  <si>
    <t>Business Combination, Consideration Transferred</t>
  </si>
  <si>
    <t>Business Combination, Recognized Identifiable Assets Acquired and Liabilities Assumed, Finite-Lived Intangibles</t>
  </si>
  <si>
    <t>6 years</t>
  </si>
  <si>
    <t>Gatherco [Member]</t>
  </si>
  <si>
    <t>Business Combination Contingent Cash Consideration Payable</t>
  </si>
  <si>
    <t>Period Additional Contingent Cash Consideration Will Be Based On</t>
  </si>
  <si>
    <t>Number of Pipeline Miles | mi</t>
  </si>
  <si>
    <t>Number of Counties Served</t>
  </si>
  <si>
    <t>Number of Producers Served</t>
  </si>
  <si>
    <t>Business Acquisition, Equity Interest Issued or Issuable, Number of Shares | shares</t>
  </si>
  <si>
    <t>Business Combination, Recognized Identifiable Assets Acquired and Liabilities Assumed, Current Liabilities, Long-term Debt</t>
  </si>
  <si>
    <t>Business Combination, Recognized Identifiable Assets Acquired and Liabilities Assumed, Cash and Equivalents</t>
  </si>
  <si>
    <t>BravePoint Group [Member]</t>
  </si>
  <si>
    <t>Acquisitions Dispositions - Additional Information (Details) - USD ($) $ in Thousands</t>
  </si>
  <si>
    <t>Income Statement, Balance Sheet and Additional Disclosures by Disposal Groups, Including Discontinued Operations [Line Items]</t>
  </si>
  <si>
    <t>Net Income (Loss) Attributable to Parent</t>
  </si>
  <si>
    <t>Proceeds from Divestiture of Businesses, Net of Cash Divested</t>
  </si>
  <si>
    <t>Disposal Group, Not Discontinued Operation, Gain (Loss) on Disposal</t>
  </si>
  <si>
    <t>DisposalGroupNotDiscontinuedOperationGainLossOnDisposalNetOfTax</t>
  </si>
  <si>
    <t>Acquisitions Purchase Consideration (Details) - USD ($) $ in Thousands</t>
  </si>
  <si>
    <t>Apr. 01, 2015</t>
  </si>
  <si>
    <t>Business Acquisition [Line Items]</t>
  </si>
  <si>
    <t>Merger Consideration paid [Table Text Block]</t>
  </si>
  <si>
    <t>Payments to Acquire Businesses, Gross</t>
  </si>
  <si>
    <t>Gross [Member] | Gatherco [Member]</t>
  </si>
  <si>
    <t>Net [Member] | Gatherco [Member]</t>
  </si>
  <si>
    <t>Acquisitions Purchase Price Allocation (Details) - USD ($) $ in Thousands</t>
  </si>
  <si>
    <t>Business Combination, Recognized Identifiable Assets Acquired and Liabilities Assumed, Property, Plant, and Equipment</t>
  </si>
  <si>
    <t>Business Combination, Recognized Identifiable Assets Acquired and Liabilities Assumed, Current Assets, Receivables</t>
  </si>
  <si>
    <t>Business Combination Recognized Identifiable Assets Acquired And Liabilities Assumed Current Assets Income Taxes Receivable</t>
  </si>
  <si>
    <t>Business Combination, Recognized Identifiable Assets Acquired and Liabilities Assumed, Current Assets, Prepaid Expense and Other Assets</t>
  </si>
  <si>
    <t>Business Combination, Recognized Identifiable Assets Acquired and Liabilities Assumed, Assets</t>
  </si>
  <si>
    <t>Business Combination, Recognized Identifiable Assets Acquired and Liabilities Assumed, Deferred Tax Liabilities Noncurrent</t>
  </si>
  <si>
    <t>Business Combination, Recognized Identifiable Assets Acquired and Liabilities Assumed, Current Liabilities, Accounts Payable</t>
  </si>
  <si>
    <t>Business Combination, Recognized Identifiable Assets Acquired and Liabilities Assumed, Current Liabilities, Other</t>
  </si>
  <si>
    <t>Business Combination, Recognized Identifiable Assets Acquired and Liabilities Assumed, Liabilities</t>
  </si>
  <si>
    <t>Business Combination, Recognized Identifiable Assets Acquired and Liabilities Assumed, Net</t>
  </si>
  <si>
    <t>Segment Information - Schedule of Segment Reporting Information by Segment (Detail) - USD ($) $ in Thousands</t>
  </si>
  <si>
    <t>Operating Revenues, Unaffiliated Customers</t>
  </si>
  <si>
    <t>Total intersegment revenues</t>
  </si>
  <si>
    <t>Intersegment Revenues (1)</t>
  </si>
  <si>
    <t>Other income</t>
  </si>
  <si>
    <t>Income Before Income taxes</t>
  </si>
  <si>
    <t>Depreciation and Amortization</t>
  </si>
  <si>
    <t>Total depreciation and amortization</t>
  </si>
  <si>
    <t>Capital Expenditures</t>
  </si>
  <si>
    <t>Total capital expenditures</t>
  </si>
  <si>
    <t>Identifiable Assets</t>
  </si>
  <si>
    <t>Total identifiable assets</t>
  </si>
  <si>
    <t>Other and eliminations</t>
  </si>
  <si>
    <t>Operating Segments</t>
  </si>
  <si>
    <t>Operating Segments | Regulated Energy</t>
  </si>
  <si>
    <t>Operating Segments | Unregulated Energy</t>
  </si>
  <si>
    <t>Operating Segments | Other</t>
  </si>
  <si>
    <t>Intersegment Eliminations</t>
  </si>
  <si>
    <t>Intersegment Eliminations | Regulated Energy</t>
  </si>
  <si>
    <t>Intersegment Eliminations | Unregulated Energy</t>
  </si>
  <si>
    <t>Intersegment Eliminations | Other</t>
  </si>
  <si>
    <t>Supplemental Cash Flow Disclosures - Cash Paid for Interest and Income Taxes (Detail) - USD ($) $ in Thousands</t>
  </si>
  <si>
    <t>Disclosure Supplemental Cash Flow Disclosures Cash Paid For Interest And Income Taxes [Abstract]</t>
  </si>
  <si>
    <t>Cash paid for interest</t>
  </si>
  <si>
    <t>Cash paid for income taxes</t>
  </si>
  <si>
    <t>Supplemental Cash Flow Disclosures - Non-Cash Investing and Financing Activities (Detail) - USD ($) $ in Thousands</t>
  </si>
  <si>
    <t>Disclosure Supplemental Cash Flow Disclosures Noncash Investing And Financing Activities [Abstract]</t>
  </si>
  <si>
    <t>Capital property and equipment acquired on account, but not paid as of December 31</t>
  </si>
  <si>
    <t>Retirement Savings Plan</t>
  </si>
  <si>
    <t>Performance Incentive Plan</t>
  </si>
  <si>
    <t>Capital Lease Obligation</t>
  </si>
  <si>
    <t>Derivative Instruments - Outstanding Trading Contracts (Detail) - Forward Contracts gal in Thousands</t>
  </si>
  <si>
    <t>Dec. 31, 2014$ / galgal</t>
  </si>
  <si>
    <t>Revenue</t>
  </si>
  <si>
    <t>Derivative [Line Items]</t>
  </si>
  <si>
    <t>Quantity in Gallons | gal</t>
  </si>
  <si>
    <t>Weighted Average Contract Prices</t>
  </si>
  <si>
    <t>Purchase</t>
  </si>
  <si>
    <t>Minimum | Revenue</t>
  </si>
  <si>
    <t>Estimated Market Prices</t>
  </si>
  <si>
    <t>Minimum | Purchase</t>
  </si>
  <si>
    <t>Maximum | Revenue</t>
  </si>
  <si>
    <t>Maximum | Purchase</t>
  </si>
  <si>
    <t>Derivative Instruments - Additional Information (Detail)</t>
  </si>
  <si>
    <t>1 Months Ended</t>
  </si>
  <si>
    <t>Jun. 30, 2013USD ($)gal</t>
  </si>
  <si>
    <t>May. 31, 2013USD ($)$ / galgal</t>
  </si>
  <si>
    <t>Dec. 31, 2015USD ($)dekatherm / dCounterparty$ / galgal</t>
  </si>
  <si>
    <t>Dec. 31, 2014USD ($)Counterparty$ / galgal</t>
  </si>
  <si>
    <t>Jun. 30, 2014$ / gal</t>
  </si>
  <si>
    <t>Other Comprehensive Income Loss Adjustments AOCI Swap Agreements</t>
  </si>
  <si>
    <t>Energy Marketing Contract Liabilities, Current</t>
  </si>
  <si>
    <t>Number Of Counterparties With Master Repurchase Agreements | Counterparty</t>
  </si>
  <si>
    <t>Accounts Receivable Subject To Master Netting Arrangement</t>
  </si>
  <si>
    <t>Accounts Payable Subject To Master Netting Arrangement</t>
  </si>
  <si>
    <t>Strike price of put option | $ / gal</t>
  </si>
  <si>
    <t>Put Option</t>
  </si>
  <si>
    <t>Derivative, Nonmonetary Notional Amount, Volume | gal</t>
  </si>
  <si>
    <t>Payment to purchase call options</t>
  </si>
  <si>
    <t>Cash Received On Derivative Settlement</t>
  </si>
  <si>
    <t>Amount paid to purchase put option</t>
  </si>
  <si>
    <t>Put Option | Minimum</t>
  </si>
  <si>
    <t>Put Option | Maximum</t>
  </si>
  <si>
    <t>Call options</t>
  </si>
  <si>
    <t>Derivative, Gain on Derivative</t>
  </si>
  <si>
    <t>Propane Swap Agreement</t>
  </si>
  <si>
    <t>Cash Paid On Derivative Settlement</t>
  </si>
  <si>
    <t>Mark To Market Energy Assets | Future [Member]</t>
  </si>
  <si>
    <t>Natural Gas Futures Nonmonetary Notional Amount Volume | dekatherm / d</t>
  </si>
  <si>
    <t>Mark To Market Energy Assets | Put Option</t>
  </si>
  <si>
    <t>Mark To Market Energy Assets | Call options</t>
  </si>
  <si>
    <t>Mark-to-market energy liabilities | Future [Member]</t>
  </si>
  <si>
    <t>Mark-to-market energy liabilities | Propane Swap Agreement</t>
  </si>
  <si>
    <t>Cash Flow Hedge Derivative Instrument Liabilities at Fair Value</t>
  </si>
  <si>
    <t>Derivatives designated as fair value hedges | Mark To Market Energy Assets | Put Option</t>
  </si>
  <si>
    <t>Derivative Asset, Fair Value, Amount Not Offset Against Collateral</t>
  </si>
  <si>
    <t>Put Option Strike Price 1 [Member] | Put Option</t>
  </si>
  <si>
    <t>Put Option Strike Price 2 [Member] | Put Option</t>
  </si>
  <si>
    <t>Put Option Strike Price 3 [Member] | Put Option</t>
  </si>
  <si>
    <t>Put Option Strike Price 4 [Member] | Put Option</t>
  </si>
  <si>
    <t>Strike Price 1 [Member] | Call options</t>
  </si>
  <si>
    <t>Strike Price 2 [Member] | Call options</t>
  </si>
  <si>
    <t>Strike Price 1 [Member] | Propane Swap Agreement</t>
  </si>
  <si>
    <t>Strike Price Per Gallon For The Propane Swap Agreements | $ / gal</t>
  </si>
  <si>
    <t>Strike Price 2 [Member] | Propane Swap Agreement</t>
  </si>
  <si>
    <t>Strike Price 3 [Member] | Propane Swap Agreement</t>
  </si>
  <si>
    <t>Derivative Instruments - Fair Values of Derivative Contracts Recorded in Consolidated Balance Sheets (Detail) - USD ($) $ in Thousands</t>
  </si>
  <si>
    <t>Derivatives, Fair Value [Line Items]</t>
  </si>
  <si>
    <t>Energy Marketing Contracts Assets, Current</t>
  </si>
  <si>
    <t>Mark To Market Energy Assets | Forward Contracts</t>
  </si>
  <si>
    <t>Mark-to-market energy liabilities | Forward Contracts</t>
  </si>
  <si>
    <t>Derivative Instruments - Effects of Gains and Losses from Derivative Instruments (Detail) - USD ($) $ in Thousands</t>
  </si>
  <si>
    <t>Derivative Instruments, Gain (Loss) [Line Items]</t>
  </si>
  <si>
    <t>Gain (Loss) on derivatives</t>
  </si>
  <si>
    <t>Revenue | Derivatives not designated as hedging instruments | Forward Contracts</t>
  </si>
  <si>
    <t>Cost of Sales | Derivatives designated as fair value hedges | Put/Call Option</t>
  </si>
  <si>
    <t>Derivative, Gain (Loss) on Derivative, Net</t>
  </si>
  <si>
    <t>Cost of Sales | Derivatives designated as fair value hedges | Call options</t>
  </si>
  <si>
    <t>Cost of Sales | Derivatives designated as fair value hedges | Propane Swap Agreement</t>
  </si>
  <si>
    <t>Cost of Sales | Derivatives not designated as hedging instruments | Call options</t>
  </si>
  <si>
    <t>Cost of Sales | Derivatives not designated as hedging instruments | Propane Swap Agreement</t>
  </si>
  <si>
    <t>Propane Inventory | Derivatives designated as fair value hedges | Put/Call Option</t>
  </si>
  <si>
    <t>Other Comprehensive Income (Loss) [Member] | Derivatives designated as fair value hedges | Call options</t>
  </si>
  <si>
    <t>Other Comprehensive Income (Loss) [Member] | Derivatives designated as fair value hedges | Propane Swap Agreement</t>
  </si>
  <si>
    <t>Other Comprehensive Income (Loss) [Member] | Derivatives designated as fair value hedges | Future [Member]</t>
  </si>
  <si>
    <t>Fair Value of Financial Instruments - Financial Assets and Liabilities Measured at Fair Value on Recurring Basis (Detail) - USD ($) $ in Thousands</t>
  </si>
  <si>
    <t>Assets:</t>
  </si>
  <si>
    <t>Quoted Prices in Active Markets (Level 1) | Mark-to-market energy liabilities</t>
  </si>
  <si>
    <t>Liabilities:</t>
  </si>
  <si>
    <t>Significant Other Observable Inputs (Level 2) | Mark-to-market energy liabilities</t>
  </si>
  <si>
    <t>Equity Securities [Member]</t>
  </si>
  <si>
    <t>Equity Securities [Member] | Quoted Prices in Active Markets (Level 1)</t>
  </si>
  <si>
    <t>Guaranteed Income Fund [Member] | Quoted Prices in Active Markets (Level 1)</t>
  </si>
  <si>
    <t>Guaranteed Income Fund [Member] | Significant Other Observable Inputs (Level 2)</t>
  </si>
  <si>
    <t>Guaranteed Income Fund [Member] | Significant Unobservable Inputs (Level 3)</t>
  </si>
  <si>
    <t>Investments - other | Quoted Prices in Active Markets (Level 1)</t>
  </si>
  <si>
    <t>Investments - other | Significant Other Observable Inputs (Level 2)</t>
  </si>
  <si>
    <t>Investments - other | Significant Unobservable Inputs (Level 3)</t>
  </si>
  <si>
    <t>Mark-to-market energy assets, including put option | Quoted Prices in Active Markets (Level 1)</t>
  </si>
  <si>
    <t>Mark-to-market energy assets, including put option</t>
  </si>
  <si>
    <t>Mark-to-market energy assets, including put option | Significant Other Observable Inputs (Level 2)</t>
  </si>
  <si>
    <t>Fair Value | Mark-to-market energy liabilities</t>
  </si>
  <si>
    <t>Fair Value | Equity Securities [Member]</t>
  </si>
  <si>
    <t>Fair Value | Guaranteed Income Fund [Member]</t>
  </si>
  <si>
    <t>Fair Value | Investments - other</t>
  </si>
  <si>
    <t>Fair Value | Mark-to-market energy assets, including put option</t>
  </si>
  <si>
    <t>Fair Value of Financial Instruments - Additional Information (Detail) - USD ($) $ in Thousands</t>
  </si>
  <si>
    <t>Fair Value, Assets and Liabilities Measured on Recurring and Nonrecurring Basis [Line Items]</t>
  </si>
  <si>
    <t>Investments, Fair Value Disclosure</t>
  </si>
  <si>
    <t>Long-term debt including current maturities</t>
  </si>
  <si>
    <t>Fair value of long-term debt</t>
  </si>
  <si>
    <t>Guaranteed Income Fund [Member] | Fair Value, Inputs, Level 3 [Member]</t>
  </si>
  <si>
    <t>Fair Value of Financial Instruments Fair Value of Financial Instruments - Summary of Changes in Fair Value of Instruments (Details) - USD ($) $ in Thousands</t>
  </si>
  <si>
    <t>Fair Value, Assets Measured on Recurring Basis, Unobservable Input Reconciliation, Calculation [Roll Forward]</t>
  </si>
  <si>
    <t>Beginning Balance</t>
  </si>
  <si>
    <t>Purchases and adjustments</t>
  </si>
  <si>
    <t>Transfers/Disbursements</t>
  </si>
  <si>
    <t>Investment income</t>
  </si>
  <si>
    <t>Ending Balance</t>
  </si>
  <si>
    <t>Investments - Schedule of Investment (Detail) - USD ($) $ in Thousands</t>
  </si>
  <si>
    <t>Investment [Line Items]</t>
  </si>
  <si>
    <t>Rabbi Trust Associated With Deferred Compensation Plan [Member]</t>
  </si>
  <si>
    <t>Investments in equity securities</t>
  </si>
  <si>
    <t>Investments - Additional Information (Detail) - USD ($) $ in Thousands</t>
  </si>
  <si>
    <t>Schedule of Trading Securities and Other Trading Assets [Line Items]</t>
  </si>
  <si>
    <t>Unrealized gain, net of other expenses</t>
  </si>
  <si>
    <t>Trading Securities, Realized Gain</t>
  </si>
  <si>
    <t>Trading Securities, Unrealized Holding Gain</t>
  </si>
  <si>
    <t>Goodwill and Other Intangible Assets - Schedule of Carrying Value of Goodwill (Detail) - USD ($) $ in Thousands</t>
  </si>
  <si>
    <t>Goodwill [Line Items]</t>
  </si>
  <si>
    <t>Goodwill and Other Intangible Assets - Additional Information (Detail) - USD ($)</t>
  </si>
  <si>
    <t>Dec. 02, 2013</t>
  </si>
  <si>
    <t>Feb. 05, 2013</t>
  </si>
  <si>
    <t>Aug. 30, 2010</t>
  </si>
  <si>
    <t>Oct. 31, 2009</t>
  </si>
  <si>
    <t>Amortization of intangible assets</t>
  </si>
  <si>
    <t>Amortization of intangible assets, 2014</t>
  </si>
  <si>
    <t>Amortization of intangible assets, 2015</t>
  </si>
  <si>
    <t>Amortization of intangible assets, 2016</t>
  </si>
  <si>
    <t>Amortization of intangible assets, 2017</t>
  </si>
  <si>
    <t>Amortization of intangible assets, 2018</t>
  </si>
  <si>
    <t>Goodwill, Impairment Loss</t>
  </si>
  <si>
    <t>FPU | Regulated Energy</t>
  </si>
  <si>
    <t>Indiantown Gas Company | Regulated Energy</t>
  </si>
  <si>
    <t>Fort Meade</t>
  </si>
  <si>
    <t>Gatherco [Member] | Unregulated Energy</t>
  </si>
  <si>
    <t>Crescent Propane Inc | Unregulated Energy</t>
  </si>
  <si>
    <t>Sharp Energy Inc | Unregulated Energy</t>
  </si>
  <si>
    <t>Anderson Gas [Member]</t>
  </si>
  <si>
    <t>Amortized period of acquired intangible assets</t>
  </si>
  <si>
    <t>Glades | Unregulated Energy</t>
  </si>
  <si>
    <t>Virginia LP Gas, Inc.</t>
  </si>
  <si>
    <t>7 years</t>
  </si>
  <si>
    <t>Virginia LP Gas, Inc. | Maximum</t>
  </si>
  <si>
    <t>Customer list | Minimum</t>
  </si>
  <si>
    <t>Customer list | Maximum</t>
  </si>
  <si>
    <t>12 years</t>
  </si>
  <si>
    <t>Non-Compete Agreements</t>
  </si>
  <si>
    <t>Goodwill and Other Intangible Assets - Schedule of Carrying Value and Accumulated Amortization of Intangible Assets (Detail) - USD ($) $ in Thousands</t>
  </si>
  <si>
    <t>Finite-Lived Intangible Assets [Line Items]</t>
  </si>
  <si>
    <t>Gross Carrying Amount</t>
  </si>
  <si>
    <t>Accumulated Amortization</t>
  </si>
  <si>
    <t>Customer list</t>
  </si>
  <si>
    <t>Income Taxes - Additional Information (Detail) - USD ($)</t>
  </si>
  <si>
    <t>Disclosure Income Taxes Additional Information [Abstract]</t>
  </si>
  <si>
    <t>Total liability associated with unrecognized tax benefit</t>
  </si>
  <si>
    <t>State net operating losses for state income tax</t>
  </si>
  <si>
    <t>Deferred Tax Assets, Operating Loss Carryforwards, State and Local</t>
  </si>
  <si>
    <t>Deferred tax asset related to net operating loss carry-forwards</t>
  </si>
  <si>
    <t>Income Taxes - Schedule of Income Tax Expense (Detail) - USD ($) $ in Thousands</t>
  </si>
  <si>
    <t>Current Income Tax Expense</t>
  </si>
  <si>
    <t>Federal</t>
  </si>
  <si>
    <t>State</t>
  </si>
  <si>
    <t>Investment tax credit adjustments, net</t>
  </si>
  <si>
    <t>Total current income tax expense</t>
  </si>
  <si>
    <t>Deferred Income Tax Expense (1)</t>
  </si>
  <si>
    <t>Total deferred income tax expense</t>
  </si>
  <si>
    <t>Total Income Tax Expense</t>
  </si>
  <si>
    <t>Deferred gas costs</t>
  </si>
  <si>
    <t>FPU merger related premium cost and deferred gain</t>
  </si>
  <si>
    <t>Net operating loss carryforwards</t>
  </si>
  <si>
    <t>Income Taxes - Summary of Reconciliation of Statutory Federal Tax and Effective Income Tax Rates (Detail) - USD ($) $ in Thousands</t>
  </si>
  <si>
    <t>Reconciliation of Effective Income Tax Rates Continuing Operations</t>
  </si>
  <si>
    <t>Federal income tax expense (1)</t>
  </si>
  <si>
    <t>State income taxes, net of federal benefit</t>
  </si>
  <si>
    <t>ESOP dividend deduction</t>
  </si>
  <si>
    <t>Effective Income Tax Rate</t>
  </si>
  <si>
    <t>39.54%</t>
  </si>
  <si>
    <t>39.88%</t>
  </si>
  <si>
    <t>40.25%</t>
  </si>
  <si>
    <t>Federal income taxes were recorded at 35% for each year represented.</t>
  </si>
  <si>
    <t>Income Taxes - Schedule of Accumulated Deferred Income Tax Assets and Liabilities (Detail) - USD ($) $ in Thousands</t>
  </si>
  <si>
    <t>Deferred income tax liabilities:</t>
  </si>
  <si>
    <t>Total deferred income tax liabilities</t>
  </si>
  <si>
    <t>Deferred income tax assets:</t>
  </si>
  <si>
    <t>Pension and other employee benefits</t>
  </si>
  <si>
    <t>Environmental costs</t>
  </si>
  <si>
    <t>Storm reserve liability</t>
  </si>
  <si>
    <t>Total deferred income tax assets</t>
  </si>
  <si>
    <t>Deferred Income Tax Liabilities, Net</t>
  </si>
  <si>
    <t>Income Taxes - Schedule of Income Tax Expense (Phantoms) (Detail) - USD ($) $ in Millions</t>
  </si>
  <si>
    <t>Disclosure Income Taxes Schedule Of Income Tax Expense [Abstract]</t>
  </si>
  <si>
    <t>Deferred state income taxes</t>
  </si>
  <si>
    <t>Income Taxes - Summary of Reconciliation of Statutory Federal Tax and Effective Income Tax Rates (Phantoms) (Detail)</t>
  </si>
  <si>
    <t>Disclosure Income Taxes Summary Of Reconciliation Of Statutory Federal Tax And Effective Income Tax Rates [Abstract]</t>
  </si>
  <si>
    <t>Federal income taxes rate recorded</t>
  </si>
  <si>
    <t>35.00%</t>
  </si>
  <si>
    <t>Long-Term Debt - Outstanding Long-Term Debt (Detail) - USD ($) $ in Thousands</t>
  </si>
  <si>
    <t>Debt Instrument [Line Items]</t>
  </si>
  <si>
    <t>Long-term Debt</t>
  </si>
  <si>
    <t>Capital lease obligation</t>
  </si>
  <si>
    <t>Long-term Debt and Capital Lease Obligations</t>
  </si>
  <si>
    <t>Less: current maturities</t>
  </si>
  <si>
    <t>Total long-term debt, net of current maturities</t>
  </si>
  <si>
    <t>9.08% bond, due June 1, 2022</t>
  </si>
  <si>
    <t>6.64% note, due October 31, 2017</t>
  </si>
  <si>
    <t>5.50% note, due October 12, 2020</t>
  </si>
  <si>
    <t>5.93% note, due October 31, 2023</t>
  </si>
  <si>
    <t>5.68% note, due June 30, 2026</t>
  </si>
  <si>
    <t>6.43% note, due May 2, 2028</t>
  </si>
  <si>
    <t>3.73% note, due December 16, 2028</t>
  </si>
  <si>
    <t>3.88% note, due May 15, 2029</t>
  </si>
  <si>
    <t>Promissory note</t>
  </si>
  <si>
    <t>Long-Term Debt - Outstanding Long-Term Debt (Phantoms) (Detail)</t>
  </si>
  <si>
    <t>Long-term debt, interest percentage</t>
  </si>
  <si>
    <t>9.08%</t>
  </si>
  <si>
    <t>Debt Instrument, Maturity Date</t>
  </si>
  <si>
    <t>Jun. 1,
		2022</t>
  </si>
  <si>
    <t>7.83% note, due January 1, 2015</t>
  </si>
  <si>
    <t>7.83%</t>
  </si>
  <si>
    <t>Jan. 1,
		2015</t>
  </si>
  <si>
    <t>6.64%</t>
  </si>
  <si>
    <t>Oct. 31,
		2017</t>
  </si>
  <si>
    <t>5.50%</t>
  </si>
  <si>
    <t>Oct. 12,
		2020</t>
  </si>
  <si>
    <t>5.93%</t>
  </si>
  <si>
    <t>Oct. 31,
		2023</t>
  </si>
  <si>
    <t>5.68%</t>
  </si>
  <si>
    <t>Jun. 30,
		2026</t>
  </si>
  <si>
    <t>8.25% due March 1, 2014</t>
  </si>
  <si>
    <t>Mar. 1,
		2014</t>
  </si>
  <si>
    <t>6.43%</t>
  </si>
  <si>
    <t>May 2,
		2028</t>
  </si>
  <si>
    <t>3.73%</t>
  </si>
  <si>
    <t>Dec. 16,
		2028</t>
  </si>
  <si>
    <t>3.88%</t>
  </si>
  <si>
    <t>May 15,
		2029</t>
  </si>
  <si>
    <t>Long-Term Debt - Additional Information (Detail)</t>
  </si>
  <si>
    <t>Oct. 08, 2015USD ($)</t>
  </si>
  <si>
    <t>Sep. 05, 2013USD ($)</t>
  </si>
  <si>
    <t>Jun. 30, 2011</t>
  </si>
  <si>
    <t>Jun. 30, 2010USD ($)</t>
  </si>
  <si>
    <t>Long-term debt maturities repayment of principal in next twelve months</t>
  </si>
  <si>
    <t>Long-term debt maturities repayment of principal in year two</t>
  </si>
  <si>
    <t>Long-term debt maturities repayment of principal in year three</t>
  </si>
  <si>
    <t>Long-term debt maturities repayment of principal in year four</t>
  </si>
  <si>
    <t>Long-term debt maturities repayment of principal in year five</t>
  </si>
  <si>
    <t>Long-term debt maturities repayment of principal in year five thereafter</t>
  </si>
  <si>
    <t>Debt Instrument, Number of Series</t>
  </si>
  <si>
    <t>Percentage of equity of total capitalization</t>
  </si>
  <si>
    <t>40.00%</t>
  </si>
  <si>
    <t>Fixed charge coverage ratio</t>
  </si>
  <si>
    <t>Debt Instrument, Restrictive Covenants, Required Net Book Value of Regulated Business Assets Percentage of Consolidated Total Assets</t>
  </si>
  <si>
    <t>50.00%</t>
  </si>
  <si>
    <t>Maximum limit on payment of dividends</t>
  </si>
  <si>
    <t>Cumulative consolidated net income base</t>
  </si>
  <si>
    <t>Cumulative net income with restrictions</t>
  </si>
  <si>
    <t>Cumulative net income free of restrictions</t>
  </si>
  <si>
    <t>Restricted net assets of consolidated subsidiaries</t>
  </si>
  <si>
    <t>Percentage of restricted net assets</t>
  </si>
  <si>
    <t>13.00%</t>
  </si>
  <si>
    <t>Long Term Debt Commitment</t>
  </si>
  <si>
    <t>Uncollateralized Senior Note Due On Two Thousand Twenty Six [Member]</t>
  </si>
  <si>
    <t>First Mortgage Bond Due On Two Thousand Twenty Two [Member]</t>
  </si>
  <si>
    <t>Aggregate Unsecured Senior Notes [Member]</t>
  </si>
  <si>
    <t>Uncollateralized Senior Notes Due On May Two Thousand Twenty Eight [Member]</t>
  </si>
  <si>
    <t>Uncollateralized Senior Note Two Due on December Two Thousand Twenty Eight [Member]</t>
  </si>
  <si>
    <t>Uncollateralized Senior Notes Due On Two Thousand Twenty Nine [Member]</t>
  </si>
  <si>
    <t>Uncollateralized Senior Note One Due On Two Thousand Seventeen [Member]</t>
  </si>
  <si>
    <t>Uncollateralized Senior Note Due On Two Thousand Twenty [Member]</t>
  </si>
  <si>
    <t>Uncollateralized Senior Note Due On Two Thousand Twenty Three [Member]</t>
  </si>
  <si>
    <t>Notes Payable, Other Payables [Member] | Shelf Notes [Member]</t>
  </si>
  <si>
    <t>Debt Instrument, Face Amount</t>
  </si>
  <si>
    <t>Debt Instrument, Term</t>
  </si>
  <si>
    <t>Period To Purchase Unsecured Senior Notes</t>
  </si>
  <si>
    <t>Short-Term Borrowing - Additional Information (Detail)</t>
  </si>
  <si>
    <t>Feb. 29, 2016USD ($)</t>
  </si>
  <si>
    <t>Short-term Debt [Line Items]</t>
  </si>
  <si>
    <t>Number Of Financial Institutions With Bank Credit Facilities</t>
  </si>
  <si>
    <t>Line Of Credit Facility Maximum Borrowing Committed Capacity</t>
  </si>
  <si>
    <t>ParticipatingLendersInTheRevolver</t>
  </si>
  <si>
    <t>Short-term Debt, Weighted Average Interest Rate</t>
  </si>
  <si>
    <t>1.30%</t>
  </si>
  <si>
    <t>1.15%</t>
  </si>
  <si>
    <t>Line of Credit Facility, Commitment Fee Amount</t>
  </si>
  <si>
    <t>Short-term borrowings</t>
  </si>
  <si>
    <t>Line of Credit Facility, Maximum Borrowing Capacity</t>
  </si>
  <si>
    <t>Ratio of Indebtedness to Net Capital</t>
  </si>
  <si>
    <t>Fixed Charge Coverage Ratio Minimum</t>
  </si>
  <si>
    <t>Fixed Charge Coverage Ratio Maximum</t>
  </si>
  <si>
    <t>Number Of Unsecured Bank Credit Facilities</t>
  </si>
  <si>
    <t>Number Of Unsecured Committed Facilities</t>
  </si>
  <si>
    <t>Committed Credit Facility Capacity Amount Expired</t>
  </si>
  <si>
    <t>Short-term Revolving Line of Credit Facility [Member]</t>
  </si>
  <si>
    <t>Debt Instrument, Description of Variable Rate Basis</t>
  </si>
  <si>
    <t>Lender's base rate plus 80  basis points</t>
  </si>
  <si>
    <t>Uncommitted Line Of Credit Facility One [Member]</t>
  </si>
  <si>
    <t>Line of Credit Facility, Current Borrowing Capacity</t>
  </si>
  <si>
    <t>Revolving Credit Facility [Member]</t>
  </si>
  <si>
    <t>Line of Credit Facility, Expiration Period</t>
  </si>
  <si>
    <t>Committed Line of Credit Facility Three [Member]</t>
  </si>
  <si>
    <t>LIBOR rate, plus  0.85 percent</t>
  </si>
  <si>
    <t>Committed Line of Credit Facility Two [Member]</t>
  </si>
  <si>
    <t>Base rate plus 1.25 percent</t>
  </si>
  <si>
    <t>Committed Line of Credit Facility One [Member]</t>
  </si>
  <si>
    <t>LIBOR rate, plus  1.25 percent</t>
  </si>
  <si>
    <t>Subsequent Event [Member] | Revolving Credit Facility [Member]</t>
  </si>
  <si>
    <t>Short-Term Borrowing Short-Term Borrowing - Schedule of Short-Term Debt (Details) - USD ($) $ in Thousands</t>
  </si>
  <si>
    <t>Long-term Line of Credit</t>
  </si>
  <si>
    <t>Line of Credit Facility, Remaining Borrowing Capacity</t>
  </si>
  <si>
    <t>Bank Overdrafts</t>
  </si>
  <si>
    <t>Line of Credit Facility, Expiration Date</t>
  </si>
  <si>
    <t>Oct. 31,
		2016</t>
  </si>
  <si>
    <t>Dec. 20,
		2016</t>
  </si>
  <si>
    <t>Oct. 8,
		2020</t>
  </si>
  <si>
    <t>Base Rate [Member] | Committed Line of Credit Facility Two [Member]</t>
  </si>
  <si>
    <t>Debt Instrument, Basis Spread on Variable Rate</t>
  </si>
  <si>
    <t>125.00%</t>
  </si>
  <si>
    <t>Base Rate [Member] | Committed Line of Credit Facility Four [Member]</t>
  </si>
  <si>
    <t>Base Rate [Member] | Short-term Revolving Line of Credit Facility [Member]</t>
  </si>
  <si>
    <t>80.00%</t>
  </si>
  <si>
    <t>Lease Obligations - Additional Information (Detail) - USD ($) $ in Thousands</t>
  </si>
  <si>
    <t>Disclosure Lease Obligations Additional Information [Abstract]</t>
  </si>
  <si>
    <t>Rent expense related to operating lease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Future minimum payments under current lease agreements, thereafter</t>
  </si>
  <si>
    <t>Future minimum payments under current lease agreements, total</t>
  </si>
  <si>
    <t>Payments to Acquire Capital Leases</t>
  </si>
  <si>
    <t>Capital Leases, Future Minimum Payments Due, Next Twelve Months</t>
  </si>
  <si>
    <t>Capital Leases, Future Minimum Payments Due in Five Years</t>
  </si>
  <si>
    <t>Capital Leases, Future Minimum Payments Due</t>
  </si>
  <si>
    <t>Lease Obligations Lease Obligations - Additional Details (Phantom) (Details)</t>
  </si>
  <si>
    <t>Leases [Abstract]</t>
  </si>
  <si>
    <t>Capital Leases, Future Minimum Payments Due in Two Years</t>
  </si>
  <si>
    <t>Capital Leases, Future Minimum Payments Due in Three Years</t>
  </si>
  <si>
    <t>Accumulated Other Comprehensive Income (Loss) Accumulated Other comprehensive Income (Loss) - Changes in Accumulated Other Comprehensive Loss (Details) - USD ($) $ in Thousands</t>
  </si>
  <si>
    <t>Defined Benefit Plan, Accumulated Other Comprehensive Income (Loss), after Tax [Roll Forward]</t>
  </si>
  <si>
    <t>Accumulated other comprehensive loss at beginning of period</t>
  </si>
  <si>
    <t>Other Comprehensive Income (Loss), before Reclassifications, before Tax</t>
  </si>
  <si>
    <t>Amounts reclassified from accumulated other comprehensive loss</t>
  </si>
  <si>
    <t>Net current-period other comprehensive gain/(loss)</t>
  </si>
  <si>
    <t>Accumulated other comprehensive loss at end of period</t>
  </si>
  <si>
    <t>UnrealizedGainsLossesFromDefinedBenefitPensionAndPostretirementPlanItems [Member]</t>
  </si>
  <si>
    <t>Accumulated (Gain) Loss from Commodity Contracts Cash Flows Hedges [Member]</t>
  </si>
  <si>
    <t>Accumulated Other Comprehensive Income (Loss) Accumulated Other Comprehensive Income (loss) - Reclassifications of Accumulated Other Comprehensive Loss (Details) - USD ($)</t>
  </si>
  <si>
    <t>Amortization of defined benefit pension and postretirement plan items:</t>
  </si>
  <si>
    <t>Income tax benefit</t>
  </si>
  <si>
    <t>Reclassification out of Accumulated Other Comprehensive Income [Member]</t>
  </si>
  <si>
    <t>Net of tax</t>
  </si>
  <si>
    <t>Reclassification out of Accumulated Other Comprehensive Income [Member] | Accumulated Defined Benefit Plans Adjustment [Member]</t>
  </si>
  <si>
    <t>Prior service cost</t>
  </si>
  <si>
    <t>Net gain</t>
  </si>
  <si>
    <t>Total before income taxes</t>
  </si>
  <si>
    <t>Reclassification out of Accumulated Other Comprehensive Income [Member] | Accumulated (Gain) Loss from Commodity Contracts Cash Flows Hedges [Member]</t>
  </si>
  <si>
    <t>Call Options [Member] | Reclassification out of Accumulated Other Comprehensive Income [Member] | Accumulated (Gain) Loss from Commodity Contracts Cash Flows Hedges [Member]</t>
  </si>
  <si>
    <t>Other Comprehensive Income (Loss), Reclassification Adjustment from AOCI on Derivatives, before Tax</t>
  </si>
  <si>
    <t>Natural Gas Futures [Member] | Reclassification out of Accumulated Other Comprehensive Income [Member] | Accumulated (Gain) Loss from Commodity Contracts Cash Flows Hedges [Member]</t>
  </si>
  <si>
    <t>These amounts are included in the computation of net periodic benefits. See Note 16, Employee Benefit Plans, for additional details.</t>
  </si>
  <si>
    <t>These amounts are included in the effects of gains and losses from derivative instruments. See Note 7, Derivative Instruments, for additional details.</t>
  </si>
  <si>
    <t>Employee Benefit Plans - Schedule of Amounts Not Yet Reflected in Net Periodic Benefit Cost and Included in Accumulated Other Comprehensive Income Loss or Regulatory Assets (Detail) - USD ($) $ in Thousands</t>
  </si>
  <si>
    <t>Defined Benefit Plan Disclosure [Line Items]</t>
  </si>
  <si>
    <t>Prior service cost (credit)</t>
  </si>
  <si>
    <t>Net loss</t>
  </si>
  <si>
    <t>Accumulated other comprehensive loss pre-tax</t>
  </si>
  <si>
    <t>Post-merger regulatory asset</t>
  </si>
  <si>
    <t>Subtotal</t>
  </si>
  <si>
    <t>Pre-merger regulatory asset</t>
  </si>
  <si>
    <t>Total unrecognized cost</t>
  </si>
  <si>
    <t>Chesapeake Pension Plan</t>
  </si>
  <si>
    <t>FPU Pension Plan</t>
  </si>
  <si>
    <t>Chesapeake SERP</t>
  </si>
  <si>
    <t>Chesapeake Postretirement Plan</t>
  </si>
  <si>
    <t>FPU Medical Plan</t>
  </si>
  <si>
    <t>The total amount of accumulated other comprehensive loss recorded on our consolidated balance sheet as of December 31, 2015 is net of income tax benefits of $3.7 million.</t>
  </si>
  <si>
    <t>Employee Benefit Plans - Schedule of Amounts Not Yet Reflected in Net Periodic Benefit Cost and Included in Accumulated Other Comprehensive Income Loss or Regulatory Assets (Phantoms) (Detail) $ in Millions</t>
  </si>
  <si>
    <t>Disclosure Employee Benefit Plans Schedule Of Amounts Not Yet Reflected In Net Periodic Benefit Cost And Included In Accumulated Other Comprehensive Income Loss Or Regulatory Assets [Abstract]</t>
  </si>
  <si>
    <t>Income tax benefits</t>
  </si>
  <si>
    <t>Employee Benefit Plans - Additional Information (Detail) $ in Thousands</t>
  </si>
  <si>
    <t>Jan. 31, 2011</t>
  </si>
  <si>
    <t>Dec. 31, 2015USD ($)planshares</t>
  </si>
  <si>
    <t>Defined Benefit Plan, Number of Plans | plan</t>
  </si>
  <si>
    <t>Escrow deposit percent</t>
  </si>
  <si>
    <t>Expected Amortization Of Pre Merger Regulatory Asset</t>
  </si>
  <si>
    <t>One-percentage point increase in health care inflation rate, accumulated postretirement benefit obligation</t>
  </si>
  <si>
    <t>One-percentage point increase in health care inflation rate, service cost and interest cost components</t>
  </si>
  <si>
    <t>One-percentage point decrease in health care inflation rate, accumulated postretirement benefit obligation</t>
  </si>
  <si>
    <t>One-percentage point decrease in health care inflation rate, service cost and interest cost components</t>
  </si>
  <si>
    <t>Percentage of eligible participants contribution to the plan</t>
  </si>
  <si>
    <t>100.00%</t>
  </si>
  <si>
    <t>Maximum percentage of eligible compensation</t>
  </si>
  <si>
    <t>6.00%</t>
  </si>
  <si>
    <t>Employer matching contribution vested, percentage</t>
  </si>
  <si>
    <t>Deferred Compensation Arrangement with Individual, Requisite Service Period</t>
  </si>
  <si>
    <t>2 years</t>
  </si>
  <si>
    <t>Employee contribution age</t>
  </si>
  <si>
    <t>55 years</t>
  </si>
  <si>
    <t>Deferral rate</t>
  </si>
  <si>
    <t>Deferred Compensation Employer Matching Contribution Rate</t>
  </si>
  <si>
    <t>Deferral rate increase, minimum</t>
  </si>
  <si>
    <t>1.00%</t>
  </si>
  <si>
    <t>Employer contributions to pension plan</t>
  </si>
  <si>
    <t>Shares reserved to fund future contributions | shares</t>
  </si>
  <si>
    <t>Deferred Compensation Equity</t>
  </si>
  <si>
    <t>Minimum</t>
  </si>
  <si>
    <t>3.00%</t>
  </si>
  <si>
    <t>20.00%</t>
  </si>
  <si>
    <t>Number Of Years to Collect Benefits</t>
  </si>
  <si>
    <t>Maximum</t>
  </si>
  <si>
    <t>15 years</t>
  </si>
  <si>
    <t>Unfunded accumulated benefit obligation</t>
  </si>
  <si>
    <t>Defined Benefit Plans, Estimated Future Employer Contributions in Next Fiscal Year</t>
  </si>
  <si>
    <t>Expected contribution</t>
  </si>
  <si>
    <t>Chesapeake Pension Plan | Maximum</t>
  </si>
  <si>
    <t>Maximum percent of benefit obligation required</t>
  </si>
  <si>
    <t>110.00%</t>
  </si>
  <si>
    <t>Defined Benefit Plan, Amortization of Transition Obligations (Assets)</t>
  </si>
  <si>
    <t>Medical</t>
  </si>
  <si>
    <t>Health care inflation rate</t>
  </si>
  <si>
    <t>5.00%</t>
  </si>
  <si>
    <t>The pension plan is funded; therefore, benefit payments are expected to be paid out of the plan assets.</t>
  </si>
  <si>
    <t>Benefit payments are expected to be paid out of our general funds.</t>
  </si>
  <si>
    <t>Employee Benefit Plans - Amounts in Accumulated Other Comprehensive Income/Loss and Regulatory Asset (Detail) - USD ($) $ in Thousands</t>
  </si>
  <si>
    <t>Accumulated Other Comprehensive Income Loss Tax Effect</t>
  </si>
  <si>
    <t>Amortization of pre-merger regulatory asset</t>
  </si>
  <si>
    <t>Employee Benefit Plans - Schedule of Assets by Investment Type (Detail)</t>
  </si>
  <si>
    <t>Asset Category</t>
  </si>
  <si>
    <t>Percentage of assets by investment type</t>
  </si>
  <si>
    <t>Chesapeake Pension Plan | Investments in equity securities</t>
  </si>
  <si>
    <t>48.01%</t>
  </si>
  <si>
    <t>51.42%</t>
  </si>
  <si>
    <t>54.40%</t>
  </si>
  <si>
    <t>Chesapeake Pension Plan | Debt securities</t>
  </si>
  <si>
    <t>39.62%</t>
  </si>
  <si>
    <t>37.31%</t>
  </si>
  <si>
    <t>36.54%</t>
  </si>
  <si>
    <t>Chesapeake Pension Plan | Other</t>
  </si>
  <si>
    <t>12.37%</t>
  </si>
  <si>
    <t>11.27%</t>
  </si>
  <si>
    <t>9.06%</t>
  </si>
  <si>
    <t>FPU Pension Plan | Investments in equity securities</t>
  </si>
  <si>
    <t>48.56%</t>
  </si>
  <si>
    <t>52.62%</t>
  </si>
  <si>
    <t>55.02%</t>
  </si>
  <si>
    <t>FPU Pension Plan | Debt securities</t>
  </si>
  <si>
    <t>41.74%</t>
  </si>
  <si>
    <t>37.69%</t>
  </si>
  <si>
    <t>FPU Pension Plan | Other</t>
  </si>
  <si>
    <t>9.70%</t>
  </si>
  <si>
    <t>9.69%</t>
  </si>
  <si>
    <t>8.44%</t>
  </si>
  <si>
    <t>Employee Benefit Plans - Schedule of Asset Allocation Strategy (Detail)</t>
  </si>
  <si>
    <t>Domestic Equities</t>
  </si>
  <si>
    <t>Asset Allocation Strategy, Minimum Allocation Percentage</t>
  </si>
  <si>
    <t>14.00%</t>
  </si>
  <si>
    <t>Asset Allocation Strategy, Maximum Allocation Percentage</t>
  </si>
  <si>
    <t>32.00%</t>
  </si>
  <si>
    <t>Foreign Equities</t>
  </si>
  <si>
    <t>25.00%</t>
  </si>
  <si>
    <t>Fixed Income</t>
  </si>
  <si>
    <t>26.00%</t>
  </si>
  <si>
    <t>Alternative Strategies</t>
  </si>
  <si>
    <t>Diversifying Assets</t>
  </si>
  <si>
    <t>7.00%</t>
  </si>
  <si>
    <t>19.00%</t>
  </si>
  <si>
    <t>Cash</t>
  </si>
  <si>
    <t>0.00%</t>
  </si>
  <si>
    <t>Employee Benefit Plans - Summary of Pension Plan Assets (Detail) - USD ($) $ in Thousands</t>
  </si>
  <si>
    <t>Total Pension Plan Assets</t>
  </si>
  <si>
    <t>Investments in equity securities | Us Large Cap Equity Securities</t>
  </si>
  <si>
    <t>Investments in equity securities | Us Mid Cap Equity Securities</t>
  </si>
  <si>
    <t>Investments in equity securities | United States Equity Small Cap</t>
  </si>
  <si>
    <t>Investments in equity securities | International All Cap Equity</t>
  </si>
  <si>
    <t>Investments in equity securities | Alternative Strategies</t>
  </si>
  <si>
    <t>Debt securities</t>
  </si>
  <si>
    <t>Debt securities | Fixed Income</t>
  </si>
  <si>
    <t>Debt securities | High Yield Asset Backed Securities</t>
  </si>
  <si>
    <t>Other | Commodities</t>
  </si>
  <si>
    <t>Other | Real Estate</t>
  </si>
  <si>
    <t>Other | Guaranteed deposit</t>
  </si>
  <si>
    <t>Quoted Prices in Active Markets (Level 1)</t>
  </si>
  <si>
    <t>Quoted Prices in Active Markets (Level 1) | Investments in equity securities</t>
  </si>
  <si>
    <t>Quoted Prices in Active Markets (Level 1) | Investments in equity securities | Us Large Cap Equity Securities</t>
  </si>
  <si>
    <t>Quoted Prices in Active Markets (Level 1) | Investments in equity securities | Us Mid Cap Equity Securities</t>
  </si>
  <si>
    <t>Quoted Prices in Active Markets (Level 1) | Investments in equity securities | United States Equity Small Cap</t>
  </si>
  <si>
    <t>Quoted Prices in Active Markets (Level 1) | Investments in equity securities | International All Cap Equity</t>
  </si>
  <si>
    <t>Quoted Prices in Active Markets (Level 1) | Investments in equity securities | Alternative Strategies</t>
  </si>
  <si>
    <t>Quoted Prices in Active Markets (Level 1) | Debt securities</t>
  </si>
  <si>
    <t>Quoted Prices in Active Markets (Level 1) | Debt securities | Fixed Income</t>
  </si>
  <si>
    <t>Quoted Prices in Active Markets (Level 1) | Debt securities | High Yield Asset Backed Securities</t>
  </si>
  <si>
    <t>Quoted Prices in Active Markets (Level 1) | Other</t>
  </si>
  <si>
    <t>Quoted Prices in Active Markets (Level 1) | Other | Commodities</t>
  </si>
  <si>
    <t>Quoted Prices in Active Markets (Level 1) | Other | Real Estate</t>
  </si>
  <si>
    <t>Quoted Prices in Active Markets (Level 1) | Other | Guaranteed deposit</t>
  </si>
  <si>
    <t>Significant Other Observable Inputs (Level 2)</t>
  </si>
  <si>
    <t>Significant Other Observable Inputs (Level 2) | Investments in equity securities</t>
  </si>
  <si>
    <t>Significant Other Observable Inputs (Level 2) | Investments in equity securities | Us Large Cap Equity Securities</t>
  </si>
  <si>
    <t>Significant Other Observable Inputs (Level 2) | Investments in equity securities | Us Mid Cap Equity Securities</t>
  </si>
  <si>
    <t>Significant Other Observable Inputs (Level 2) | Investments in equity securities | United States Equity Small Cap</t>
  </si>
  <si>
    <t>Significant Other Observable Inputs (Level 2) | Investments in equity securities | International All Cap Equity</t>
  </si>
  <si>
    <t>Significant Other Observable Inputs (Level 2) | Investments in equity securities | Alternative Strategies</t>
  </si>
  <si>
    <t>Significant Other Observable Inputs (Level 2) | Debt securities</t>
  </si>
  <si>
    <t>Significant Other Observable Inputs (Level 2) | Debt securities | Fixed Income</t>
  </si>
  <si>
    <t>Significant Other Observable Inputs (Level 2) | Debt securities | High Yield Asset Backed Securities</t>
  </si>
  <si>
    <t>Significant Other Observable Inputs (Level 2) | Other</t>
  </si>
  <si>
    <t>Significant Other Observable Inputs (Level 2) | Other | Commodities</t>
  </si>
  <si>
    <t>Significant Other Observable Inputs (Level 2) | Other | Real Estate</t>
  </si>
  <si>
    <t>Significant Other Observable Inputs (Level 2) | Other | Guaranteed deposit</t>
  </si>
  <si>
    <t>Significant Unobservable Inputs (Level 3)</t>
  </si>
  <si>
    <t>Significant Unobservable Inputs (Level 3) | Investments in equity securities</t>
  </si>
  <si>
    <t>Significant Unobservable Inputs (Level 3) | Investments in equity securities | Us Large Cap Equity Securities</t>
  </si>
  <si>
    <t>Significant Unobservable Inputs (Level 3) | Investments in equity securities | Us Mid Cap Equity Securities</t>
  </si>
  <si>
    <t>Significant Unobservable Inputs (Level 3) | Investments in equity securities | United States Equity Small Cap</t>
  </si>
  <si>
    <t>Significant Unobservable Inputs (Level 3) | Investments in equity securities | International All Cap Equity</t>
  </si>
  <si>
    <t>Significant Unobservable Inputs (Level 3) | Investments in equity securities | Alternative Strategies</t>
  </si>
  <si>
    <t>Significant Unobservable Inputs (Level 3) | Debt securities</t>
  </si>
  <si>
    <t>Significant Unobservable Inputs (Level 3) | Debt securities | Fixed Income</t>
  </si>
  <si>
    <t>Significant Unobservable Inputs (Level 3) | Debt securities | High Yield Asset Backed Securities</t>
  </si>
  <si>
    <t>Significant Unobservable Inputs (Level 3) | Other</t>
  </si>
  <si>
    <t>Significant Unobservable Inputs (Level 3) | Other | Commodities</t>
  </si>
  <si>
    <t>Significant Unobservable Inputs (Level 3) | Other | Real Estate</t>
  </si>
  <si>
    <t>Significant Unobservable Inputs (Level 3) | Other | Guaranteed deposit</t>
  </si>
  <si>
    <t>Includes funds that invest primarily in United States common stocks.</t>
  </si>
  <si>
    <t>Includes funds that invest primarily in foreign equities and emerging markets equities.</t>
  </si>
  <si>
    <t>Includes funds that actively invest in both equity and debt securities, funds that sell short securities and funds that provide long-term capital appreciation. The funds may invest in debt securities below investment grade.</t>
  </si>
  <si>
    <t>Includes funds that invest in investment grade and fixed income securities.</t>
  </si>
  <si>
    <t>Includes funds that invest primarily in commodity-linked derivative instruments and fixed income securities.</t>
  </si>
  <si>
    <t>Includes funds that invest primarily in real estate.</t>
  </si>
  <si>
    <t>Includes investment in a group annuity product issued by an insurance company.</t>
  </si>
  <si>
    <t>Employee Benefit Plans - Summary of Changes in Fair Value of Level 3 Investments (Detail) - USD ($) $ in Thousands</t>
  </si>
  <si>
    <t>Defined Benefit Plan, Change in Fair Value of Plan Assets [Roll Forward]</t>
  </si>
  <si>
    <t>Balance, beginning of year</t>
  </si>
  <si>
    <t>Balance, end of year</t>
  </si>
  <si>
    <t>Purchases</t>
  </si>
  <si>
    <t>Transfers in</t>
  </si>
  <si>
    <t>Disbursements</t>
  </si>
  <si>
    <t>Investment Income</t>
  </si>
  <si>
    <t>Investments in equity securities | Quoted Prices in Active Markets (Level 1)</t>
  </si>
  <si>
    <t>Investments in equity securities | Significant Other Observable Inputs (Level 2)</t>
  </si>
  <si>
    <t>Investments in equity securities | Significant Unobservable Inputs (Level 3)</t>
  </si>
  <si>
    <t>Debt securities | Quoted Prices in Active Markets (Level 1)</t>
  </si>
  <si>
    <t>Debt securities | Significant Other Observable Inputs (Level 2)</t>
  </si>
  <si>
    <t>Debt securities | Significant Unobservable Inputs (Level 3)</t>
  </si>
  <si>
    <t>Other than Securities Investment</t>
  </si>
  <si>
    <t>Other than Securities Investment | Quoted Prices in Active Markets (Level 1)</t>
  </si>
  <si>
    <t>Other than Securities Investment | Significant Other Observable Inputs (Level 2)</t>
  </si>
  <si>
    <t>Other than Securities Investment | Significant Unobservable Inputs (Level 3)</t>
  </si>
  <si>
    <t>Us Large Cap Equity Securities | Investments in equity securities</t>
  </si>
  <si>
    <t>Us Large Cap Equity Securities | Investments in equity securities | Quoted Prices in Active Markets (Level 1)</t>
  </si>
  <si>
    <t>Us Large Cap Equity Securities | Investments in equity securities | Significant Other Observable Inputs (Level 2)</t>
  </si>
  <si>
    <t>Us Large Cap Equity Securities | Investments in equity securities | Significant Unobservable Inputs (Level 3)</t>
  </si>
  <si>
    <t>Us Mid Cap Equity Securities | Investments in equity securities</t>
  </si>
  <si>
    <t>Us Mid Cap Equity Securities | Investments in equity securities | Quoted Prices in Active Markets (Level 1)</t>
  </si>
  <si>
    <t>Us Mid Cap Equity Securities | Investments in equity securities | Significant Other Observable Inputs (Level 2)</t>
  </si>
  <si>
    <t>Us Mid Cap Equity Securities | Investments in equity securities | Significant Unobservable Inputs (Level 3)</t>
  </si>
  <si>
    <t>United States Equity Small Cap | Investments in equity securities</t>
  </si>
  <si>
    <t>United States Equity Small Cap | Investments in equity securities | Quoted Prices in Active Markets (Level 1)</t>
  </si>
  <si>
    <t>United States Equity Small Cap | Investments in equity securities | Significant Other Observable Inputs (Level 2)</t>
  </si>
  <si>
    <t>United States Equity Small Cap | Investments in equity securities | Significant Unobservable Inputs (Level 3)</t>
  </si>
  <si>
    <t>International All Cap Equity | Investments in equity securities</t>
  </si>
  <si>
    <t>International All Cap Equity | Investments in equity securities | Quoted Prices in Active Markets (Level 1)</t>
  </si>
  <si>
    <t>International All Cap Equity | Investments in equity securities | Significant Other Observable Inputs (Level 2)</t>
  </si>
  <si>
    <t>International All Cap Equity | Investments in equity securities | Significant Unobservable Inputs (Level 3)</t>
  </si>
  <si>
    <t>Alternative Strategies | Investments in equity securities</t>
  </si>
  <si>
    <t>Alternative Strategies | Investments in equity securities | Quoted Prices in Active Markets (Level 1)</t>
  </si>
  <si>
    <t>Alternative Strategies | Investments in equity securities | Significant Other Observable Inputs (Level 2)</t>
  </si>
  <si>
    <t>Alternative Strategies | Investments in equity securities | Significant Unobservable Inputs (Level 3)</t>
  </si>
  <si>
    <t>Fixed Income | Debt securities</t>
  </si>
  <si>
    <t>Fixed Income | Debt securities | Quoted Prices in Active Markets (Level 1)</t>
  </si>
  <si>
    <t>Fixed Income | Debt securities | Significant Other Observable Inputs (Level 2)</t>
  </si>
  <si>
    <t>Fixed Income | Debt securities | Significant Unobservable Inputs (Level 3)</t>
  </si>
  <si>
    <t>High Yield Asset Backed Securities | Debt securities</t>
  </si>
  <si>
    <t>High Yield Asset Backed Securities | Debt securities | Quoted Prices in Active Markets (Level 1)</t>
  </si>
  <si>
    <t>High Yield Asset Backed Securities | Debt securities | Significant Other Observable Inputs (Level 2)</t>
  </si>
  <si>
    <t>High Yield Asset Backed Securities | Debt securities | Significant Unobservable Inputs (Level 3)</t>
  </si>
  <si>
    <t>Commodities | Other than Securities Investment</t>
  </si>
  <si>
    <t>Commodities | Other than Securities Investment | Quoted Prices in Active Markets (Level 1)</t>
  </si>
  <si>
    <t>Commodities | Other than Securities Investment | Significant Other Observable Inputs (Level 2)</t>
  </si>
  <si>
    <t>Commodities | Other than Securities Investment | Significant Unobservable Inputs (Level 3)</t>
  </si>
  <si>
    <t>Real Estate | Other than Securities Investment</t>
  </si>
  <si>
    <t>Real Estate | Other than Securities Investment | Quoted Prices in Active Markets (Level 1)</t>
  </si>
  <si>
    <t>Real Estate | Other than Securities Investment | Significant Other Observable Inputs (Level 2)</t>
  </si>
  <si>
    <t>Real Estate | Other than Securities Investment | Significant Unobservable Inputs (Level 3)</t>
  </si>
  <si>
    <t>Guaranteed deposit | Other than Securities Investment</t>
  </si>
  <si>
    <t>Guaranteed deposit | Other than Securities Investment | Quoted Prices in Active Markets (Level 1)</t>
  </si>
  <si>
    <t>Guaranteed deposit | Other than Securities Investment | Significant Other Observable Inputs (Level 2)</t>
  </si>
  <si>
    <t>Guaranteed deposit | Other than Securities Investment | Significant Unobservable Inputs (Level 3)</t>
  </si>
  <si>
    <t>Employee Benefit Plans - Schedule of Funded Status of Benefit Obligation and Plan Assets (Detail) - USD ($) $ in Thousands</t>
  </si>
  <si>
    <t>Change in plan assets:</t>
  </si>
  <si>
    <t>Change in benefit obligation:</t>
  </si>
  <si>
    <t>Benefit obligation - beginning of year</t>
  </si>
  <si>
    <t>Interest cost</t>
  </si>
  <si>
    <t>Actuarial loss</t>
  </si>
  <si>
    <t>Benefits paid</t>
  </si>
  <si>
    <t>Benefit obligation - end of year</t>
  </si>
  <si>
    <t>Actual return on plan assets</t>
  </si>
  <si>
    <t>Employer contributions</t>
  </si>
  <si>
    <t>Reconciliation:</t>
  </si>
  <si>
    <t>Funded status</t>
  </si>
  <si>
    <t>Accrued pension cost</t>
  </si>
  <si>
    <t>Assumptions:</t>
  </si>
  <si>
    <t>Discount rate</t>
  </si>
  <si>
    <t>4.25%</t>
  </si>
  <si>
    <t>3.75%</t>
  </si>
  <si>
    <t>Expected return on plan assets</t>
  </si>
  <si>
    <t>4.75%</t>
  </si>
  <si>
    <t>Plan participants contributions</t>
  </si>
  <si>
    <t>The Chesapeake Postretirement Plan does not receive a Medicare Part-D subsidy. The FPU Medical Plan did not receive a significant subsidy for the post-merger period.</t>
  </si>
  <si>
    <t>Employee Benefit Plans - Component of Net Periodic Pension Cost (Benefit) (Detail) - USD ($) $ in Thousands</t>
  </si>
  <si>
    <t>Components of net periodic cost:</t>
  </si>
  <si>
    <t>Expected return on assets</t>
  </si>
  <si>
    <t>Amortization of prior service cost</t>
  </si>
  <si>
    <t>Actuarial (gain) loss</t>
  </si>
  <si>
    <t>Net periodic pension cost</t>
  </si>
  <si>
    <t>Net periodic postretirement cost</t>
  </si>
  <si>
    <t>Assumptions</t>
  </si>
  <si>
    <t>Employee Benefit Plans - Schedule of Estimated Future Benefit Payments (Detail) $ in Thousands</t>
  </si>
  <si>
    <t>Defined Benefit Plan, Expected Future Benefit Payments, Maturity [Line Items]</t>
  </si>
  <si>
    <t>Years 2019 through 2023</t>
  </si>
  <si>
    <t>Share-Based Compensation Plans - Share-Based Compensation Amounts Included in Net Income (Detail) - USD ($) $ / shares in Units, $ in Thousands</t>
  </si>
  <si>
    <t>Share-based Compensation Arrangement by Share-based Payment Award [Line Items]</t>
  </si>
  <si>
    <t>Total compensation expense</t>
  </si>
  <si>
    <t>Less: tax benefit</t>
  </si>
  <si>
    <t>Share-Based Compensation amounts included in net income</t>
  </si>
  <si>
    <t>Weighted average grant-date fair value of awards granted</t>
  </si>
  <si>
    <t>Unrecognized compensation expense related to the awards to Non employee directors</t>
  </si>
  <si>
    <t>Number of shares withheld</t>
  </si>
  <si>
    <t>Payments of employees' tax obligations to taxing authorities</t>
  </si>
  <si>
    <t>Intrinsic value of awards to Key employees</t>
  </si>
  <si>
    <t>Share-Based Compensation - Additional Information (Detail) - USD ($) $ / shares in Units, $ in Thousands</t>
  </si>
  <si>
    <t>Shares reserved for issuance</t>
  </si>
  <si>
    <t>Granted awards, shares</t>
  </si>
  <si>
    <t>Employee Service Share-based Compensation, Nonvested Awards, Compensation Cost Not yet Recognized</t>
  </si>
  <si>
    <t>Stock and Incentive Compensation Plan</t>
  </si>
  <si>
    <t>Amortization of expense equally over a service period</t>
  </si>
  <si>
    <t>Share-based Compensation Arrangement by Share-based Payment Award, Equity Instruments Other than Options, Aggregate Intrinsic Value, Nonvested</t>
  </si>
  <si>
    <t>Adjustments to Additional Paid in Capital, Income Tax Benefit from Share-based Compensation</t>
  </si>
  <si>
    <t>Share-Based Compensation Plans - Summary of Stock Activity Non-employee directors (Detail) - USD ($) $ / shares in Units, $ in Thousands</t>
  </si>
  <si>
    <t>Share-based Compensation Arrangement by Share-based Payment Award, Options, Outstanding [Roll Forward]</t>
  </si>
  <si>
    <t>Number of Shares, Granted</t>
  </si>
  <si>
    <t>Number of Shares, Outstanding Beginning Balance</t>
  </si>
  <si>
    <t>Number of Shares, Vested</t>
  </si>
  <si>
    <t>Number of Shares, Outstanding Ending Balance</t>
  </si>
  <si>
    <t>Weighted Average Grant Date Fair Value, Outstanding Beginning Balance</t>
  </si>
  <si>
    <t>Weighted Average Grant Date Fair Value, Granted</t>
  </si>
  <si>
    <t>Weighted Average Grant Date Fair Value, Vested</t>
  </si>
  <si>
    <t>Weighted Average Grant Date Fair Value, Outstanding Ending Balance</t>
  </si>
  <si>
    <t>Share-Based Compensation Plans - Summary of Stock Activity under SICP - Key employees (Detail) - $ / shares</t>
  </si>
  <si>
    <t>Number of Shares, Expired</t>
  </si>
  <si>
    <t>Weighted Average Grant Date Fair Value, Expired</t>
  </si>
  <si>
    <t>Rates and Other Regulatory Activities - Additional Information (Detail)</t>
  </si>
  <si>
    <t>Feb. 19, 2016USD ($)</t>
  </si>
  <si>
    <t>Dec. 21, 2015USD ($)</t>
  </si>
  <si>
    <t>Oct. 13, 2015dekatherm / d</t>
  </si>
  <si>
    <t>Dec. 31, 2015USD ($)dekatherm / dmiin</t>
  </si>
  <si>
    <t>Rates and Other Regulatory Activities [Line Items]</t>
  </si>
  <si>
    <t>DELAWARE</t>
  </si>
  <si>
    <t>Reduction In Annual Depreciation Expense</t>
  </si>
  <si>
    <t>10.00%</t>
  </si>
  <si>
    <t>Public Utilities, Requested Rate Increase (Decrease), Amount</t>
  </si>
  <si>
    <t>MARYLAND</t>
  </si>
  <si>
    <t>Florida</t>
  </si>
  <si>
    <t>Eastern Shore Gas Company</t>
  </si>
  <si>
    <t>Total Capacity After Pipeline Improvements | dekatherm / d</t>
  </si>
  <si>
    <t>Volume The Expansion Project Is Expected to Provide | dekatherm / d</t>
  </si>
  <si>
    <t>Eastern Shore Gas Company | White Oak Lateral Mainline Expansion [Member]</t>
  </si>
  <si>
    <t>Lateral Diameter Of Pipeline To Be Installed | in</t>
  </si>
  <si>
    <t>Horsepower of additional compression</t>
  </si>
  <si>
    <t>Eastern Shore Gas Company | System Reliability Project [Member]</t>
  </si>
  <si>
    <t>Estimated capital costs of project</t>
  </si>
  <si>
    <t>Minimum [Member] | Eastern Shore Gas Company | White Oak Lateral Mainline Expansion [Member]</t>
  </si>
  <si>
    <t>Maximum [Member] | Eastern Shore Gas Company | White Oak Lateral Mainline Expansion [Member]</t>
  </si>
  <si>
    <t>Subsequent Event [Member]</t>
  </si>
  <si>
    <t>Public Utilities, Interim Rate Increase (Decrease), Amount</t>
  </si>
  <si>
    <t>Public Utilities Interim Requested Rate Increase (Decrease) Percentage</t>
  </si>
  <si>
    <t>Environmental Commitments and Contingencies - Additional Information (Detail)</t>
  </si>
  <si>
    <t>Dec. 31, 2015USD ($)siteclaim</t>
  </si>
  <si>
    <t>Environmental Commitments And Contingencies [Line Items]</t>
  </si>
  <si>
    <t>Company's exposure in number of former Manufactured Gas Plant Sites | site</t>
  </si>
  <si>
    <t>Amount paid for funding requirements</t>
  </si>
  <si>
    <t>West Palm Beach Florida</t>
  </si>
  <si>
    <t>Estimated costs of remediation range, minimum</t>
  </si>
  <si>
    <t>Estimated costs of remediation range, maximum</t>
  </si>
  <si>
    <t>Sanford Florida</t>
  </si>
  <si>
    <t>Cost of remedy for settlements of claims</t>
  </si>
  <si>
    <t>Loss Contingency, Pending Claims, Number | claim</t>
  </si>
  <si>
    <t>Environmental Remediation Expense</t>
  </si>
  <si>
    <t>Costs to resolve liability</t>
  </si>
  <si>
    <t>Key West Florida</t>
  </si>
  <si>
    <t>Period of regulatory inactivity</t>
  </si>
  <si>
    <t>17 years</t>
  </si>
  <si>
    <t>Key West Florida | Maximum</t>
  </si>
  <si>
    <t>Pensacola Florida | Maximum</t>
  </si>
  <si>
    <t>Salisbury Maryland</t>
  </si>
  <si>
    <t>Monitoring well remaining maximum cost</t>
  </si>
  <si>
    <t>Winter Haven Florida</t>
  </si>
  <si>
    <t>Additional remediation costs</t>
  </si>
  <si>
    <t>Seaford [Member]</t>
  </si>
  <si>
    <t>Aspire Energy [Member]</t>
  </si>
  <si>
    <t>Number Of Environmental Sites | site</t>
  </si>
  <si>
    <t>Minimum Environmental Remediation Expenditures</t>
  </si>
  <si>
    <t>Business Combination, Indemnification Assets, Range of Outcomes, Value, High</t>
  </si>
  <si>
    <t>Approval of recovery of environmental costs</t>
  </si>
  <si>
    <t>Environmental costs recovered</t>
  </si>
  <si>
    <t>FPU | Manufactured Gas Plant</t>
  </si>
  <si>
    <t>Regulatory assets for future recovery of environmental costs</t>
  </si>
  <si>
    <t>FPU | Sanford Florida</t>
  </si>
  <si>
    <t>Environmental remediation expense percent</t>
  </si>
  <si>
    <t>Chesapeake</t>
  </si>
  <si>
    <t>Other Commitments and Contingencies - Additional Information (Detail) gal in Millions</t>
  </si>
  <si>
    <t>Feb. 24, 2016USD ($)</t>
  </si>
  <si>
    <t>May. 31, 2013</t>
  </si>
  <si>
    <t>Dec. 31, 2015USD ($)dekatherm / dgal</t>
  </si>
  <si>
    <t>Other Contingencies And Commitments [Line Items]</t>
  </si>
  <si>
    <t>Number Of Years To Purchase Propane Under Contract</t>
  </si>
  <si>
    <t>Number Of Years Remaining To Purchase Propane Under Contract</t>
  </si>
  <si>
    <t>Annual Estimate Of Volume Of Propane To Be Purchased | gal</t>
  </si>
  <si>
    <t>Total liabilities to tangible net worth minimum times</t>
  </si>
  <si>
    <t>Fixed charge coverage ratio minimum times</t>
  </si>
  <si>
    <t>Time to cure ratio</t>
  </si>
  <si>
    <t>30 days</t>
  </si>
  <si>
    <t>Funds from operations interest coverage ratio minimum times</t>
  </si>
  <si>
    <t>Total debt to capital maximum</t>
  </si>
  <si>
    <t>Total purchase obligations for 2013</t>
  </si>
  <si>
    <t>Total purchase obligations for 2014 - 2015</t>
  </si>
  <si>
    <t>Total purchase obligations for 2016 - 2017</t>
  </si>
  <si>
    <t>Total purchase obligations thereafter</t>
  </si>
  <si>
    <t>Maximum authorized liability under such guarantees and letters of credit</t>
  </si>
  <si>
    <t>Aggregate guaranteed amount</t>
  </si>
  <si>
    <t>Amount of letter of credit to our current primary insurance company</t>
  </si>
  <si>
    <t>Unrecognized Tax Benefits</t>
  </si>
  <si>
    <t>Accruals related to additional sales taxes and gross receipts taxes</t>
  </si>
  <si>
    <t>Purchase Commitment Minimum Volume Per Day | dekatherm / d</t>
  </si>
  <si>
    <t>Purchase Commitment Maximum Volume Per Day | dekatherm / d</t>
  </si>
  <si>
    <t>Quarterly Financial Data - Schedule of Quarterly Financial Information (Detail) - USD ($) $ / shares in Units, $ in Thousands</t>
  </si>
  <si>
    <t>Disclosure Quarterly Financial Data Schedule Of Quarterly Financial Information [Abstract]</t>
  </si>
  <si>
    <t>Earnings per share:</t>
  </si>
  <si>
    <t>Schedule II - Valuation and Qualifying Accounts (Detail) - USD ($) $ in Thousands</t>
  </si>
  <si>
    <t>Movement in Valuation Allowances and Reserves [Roll Forward]</t>
  </si>
  <si>
    <t>Balance at Beginning of Year</t>
  </si>
  <si>
    <t>Additions, Charged to Income</t>
  </si>
  <si>
    <t>Additions, Other Accounts</t>
  </si>
  <si>
    <t>Deductions</t>
  </si>
  <si>
    <t>Balance at End of Year</t>
  </si>
</sst>
</file>

<file path=xl/styles.xml><?xml version="1.0" encoding="utf-8"?>
<styleSheet xmlns="http://schemas.openxmlformats.org/spreadsheetml/2006/main">
  <numFmts count="7">
    <numFmt formatCode="_(&quot;$ &quot;#,##0.0_);_(&quot;$ &quot;(#,##0.0)" numFmtId="165"/>
    <numFmt formatCode="_(&quot;$ &quot;#,##0_);_(&quot;$ &quot;(#,##0)" numFmtId="166"/>
    <numFmt formatCode="_(&quot;$ &quot;#,##0.00_);_(&quot;$ &quot;(#,##0.00)" numFmtId="167"/>
    <numFmt formatCode="_(&quot;$ &quot;#,##0.0000_);_(&quot;$ &quot;(#,##0.0000)" numFmtId="168"/>
    <numFmt formatCode="#,##0.0000_);(#,##0.0000)" numFmtId="169"/>
    <numFmt formatCode="#,##0.000_);(#,##0.00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sharedStrings.xml" Type="http://schemas.openxmlformats.org/officeDocument/2006/relationships/sharedStrings"/><ns0:Relationship Id="rId111" Target="styles.xml" Type="http://schemas.openxmlformats.org/officeDocument/2006/relationships/styles"/><ns0:Relationship Id="rId11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6" t="n">
        <v>19745</v>
      </c>
    </row>
    <row r="5" spans="1:4">
      <c r="A5" s="4" t="s">
        <v>7</v>
      </c>
      <c r="B5" s="4" t="s">
        <v>8</v>
      </c>
    </row>
    <row r="6" spans="1:4">
      <c r="A6" s="4" t="s">
        <v>9</v>
      </c>
      <c r="B6" s="4" t="s">
        <v>10</v>
      </c>
    </row>
    <row r="7" spans="1:4">
      <c r="A7" s="4" t="s">
        <v>11</v>
      </c>
      <c r="B7" s="4" t="s">
        <v>12</v>
      </c>
    </row>
    <row r="8" spans="1:4">
      <c r="A8" s="4" t="s">
        <v>13</v>
      </c>
      <c r="B8" s="4" t="s">
        <v>14</v>
      </c>
    </row>
    <row r="9" spans="1:4">
      <c r="A9" s="4" t="s">
        <v>15</v>
      </c>
      <c r="B9" s="6" t="n">
        <v>2015</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D17" s="7" t="n">
        <v>781.9</v>
      </c>
    </row>
    <row r="18" spans="1:4">
      <c r="A18" s="4" t="s">
        <v>22</v>
      </c>
      <c r="C18" s="6" t="n">
        <v>152763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1257</v>
      </c>
      <c r="B1" s="2" t="s">
        <v>556</v>
      </c>
    </row>
    <row r="2" spans="1:3">
      <c r="A2" s="4" t="s">
        <v>1010</v>
      </c>
    </row>
    <row r="3" spans="1:3">
      <c r="A3" s="3" t="s">
        <v>1258</v>
      </c>
    </row>
    <row r="4" spans="1:3">
      <c r="A4" s="6" t="n">
        <v>2014</v>
      </c>
      <c r="B4" s="8" t="n">
        <v>591</v>
      </c>
      <c r="C4" s="4" t="s">
        <v>80</v>
      </c>
    </row>
    <row r="5" spans="1:3">
      <c r="A5" s="6" t="n">
        <v>2015</v>
      </c>
      <c r="B5" s="6" t="n">
        <v>717</v>
      </c>
      <c r="C5" s="4" t="s">
        <v>80</v>
      </c>
    </row>
    <row r="6" spans="1:3">
      <c r="A6" s="6" t="n">
        <v>2016</v>
      </c>
      <c r="B6" s="6" t="n">
        <v>640</v>
      </c>
      <c r="C6" s="4" t="s">
        <v>80</v>
      </c>
    </row>
    <row r="7" spans="1:3">
      <c r="A7" s="6" t="n">
        <v>2017</v>
      </c>
      <c r="B7" s="6" t="n">
        <v>686</v>
      </c>
      <c r="C7" s="4" t="s">
        <v>80</v>
      </c>
    </row>
    <row r="8" spans="1:3">
      <c r="A8" s="6" t="n">
        <v>2018</v>
      </c>
      <c r="B8" s="6" t="n">
        <v>646</v>
      </c>
      <c r="C8" s="4" t="s">
        <v>80</v>
      </c>
    </row>
    <row r="9" spans="1:3">
      <c r="A9" s="4" t="s">
        <v>1259</v>
      </c>
      <c r="B9" s="6" t="n">
        <v>4706</v>
      </c>
      <c r="C9" s="4" t="s">
        <v>80</v>
      </c>
    </row>
    <row r="10" spans="1:3">
      <c r="A10" s="4" t="s">
        <v>1011</v>
      </c>
    </row>
    <row r="11" spans="1:3">
      <c r="A11" s="3" t="s">
        <v>1258</v>
      </c>
    </row>
    <row r="12" spans="1:3">
      <c r="A12" s="6" t="n">
        <v>2014</v>
      </c>
      <c r="B12" s="6" t="n">
        <v>2980</v>
      </c>
      <c r="C12" s="4" t="s">
        <v>80</v>
      </c>
    </row>
    <row r="13" spans="1:3">
      <c r="A13" s="6" t="n">
        <v>2015</v>
      </c>
      <c r="B13" s="6" t="n">
        <v>3000</v>
      </c>
      <c r="C13" s="4" t="s">
        <v>80</v>
      </c>
    </row>
    <row r="14" spans="1:3">
      <c r="A14" s="6" t="n">
        <v>2016</v>
      </c>
      <c r="B14" s="6" t="n">
        <v>3047</v>
      </c>
      <c r="C14" s="4" t="s">
        <v>80</v>
      </c>
    </row>
    <row r="15" spans="1:3">
      <c r="A15" s="6" t="n">
        <v>2017</v>
      </c>
      <c r="B15" s="6" t="n">
        <v>3129</v>
      </c>
      <c r="C15" s="4" t="s">
        <v>80</v>
      </c>
    </row>
    <row r="16" spans="1:3">
      <c r="A16" s="6" t="n">
        <v>2018</v>
      </c>
      <c r="B16" s="6" t="n">
        <v>3218</v>
      </c>
      <c r="C16" s="4" t="s">
        <v>80</v>
      </c>
    </row>
    <row r="17" spans="1:3">
      <c r="A17" s="4" t="s">
        <v>1259</v>
      </c>
      <c r="B17" s="6" t="n">
        <v>17469</v>
      </c>
      <c r="C17" s="4" t="s">
        <v>80</v>
      </c>
    </row>
    <row r="18" spans="1:3">
      <c r="A18" s="4" t="s">
        <v>1012</v>
      </c>
    </row>
    <row r="19" spans="1:3">
      <c r="A19" s="3" t="s">
        <v>1258</v>
      </c>
    </row>
    <row r="20" spans="1:3">
      <c r="A20" s="6" t="n">
        <v>2014</v>
      </c>
      <c r="B20" s="6" t="n">
        <v>151</v>
      </c>
      <c r="C20" s="4" t="s">
        <v>208</v>
      </c>
    </row>
    <row r="21" spans="1:3">
      <c r="A21" s="6" t="n">
        <v>2015</v>
      </c>
      <c r="B21" s="6" t="n">
        <v>150</v>
      </c>
      <c r="C21" s="4" t="s">
        <v>208</v>
      </c>
    </row>
    <row r="22" spans="1:3">
      <c r="A22" s="6" t="n">
        <v>2016</v>
      </c>
      <c r="B22" s="6" t="n">
        <v>150</v>
      </c>
      <c r="C22" s="4" t="s">
        <v>208</v>
      </c>
    </row>
    <row r="23" spans="1:3">
      <c r="A23" s="6" t="n">
        <v>2017</v>
      </c>
      <c r="B23" s="6" t="n">
        <v>148</v>
      </c>
      <c r="C23" s="4" t="s">
        <v>208</v>
      </c>
    </row>
    <row r="24" spans="1:3">
      <c r="A24" s="6" t="n">
        <v>2018</v>
      </c>
      <c r="B24" s="6" t="n">
        <v>147</v>
      </c>
      <c r="C24" s="4" t="s">
        <v>208</v>
      </c>
    </row>
    <row r="25" spans="1:3">
      <c r="A25" s="4" t="s">
        <v>1259</v>
      </c>
      <c r="B25" s="6" t="n">
        <v>960</v>
      </c>
      <c r="C25" s="4" t="s">
        <v>208</v>
      </c>
    </row>
    <row r="26" spans="1:3">
      <c r="A26" s="4" t="s">
        <v>1013</v>
      </c>
    </row>
    <row r="27" spans="1:3">
      <c r="A27" s="3" t="s">
        <v>1258</v>
      </c>
    </row>
    <row r="28" spans="1:3">
      <c r="A28" s="6" t="n">
        <v>2014</v>
      </c>
      <c r="B28" s="6" t="n">
        <v>82</v>
      </c>
      <c r="C28" s="4" t="s">
        <v>208</v>
      </c>
    </row>
    <row r="29" spans="1:3">
      <c r="A29" s="6" t="n">
        <v>2015</v>
      </c>
      <c r="B29" s="6" t="n">
        <v>80</v>
      </c>
      <c r="C29" s="4" t="s">
        <v>208</v>
      </c>
    </row>
    <row r="30" spans="1:3">
      <c r="A30" s="6" t="n">
        <v>2016</v>
      </c>
      <c r="B30" s="6" t="n">
        <v>79</v>
      </c>
      <c r="C30" s="4" t="s">
        <v>208</v>
      </c>
    </row>
    <row r="31" spans="1:3">
      <c r="A31" s="6" t="n">
        <v>2017</v>
      </c>
      <c r="B31" s="6" t="n">
        <v>79</v>
      </c>
      <c r="C31" s="4" t="s">
        <v>208</v>
      </c>
    </row>
    <row r="32" spans="1:3">
      <c r="A32" s="6" t="n">
        <v>2018</v>
      </c>
      <c r="B32" s="6" t="n">
        <v>73</v>
      </c>
      <c r="C32" s="4" t="s">
        <v>208</v>
      </c>
    </row>
    <row r="33" spans="1:3">
      <c r="A33" s="4" t="s">
        <v>1259</v>
      </c>
      <c r="B33" s="6" t="n">
        <v>322</v>
      </c>
      <c r="C33" s="4" t="s">
        <v>208</v>
      </c>
    </row>
    <row r="34" spans="1:3">
      <c r="A34" s="4" t="s">
        <v>1014</v>
      </c>
    </row>
    <row r="35" spans="1:3">
      <c r="A35" s="3" t="s">
        <v>1258</v>
      </c>
    </row>
    <row r="36" spans="1:3">
      <c r="A36" s="6" t="n">
        <v>2014</v>
      </c>
      <c r="B36" s="6" t="n">
        <v>149</v>
      </c>
      <c r="C36" s="4" t="s">
        <v>208</v>
      </c>
    </row>
    <row r="37" spans="1:3">
      <c r="A37" s="6" t="n">
        <v>2015</v>
      </c>
      <c r="B37" s="6" t="n">
        <v>130</v>
      </c>
      <c r="C37" s="4" t="s">
        <v>208</v>
      </c>
    </row>
    <row r="38" spans="1:3">
      <c r="A38" s="6" t="n">
        <v>2016</v>
      </c>
      <c r="B38" s="6" t="n">
        <v>93</v>
      </c>
      <c r="C38" s="4" t="s">
        <v>208</v>
      </c>
    </row>
    <row r="39" spans="1:3">
      <c r="A39" s="6" t="n">
        <v>2017</v>
      </c>
      <c r="B39" s="6" t="n">
        <v>100</v>
      </c>
      <c r="C39" s="4" t="s">
        <v>208</v>
      </c>
    </row>
    <row r="40" spans="1:3">
      <c r="A40" s="6" t="n">
        <v>2018</v>
      </c>
      <c r="B40" s="6" t="n">
        <v>94</v>
      </c>
      <c r="C40" s="4" t="s">
        <v>208</v>
      </c>
    </row>
    <row r="41" spans="1:3">
      <c r="A41" s="4" t="s">
        <v>1259</v>
      </c>
      <c r="B41" s="8" t="n">
        <v>424</v>
      </c>
      <c r="C41" s="4" t="s">
        <v>208</v>
      </c>
    </row>
    <row r="42" spans="1:3">
      <c r="A42" t="n"/>
    </row>
    <row r="43" spans="1:3">
      <c r="A43" s="4" t="s">
        <v>80</v>
      </c>
      <c r="B43" s="4" t="s">
        <v>1061</v>
      </c>
    </row>
    <row r="44" spans="1:3">
      <c r="A44" s="4" t="s">
        <v>208</v>
      </c>
      <c r="B44" s="4" t="s">
        <v>1062</v>
      </c>
    </row>
  </sheetData>
  <mergeCells count="4">
    <mergeCell ref="B1:C1"/>
    <mergeCell ref="A42:C42"/>
    <mergeCell ref="B43:C43"/>
    <mergeCell ref="B44:C44"/>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60</v>
      </c>
      <c r="B1" s="2" t="s">
        <v>1</v>
      </c>
    </row>
    <row r="2" spans="1:4">
      <c r="B2" s="2" t="s">
        <v>2</v>
      </c>
      <c r="C2" s="2" t="s">
        <v>31</v>
      </c>
      <c r="D2" s="2" t="s">
        <v>32</v>
      </c>
    </row>
    <row r="3" spans="1:4">
      <c r="A3" s="3" t="s">
        <v>1261</v>
      </c>
    </row>
    <row r="4" spans="1:4">
      <c r="A4" s="4" t="s">
        <v>1262</v>
      </c>
      <c r="B4" s="8" t="n">
        <v>1937</v>
      </c>
      <c r="C4" s="8" t="n">
        <v>1958</v>
      </c>
      <c r="D4" s="8" t="n">
        <v>1631</v>
      </c>
    </row>
    <row r="5" spans="1:4">
      <c r="A5" s="4" t="s">
        <v>1263</v>
      </c>
      <c r="B5" s="6" t="n">
        <v>-780</v>
      </c>
      <c r="C5" s="6" t="n">
        <v>-790</v>
      </c>
      <c r="D5" s="6" t="n">
        <v>-657</v>
      </c>
    </row>
    <row r="6" spans="1:4">
      <c r="A6" s="4" t="s">
        <v>1264</v>
      </c>
      <c r="B6" s="8" t="n">
        <v>1157</v>
      </c>
      <c r="C6" s="8" t="n">
        <v>1168</v>
      </c>
      <c r="D6" s="8" t="n">
        <v>974</v>
      </c>
    </row>
    <row r="7" spans="1:4">
      <c r="A7" s="4" t="s">
        <v>389</v>
      </c>
    </row>
    <row r="8" spans="1:4">
      <c r="A8" s="3" t="s">
        <v>1261</v>
      </c>
    </row>
    <row r="9" spans="1:4">
      <c r="A9" s="4" t="s">
        <v>1265</v>
      </c>
      <c r="B9" s="9" t="n">
        <v>45.54</v>
      </c>
      <c r="C9" s="9" t="n">
        <v>41.6</v>
      </c>
      <c r="D9" s="9" t="n">
        <v>34.99</v>
      </c>
    </row>
    <row r="10" spans="1:4">
      <c r="A10" s="4" t="s">
        <v>1266</v>
      </c>
      <c r="B10" s="8" t="n">
        <v>220</v>
      </c>
    </row>
    <row r="11" spans="1:4">
      <c r="A11" s="4" t="s">
        <v>1262</v>
      </c>
      <c r="B11" s="8" t="n">
        <v>640</v>
      </c>
      <c r="C11" s="8" t="n">
        <v>540</v>
      </c>
      <c r="D11" s="8" t="n">
        <v>478</v>
      </c>
    </row>
    <row r="12" spans="1:4">
      <c r="A12" s="4" t="s">
        <v>392</v>
      </c>
    </row>
    <row r="13" spans="1:4">
      <c r="A13" s="3" t="s">
        <v>1261</v>
      </c>
    </row>
    <row r="14" spans="1:4">
      <c r="A14" s="4" t="s">
        <v>1267</v>
      </c>
      <c r="B14" s="6" t="n">
        <v>12620</v>
      </c>
      <c r="C14" s="6" t="n">
        <v>12687</v>
      </c>
      <c r="D14" s="6" t="n">
        <v>15617</v>
      </c>
    </row>
    <row r="15" spans="1:4">
      <c r="A15" s="4" t="s">
        <v>1268</v>
      </c>
      <c r="B15" s="8" t="n">
        <v>592</v>
      </c>
      <c r="C15" s="8" t="n">
        <v>503</v>
      </c>
      <c r="D15" s="8" t="n">
        <v>519</v>
      </c>
    </row>
    <row r="16" spans="1:4">
      <c r="A16" s="4" t="s">
        <v>1265</v>
      </c>
      <c r="B16" s="9" t="n">
        <v>47.65</v>
      </c>
      <c r="C16" s="9" t="n">
        <v>39.99</v>
      </c>
      <c r="D16" s="9" t="n">
        <v>29.9</v>
      </c>
    </row>
    <row r="17" spans="1:4">
      <c r="A17" s="4" t="s">
        <v>1269</v>
      </c>
      <c r="B17" s="8" t="n">
        <v>6300</v>
      </c>
      <c r="C17" s="8" t="n">
        <v>6100</v>
      </c>
      <c r="D17" s="8" t="n">
        <v>4800</v>
      </c>
    </row>
    <row r="18" spans="1:4">
      <c r="A18" s="4" t="s">
        <v>1262</v>
      </c>
      <c r="B18" s="8" t="n">
        <v>1297</v>
      </c>
      <c r="C18" s="8" t="n">
        <v>1418</v>
      </c>
      <c r="D18" s="8" t="n">
        <v>115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70</v>
      </c>
      <c r="B1" s="2" t="s">
        <v>1</v>
      </c>
    </row>
    <row r="2" spans="1:4">
      <c r="B2" s="2" t="s">
        <v>2</v>
      </c>
      <c r="C2" s="2" t="s">
        <v>31</v>
      </c>
      <c r="D2" s="2" t="s">
        <v>32</v>
      </c>
    </row>
    <row r="3" spans="1:4">
      <c r="A3" s="3" t="s">
        <v>1261</v>
      </c>
    </row>
    <row r="4" spans="1:4">
      <c r="A4" s="4" t="s">
        <v>1271</v>
      </c>
      <c r="B4" s="6" t="n">
        <v>843037</v>
      </c>
    </row>
    <row r="5" spans="1:4">
      <c r="A5" s="4" t="s">
        <v>1272</v>
      </c>
      <c r="B5" s="6" t="n">
        <v>1207</v>
      </c>
    </row>
    <row r="6" spans="1:4">
      <c r="A6" s="4" t="s">
        <v>1273</v>
      </c>
      <c r="B6" s="8" t="n">
        <v>1400</v>
      </c>
    </row>
    <row r="7" spans="1:4">
      <c r="A7" s="4" t="s">
        <v>1274</v>
      </c>
    </row>
    <row r="8" spans="1:4">
      <c r="A8" s="3" t="s">
        <v>1261</v>
      </c>
    </row>
    <row r="9" spans="1:4">
      <c r="A9" s="4" t="s">
        <v>1271</v>
      </c>
      <c r="B9" s="6" t="n">
        <v>575473</v>
      </c>
    </row>
    <row r="10" spans="1:4">
      <c r="A10" s="4" t="s">
        <v>389</v>
      </c>
    </row>
    <row r="11" spans="1:4">
      <c r="A11" s="3" t="s">
        <v>1261</v>
      </c>
    </row>
    <row r="12" spans="1:4">
      <c r="A12" s="4" t="s">
        <v>1275</v>
      </c>
      <c r="B12" s="4" t="s">
        <v>432</v>
      </c>
    </row>
    <row r="13" spans="1:4">
      <c r="A13" s="4" t="s">
        <v>1265</v>
      </c>
      <c r="B13" s="9" t="n">
        <v>45.54</v>
      </c>
      <c r="C13" s="9" t="n">
        <v>41.6</v>
      </c>
      <c r="D13" s="9" t="n">
        <v>34.99</v>
      </c>
    </row>
    <row r="14" spans="1:4">
      <c r="A14" s="4" t="s">
        <v>1266</v>
      </c>
      <c r="B14" s="8" t="n">
        <v>220</v>
      </c>
    </row>
    <row r="15" spans="1:4">
      <c r="A15" s="4" t="s">
        <v>1272</v>
      </c>
      <c r="B15" s="6" t="n">
        <v>14484</v>
      </c>
      <c r="C15" s="6" t="n">
        <v>13827</v>
      </c>
    </row>
    <row r="16" spans="1:4">
      <c r="A16" s="4" t="s">
        <v>392</v>
      </c>
    </row>
    <row r="17" spans="1:4">
      <c r="A17" s="3" t="s">
        <v>1261</v>
      </c>
    </row>
    <row r="18" spans="1:4">
      <c r="A18" s="4" t="s">
        <v>1265</v>
      </c>
      <c r="B18" s="9" t="n">
        <v>47.65</v>
      </c>
      <c r="C18" s="9" t="n">
        <v>39.99</v>
      </c>
      <c r="D18" s="9" t="n">
        <v>29.9</v>
      </c>
    </row>
    <row r="19" spans="1:4">
      <c r="A19" s="4" t="s">
        <v>1276</v>
      </c>
      <c r="B19" s="8" t="n">
        <v>6300</v>
      </c>
      <c r="C19" s="8" t="n">
        <v>6100</v>
      </c>
      <c r="D19" s="8" t="n">
        <v>4800</v>
      </c>
    </row>
    <row r="20" spans="1:4">
      <c r="A20" s="4" t="s">
        <v>1272</v>
      </c>
      <c r="B20" s="6" t="n">
        <v>33719</v>
      </c>
      <c r="C20" s="6" t="n">
        <v>41442</v>
      </c>
    </row>
    <row r="21" spans="1:4">
      <c r="A21" s="4" t="s">
        <v>1267</v>
      </c>
      <c r="B21" s="6" t="n">
        <v>12620</v>
      </c>
      <c r="C21" s="6" t="n">
        <v>12687</v>
      </c>
      <c r="D21" s="6" t="n">
        <v>15617</v>
      </c>
    </row>
    <row r="22" spans="1:4">
      <c r="A22" s="4" t="s">
        <v>1268</v>
      </c>
      <c r="B22" s="8" t="n">
        <v>592</v>
      </c>
      <c r="C22" s="8" t="n">
        <v>503</v>
      </c>
      <c r="D22" s="8" t="n">
        <v>519</v>
      </c>
    </row>
    <row r="23" spans="1:4">
      <c r="A23" s="4" t="s">
        <v>180</v>
      </c>
    </row>
    <row r="24" spans="1:4">
      <c r="A24" s="3" t="s">
        <v>1261</v>
      </c>
    </row>
    <row r="25" spans="1:4">
      <c r="A25" s="4" t="s">
        <v>1277</v>
      </c>
      <c r="B25" s="8" t="n">
        <v>297</v>
      </c>
      <c r="C25" s="8" t="n">
        <v>398</v>
      </c>
      <c r="D25" s="8" t="n">
        <v>20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78</v>
      </c>
      <c r="B1" s="2" t="s">
        <v>1</v>
      </c>
    </row>
    <row r="2" spans="1:4">
      <c r="B2" s="2" t="s">
        <v>2</v>
      </c>
      <c r="C2" s="2" t="s">
        <v>31</v>
      </c>
      <c r="D2" s="2" t="s">
        <v>32</v>
      </c>
    </row>
    <row r="3" spans="1:4">
      <c r="A3" s="3" t="s">
        <v>1279</v>
      </c>
    </row>
    <row r="4" spans="1:4">
      <c r="A4" s="4" t="s">
        <v>1280</v>
      </c>
      <c r="B4" s="6" t="n">
        <v>1207</v>
      </c>
    </row>
    <row r="5" spans="1:4">
      <c r="A5" s="4" t="s">
        <v>389</v>
      </c>
    </row>
    <row r="6" spans="1:4">
      <c r="A6" s="3" t="s">
        <v>1279</v>
      </c>
    </row>
    <row r="7" spans="1:4">
      <c r="A7" s="4" t="s">
        <v>1281</v>
      </c>
      <c r="B7" s="6" t="n">
        <v>0</v>
      </c>
      <c r="C7" s="6" t="n">
        <v>0</v>
      </c>
    </row>
    <row r="8" spans="1:4">
      <c r="A8" s="4" t="s">
        <v>1280</v>
      </c>
      <c r="B8" s="6" t="n">
        <v>14484</v>
      </c>
      <c r="C8" s="6" t="n">
        <v>13827</v>
      </c>
    </row>
    <row r="9" spans="1:4">
      <c r="A9" s="4" t="s">
        <v>1282</v>
      </c>
      <c r="B9" s="6" t="n">
        <v>-14484</v>
      </c>
      <c r="C9" s="6" t="n">
        <v>-13827</v>
      </c>
    </row>
    <row r="10" spans="1:4">
      <c r="A10" s="4" t="s">
        <v>1283</v>
      </c>
      <c r="B10" s="6" t="n">
        <v>0</v>
      </c>
      <c r="C10" s="6" t="n">
        <v>0</v>
      </c>
      <c r="D10" s="6" t="n">
        <v>0</v>
      </c>
    </row>
    <row r="11" spans="1:4">
      <c r="A11" s="4" t="s">
        <v>1284</v>
      </c>
      <c r="B11" s="8" t="n">
        <v>0</v>
      </c>
      <c r="C11" s="8" t="n">
        <v>0</v>
      </c>
    </row>
    <row r="12" spans="1:4">
      <c r="A12" s="4" t="s">
        <v>1285</v>
      </c>
      <c r="B12" s="10" t="n">
        <v>45.54</v>
      </c>
      <c r="C12" s="10" t="n">
        <v>41.6</v>
      </c>
      <c r="D12" s="9" t="n">
        <v>34.99</v>
      </c>
    </row>
    <row r="13" spans="1:4">
      <c r="A13" s="4" t="s">
        <v>1286</v>
      </c>
      <c r="B13" s="10" t="n">
        <v>45.54</v>
      </c>
      <c r="C13" s="10" t="n">
        <v>41.6</v>
      </c>
    </row>
    <row r="14" spans="1:4">
      <c r="A14" s="4" t="s">
        <v>1287</v>
      </c>
      <c r="B14" s="8" t="n">
        <v>0</v>
      </c>
      <c r="C14" s="8" t="n">
        <v>0</v>
      </c>
      <c r="D14" s="8" t="n">
        <v>0</v>
      </c>
    </row>
    <row r="15" spans="1:4">
      <c r="A15" s="4" t="s">
        <v>1266</v>
      </c>
      <c r="B15" s="8" t="n">
        <v>220</v>
      </c>
    </row>
    <row r="16" spans="1:4">
      <c r="A16" s="4" t="s">
        <v>392</v>
      </c>
    </row>
    <row r="17" spans="1:4">
      <c r="A17" s="3" t="s">
        <v>1279</v>
      </c>
    </row>
    <row r="18" spans="1:4">
      <c r="A18" s="4" t="s">
        <v>1281</v>
      </c>
      <c r="B18" s="6" t="n">
        <v>123038</v>
      </c>
      <c r="C18" s="6" t="n">
        <v>121142</v>
      </c>
    </row>
    <row r="19" spans="1:4">
      <c r="A19" s="4" t="s">
        <v>1280</v>
      </c>
      <c r="B19" s="6" t="n">
        <v>33719</v>
      </c>
      <c r="C19" s="6" t="n">
        <v>41442</v>
      </c>
    </row>
    <row r="20" spans="1:4">
      <c r="A20" s="4" t="s">
        <v>1282</v>
      </c>
      <c r="B20" s="6" t="n">
        <v>-43839</v>
      </c>
      <c r="C20" s="6" t="n">
        <v>-39546</v>
      </c>
    </row>
    <row r="21" spans="1:4">
      <c r="A21" s="4" t="s">
        <v>1283</v>
      </c>
      <c r="B21" s="6" t="n">
        <v>110398</v>
      </c>
      <c r="C21" s="6" t="n">
        <v>123038</v>
      </c>
      <c r="D21" s="6" t="n">
        <v>121142</v>
      </c>
    </row>
    <row r="22" spans="1:4">
      <c r="A22" s="4" t="s">
        <v>1267</v>
      </c>
      <c r="B22" s="6" t="n">
        <v>12620</v>
      </c>
      <c r="C22" s="6" t="n">
        <v>12687</v>
      </c>
      <c r="D22" s="6" t="n">
        <v>15617</v>
      </c>
    </row>
    <row r="23" spans="1:4">
      <c r="A23" s="4" t="s">
        <v>1268</v>
      </c>
      <c r="B23" s="8" t="n">
        <v>592</v>
      </c>
      <c r="C23" s="8" t="n">
        <v>503</v>
      </c>
      <c r="D23" s="8" t="n">
        <v>519</v>
      </c>
    </row>
    <row r="24" spans="1:4">
      <c r="A24" s="4" t="s">
        <v>1284</v>
      </c>
      <c r="B24" s="9" t="n">
        <v>32.6</v>
      </c>
      <c r="C24" s="9" t="n">
        <v>28.2</v>
      </c>
    </row>
    <row r="25" spans="1:4">
      <c r="A25" s="4" t="s">
        <v>1285</v>
      </c>
      <c r="B25" s="10" t="n">
        <v>47.65</v>
      </c>
      <c r="C25" s="10" t="n">
        <v>39.99</v>
      </c>
      <c r="D25" s="9" t="n">
        <v>29.9</v>
      </c>
    </row>
    <row r="26" spans="1:4">
      <c r="A26" s="4" t="s">
        <v>1286</v>
      </c>
      <c r="B26" s="10" t="n">
        <v>28.01</v>
      </c>
      <c r="C26" s="10" t="n">
        <v>26.87</v>
      </c>
    </row>
    <row r="27" spans="1:4">
      <c r="A27" s="4" t="s">
        <v>1287</v>
      </c>
      <c r="B27" s="9" t="n">
        <v>38.34</v>
      </c>
      <c r="C27" s="9" t="n">
        <v>32.6</v>
      </c>
      <c r="D27" s="9" t="n">
        <v>28.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88</v>
      </c>
      <c r="B1" s="2" t="s">
        <v>1</v>
      </c>
    </row>
    <row r="2" spans="1:4">
      <c r="B2" s="2" t="s">
        <v>2</v>
      </c>
      <c r="C2" s="2" t="s">
        <v>31</v>
      </c>
      <c r="D2" s="2" t="s">
        <v>32</v>
      </c>
    </row>
    <row r="3" spans="1:4">
      <c r="A3" s="3" t="s">
        <v>1279</v>
      </c>
    </row>
    <row r="4" spans="1:4">
      <c r="A4" s="4" t="s">
        <v>1280</v>
      </c>
      <c r="B4" s="6" t="n">
        <v>1207</v>
      </c>
    </row>
    <row r="5" spans="1:4">
      <c r="A5" s="4" t="s">
        <v>392</v>
      </c>
    </row>
    <row r="6" spans="1:4">
      <c r="A6" s="3" t="s">
        <v>1279</v>
      </c>
    </row>
    <row r="7" spans="1:4">
      <c r="A7" s="4" t="s">
        <v>1281</v>
      </c>
      <c r="B7" s="6" t="n">
        <v>123038</v>
      </c>
      <c r="C7" s="6" t="n">
        <v>121142</v>
      </c>
    </row>
    <row r="8" spans="1:4">
      <c r="A8" s="4" t="s">
        <v>1280</v>
      </c>
      <c r="B8" s="6" t="n">
        <v>33719</v>
      </c>
      <c r="C8" s="6" t="n">
        <v>41442</v>
      </c>
    </row>
    <row r="9" spans="1:4">
      <c r="A9" s="4" t="s">
        <v>1282</v>
      </c>
      <c r="B9" s="6" t="n">
        <v>-43839</v>
      </c>
      <c r="C9" s="6" t="n">
        <v>-39546</v>
      </c>
    </row>
    <row r="10" spans="1:4">
      <c r="A10" s="4" t="s">
        <v>1289</v>
      </c>
      <c r="B10" s="6" t="n">
        <v>-2520</v>
      </c>
    </row>
    <row r="11" spans="1:4">
      <c r="A11" s="4" t="s">
        <v>1283</v>
      </c>
      <c r="B11" s="6" t="n">
        <v>110398</v>
      </c>
      <c r="C11" s="6" t="n">
        <v>123038</v>
      </c>
      <c r="D11" s="6" t="n">
        <v>121142</v>
      </c>
    </row>
    <row r="12" spans="1:4">
      <c r="A12" s="4" t="s">
        <v>1284</v>
      </c>
      <c r="B12" s="9" t="n">
        <v>32.6</v>
      </c>
      <c r="C12" s="9" t="n">
        <v>28.2</v>
      </c>
    </row>
    <row r="13" spans="1:4">
      <c r="A13" s="4" t="s">
        <v>1285</v>
      </c>
      <c r="B13" s="10" t="n">
        <v>47.65</v>
      </c>
      <c r="C13" s="10" t="n">
        <v>39.99</v>
      </c>
      <c r="D13" s="9" t="n">
        <v>29.9</v>
      </c>
    </row>
    <row r="14" spans="1:4">
      <c r="A14" s="4" t="s">
        <v>1286</v>
      </c>
      <c r="B14" s="10" t="n">
        <v>28.01</v>
      </c>
      <c r="C14" s="10" t="n">
        <v>26.87</v>
      </c>
    </row>
    <row r="15" spans="1:4">
      <c r="A15" s="4" t="s">
        <v>1290</v>
      </c>
      <c r="B15" s="10" t="n">
        <v>28.83</v>
      </c>
    </row>
    <row r="16" spans="1:4">
      <c r="A16" s="4" t="s">
        <v>1287</v>
      </c>
      <c r="B16" s="9" t="n">
        <v>38.34</v>
      </c>
      <c r="C16" s="9" t="n">
        <v>32.6</v>
      </c>
      <c r="D16" s="9" t="n">
        <v>28.2</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7"/>
    <col customWidth="1" max="5" min="5" width="23"/>
    <col customWidth="1" max="6" min="6" width="38"/>
    <col customWidth="1" max="7" min="7" width="21"/>
  </cols>
  <sheetData>
    <row r="1" spans="1:7">
      <c r="A1" s="1" t="s">
        <v>1291</v>
      </c>
      <c r="B1" s="2" t="s">
        <v>1292</v>
      </c>
      <c r="C1" s="2" t="s">
        <v>1293</v>
      </c>
      <c r="D1" s="2" t="s">
        <v>1294</v>
      </c>
      <c r="E1" s="2" t="s">
        <v>409</v>
      </c>
      <c r="F1" s="2" t="s">
        <v>1295</v>
      </c>
      <c r="G1" s="2" t="s">
        <v>410</v>
      </c>
    </row>
    <row r="2" spans="1:7">
      <c r="A2" s="3" t="s">
        <v>1296</v>
      </c>
    </row>
    <row r="3" spans="1:7">
      <c r="A3" s="4" t="s">
        <v>495</v>
      </c>
      <c r="E3" s="8" t="n">
        <v>85787000</v>
      </c>
      <c r="F3" s="8" t="n">
        <v>85787000</v>
      </c>
      <c r="G3" s="8" t="n">
        <v>87103000</v>
      </c>
    </row>
    <row r="4" spans="1:7">
      <c r="A4" s="4" t="s">
        <v>1297</v>
      </c>
    </row>
    <row r="5" spans="1:7">
      <c r="A5" s="3" t="s">
        <v>1296</v>
      </c>
    </row>
    <row r="6" spans="1:7">
      <c r="A6" s="4" t="s">
        <v>1298</v>
      </c>
      <c r="C6" s="4" t="s">
        <v>1299</v>
      </c>
    </row>
    <row r="7" spans="1:7">
      <c r="A7" s="4" t="s">
        <v>1300</v>
      </c>
      <c r="C7" s="8" t="n">
        <v>4700000</v>
      </c>
    </row>
    <row r="8" spans="1:7">
      <c r="A8" s="4" t="s">
        <v>1301</v>
      </c>
    </row>
    <row r="9" spans="1:7">
      <c r="A9" s="3" t="s">
        <v>1296</v>
      </c>
    </row>
    <row r="10" spans="1:7">
      <c r="A10" s="4" t="s">
        <v>1298</v>
      </c>
      <c r="E10" s="4" t="s">
        <v>1060</v>
      </c>
    </row>
    <row r="11" spans="1:7">
      <c r="A11" s="4" t="s">
        <v>1300</v>
      </c>
      <c r="E11" s="8" t="n">
        <v>950000</v>
      </c>
    </row>
    <row r="12" spans="1:7">
      <c r="A12" s="4" t="s">
        <v>1302</v>
      </c>
    </row>
    <row r="13" spans="1:7">
      <c r="A13" s="3" t="s">
        <v>1296</v>
      </c>
    </row>
    <row r="14" spans="1:7">
      <c r="A14" s="4" t="s">
        <v>1298</v>
      </c>
      <c r="F14" s="8" t="n">
        <v>229000</v>
      </c>
    </row>
    <row r="15" spans="1:7">
      <c r="A15" s="4" t="s">
        <v>1303</v>
      </c>
    </row>
    <row r="16" spans="1:7">
      <c r="A16" s="3" t="s">
        <v>1296</v>
      </c>
    </row>
    <row r="17" spans="1:7">
      <c r="A17" s="4" t="s">
        <v>1304</v>
      </c>
      <c r="D17" s="6" t="n">
        <v>160000</v>
      </c>
    </row>
    <row r="18" spans="1:7">
      <c r="A18" s="4" t="s">
        <v>1305</v>
      </c>
      <c r="D18" s="6" t="n">
        <v>53000</v>
      </c>
    </row>
    <row r="19" spans="1:7">
      <c r="A19" s="4" t="s">
        <v>1306</v>
      </c>
    </row>
    <row r="20" spans="1:7">
      <c r="A20" s="3" t="s">
        <v>1296</v>
      </c>
    </row>
    <row r="21" spans="1:7">
      <c r="A21" s="4" t="s">
        <v>577</v>
      </c>
      <c r="E21" s="14" t="n">
        <v>7.2</v>
      </c>
      <c r="F21" s="14" t="n">
        <v>7.2</v>
      </c>
    </row>
    <row r="22" spans="1:7">
      <c r="A22" s="4" t="s">
        <v>1307</v>
      </c>
      <c r="F22" s="6" t="n">
        <v>16</v>
      </c>
    </row>
    <row r="23" spans="1:7">
      <c r="A23" s="4" t="s">
        <v>1308</v>
      </c>
      <c r="F23" s="6" t="n">
        <v>3550</v>
      </c>
    </row>
    <row r="24" spans="1:7">
      <c r="A24" s="4" t="s">
        <v>1305</v>
      </c>
      <c r="F24" s="6" t="n">
        <v>45000</v>
      </c>
    </row>
    <row r="25" spans="1:7">
      <c r="A25" s="4" t="s">
        <v>1309</v>
      </c>
    </row>
    <row r="26" spans="1:7">
      <c r="A26" s="3" t="s">
        <v>1296</v>
      </c>
    </row>
    <row r="27" spans="1:7">
      <c r="A27" s="4" t="s">
        <v>577</v>
      </c>
      <c r="E27" s="14" t="n">
        <v>10.1</v>
      </c>
      <c r="F27" s="14" t="n">
        <v>10.1</v>
      </c>
    </row>
    <row r="28" spans="1:7">
      <c r="A28" s="4" t="s">
        <v>1310</v>
      </c>
      <c r="F28" s="8" t="n">
        <v>32100000</v>
      </c>
    </row>
    <row r="29" spans="1:7">
      <c r="A29" s="4" t="s">
        <v>1307</v>
      </c>
      <c r="F29" s="6" t="n">
        <v>16</v>
      </c>
    </row>
    <row r="30" spans="1:7">
      <c r="A30" s="4" t="s">
        <v>1311</v>
      </c>
    </row>
    <row r="31" spans="1:7">
      <c r="A31" s="3" t="s">
        <v>1296</v>
      </c>
    </row>
    <row r="32" spans="1:7">
      <c r="A32" s="4" t="s">
        <v>1310</v>
      </c>
      <c r="F32" s="8" t="n">
        <v>32000000</v>
      </c>
    </row>
    <row r="33" spans="1:7">
      <c r="A33" s="4" t="s">
        <v>1312</v>
      </c>
    </row>
    <row r="34" spans="1:7">
      <c r="A34" s="3" t="s">
        <v>1296</v>
      </c>
    </row>
    <row r="35" spans="1:7">
      <c r="A35" s="4" t="s">
        <v>1310</v>
      </c>
      <c r="F35" s="8" t="n">
        <v>35000000</v>
      </c>
    </row>
    <row r="36" spans="1:7">
      <c r="A36" s="4" t="s">
        <v>1313</v>
      </c>
    </row>
    <row r="37" spans="1:7">
      <c r="A37" s="3" t="s">
        <v>1296</v>
      </c>
    </row>
    <row r="38" spans="1:7">
      <c r="A38" s="4" t="s">
        <v>1314</v>
      </c>
      <c r="B38" s="8" t="n">
        <v>2500000</v>
      </c>
    </row>
    <row r="39" spans="1:7">
      <c r="A39" s="4" t="s">
        <v>1315</v>
      </c>
      <c r="B39" s="4" t="s">
        <v>1060</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78"/>
    <col customWidth="1" max="2" min="2" width="30"/>
    <col customWidth="1" max="3" min="3" width="21"/>
    <col customWidth="1" max="4" min="4" width="21"/>
    <col customWidth="1" max="5" min="5" width="21"/>
  </cols>
  <sheetData>
    <row r="1" spans="1:5">
      <c r="A1" s="1" t="s">
        <v>1316</v>
      </c>
      <c r="B1" s="2" t="s">
        <v>1</v>
      </c>
    </row>
    <row r="2" spans="1:5">
      <c r="B2" s="2" t="s">
        <v>1317</v>
      </c>
      <c r="C2" s="2" t="s">
        <v>410</v>
      </c>
      <c r="D2" s="2" t="s">
        <v>411</v>
      </c>
      <c r="E2" s="2" t="s">
        <v>559</v>
      </c>
    </row>
    <row r="3" spans="1:5">
      <c r="A3" s="3" t="s">
        <v>1318</v>
      </c>
    </row>
    <row r="4" spans="1:5">
      <c r="A4" s="4" t="s">
        <v>1319</v>
      </c>
      <c r="B4" s="6" t="n">
        <v>7</v>
      </c>
    </row>
    <row r="5" spans="1:5">
      <c r="A5" s="4" t="s">
        <v>168</v>
      </c>
      <c r="B5" s="8" t="n">
        <v>8942000</v>
      </c>
      <c r="C5" s="8" t="n">
        <v>8923000</v>
      </c>
    </row>
    <row r="6" spans="1:5">
      <c r="A6" s="4" t="s">
        <v>495</v>
      </c>
      <c r="B6" s="6" t="n">
        <v>85787000</v>
      </c>
      <c r="C6" s="6" t="n">
        <v>87103000</v>
      </c>
    </row>
    <row r="7" spans="1:5">
      <c r="A7" s="4" t="s">
        <v>1320</v>
      </c>
      <c r="B7" s="6" t="n">
        <v>174000</v>
      </c>
      <c r="C7" s="8" t="n">
        <v>233000</v>
      </c>
      <c r="D7" s="8" t="n">
        <v>-41000</v>
      </c>
    </row>
    <row r="8" spans="1:5">
      <c r="A8" s="4" t="s">
        <v>1321</v>
      </c>
    </row>
    <row r="9" spans="1:5">
      <c r="A9" s="3" t="s">
        <v>1318</v>
      </c>
    </row>
    <row r="10" spans="1:5">
      <c r="A10" s="4" t="s">
        <v>1322</v>
      </c>
      <c r="B10" s="6" t="n">
        <v>4500000</v>
      </c>
    </row>
    <row r="11" spans="1:5">
      <c r="A11" s="4" t="s">
        <v>1323</v>
      </c>
      <c r="B11" s="6" t="n">
        <v>15400000</v>
      </c>
    </row>
    <row r="12" spans="1:5">
      <c r="A12" s="4" t="s">
        <v>1324</v>
      </c>
    </row>
    <row r="13" spans="1:5">
      <c r="A13" s="3" t="s">
        <v>1318</v>
      </c>
    </row>
    <row r="14" spans="1:5">
      <c r="A14" s="4" t="s">
        <v>1323</v>
      </c>
      <c r="B14" s="6" t="n">
        <v>13000000</v>
      </c>
    </row>
    <row r="15" spans="1:5">
      <c r="A15" s="4" t="s">
        <v>1325</v>
      </c>
      <c r="B15" s="8" t="n">
        <v>20000000</v>
      </c>
    </row>
    <row r="16" spans="1:5">
      <c r="A16" s="4" t="s">
        <v>1326</v>
      </c>
      <c r="B16" s="6" t="n">
        <v>2</v>
      </c>
    </row>
    <row r="17" spans="1:5">
      <c r="A17" s="4" t="s">
        <v>1327</v>
      </c>
      <c r="B17" s="8" t="n">
        <v>24000</v>
      </c>
    </row>
    <row r="18" spans="1:5">
      <c r="A18" s="4" t="s">
        <v>1328</v>
      </c>
      <c r="B18" s="6" t="n">
        <v>650000</v>
      </c>
    </row>
    <row r="19" spans="1:5">
      <c r="A19" s="4" t="s">
        <v>1329</v>
      </c>
    </row>
    <row r="20" spans="1:5">
      <c r="A20" s="3" t="s">
        <v>1318</v>
      </c>
    </row>
    <row r="21" spans="1:5">
      <c r="A21" s="4" t="s">
        <v>1328</v>
      </c>
      <c r="B21" s="8" t="n">
        <v>50000</v>
      </c>
    </row>
    <row r="22" spans="1:5">
      <c r="A22" s="4" t="s">
        <v>1330</v>
      </c>
      <c r="B22" s="4" t="s">
        <v>1331</v>
      </c>
    </row>
    <row r="23" spans="1:5">
      <c r="A23" s="4" t="s">
        <v>1332</v>
      </c>
    </row>
    <row r="24" spans="1:5">
      <c r="A24" s="3" t="s">
        <v>1318</v>
      </c>
    </row>
    <row r="25" spans="1:5">
      <c r="A25" s="4" t="s">
        <v>1328</v>
      </c>
      <c r="B25" s="8" t="n">
        <v>8000</v>
      </c>
    </row>
    <row r="26" spans="1:5">
      <c r="A26" s="4" t="s">
        <v>1333</v>
      </c>
    </row>
    <row r="27" spans="1:5">
      <c r="A27" s="3" t="s">
        <v>1318</v>
      </c>
    </row>
    <row r="28" spans="1:5">
      <c r="A28" s="4" t="s">
        <v>1328</v>
      </c>
      <c r="B28" s="6" t="n">
        <v>5000</v>
      </c>
    </row>
    <row r="29" spans="1:5">
      <c r="A29" s="4" t="s">
        <v>1334</v>
      </c>
    </row>
    <row r="30" spans="1:5">
      <c r="A30" s="3" t="s">
        <v>1318</v>
      </c>
    </row>
    <row r="31" spans="1:5">
      <c r="A31" s="4" t="s">
        <v>1335</v>
      </c>
      <c r="B31" s="6" t="n">
        <v>5000</v>
      </c>
    </row>
    <row r="32" spans="1:5">
      <c r="A32" s="4" t="s">
        <v>1336</v>
      </c>
    </row>
    <row r="33" spans="1:5">
      <c r="A33" s="3" t="s">
        <v>1318</v>
      </c>
    </row>
    <row r="34" spans="1:5">
      <c r="A34" s="4" t="s">
        <v>1327</v>
      </c>
      <c r="B34" s="6" t="n">
        <v>443000</v>
      </c>
    </row>
    <row r="35" spans="1:5">
      <c r="A35" s="4" t="s">
        <v>1337</v>
      </c>
      <c r="B35" s="6" t="n">
        <v>100000</v>
      </c>
    </row>
    <row r="36" spans="1:5">
      <c r="A36" s="4" t="s">
        <v>1338</v>
      </c>
    </row>
    <row r="37" spans="1:5">
      <c r="A37" s="3" t="s">
        <v>1318</v>
      </c>
    </row>
    <row r="38" spans="1:5">
      <c r="A38" s="4" t="s">
        <v>168</v>
      </c>
      <c r="B38" s="6" t="n">
        <v>223000</v>
      </c>
      <c r="E38" s="8" t="n">
        <v>273000</v>
      </c>
    </row>
    <row r="39" spans="1:5">
      <c r="A39" s="4" t="s">
        <v>495</v>
      </c>
      <c r="B39" s="6" t="n">
        <v>273000</v>
      </c>
    </row>
    <row r="40" spans="1:5">
      <c r="A40" s="4" t="s">
        <v>1322</v>
      </c>
      <c r="B40" s="6" t="n">
        <v>273000</v>
      </c>
    </row>
    <row r="41" spans="1:5">
      <c r="A41" s="4" t="s">
        <v>1323</v>
      </c>
      <c r="B41" s="8" t="n">
        <v>465000</v>
      </c>
    </row>
    <row r="42" spans="1:5">
      <c r="A42" s="4" t="s">
        <v>1339</v>
      </c>
    </row>
    <row r="43" spans="1:5">
      <c r="A43" s="3" t="s">
        <v>1318</v>
      </c>
    </row>
    <row r="44" spans="1:5">
      <c r="A44" s="4" t="s">
        <v>1340</v>
      </c>
      <c r="B44" s="6" t="n">
        <v>8</v>
      </c>
    </row>
    <row r="45" spans="1:5">
      <c r="A45" s="4" t="s">
        <v>1325</v>
      </c>
      <c r="B45" s="8" t="n">
        <v>1000000</v>
      </c>
    </row>
    <row r="46" spans="1:5">
      <c r="A46" s="4" t="s">
        <v>1341</v>
      </c>
      <c r="B46" s="6" t="n">
        <v>431250</v>
      </c>
    </row>
    <row r="47" spans="1:5">
      <c r="A47" s="4" t="s">
        <v>1342</v>
      </c>
      <c r="B47" s="6" t="n">
        <v>1650000</v>
      </c>
    </row>
    <row r="48" spans="1:5">
      <c r="A48" s="4" t="s">
        <v>525</v>
      </c>
    </row>
    <row r="49" spans="1:5">
      <c r="A49" s="3" t="s">
        <v>1318</v>
      </c>
    </row>
    <row r="50" spans="1:5">
      <c r="A50" s="4" t="s">
        <v>168</v>
      </c>
      <c r="B50" s="6" t="n">
        <v>10000000</v>
      </c>
    </row>
    <row r="51" spans="1:5">
      <c r="A51" s="4" t="s">
        <v>1343</v>
      </c>
      <c r="B51" s="6" t="n">
        <v>14000000</v>
      </c>
    </row>
    <row r="52" spans="1:5">
      <c r="A52" s="4" t="s">
        <v>1344</v>
      </c>
      <c r="B52" s="6" t="n">
        <v>10100000</v>
      </c>
    </row>
    <row r="53" spans="1:5">
      <c r="A53" s="4" t="s">
        <v>1345</v>
      </c>
    </row>
    <row r="54" spans="1:5">
      <c r="A54" s="3" t="s">
        <v>1318</v>
      </c>
    </row>
    <row r="55" spans="1:5">
      <c r="A55" s="4" t="s">
        <v>1346</v>
      </c>
      <c r="B55" s="6" t="n">
        <v>3900000</v>
      </c>
    </row>
    <row r="56" spans="1:5">
      <c r="A56" s="4" t="s">
        <v>1347</v>
      </c>
    </row>
    <row r="57" spans="1:5">
      <c r="A57" s="3" t="s">
        <v>1318</v>
      </c>
    </row>
    <row r="58" spans="1:5">
      <c r="A58" s="4" t="s">
        <v>1323</v>
      </c>
      <c r="B58" s="8" t="n">
        <v>650000</v>
      </c>
    </row>
    <row r="59" spans="1:5">
      <c r="A59" s="4" t="s">
        <v>1348</v>
      </c>
      <c r="B59" s="4" t="s">
        <v>1060</v>
      </c>
    </row>
    <row r="60" spans="1:5">
      <c r="A60" s="4" t="s">
        <v>1320</v>
      </c>
      <c r="B60" s="8" t="n">
        <v>650000</v>
      </c>
    </row>
    <row r="61" spans="1:5">
      <c r="A61" s="4" t="s">
        <v>1349</v>
      </c>
    </row>
    <row r="62" spans="1:5">
      <c r="A62" s="3" t="s">
        <v>1318</v>
      </c>
    </row>
    <row r="63" spans="1:5">
      <c r="A63" s="4" t="s">
        <v>168</v>
      </c>
      <c r="B63" s="6" t="n">
        <v>375000</v>
      </c>
    </row>
    <row r="64" spans="1:5">
      <c r="A64" s="4" t="s">
        <v>1346</v>
      </c>
      <c r="B64" s="8" t="n">
        <v>8700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37"/>
    <col customWidth="1" max="5" min="5" width="21"/>
    <col customWidth="1" max="6" min="6" width="21"/>
  </cols>
  <sheetData>
    <row r="1" spans="1:6">
      <c r="A1" s="1" t="s">
        <v>1350</v>
      </c>
      <c r="B1" s="2" t="s">
        <v>1351</v>
      </c>
      <c r="C1" s="2" t="s">
        <v>1352</v>
      </c>
      <c r="D1" s="2" t="s">
        <v>1353</v>
      </c>
      <c r="E1" s="2" t="s">
        <v>410</v>
      </c>
      <c r="F1" s="2" t="s">
        <v>411</v>
      </c>
    </row>
    <row r="2" spans="1:6">
      <c r="A2" s="3" t="s">
        <v>1354</v>
      </c>
    </row>
    <row r="3" spans="1:6">
      <c r="A3" s="4" t="s">
        <v>1355</v>
      </c>
      <c r="C3" s="4" t="s">
        <v>573</v>
      </c>
    </row>
    <row r="4" spans="1:6">
      <c r="A4" s="4" t="s">
        <v>1356</v>
      </c>
      <c r="D4" s="4" t="s">
        <v>475</v>
      </c>
    </row>
    <row r="5" spans="1:6">
      <c r="A5" s="4" t="s">
        <v>1357</v>
      </c>
      <c r="D5" s="14" t="n">
        <v>6.5</v>
      </c>
    </row>
    <row r="6" spans="1:6">
      <c r="A6" s="4" t="s">
        <v>1358</v>
      </c>
      <c r="D6" s="10" t="n">
        <v>3.75</v>
      </c>
    </row>
    <row r="7" spans="1:6">
      <c r="A7" s="4" t="s">
        <v>1359</v>
      </c>
      <c r="D7" s="14" t="n">
        <v>1.5</v>
      </c>
    </row>
    <row r="8" spans="1:6">
      <c r="A8" s="4" t="s">
        <v>1360</v>
      </c>
      <c r="D8" s="4" t="s">
        <v>1361</v>
      </c>
    </row>
    <row r="9" spans="1:6">
      <c r="A9" s="4" t="s">
        <v>1362</v>
      </c>
      <c r="D9" s="6" t="n">
        <v>2</v>
      </c>
    </row>
    <row r="10" spans="1:6">
      <c r="A10" s="4" t="s">
        <v>1363</v>
      </c>
      <c r="D10" s="6" t="n">
        <v>65</v>
      </c>
    </row>
    <row r="11" spans="1:6">
      <c r="A11" s="4" t="s">
        <v>1364</v>
      </c>
      <c r="D11" s="8" t="n">
        <v>72300000</v>
      </c>
    </row>
    <row r="12" spans="1:6">
      <c r="A12" s="4" t="s">
        <v>1365</v>
      </c>
      <c r="D12" s="6" t="n">
        <v>96800000</v>
      </c>
    </row>
    <row r="13" spans="1:6">
      <c r="A13" s="4" t="s">
        <v>1366</v>
      </c>
      <c r="D13" s="6" t="n">
        <v>64400000</v>
      </c>
    </row>
    <row r="14" spans="1:6">
      <c r="A14" s="4" t="s">
        <v>1367</v>
      </c>
      <c r="D14" s="6" t="n">
        <v>100800000</v>
      </c>
    </row>
    <row r="15" spans="1:6">
      <c r="A15" s="4" t="s">
        <v>1368</v>
      </c>
      <c r="D15" s="6" t="n">
        <v>50000000</v>
      </c>
    </row>
    <row r="16" spans="1:6">
      <c r="A16" s="4" t="s">
        <v>1369</v>
      </c>
      <c r="D16" s="6" t="n">
        <v>45600000</v>
      </c>
    </row>
    <row r="17" spans="1:6">
      <c r="A17" s="4" t="s">
        <v>1370</v>
      </c>
      <c r="D17" s="6" t="n">
        <v>5600000</v>
      </c>
    </row>
    <row r="18" spans="1:6">
      <c r="A18" s="4" t="s">
        <v>1371</v>
      </c>
      <c r="D18" s="6" t="n">
        <v>50000</v>
      </c>
      <c r="E18" s="8" t="n">
        <v>100000</v>
      </c>
      <c r="F18" s="8" t="n">
        <v>300000</v>
      </c>
    </row>
    <row r="19" spans="1:6">
      <c r="A19" s="4" t="s">
        <v>1372</v>
      </c>
      <c r="D19" s="8" t="n">
        <v>310000</v>
      </c>
      <c r="E19" s="8" t="n">
        <v>724000</v>
      </c>
    </row>
    <row r="20" spans="1:6">
      <c r="A20" s="4" t="s">
        <v>1373</v>
      </c>
      <c r="D20" s="6" t="n">
        <v>9982</v>
      </c>
    </row>
    <row r="21" spans="1:6">
      <c r="A21" s="4" t="s">
        <v>1374</v>
      </c>
      <c r="D21" s="6" t="n">
        <v>13423</v>
      </c>
    </row>
    <row r="22" spans="1:6">
      <c r="A22" s="4" t="s">
        <v>1313</v>
      </c>
    </row>
    <row r="23" spans="1:6">
      <c r="A23" s="3" t="s">
        <v>1354</v>
      </c>
    </row>
    <row r="24" spans="1:6">
      <c r="A24" s="4" t="s">
        <v>1368</v>
      </c>
      <c r="B24" s="8" t="n">
        <v>65000000</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75</v>
      </c>
      <c r="B1" s="2" t="s">
        <v>530</v>
      </c>
      <c r="J1" s="2" t="s">
        <v>1</v>
      </c>
    </row>
    <row r="2" spans="1:12">
      <c r="B2" s="2" t="s">
        <v>2</v>
      </c>
      <c r="C2" s="2" t="s">
        <v>531</v>
      </c>
      <c r="D2" s="2" t="s">
        <v>4</v>
      </c>
      <c r="E2" s="2" t="s">
        <v>532</v>
      </c>
      <c r="F2" s="2" t="s">
        <v>31</v>
      </c>
      <c r="G2" s="2" t="s">
        <v>533</v>
      </c>
      <c r="H2" s="2" t="s">
        <v>534</v>
      </c>
      <c r="I2" s="2" t="s">
        <v>535</v>
      </c>
      <c r="J2" s="2" t="s">
        <v>2</v>
      </c>
      <c r="K2" s="2" t="s">
        <v>31</v>
      </c>
      <c r="L2" s="2" t="s">
        <v>32</v>
      </c>
    </row>
    <row r="3" spans="1:12">
      <c r="A3" s="3" t="s">
        <v>1376</v>
      </c>
    </row>
    <row r="4" spans="1:12">
      <c r="A4" s="4" t="s">
        <v>566</v>
      </c>
      <c r="B4" s="8" t="n">
        <v>104567</v>
      </c>
      <c r="C4" s="8" t="n">
        <v>91913</v>
      </c>
      <c r="D4" s="8" t="n">
        <v>92682</v>
      </c>
      <c r="E4" s="8" t="n">
        <v>170081</v>
      </c>
      <c r="F4" s="8" t="n">
        <v>120380</v>
      </c>
      <c r="G4" s="8" t="n">
        <v>91619</v>
      </c>
      <c r="H4" s="8" t="n">
        <v>100497</v>
      </c>
      <c r="I4" s="8" t="n">
        <v>186337</v>
      </c>
      <c r="J4" s="8" t="n">
        <v>459244</v>
      </c>
      <c r="K4" s="8" t="n">
        <v>498834</v>
      </c>
      <c r="L4" s="8" t="n">
        <v>444306</v>
      </c>
    </row>
    <row r="5" spans="1:12">
      <c r="A5" s="4" t="s">
        <v>47</v>
      </c>
      <c r="B5" s="6" t="n">
        <v>16171</v>
      </c>
      <c r="C5" s="6" t="n">
        <v>10909</v>
      </c>
      <c r="D5" s="6" t="n">
        <v>13170</v>
      </c>
      <c r="E5" s="6" t="n">
        <v>37508</v>
      </c>
      <c r="F5" s="6" t="n">
        <v>12408</v>
      </c>
      <c r="G5" s="6" t="n">
        <v>7792</v>
      </c>
      <c r="H5" s="6" t="n">
        <v>10457</v>
      </c>
      <c r="I5" s="6" t="n">
        <v>31623</v>
      </c>
      <c r="J5" s="6" t="n">
        <v>77758</v>
      </c>
      <c r="K5" s="6" t="n">
        <v>62279</v>
      </c>
      <c r="L5" s="6" t="n">
        <v>62734</v>
      </c>
    </row>
    <row r="6" spans="1:12">
      <c r="A6" s="4" t="s">
        <v>53</v>
      </c>
      <c r="B6" s="8" t="n">
        <v>8619</v>
      </c>
      <c r="C6" s="8" t="n">
        <v>5119</v>
      </c>
      <c r="D6" s="8" t="n">
        <v>6294</v>
      </c>
      <c r="E6" s="8" t="n">
        <v>21109</v>
      </c>
      <c r="F6" s="8" t="n">
        <v>10097</v>
      </c>
      <c r="G6" s="8" t="n">
        <v>3180</v>
      </c>
      <c r="H6" s="8" t="n">
        <v>5134</v>
      </c>
      <c r="I6" s="8" t="n">
        <v>17681</v>
      </c>
      <c r="J6" s="8" t="n">
        <v>41140</v>
      </c>
      <c r="K6" s="8" t="n">
        <v>36092</v>
      </c>
      <c r="L6" s="8" t="n">
        <v>32787</v>
      </c>
    </row>
    <row r="7" spans="1:12">
      <c r="A7" s="3" t="s">
        <v>1377</v>
      </c>
    </row>
    <row r="8" spans="1:12">
      <c r="A8" s="4" t="s">
        <v>58</v>
      </c>
      <c r="B8" s="9" t="n">
        <v>0.5600000000000001</v>
      </c>
      <c r="C8" s="9" t="n">
        <v>0.34</v>
      </c>
      <c r="D8" s="9" t="n">
        <v>0.41</v>
      </c>
      <c r="E8" s="9" t="n">
        <v>1.45</v>
      </c>
      <c r="F8" s="9" t="n">
        <v>0.6899999999999999</v>
      </c>
      <c r="G8" s="9" t="n">
        <v>0.22</v>
      </c>
      <c r="H8" s="9" t="n">
        <v>0.35</v>
      </c>
      <c r="I8" s="9" t="n">
        <v>1.22</v>
      </c>
      <c r="J8" s="9" t="n">
        <v>2.73</v>
      </c>
      <c r="K8" s="9" t="n">
        <v>2.48</v>
      </c>
      <c r="L8" s="9" t="n">
        <v>2.27</v>
      </c>
    </row>
    <row r="9" spans="1:12">
      <c r="A9" s="4" t="s">
        <v>59</v>
      </c>
      <c r="B9" s="9" t="n">
        <v>0.5600000000000001</v>
      </c>
      <c r="C9" s="9" t="n">
        <v>0.33</v>
      </c>
      <c r="D9" s="9" t="n">
        <v>0.41</v>
      </c>
      <c r="E9" s="9" t="n">
        <v>1.44</v>
      </c>
      <c r="F9" s="9" t="n">
        <v>0.6899999999999999</v>
      </c>
      <c r="G9" s="9" t="n">
        <v>0.22</v>
      </c>
      <c r="H9" s="9" t="n">
        <v>0.35</v>
      </c>
      <c r="I9" s="9" t="n">
        <v>1.21</v>
      </c>
      <c r="J9" s="9" t="n">
        <v>2.72</v>
      </c>
      <c r="K9" s="9" t="n">
        <v>2.47</v>
      </c>
      <c r="L9" s="9" t="n">
        <v>2.26</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78</v>
      </c>
      <c r="B1" s="2" t="s">
        <v>1</v>
      </c>
    </row>
    <row r="2" spans="1:4">
      <c r="B2" s="2" t="s">
        <v>2</v>
      </c>
      <c r="C2" s="2" t="s">
        <v>31</v>
      </c>
      <c r="D2" s="2" t="s">
        <v>32</v>
      </c>
    </row>
    <row r="3" spans="1:4">
      <c r="A3" s="3" t="s">
        <v>1379</v>
      </c>
    </row>
    <row r="4" spans="1:4">
      <c r="A4" s="4" t="s">
        <v>1380</v>
      </c>
      <c r="B4" s="8" t="n">
        <v>1120</v>
      </c>
      <c r="C4" s="8" t="n">
        <v>1635</v>
      </c>
      <c r="D4" s="8" t="n">
        <v>826</v>
      </c>
    </row>
    <row r="5" spans="1:4">
      <c r="A5" s="4" t="s">
        <v>1381</v>
      </c>
      <c r="B5" s="6" t="n">
        <v>979</v>
      </c>
      <c r="C5" s="6" t="n">
        <v>1073</v>
      </c>
      <c r="D5" s="6" t="n">
        <v>1796</v>
      </c>
    </row>
    <row r="6" spans="1:4">
      <c r="A6" s="4" t="s">
        <v>1382</v>
      </c>
      <c r="B6" s="6" t="n">
        <v>246</v>
      </c>
      <c r="C6" s="6" t="n">
        <v>85</v>
      </c>
      <c r="D6" s="6" t="n">
        <v>249</v>
      </c>
    </row>
    <row r="7" spans="1:4">
      <c r="A7" s="4" t="s">
        <v>1383</v>
      </c>
      <c r="B7" s="6" t="n">
        <v>-1436</v>
      </c>
      <c r="C7" s="6" t="n">
        <v>-1673</v>
      </c>
      <c r="D7" s="6" t="n">
        <v>-1236</v>
      </c>
    </row>
    <row r="8" spans="1:4">
      <c r="A8" s="4" t="s">
        <v>1384</v>
      </c>
      <c r="B8" s="8" t="n">
        <v>909</v>
      </c>
      <c r="C8" s="8" t="n">
        <v>1120</v>
      </c>
      <c r="D8" s="8" t="n">
        <v>163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18</v>
      </c>
      <c r="B1" s="2" t="s">
        <v>1</v>
      </c>
    </row>
    <row r="2" spans="1:2">
      <c r="B2" s="2" t="s">
        <v>2</v>
      </c>
    </row>
    <row r="3" spans="1:2">
      <c r="A3" s="3" t="s">
        <v>216</v>
      </c>
    </row>
    <row r="4" spans="1:2">
      <c r="A4" s="4" t="s">
        <v>218</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20</v>
      </c>
      <c r="B1" s="2" t="s">
        <v>1</v>
      </c>
    </row>
    <row r="2" spans="1:2">
      <c r="B2" s="2" t="s">
        <v>2</v>
      </c>
    </row>
    <row r="3" spans="1:2">
      <c r="A3" s="3" t="s">
        <v>216</v>
      </c>
    </row>
    <row r="4" spans="1:2">
      <c r="A4" s="4" t="s">
        <v>220</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22</v>
      </c>
      <c r="B1" s="2" t="s">
        <v>1</v>
      </c>
    </row>
    <row r="2" spans="1:2">
      <c r="B2" s="2" t="s">
        <v>2</v>
      </c>
    </row>
    <row r="3" spans="1:2">
      <c r="A3" s="3" t="s">
        <v>216</v>
      </c>
    </row>
    <row r="4" spans="1:2">
      <c r="A4" s="4" t="s">
        <v>222</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24</v>
      </c>
      <c r="B1" s="2" t="s">
        <v>1</v>
      </c>
    </row>
    <row r="2" spans="1:2">
      <c r="B2" s="2" t="s">
        <v>2</v>
      </c>
    </row>
    <row r="3" spans="1:2">
      <c r="A3" s="3" t="s">
        <v>216</v>
      </c>
    </row>
    <row r="4" spans="1:2">
      <c r="A4" s="4" t="s">
        <v>224</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26</v>
      </c>
      <c r="B1" s="2" t="s">
        <v>1</v>
      </c>
    </row>
    <row r="2" spans="1:2">
      <c r="B2" s="2" t="s">
        <v>2</v>
      </c>
    </row>
    <row r="3" spans="1:2">
      <c r="A3" s="3" t="s">
        <v>216</v>
      </c>
    </row>
    <row r="4" spans="1:2">
      <c r="A4" s="4" t="s">
        <v>226</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28</v>
      </c>
      <c r="B1" s="2" t="s">
        <v>1</v>
      </c>
    </row>
    <row r="2" spans="1:2">
      <c r="B2" s="2" t="s">
        <v>2</v>
      </c>
    </row>
    <row r="3" spans="1:2">
      <c r="A3" s="3" t="s">
        <v>216</v>
      </c>
    </row>
    <row r="4" spans="1:2">
      <c r="A4" s="4" t="s">
        <v>228</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30</v>
      </c>
      <c r="B1" s="2" t="s">
        <v>1</v>
      </c>
    </row>
    <row r="2" spans="1:2">
      <c r="B2" s="2" t="s">
        <v>2</v>
      </c>
    </row>
    <row r="3" spans="1:2">
      <c r="A3" s="3" t="s">
        <v>216</v>
      </c>
    </row>
    <row r="4" spans="1:2">
      <c r="A4" s="4" t="s">
        <v>230</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35</v>
      </c>
      <c r="B1" s="2" t="s">
        <v>1</v>
      </c>
    </row>
    <row r="2" spans="1:2">
      <c r="B2" s="2" t="s">
        <v>2</v>
      </c>
    </row>
    <row r="3" spans="1:2">
      <c r="A3" s="3" t="s">
        <v>216</v>
      </c>
    </row>
    <row r="4" spans="1:2">
      <c r="A4" s="4" t="s">
        <v>235</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r="A1" s="1" t="s">
        <v>30</v>
      </c>
      <c r="B1" s="2" t="s">
        <v>1</v>
      </c>
    </row>
    <row r="2" spans="1:4">
      <c r="B2" s="2" t="s">
        <v>2</v>
      </c>
      <c r="C2" s="2" t="s">
        <v>31</v>
      </c>
      <c r="D2" s="2" t="s">
        <v>32</v>
      </c>
    </row>
    <row r="3" spans="1:4">
      <c r="A3" s="3" t="s">
        <v>33</v>
      </c>
    </row>
    <row r="4" spans="1:4">
      <c r="A4" s="4" t="s">
        <v>34</v>
      </c>
      <c r="B4" s="8" t="n">
        <v>301902</v>
      </c>
      <c r="C4" s="8" t="n">
        <v>300442</v>
      </c>
      <c r="D4" s="8" t="n">
        <v>264637</v>
      </c>
    </row>
    <row r="5" spans="1:4">
      <c r="A5" s="4" t="s">
        <v>35</v>
      </c>
      <c r="B5" s="6" t="n">
        <v>162108</v>
      </c>
      <c r="C5" s="6" t="n">
        <v>184961</v>
      </c>
      <c r="D5" s="6" t="n">
        <v>166723</v>
      </c>
    </row>
    <row r="6" spans="1:4">
      <c r="A6" s="4" t="s">
        <v>36</v>
      </c>
      <c r="B6" s="6" t="n">
        <v>-4766</v>
      </c>
      <c r="C6" s="6" t="n">
        <v>13431</v>
      </c>
      <c r="D6" s="6" t="n">
        <v>12946</v>
      </c>
    </row>
    <row r="7" spans="1:4">
      <c r="A7" s="4" t="s">
        <v>37</v>
      </c>
      <c r="B7" s="6" t="n">
        <v>459244</v>
      </c>
      <c r="C7" s="6" t="n">
        <v>498834</v>
      </c>
      <c r="D7" s="6" t="n">
        <v>444306</v>
      </c>
    </row>
    <row r="8" spans="1:4">
      <c r="A8" s="3" t="s">
        <v>38</v>
      </c>
    </row>
    <row r="9" spans="1:4">
      <c r="A9" s="4" t="s">
        <v>39</v>
      </c>
      <c r="B9" s="6" t="n">
        <v>122814</v>
      </c>
      <c r="C9" s="6" t="n">
        <v>134560</v>
      </c>
      <c r="D9" s="6" t="n">
        <v>118818</v>
      </c>
    </row>
    <row r="10" spans="1:4">
      <c r="A10" s="4" t="s">
        <v>40</v>
      </c>
      <c r="B10" s="6" t="n">
        <v>97228</v>
      </c>
      <c r="C10" s="6" t="n">
        <v>143556</v>
      </c>
      <c r="D10" s="6" t="n">
        <v>126017</v>
      </c>
    </row>
    <row r="11" spans="1:4">
      <c r="A11" s="4" t="s">
        <v>41</v>
      </c>
      <c r="B11" s="6" t="n">
        <v>107562</v>
      </c>
      <c r="C11" s="6" t="n">
        <v>102197</v>
      </c>
      <c r="D11" s="6" t="n">
        <v>91452</v>
      </c>
    </row>
    <row r="12" spans="1:4">
      <c r="A12" s="4" t="s">
        <v>42</v>
      </c>
      <c r="B12" s="6" t="n">
        <v>11803</v>
      </c>
      <c r="C12" s="6" t="n">
        <v>9706</v>
      </c>
      <c r="D12" s="6" t="n">
        <v>7509</v>
      </c>
    </row>
    <row r="13" spans="1:4">
      <c r="A13" s="4" t="s">
        <v>43</v>
      </c>
      <c r="B13" s="6" t="n">
        <v>-1500</v>
      </c>
      <c r="C13" s="6" t="n">
        <v>6881</v>
      </c>
      <c r="D13" s="6" t="n">
        <v>0</v>
      </c>
    </row>
    <row r="14" spans="1:4">
      <c r="A14" s="4" t="s">
        <v>44</v>
      </c>
      <c r="B14" s="6" t="n">
        <v>29972</v>
      </c>
      <c r="C14" s="6" t="n">
        <v>26316</v>
      </c>
      <c r="D14" s="6" t="n">
        <v>23965</v>
      </c>
    </row>
    <row r="15" spans="1:4">
      <c r="A15" s="4" t="s">
        <v>45</v>
      </c>
      <c r="B15" s="6" t="n">
        <v>13607</v>
      </c>
      <c r="C15" s="6" t="n">
        <v>13339</v>
      </c>
      <c r="D15" s="6" t="n">
        <v>13811</v>
      </c>
    </row>
    <row r="16" spans="1:4">
      <c r="A16" s="4" t="s">
        <v>46</v>
      </c>
      <c r="B16" s="6" t="n">
        <v>381486</v>
      </c>
      <c r="C16" s="6" t="n">
        <v>436555</v>
      </c>
      <c r="D16" s="6" t="n">
        <v>381572</v>
      </c>
    </row>
    <row r="17" spans="1:4">
      <c r="A17" s="4" t="s">
        <v>47</v>
      </c>
      <c r="B17" s="6" t="n">
        <v>77758</v>
      </c>
      <c r="C17" s="6" t="n">
        <v>62279</v>
      </c>
      <c r="D17" s="6" t="n">
        <v>62734</v>
      </c>
    </row>
    <row r="18" spans="1:4">
      <c r="A18" s="4" t="s">
        <v>48</v>
      </c>
      <c r="B18" s="6" t="n">
        <v>0</v>
      </c>
      <c r="C18" s="6" t="n">
        <v>7139</v>
      </c>
      <c r="D18" s="6" t="n">
        <v>0</v>
      </c>
    </row>
    <row r="19" spans="1:4">
      <c r="A19" s="4" t="s">
        <v>49</v>
      </c>
      <c r="B19" s="6" t="n">
        <v>293</v>
      </c>
      <c r="C19" s="6" t="n">
        <v>101</v>
      </c>
      <c r="D19" s="6" t="n">
        <v>372</v>
      </c>
    </row>
    <row r="20" spans="1:4">
      <c r="A20" s="4" t="s">
        <v>50</v>
      </c>
      <c r="B20" s="6" t="n">
        <v>10006</v>
      </c>
      <c r="C20" s="6" t="n">
        <v>9482</v>
      </c>
      <c r="D20" s="6" t="n">
        <v>8234</v>
      </c>
    </row>
    <row r="21" spans="1:4">
      <c r="A21" s="4" t="s">
        <v>51</v>
      </c>
      <c r="B21" s="6" t="n">
        <v>68045</v>
      </c>
      <c r="C21" s="6" t="n">
        <v>60037</v>
      </c>
      <c r="D21" s="6" t="n">
        <v>54872</v>
      </c>
    </row>
    <row r="22" spans="1:4">
      <c r="A22" s="4" t="s">
        <v>52</v>
      </c>
      <c r="B22" s="6" t="n">
        <v>26905</v>
      </c>
      <c r="C22" s="6" t="n">
        <v>23945</v>
      </c>
      <c r="D22" s="6" t="n">
        <v>22085</v>
      </c>
    </row>
    <row r="23" spans="1:4">
      <c r="A23" s="4" t="s">
        <v>53</v>
      </c>
      <c r="B23" s="8" t="n">
        <v>41140</v>
      </c>
      <c r="C23" s="8" t="n">
        <v>36092</v>
      </c>
      <c r="D23" s="8" t="n">
        <v>32787</v>
      </c>
    </row>
    <row r="24" spans="1:4">
      <c r="A24" s="3" t="s">
        <v>54</v>
      </c>
    </row>
    <row r="25" spans="1:4">
      <c r="A25" s="4" t="s">
        <v>55</v>
      </c>
      <c r="B25" s="6" t="n">
        <v>15094423</v>
      </c>
      <c r="C25" s="6" t="n">
        <v>14551308</v>
      </c>
      <c r="D25" s="6" t="n">
        <v>14430962</v>
      </c>
    </row>
    <row r="26" spans="1:4">
      <c r="A26" s="4" t="s">
        <v>56</v>
      </c>
      <c r="B26" s="6" t="n">
        <v>15143373</v>
      </c>
      <c r="C26" s="6" t="n">
        <v>14604944</v>
      </c>
      <c r="D26" s="6" t="n">
        <v>14543446</v>
      </c>
    </row>
    <row r="27" spans="1:4">
      <c r="A27" s="3" t="s">
        <v>57</v>
      </c>
    </row>
    <row r="28" spans="1:4">
      <c r="A28" s="4" t="s">
        <v>58</v>
      </c>
      <c r="B28" s="9" t="n">
        <v>2.73</v>
      </c>
      <c r="C28" s="9" t="n">
        <v>2.48</v>
      </c>
      <c r="D28" s="9" t="n">
        <v>2.27</v>
      </c>
    </row>
    <row r="29" spans="1:4">
      <c r="A29" s="4" t="s">
        <v>59</v>
      </c>
      <c r="B29" s="10" t="n">
        <v>2.72</v>
      </c>
      <c r="C29" s="10" t="n">
        <v>2.47</v>
      </c>
      <c r="D29" s="10" t="n">
        <v>2.26</v>
      </c>
    </row>
    <row r="30" spans="1:4">
      <c r="A30" s="4" t="s">
        <v>60</v>
      </c>
      <c r="B30" s="11" t="n">
        <v>1.1325</v>
      </c>
      <c r="C30" s="11" t="n">
        <v>1.0667</v>
      </c>
      <c r="D30" s="11" t="n">
        <v>1.013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40</v>
      </c>
      <c r="B1" s="2" t="s">
        <v>1</v>
      </c>
    </row>
    <row r="2" spans="1:2">
      <c r="B2" s="2" t="s">
        <v>2</v>
      </c>
    </row>
    <row r="3" spans="1:2">
      <c r="A3" s="3" t="s">
        <v>216</v>
      </c>
    </row>
    <row r="4" spans="1:2">
      <c r="A4" s="4" t="s">
        <v>240</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42</v>
      </c>
      <c r="B1" s="2" t="s">
        <v>1</v>
      </c>
    </row>
    <row r="2" spans="1:2">
      <c r="B2" s="2" t="s">
        <v>2</v>
      </c>
    </row>
    <row r="3" spans="1:2">
      <c r="A3" s="3" t="s">
        <v>216</v>
      </c>
    </row>
    <row r="4" spans="1:2">
      <c r="A4" s="4" t="s">
        <v>242</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44</v>
      </c>
      <c r="B1" s="2" t="s">
        <v>1</v>
      </c>
    </row>
    <row r="2" spans="1:2">
      <c r="B2" s="2" t="s">
        <v>2</v>
      </c>
    </row>
    <row r="3" spans="1:2">
      <c r="A3" s="3" t="s">
        <v>216</v>
      </c>
    </row>
    <row r="4" spans="1:2">
      <c r="A4" s="4" t="s">
        <v>244</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49</v>
      </c>
      <c r="B1" s="2" t="s">
        <v>1</v>
      </c>
    </row>
    <row r="2" spans="1:2">
      <c r="B2" s="2" t="s">
        <v>2</v>
      </c>
    </row>
    <row r="3" spans="1:2">
      <c r="A3" s="3" t="s">
        <v>216</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51</v>
      </c>
      <c r="B1" s="2" t="s">
        <v>1</v>
      </c>
    </row>
    <row r="2" spans="1:2">
      <c r="B2" s="2" t="s">
        <v>2</v>
      </c>
    </row>
    <row r="3" spans="1:2">
      <c r="A3" s="3" t="s">
        <v>216</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53</v>
      </c>
      <c r="B1" s="2" t="s">
        <v>1</v>
      </c>
    </row>
    <row r="2" spans="1:2">
      <c r="B2" s="2" t="s">
        <v>2</v>
      </c>
    </row>
    <row r="3" spans="1:2">
      <c r="A3" s="3" t="s">
        <v>216</v>
      </c>
    </row>
    <row r="4" spans="1:2">
      <c r="A4" s="4" t="s">
        <v>253</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55</v>
      </c>
      <c r="B1" s="2" t="s">
        <v>1</v>
      </c>
    </row>
    <row r="2" spans="1:2">
      <c r="B2" s="2" t="s">
        <v>2</v>
      </c>
    </row>
    <row r="3" spans="1:2">
      <c r="A3" s="3" t="s">
        <v>216</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57</v>
      </c>
      <c r="B1" s="2" t="s">
        <v>1</v>
      </c>
    </row>
    <row r="2" spans="1:2">
      <c r="B2" s="2" t="s">
        <v>2</v>
      </c>
    </row>
    <row r="3" spans="1:2">
      <c r="A3" s="3" t="s">
        <v>216</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1</v>
      </c>
      <c r="B1" s="2" t="s">
        <v>1</v>
      </c>
    </row>
    <row r="2" spans="1:4">
      <c r="B2" s="2" t="s">
        <v>2</v>
      </c>
      <c r="C2" s="2" t="s">
        <v>31</v>
      </c>
      <c r="D2" s="2" t="s">
        <v>32</v>
      </c>
    </row>
    <row r="3" spans="1:4">
      <c r="A3" s="3" t="s">
        <v>62</v>
      </c>
    </row>
    <row r="4" spans="1:4">
      <c r="A4" s="4" t="s">
        <v>53</v>
      </c>
      <c r="B4" s="8" t="n">
        <v>41140</v>
      </c>
      <c r="C4" s="8" t="n">
        <v>36092</v>
      </c>
      <c r="D4" s="8" t="n">
        <v>32787</v>
      </c>
    </row>
    <row r="5" spans="1:4">
      <c r="A5" s="3" t="s">
        <v>63</v>
      </c>
    </row>
    <row r="6" spans="1:4">
      <c r="A6" s="4" t="s">
        <v>64</v>
      </c>
      <c r="B6" s="6" t="n">
        <v>-40</v>
      </c>
      <c r="C6" s="6" t="n">
        <v>-34</v>
      </c>
      <c r="D6" s="6" t="n">
        <v>-36</v>
      </c>
    </row>
    <row r="7" spans="1:4">
      <c r="A7" s="4" t="s">
        <v>65</v>
      </c>
      <c r="B7" s="6" t="n">
        <v>103</v>
      </c>
      <c r="C7" s="6" t="n">
        <v>-3076</v>
      </c>
      <c r="D7" s="6" t="n">
        <v>2565</v>
      </c>
    </row>
    <row r="8" spans="1:4">
      <c r="A8" s="3" t="s">
        <v>66</v>
      </c>
    </row>
    <row r="9" spans="1:4">
      <c r="A9" s="4" t="s">
        <v>67</v>
      </c>
      <c r="B9" s="6" t="n">
        <v>-227</v>
      </c>
      <c r="C9" s="6" t="n">
        <v>-33</v>
      </c>
      <c r="D9" s="6" t="n">
        <v>0</v>
      </c>
    </row>
    <row r="10" spans="1:4">
      <c r="A10" s="4" t="s">
        <v>68</v>
      </c>
      <c r="B10" s="6" t="n">
        <v>-164</v>
      </c>
      <c r="C10" s="6" t="n">
        <v>-3143</v>
      </c>
      <c r="D10" s="6" t="n">
        <v>2529</v>
      </c>
    </row>
    <row r="11" spans="1:4">
      <c r="A11" s="4" t="s">
        <v>69</v>
      </c>
      <c r="B11" s="8" t="n">
        <v>40976</v>
      </c>
      <c r="C11" s="8" t="n">
        <v>32949</v>
      </c>
      <c r="D11" s="8" t="n">
        <v>3531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59</v>
      </c>
      <c r="B1" s="2" t="s">
        <v>1</v>
      </c>
    </row>
    <row r="2" spans="1:2">
      <c r="B2" s="2" t="s">
        <v>2</v>
      </c>
    </row>
    <row r="3" spans="1:2">
      <c r="A3" s="3" t="s">
        <v>216</v>
      </c>
    </row>
    <row r="4" spans="1:2">
      <c r="A4" s="4" t="s">
        <v>260</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9"/>
    <col customWidth="1" max="2" min="2" width="80"/>
  </cols>
  <sheetData>
    <row r="1" spans="1:2">
      <c r="A1" s="1" t="s">
        <v>262</v>
      </c>
      <c r="B1" s="2" t="s">
        <v>1</v>
      </c>
    </row>
    <row r="2" spans="1:2">
      <c r="B2" s="2" t="s">
        <v>2</v>
      </c>
    </row>
    <row r="3" spans="1:2">
      <c r="A3" s="3" t="s">
        <v>216</v>
      </c>
    </row>
    <row r="4" spans="1:2">
      <c r="A4" s="4" t="s">
        <v>263</v>
      </c>
      <c r="B4" s="4" t="s">
        <v>264</v>
      </c>
    </row>
    <row r="5" spans="1:2">
      <c r="A5" s="4" t="s">
        <v>119</v>
      </c>
      <c r="B5" s="4" t="s">
        <v>265</v>
      </c>
    </row>
    <row r="6" spans="1:2">
      <c r="A6" s="4" t="s">
        <v>266</v>
      </c>
      <c r="B6" s="4" t="s">
        <v>267</v>
      </c>
    </row>
    <row r="7" spans="1:2">
      <c r="A7" s="4" t="s">
        <v>268</v>
      </c>
      <c r="B7" s="4" t="s">
        <v>269</v>
      </c>
    </row>
    <row r="8" spans="1:2">
      <c r="A8" s="4" t="s">
        <v>33</v>
      </c>
      <c r="B8" s="4" t="s">
        <v>270</v>
      </c>
    </row>
    <row r="9" spans="1:2">
      <c r="A9" s="4" t="s">
        <v>271</v>
      </c>
      <c r="B9" s="4" t="s">
        <v>272</v>
      </c>
    </row>
    <row r="10" spans="1:2">
      <c r="A10" s="4" t="s">
        <v>273</v>
      </c>
      <c r="B10" s="4" t="s">
        <v>274</v>
      </c>
    </row>
    <row r="11" spans="1:2">
      <c r="A11" s="4" t="s">
        <v>275</v>
      </c>
      <c r="B11" s="4" t="s">
        <v>276</v>
      </c>
    </row>
    <row r="12" spans="1:2">
      <c r="A12" s="4" t="s">
        <v>277</v>
      </c>
      <c r="B12" s="4" t="s">
        <v>278</v>
      </c>
    </row>
    <row r="13" spans="1:2">
      <c r="A13" s="4" t="s">
        <v>279</v>
      </c>
      <c r="B13" s="4" t="s">
        <v>280</v>
      </c>
    </row>
    <row r="14" spans="1:2">
      <c r="A14" s="4" t="s">
        <v>235</v>
      </c>
      <c r="B14" s="4" t="s">
        <v>281</v>
      </c>
    </row>
    <row r="15" spans="1:2">
      <c r="A15" s="4" t="s">
        <v>282</v>
      </c>
      <c r="B15" s="4" t="s">
        <v>283</v>
      </c>
    </row>
    <row r="16" spans="1:2">
      <c r="A16" s="4" t="s">
        <v>284</v>
      </c>
      <c r="B16" s="4" t="s">
        <v>285</v>
      </c>
    </row>
    <row r="17" spans="1:2">
      <c r="A17" s="4" t="s">
        <v>286</v>
      </c>
      <c r="B17" s="4" t="s">
        <v>287</v>
      </c>
    </row>
    <row r="18" spans="1:2">
      <c r="A18" s="4" t="s">
        <v>288</v>
      </c>
      <c r="B18" s="4" t="s">
        <v>289</v>
      </c>
    </row>
    <row r="19" spans="1:2">
      <c r="A19" s="4" t="s">
        <v>290</v>
      </c>
      <c r="B19"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80"/>
  </cols>
  <sheetData>
    <row r="1" spans="1:2">
      <c r="A1" s="1" t="s">
        <v>292</v>
      </c>
      <c r="B1" s="2" t="s">
        <v>1</v>
      </c>
    </row>
    <row r="2" spans="1:2">
      <c r="B2" s="2" t="s">
        <v>2</v>
      </c>
    </row>
    <row r="3" spans="1:2">
      <c r="A3" s="3" t="s">
        <v>216</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03</v>
      </c>
      <c r="B1" s="2" t="s">
        <v>1</v>
      </c>
    </row>
    <row r="2" spans="1:2">
      <c r="B2" s="2" t="s">
        <v>2</v>
      </c>
    </row>
    <row r="3" spans="1:2">
      <c r="A3" s="3" t="s">
        <v>216</v>
      </c>
    </row>
    <row r="4" spans="1:2">
      <c r="A4" s="4" t="s">
        <v>304</v>
      </c>
      <c r="B4"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06</v>
      </c>
      <c r="B1" s="2" t="s">
        <v>1</v>
      </c>
    </row>
    <row r="2" spans="1:2">
      <c r="B2" s="2" t="s">
        <v>2</v>
      </c>
    </row>
    <row r="3" spans="1:2">
      <c r="A3" s="3" t="s">
        <v>307</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312</v>
      </c>
      <c r="B1" s="2" t="s">
        <v>1</v>
      </c>
    </row>
    <row r="2" spans="1:2">
      <c r="B2" s="2" t="s">
        <v>2</v>
      </c>
    </row>
    <row r="3" spans="1:2">
      <c r="A3" s="3" t="s">
        <v>313</v>
      </c>
    </row>
    <row r="4" spans="1:2">
      <c r="A4" s="4" t="s">
        <v>314</v>
      </c>
      <c r="B4"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r="A1" s="1" t="s">
        <v>316</v>
      </c>
      <c r="B1" s="2" t="s">
        <v>1</v>
      </c>
    </row>
    <row r="2" spans="1:2">
      <c r="B2" s="2" t="s">
        <v>2</v>
      </c>
    </row>
    <row r="3" spans="1:2">
      <c r="A3" s="3" t="s">
        <v>216</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r="A1" s="1" t="s">
        <v>321</v>
      </c>
      <c r="B1" s="2" t="s">
        <v>1</v>
      </c>
    </row>
    <row r="2" spans="1:2">
      <c r="B2" s="2" t="s">
        <v>2</v>
      </c>
    </row>
    <row r="3" spans="1:2">
      <c r="A3" s="3" t="s">
        <v>216</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r="A1" s="1" t="s">
        <v>328</v>
      </c>
      <c r="B1" s="2" t="s">
        <v>1</v>
      </c>
    </row>
    <row r="2" spans="1:2">
      <c r="B2" s="2" t="s">
        <v>2</v>
      </c>
    </row>
    <row r="3" spans="1:2">
      <c r="A3" s="3" t="s">
        <v>216</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333</v>
      </c>
      <c r="B1" s="2" t="s">
        <v>1</v>
      </c>
    </row>
    <row r="2" spans="1:2">
      <c r="B2" s="2" t="s">
        <v>2</v>
      </c>
    </row>
    <row r="3" spans="1:2">
      <c r="A3" s="3" t="s">
        <v>233</v>
      </c>
    </row>
    <row r="4" spans="1:2">
      <c r="A4" s="4" t="s">
        <v>334</v>
      </c>
      <c r="B4" s="4" t="s">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0</v>
      </c>
      <c r="B1" s="2" t="s">
        <v>1</v>
      </c>
    </row>
    <row r="2" spans="1:4">
      <c r="B2" s="2" t="s">
        <v>2</v>
      </c>
      <c r="C2" s="2" t="s">
        <v>31</v>
      </c>
      <c r="D2" s="2" t="s">
        <v>32</v>
      </c>
    </row>
    <row r="3" spans="1:4">
      <c r="A3" s="3" t="s">
        <v>62</v>
      </c>
    </row>
    <row r="4" spans="1:4">
      <c r="A4" s="4" t="s">
        <v>71</v>
      </c>
      <c r="B4" s="8" t="n">
        <v>-27</v>
      </c>
      <c r="C4" s="8" t="n">
        <v>-24</v>
      </c>
      <c r="D4" s="8" t="n">
        <v>-24</v>
      </c>
    </row>
    <row r="5" spans="1:4">
      <c r="A5" s="4" t="s">
        <v>72</v>
      </c>
      <c r="B5" s="6" t="n">
        <v>73</v>
      </c>
      <c r="C5" s="6" t="n">
        <v>-1997</v>
      </c>
      <c r="D5" s="6" t="n">
        <v>1673</v>
      </c>
    </row>
    <row r="6" spans="1:4">
      <c r="A6" s="4" t="s">
        <v>73</v>
      </c>
      <c r="B6" s="8" t="n">
        <v>-150</v>
      </c>
      <c r="C6" s="8" t="n">
        <v>-22</v>
      </c>
      <c r="D6" s="8"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s="1" t="s">
        <v>336</v>
      </c>
      <c r="B1" s="2" t="s">
        <v>1</v>
      </c>
    </row>
    <row r="2" spans="1:2">
      <c r="B2" s="2" t="s">
        <v>2</v>
      </c>
    </row>
    <row r="3" spans="1:2">
      <c r="A3" s="3" t="s">
        <v>216</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41</v>
      </c>
      <c r="B1" s="2" t="s">
        <v>1</v>
      </c>
    </row>
    <row r="2" spans="1:2">
      <c r="B2" s="2" t="s">
        <v>2</v>
      </c>
    </row>
    <row r="3" spans="1:2">
      <c r="A3" s="3" t="s">
        <v>238</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348</v>
      </c>
      <c r="B1" s="2" t="s">
        <v>1</v>
      </c>
    </row>
    <row r="2" spans="1:2">
      <c r="B2" s="2" t="s">
        <v>2</v>
      </c>
    </row>
    <row r="3" spans="1:2">
      <c r="A3" s="3" t="s">
        <v>216</v>
      </c>
    </row>
    <row r="4" spans="1:2">
      <c r="A4" s="4" t="s">
        <v>349</v>
      </c>
      <c r="B4" s="4" t="s">
        <v>3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351</v>
      </c>
      <c r="B1" s="2" t="s">
        <v>1</v>
      </c>
    </row>
    <row r="2" spans="1:2">
      <c r="B2" s="2" t="s">
        <v>2</v>
      </c>
    </row>
    <row r="3" spans="1:2">
      <c r="A3" s="3" t="s">
        <v>352</v>
      </c>
    </row>
    <row r="4" spans="1:2">
      <c r="A4" s="4" t="s">
        <v>353</v>
      </c>
      <c r="B4" s="4" t="s">
        <v>3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r="A1" s="1" t="s">
        <v>355</v>
      </c>
      <c r="B1" s="2" t="s">
        <v>1</v>
      </c>
    </row>
    <row r="2" spans="1:2">
      <c r="B2" s="2" t="s">
        <v>2</v>
      </c>
    </row>
    <row r="3" spans="1:2">
      <c r="A3" s="3" t="s">
        <v>247</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r="1" spans="1:2">
      <c r="A1" s="1" t="s">
        <v>360</v>
      </c>
      <c r="B1" s="2" t="s">
        <v>1</v>
      </c>
    </row>
    <row r="2" spans="1:2">
      <c r="B2" s="2" t="s">
        <v>2</v>
      </c>
    </row>
    <row r="3" spans="1:2">
      <c r="A3" s="4" t="s">
        <v>361</v>
      </c>
      <c r="B3" s="4" t="s">
        <v>362</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row r="9" spans="1:2">
      <c r="A9" s="4" t="s">
        <v>373</v>
      </c>
      <c r="B9" s="4" t="s">
        <v>374</v>
      </c>
    </row>
    <row r="10" spans="1:2">
      <c r="A10" s="4" t="s">
        <v>375</v>
      </c>
    </row>
    <row r="11" spans="1:2">
      <c r="A11" s="4" t="s">
        <v>376</v>
      </c>
      <c r="B11" s="4" t="s">
        <v>377</v>
      </c>
    </row>
    <row r="12" spans="1:2">
      <c r="A12" s="4" t="s">
        <v>378</v>
      </c>
      <c r="B12" s="4" t="s">
        <v>379</v>
      </c>
    </row>
    <row r="13" spans="1:2">
      <c r="A13" s="4" t="s">
        <v>380</v>
      </c>
    </row>
    <row r="14" spans="1:2">
      <c r="A14" s="4" t="s">
        <v>376</v>
      </c>
      <c r="B14" s="4" t="s">
        <v>381</v>
      </c>
    </row>
    <row r="15" spans="1:2">
      <c r="A15" s="4" t="s">
        <v>378</v>
      </c>
      <c r="B15" s="4" t="s">
        <v>382</v>
      </c>
    </row>
    <row r="16" spans="1:2">
      <c r="A16" s="4" t="s">
        <v>383</v>
      </c>
    </row>
    <row r="17" spans="1:2">
      <c r="A17" s="4" t="s">
        <v>376</v>
      </c>
      <c r="B17" s="4" t="s">
        <v>384</v>
      </c>
    </row>
    <row r="18" spans="1:2">
      <c r="A18" s="4" t="s">
        <v>378</v>
      </c>
      <c r="B18" s="4" t="s">
        <v>38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6"/>
    <col customWidth="1" max="2" min="2" width="80"/>
  </cols>
  <sheetData>
    <row r="1" spans="1:2">
      <c r="A1" s="1" t="s">
        <v>386</v>
      </c>
      <c r="B1" s="2" t="s">
        <v>1</v>
      </c>
    </row>
    <row r="2" spans="1:2">
      <c r="B2" s="2" t="s">
        <v>2</v>
      </c>
    </row>
    <row r="3" spans="1:2">
      <c r="A3" s="4" t="s">
        <v>387</v>
      </c>
      <c r="B3" s="4" t="s">
        <v>388</v>
      </c>
    </row>
    <row r="4" spans="1:2">
      <c r="A4" s="4" t="s">
        <v>389</v>
      </c>
    </row>
    <row r="5" spans="1:2">
      <c r="A5" s="4" t="s">
        <v>390</v>
      </c>
      <c r="B5" s="4" t="s">
        <v>391</v>
      </c>
    </row>
    <row r="6" spans="1:2">
      <c r="A6" s="4" t="s">
        <v>392</v>
      </c>
    </row>
    <row r="7" spans="1:2">
      <c r="A7" s="4" t="s">
        <v>390</v>
      </c>
      <c r="B7" s="4" t="s">
        <v>39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394</v>
      </c>
      <c r="B1" s="2" t="s">
        <v>1</v>
      </c>
    </row>
    <row r="2" spans="1:2">
      <c r="B2" s="2" t="s">
        <v>2</v>
      </c>
    </row>
    <row r="3" spans="1:2">
      <c r="A3" s="3" t="s">
        <v>216</v>
      </c>
    </row>
    <row r="4" spans="1:2">
      <c r="A4" s="4" t="s">
        <v>395</v>
      </c>
      <c r="B4" s="4" t="s">
        <v>39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7</v>
      </c>
      <c r="B1" s="2" t="s">
        <v>2</v>
      </c>
      <c r="C1" s="2" t="s">
        <v>31</v>
      </c>
    </row>
    <row r="2" spans="1:3">
      <c r="A2" s="3" t="s">
        <v>398</v>
      </c>
    </row>
    <row r="3" spans="1:3">
      <c r="A3" s="4" t="s">
        <v>122</v>
      </c>
      <c r="B3" s="8" t="n">
        <v>1007489</v>
      </c>
      <c r="C3" s="8" t="n">
        <v>870125</v>
      </c>
    </row>
    <row r="4" spans="1:3">
      <c r="A4" s="4" t="s">
        <v>123</v>
      </c>
      <c r="B4" s="6" t="n">
        <v>-215313</v>
      </c>
      <c r="C4" s="6" t="n">
        <v>-193369</v>
      </c>
    </row>
    <row r="5" spans="1:3">
      <c r="A5" s="4" t="s">
        <v>124</v>
      </c>
      <c r="B5" s="6" t="n">
        <v>62774</v>
      </c>
      <c r="C5" s="6" t="n">
        <v>13006</v>
      </c>
    </row>
    <row r="6" spans="1:3">
      <c r="A6" s="4" t="s">
        <v>125</v>
      </c>
      <c r="B6" s="6" t="n">
        <v>854950</v>
      </c>
      <c r="C6" s="6" t="n">
        <v>689762</v>
      </c>
    </row>
    <row r="7" spans="1:3">
      <c r="A7" s="4" t="s">
        <v>399</v>
      </c>
    </row>
    <row r="8" spans="1:3">
      <c r="A8" s="3" t="s">
        <v>398</v>
      </c>
    </row>
    <row r="9" spans="1:3">
      <c r="A9" s="4" t="s">
        <v>122</v>
      </c>
      <c r="B9" s="6" t="n">
        <v>207127</v>
      </c>
      <c r="C9" s="6" t="n">
        <v>193071</v>
      </c>
    </row>
    <row r="10" spans="1:3">
      <c r="A10" s="4" t="s">
        <v>400</v>
      </c>
    </row>
    <row r="11" spans="1:3">
      <c r="A11" s="3" t="s">
        <v>398</v>
      </c>
    </row>
    <row r="12" spans="1:3">
      <c r="A12" s="4" t="s">
        <v>122</v>
      </c>
      <c r="B12" s="6" t="n">
        <v>286538</v>
      </c>
      <c r="C12" s="6" t="n">
        <v>234344</v>
      </c>
    </row>
    <row r="13" spans="1:3">
      <c r="A13" s="4" t="s">
        <v>401</v>
      </c>
    </row>
    <row r="14" spans="1:3">
      <c r="A14" s="3" t="s">
        <v>398</v>
      </c>
    </row>
    <row r="15" spans="1:3">
      <c r="A15" s="4" t="s">
        <v>122</v>
      </c>
      <c r="B15" s="6" t="n">
        <v>249274</v>
      </c>
      <c r="C15" s="6" t="n">
        <v>243560</v>
      </c>
    </row>
    <row r="16" spans="1:3">
      <c r="A16" s="4" t="s">
        <v>402</v>
      </c>
    </row>
    <row r="17" spans="1:3">
      <c r="A17" s="3" t="s">
        <v>398</v>
      </c>
    </row>
    <row r="18" spans="1:3">
      <c r="A18" s="4" t="s">
        <v>122</v>
      </c>
      <c r="B18" s="6" t="n">
        <v>20291</v>
      </c>
      <c r="C18" s="6" t="n">
        <v>18240</v>
      </c>
    </row>
    <row r="19" spans="1:3">
      <c r="A19" s="4" t="s">
        <v>403</v>
      </c>
    </row>
    <row r="20" spans="1:3">
      <c r="A20" s="3" t="s">
        <v>398</v>
      </c>
    </row>
    <row r="21" spans="1:3">
      <c r="A21" s="4" t="s">
        <v>122</v>
      </c>
      <c r="B21" s="6" t="n">
        <v>79526</v>
      </c>
      <c r="C21" s="6" t="n">
        <v>77640</v>
      </c>
    </row>
    <row r="22" spans="1:3">
      <c r="A22" s="4" t="s">
        <v>404</v>
      </c>
    </row>
    <row r="23" spans="1:3">
      <c r="A23" s="3" t="s">
        <v>398</v>
      </c>
    </row>
    <row r="24" spans="1:3">
      <c r="A24" s="4" t="s">
        <v>122</v>
      </c>
      <c r="B24" s="6" t="n">
        <v>66403</v>
      </c>
      <c r="C24" s="6" t="n">
        <v>61390</v>
      </c>
    </row>
    <row r="25" spans="1:3">
      <c r="A25" s="4" t="s">
        <v>405</v>
      </c>
    </row>
    <row r="26" spans="1:3">
      <c r="A26" s="3" t="s">
        <v>398</v>
      </c>
    </row>
    <row r="27" spans="1:3">
      <c r="A27" s="4" t="s">
        <v>122</v>
      </c>
      <c r="B27" s="6" t="n">
        <v>24589</v>
      </c>
      <c r="C27" s="6" t="n">
        <v>23142</v>
      </c>
    </row>
    <row r="28" spans="1:3">
      <c r="A28" s="4" t="s">
        <v>406</v>
      </c>
    </row>
    <row r="29" spans="1:3">
      <c r="A29" s="3" t="s">
        <v>398</v>
      </c>
    </row>
    <row r="30" spans="1:3">
      <c r="A30" s="4" t="s">
        <v>122</v>
      </c>
      <c r="B30" s="6" t="n">
        <v>54607</v>
      </c>
      <c r="C30" s="6" t="n">
        <v>0</v>
      </c>
    </row>
    <row r="31" spans="1:3">
      <c r="A31" s="4" t="s">
        <v>407</v>
      </c>
    </row>
    <row r="32" spans="1:3">
      <c r="A32" s="3" t="s">
        <v>398</v>
      </c>
    </row>
    <row r="33" spans="1:3">
      <c r="A33" s="4" t="s">
        <v>122</v>
      </c>
      <c r="B33" s="6" t="n">
        <v>135</v>
      </c>
      <c r="C33" s="6" t="n">
        <v>241</v>
      </c>
    </row>
    <row r="34" spans="1:3">
      <c r="A34" s="4" t="s">
        <v>112</v>
      </c>
    </row>
    <row r="35" spans="1:3">
      <c r="A35" s="3" t="s">
        <v>398</v>
      </c>
    </row>
    <row r="36" spans="1:3">
      <c r="A36" s="4" t="s">
        <v>122</v>
      </c>
      <c r="B36" s="8" t="n">
        <v>18999</v>
      </c>
      <c r="C36" s="8" t="n">
        <v>1849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1"/>
    <col customWidth="1" max="5" min="5" width="21"/>
    <col customWidth="1" max="6" min="6" width="21"/>
  </cols>
  <sheetData>
    <row r="1" spans="1:6">
      <c r="A1" s="1" t="s">
        <v>408</v>
      </c>
      <c r="B1" s="2" t="s">
        <v>1</v>
      </c>
    </row>
    <row r="2" spans="1:6">
      <c r="B2" s="2" t="s">
        <v>409</v>
      </c>
      <c r="C2" s="2" t="s">
        <v>410</v>
      </c>
      <c r="D2" s="2" t="s">
        <v>411</v>
      </c>
      <c r="E2" s="2" t="s">
        <v>412</v>
      </c>
      <c r="F2" s="2" t="s">
        <v>413</v>
      </c>
    </row>
    <row r="3" spans="1:6">
      <c r="A3" s="3" t="s">
        <v>414</v>
      </c>
    </row>
    <row r="4" spans="1:6">
      <c r="A4" s="4" t="s">
        <v>415</v>
      </c>
      <c r="B4" s="8" t="n">
        <v>358</v>
      </c>
    </row>
    <row r="5" spans="1:6">
      <c r="A5" s="4" t="s">
        <v>416</v>
      </c>
      <c r="B5" s="6" t="n">
        <v>3</v>
      </c>
    </row>
    <row r="6" spans="1:6">
      <c r="A6" s="4" t="s">
        <v>417</v>
      </c>
      <c r="B6" s="8" t="n">
        <v>681</v>
      </c>
    </row>
    <row r="7" spans="1:6">
      <c r="A7" s="4" t="s">
        <v>418</v>
      </c>
      <c r="B7" s="6" t="n">
        <v>1700</v>
      </c>
      <c r="C7" s="8" t="n">
        <v>813</v>
      </c>
    </row>
    <row r="8" spans="1:6">
      <c r="A8" s="4" t="s">
        <v>419</v>
      </c>
      <c r="B8" s="6" t="n">
        <v>38</v>
      </c>
      <c r="C8" s="6" t="n">
        <v>58</v>
      </c>
      <c r="D8" s="8" t="n">
        <v>131</v>
      </c>
    </row>
    <row r="9" spans="1:6">
      <c r="A9" s="4" t="s">
        <v>420</v>
      </c>
      <c r="B9" s="6" t="n">
        <v>1400</v>
      </c>
    </row>
    <row r="10" spans="1:6">
      <c r="A10" s="4" t="s">
        <v>421</v>
      </c>
      <c r="B10" s="8" t="n">
        <v>264</v>
      </c>
    </row>
    <row r="11" spans="1:6">
      <c r="A11" s="4" t="s">
        <v>422</v>
      </c>
      <c r="B11" s="4" t="s">
        <v>423</v>
      </c>
    </row>
    <row r="12" spans="1:6">
      <c r="A12" s="4" t="s">
        <v>424</v>
      </c>
      <c r="B12" s="8" t="n">
        <v>507</v>
      </c>
      <c r="C12" s="6" t="n">
        <v>435</v>
      </c>
    </row>
    <row r="13" spans="1:6">
      <c r="A13" s="4" t="s">
        <v>425</v>
      </c>
      <c r="B13" s="6" t="n">
        <v>4800</v>
      </c>
      <c r="C13" s="6" t="n">
        <v>6100</v>
      </c>
    </row>
    <row r="14" spans="1:6">
      <c r="A14" s="4" t="s">
        <v>426</v>
      </c>
      <c r="B14" s="6" t="n">
        <v>2300</v>
      </c>
      <c r="C14" s="6" t="n">
        <v>996</v>
      </c>
    </row>
    <row r="15" spans="1:6">
      <c r="A15" s="4" t="s">
        <v>427</v>
      </c>
      <c r="B15" s="6" t="n">
        <v>1300</v>
      </c>
      <c r="C15" s="6" t="n">
        <v>848</v>
      </c>
    </row>
    <row r="16" spans="1:6">
      <c r="A16" s="4" t="s">
        <v>125</v>
      </c>
      <c r="B16" s="6" t="n">
        <v>854950</v>
      </c>
      <c r="C16" s="6" t="n">
        <v>689762</v>
      </c>
    </row>
    <row r="17" spans="1:6">
      <c r="A17" s="4" t="s">
        <v>428</v>
      </c>
      <c r="B17" s="6" t="n">
        <v>215313</v>
      </c>
      <c r="C17" s="6" t="n">
        <v>193369</v>
      </c>
    </row>
    <row r="18" spans="1:6">
      <c r="A18" s="4" t="s">
        <v>429</v>
      </c>
      <c r="B18" s="6" t="n">
        <v>1500</v>
      </c>
    </row>
    <row r="19" spans="1:6">
      <c r="A19" s="4" t="s">
        <v>430</v>
      </c>
      <c r="B19" s="8" t="n">
        <v>7000</v>
      </c>
      <c r="C19" s="6" t="n">
        <v>6600</v>
      </c>
      <c r="D19" s="6" t="n">
        <v>6100</v>
      </c>
    </row>
    <row r="20" spans="1:6">
      <c r="A20" s="4" t="s">
        <v>431</v>
      </c>
      <c r="B20" s="4" t="s">
        <v>432</v>
      </c>
    </row>
    <row r="21" spans="1:6">
      <c r="A21" s="4" t="s">
        <v>43</v>
      </c>
      <c r="B21" s="8" t="n">
        <v>-1500</v>
      </c>
      <c r="C21" s="6" t="n">
        <v>6881</v>
      </c>
      <c r="D21" s="8" t="n">
        <v>0</v>
      </c>
    </row>
    <row r="22" spans="1:6">
      <c r="A22" s="4" t="s">
        <v>433</v>
      </c>
      <c r="B22" s="8" t="n">
        <v>750</v>
      </c>
    </row>
    <row r="23" spans="1:6">
      <c r="A23" s="4" t="s">
        <v>434</v>
      </c>
      <c r="B23" s="4" t="s">
        <v>435</v>
      </c>
    </row>
    <row r="24" spans="1:6">
      <c r="A24" s="4" t="s">
        <v>436</v>
      </c>
    </row>
    <row r="25" spans="1:6">
      <c r="A25" s="3" t="s">
        <v>414</v>
      </c>
    </row>
    <row r="26" spans="1:6">
      <c r="A26" s="4" t="s">
        <v>437</v>
      </c>
      <c r="B26" s="4" t="s">
        <v>438</v>
      </c>
    </row>
    <row r="27" spans="1:6">
      <c r="A27" s="4" t="s">
        <v>439</v>
      </c>
      <c r="B27" s="4" t="s">
        <v>438</v>
      </c>
    </row>
    <row r="28" spans="1:6">
      <c r="A28" s="4" t="s">
        <v>440</v>
      </c>
      <c r="B28" s="8" t="n">
        <v>19</v>
      </c>
    </row>
    <row r="29" spans="1:6">
      <c r="A29" s="4" t="s">
        <v>441</v>
      </c>
      <c r="B29" s="6" t="n">
        <v>-19</v>
      </c>
    </row>
    <row r="30" spans="1:6">
      <c r="A30" s="4" t="s">
        <v>442</v>
      </c>
      <c r="B30" s="6" t="n">
        <v>126</v>
      </c>
    </row>
    <row r="31" spans="1:6">
      <c r="A31" s="4" t="s">
        <v>443</v>
      </c>
    </row>
    <row r="32" spans="1:6">
      <c r="A32" s="3" t="s">
        <v>414</v>
      </c>
    </row>
    <row r="33" spans="1:6">
      <c r="A33" s="4" t="s">
        <v>125</v>
      </c>
      <c r="B33" s="8" t="n">
        <v>6700</v>
      </c>
    </row>
    <row r="34" spans="1:6">
      <c r="A34" s="4" t="s">
        <v>444</v>
      </c>
      <c r="B34" s="6" t="n">
        <v>16</v>
      </c>
    </row>
    <row r="35" spans="1:6">
      <c r="A35" s="4" t="s">
        <v>445</v>
      </c>
      <c r="B35" s="4" t="s">
        <v>446</v>
      </c>
    </row>
    <row r="36" spans="1:6">
      <c r="A36" s="4" t="s">
        <v>428</v>
      </c>
      <c r="B36" s="8" t="n">
        <v>806</v>
      </c>
      <c r="C36" s="8" t="n">
        <v>584</v>
      </c>
    </row>
    <row r="37" spans="1:6">
      <c r="A37" s="4" t="s">
        <v>447</v>
      </c>
    </row>
    <row r="38" spans="1:6">
      <c r="A38" s="3" t="s">
        <v>414</v>
      </c>
    </row>
    <row r="39" spans="1:6">
      <c r="A39" s="4" t="s">
        <v>448</v>
      </c>
      <c r="E39" s="8" t="n">
        <v>746</v>
      </c>
      <c r="F39" s="8" t="n">
        <v>34200</v>
      </c>
    </row>
    <row r="40" spans="1:6">
      <c r="A40" s="4" t="s">
        <v>34</v>
      </c>
    </row>
    <row r="41" spans="1:6">
      <c r="A41" s="3" t="s">
        <v>414</v>
      </c>
    </row>
    <row r="42" spans="1:6">
      <c r="A42" s="4" t="s">
        <v>43</v>
      </c>
      <c r="B42" s="6" t="n">
        <v>6400</v>
      </c>
    </row>
    <row r="43" spans="1:6">
      <c r="A43" s="4" t="s">
        <v>35</v>
      </c>
    </row>
    <row r="44" spans="1:6">
      <c r="A44" s="3" t="s">
        <v>414</v>
      </c>
    </row>
    <row r="45" spans="1:6">
      <c r="A45" s="4" t="s">
        <v>43</v>
      </c>
      <c r="B45" s="6" t="n">
        <v>19</v>
      </c>
    </row>
    <row r="46" spans="1:6">
      <c r="A46" s="4" t="s">
        <v>449</v>
      </c>
    </row>
    <row r="47" spans="1:6">
      <c r="A47" s="3" t="s">
        <v>414</v>
      </c>
    </row>
    <row r="48" spans="1:6">
      <c r="A48" s="4" t="s">
        <v>43</v>
      </c>
      <c r="B48" s="6" t="n">
        <v>6500</v>
      </c>
    </row>
    <row r="49" spans="1:6">
      <c r="A49" s="4" t="s">
        <v>450</v>
      </c>
    </row>
    <row r="50" spans="1:6">
      <c r="A50" s="3" t="s">
        <v>414</v>
      </c>
    </row>
    <row r="51" spans="1:6">
      <c r="A51" s="4" t="s">
        <v>451</v>
      </c>
      <c r="B51" s="8" t="n">
        <v>17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63"/>
    <col customWidth="1" max="2" min="2" width="80"/>
    <col customWidth="1" max="3" min="3" width="16"/>
    <col customWidth="1" max="4" min="4" width="14"/>
    <col customWidth="1" max="5" min="5" width="14"/>
  </cols>
  <sheetData>
    <row r="1" spans="1:5">
      <c r="A1" s="1" t="s">
        <v>74</v>
      </c>
      <c r="C1" s="2" t="s">
        <v>1</v>
      </c>
    </row>
    <row r="2" spans="1:5">
      <c r="C2" s="2" t="s">
        <v>2</v>
      </c>
      <c r="D2" s="2" t="s">
        <v>31</v>
      </c>
      <c r="E2" s="2" t="s">
        <v>32</v>
      </c>
    </row>
    <row r="3" spans="1:5">
      <c r="A3" s="3" t="s">
        <v>75</v>
      </c>
    </row>
    <row r="4" spans="1:5">
      <c r="A4" s="4" t="s">
        <v>53</v>
      </c>
      <c r="C4" s="8" t="n">
        <v>41140</v>
      </c>
      <c r="D4" s="8" t="n">
        <v>36092</v>
      </c>
      <c r="E4" s="8" t="n">
        <v>32787</v>
      </c>
    </row>
    <row r="5" spans="1:5">
      <c r="A5" s="4" t="s">
        <v>76</v>
      </c>
      <c r="C5" s="6" t="n">
        <v>0</v>
      </c>
      <c r="D5" s="6" t="n">
        <v>6881</v>
      </c>
      <c r="E5" s="6" t="n">
        <v>0</v>
      </c>
    </row>
    <row r="6" spans="1:5">
      <c r="A6" s="3" t="s">
        <v>77</v>
      </c>
    </row>
    <row r="7" spans="1:5">
      <c r="A7" s="4" t="s">
        <v>44</v>
      </c>
      <c r="C7" s="6" t="n">
        <v>29972</v>
      </c>
      <c r="D7" s="6" t="n">
        <v>26316</v>
      </c>
      <c r="E7" s="6" t="n">
        <v>23965</v>
      </c>
    </row>
    <row r="8" spans="1:5">
      <c r="A8" s="4" t="s">
        <v>78</v>
      </c>
      <c r="C8" s="6" t="n">
        <v>6978</v>
      </c>
      <c r="D8" s="6" t="n">
        <v>6577</v>
      </c>
      <c r="E8" s="6" t="n">
        <v>6123</v>
      </c>
    </row>
    <row r="9" spans="1:5">
      <c r="A9" s="4" t="s">
        <v>79</v>
      </c>
      <c r="B9" s="4" t="s">
        <v>80</v>
      </c>
      <c r="C9" s="6" t="n">
        <v>20520</v>
      </c>
      <c r="D9" s="6" t="n">
        <v>22235</v>
      </c>
      <c r="E9" s="6" t="n">
        <v>14860</v>
      </c>
    </row>
    <row r="10" spans="1:5">
      <c r="A10" s="4" t="s">
        <v>81</v>
      </c>
      <c r="C10" s="6" t="n">
        <v>340</v>
      </c>
      <c r="D10" s="6" t="n">
        <v>7293</v>
      </c>
      <c r="E10" s="6" t="n">
        <v>854</v>
      </c>
    </row>
    <row r="11" spans="1:5">
      <c r="A11" s="4" t="s">
        <v>82</v>
      </c>
      <c r="C11" s="6" t="n">
        <v>-96</v>
      </c>
      <c r="D11" s="6" t="n">
        <v>-501</v>
      </c>
      <c r="E11" s="6" t="n">
        <v>706</v>
      </c>
    </row>
    <row r="12" spans="1:5">
      <c r="A12" s="4" t="s">
        <v>83</v>
      </c>
      <c r="C12" s="6" t="n">
        <v>1235</v>
      </c>
      <c r="D12" s="6" t="n">
        <v>684</v>
      </c>
      <c r="E12" s="6" t="n">
        <v>1119</v>
      </c>
    </row>
    <row r="13" spans="1:5">
      <c r="A13" s="4" t="s">
        <v>84</v>
      </c>
      <c r="C13" s="6" t="n">
        <v>1937</v>
      </c>
      <c r="D13" s="6" t="n">
        <v>1958</v>
      </c>
      <c r="E13" s="6" t="n">
        <v>1631</v>
      </c>
    </row>
    <row r="14" spans="1:5">
      <c r="A14" s="4" t="s">
        <v>85</v>
      </c>
      <c r="C14" s="6" t="n">
        <v>47</v>
      </c>
      <c r="D14" s="6" t="n">
        <v>3</v>
      </c>
      <c r="E14" s="6" t="n">
        <v>-28</v>
      </c>
    </row>
    <row r="15" spans="1:5">
      <c r="A15" s="3" t="s">
        <v>86</v>
      </c>
    </row>
    <row r="16" spans="1:5">
      <c r="A16" s="4" t="s">
        <v>87</v>
      </c>
      <c r="C16" s="6" t="n">
        <v>17097</v>
      </c>
      <c r="D16" s="6" t="n">
        <v>20683</v>
      </c>
      <c r="E16" s="6" t="n">
        <v>-21244</v>
      </c>
    </row>
    <row r="17" spans="1:5">
      <c r="A17" s="4" t="s">
        <v>88</v>
      </c>
      <c r="C17" s="6" t="n">
        <v>1527</v>
      </c>
      <c r="D17" s="6" t="n">
        <v>4177</v>
      </c>
      <c r="E17" s="6" t="n">
        <v>-4492</v>
      </c>
    </row>
    <row r="18" spans="1:5">
      <c r="A18" s="4" t="s">
        <v>89</v>
      </c>
      <c r="C18" s="6" t="n">
        <v>-3883</v>
      </c>
      <c r="D18" s="6" t="n">
        <v>11014</v>
      </c>
      <c r="E18" s="6" t="n">
        <v>-2328</v>
      </c>
    </row>
    <row r="19" spans="1:5">
      <c r="A19" s="4" t="s">
        <v>90</v>
      </c>
      <c r="C19" s="6" t="n">
        <v>-759</v>
      </c>
      <c r="D19" s="6" t="n">
        <v>-699</v>
      </c>
      <c r="E19" s="6" t="n">
        <v>-1064</v>
      </c>
    </row>
    <row r="20" spans="1:5">
      <c r="A20" s="4" t="s">
        <v>91</v>
      </c>
      <c r="C20" s="6" t="n">
        <v>-10897</v>
      </c>
      <c r="D20" s="6" t="n">
        <v>-8047</v>
      </c>
      <c r="E20" s="6" t="n">
        <v>18824</v>
      </c>
    </row>
    <row r="21" spans="1:5">
      <c r="A21" s="4" t="s">
        <v>92</v>
      </c>
      <c r="C21" s="6" t="n">
        <v>-4967</v>
      </c>
      <c r="D21" s="6" t="n">
        <v>-15936</v>
      </c>
      <c r="E21" s="6" t="n">
        <v>2311</v>
      </c>
    </row>
    <row r="22" spans="1:5">
      <c r="A22" s="4" t="s">
        <v>93</v>
      </c>
      <c r="C22" s="6" t="n">
        <v>1976</v>
      </c>
      <c r="D22" s="6" t="n">
        <v>-927</v>
      </c>
      <c r="E22" s="6" t="n">
        <v>-3362</v>
      </c>
    </row>
    <row r="23" spans="1:5">
      <c r="A23" s="4" t="s">
        <v>94</v>
      </c>
      <c r="C23" s="6" t="n">
        <v>-331</v>
      </c>
      <c r="D23" s="6" t="n">
        <v>37</v>
      </c>
      <c r="E23" s="6" t="n">
        <v>837</v>
      </c>
    </row>
    <row r="24" spans="1:5">
      <c r="A24" s="4" t="s">
        <v>95</v>
      </c>
      <c r="C24" s="6" t="n">
        <v>-3972</v>
      </c>
      <c r="D24" s="6" t="n">
        <v>-2944</v>
      </c>
      <c r="E24" s="6" t="n">
        <v>-104</v>
      </c>
    </row>
    <row r="25" spans="1:5">
      <c r="A25" s="4" t="s">
        <v>96</v>
      </c>
      <c r="C25" s="6" t="n">
        <v>105142</v>
      </c>
      <c r="D25" s="6" t="n">
        <v>79284</v>
      </c>
      <c r="E25" s="6" t="n">
        <v>72931</v>
      </c>
    </row>
    <row r="26" spans="1:5">
      <c r="A26" s="3" t="s">
        <v>97</v>
      </c>
    </row>
    <row r="27" spans="1:5">
      <c r="A27" s="4" t="s">
        <v>98</v>
      </c>
      <c r="C27" s="6" t="n">
        <v>-144618</v>
      </c>
      <c r="D27" s="6" t="n">
        <v>-97164</v>
      </c>
      <c r="E27" s="6" t="n">
        <v>-97120</v>
      </c>
    </row>
    <row r="28" spans="1:5">
      <c r="A28" s="4" t="s">
        <v>99</v>
      </c>
      <c r="C28" s="6" t="n">
        <v>0</v>
      </c>
      <c r="D28" s="6" t="n">
        <v>14</v>
      </c>
      <c r="E28" s="6" t="n">
        <v>0</v>
      </c>
    </row>
    <row r="29" spans="1:5">
      <c r="A29" s="4" t="s">
        <v>100</v>
      </c>
      <c r="C29" s="6" t="n">
        <v>164</v>
      </c>
      <c r="D29" s="6" t="n">
        <v>10797</v>
      </c>
      <c r="E29" s="6" t="n">
        <v>199</v>
      </c>
    </row>
    <row r="30" spans="1:5">
      <c r="A30" s="4" t="s">
        <v>101</v>
      </c>
      <c r="C30" s="6" t="n">
        <v>0</v>
      </c>
      <c r="D30" s="6" t="n">
        <v>0</v>
      </c>
      <c r="E30" s="6" t="n">
        <v>2300</v>
      </c>
    </row>
    <row r="31" spans="1:5">
      <c r="A31" s="4" t="s">
        <v>102</v>
      </c>
      <c r="C31" s="6" t="n">
        <v>-20930</v>
      </c>
      <c r="D31" s="6" t="n">
        <v>0</v>
      </c>
      <c r="E31" s="6" t="n">
        <v>-20201</v>
      </c>
    </row>
    <row r="32" spans="1:5">
      <c r="A32" s="4" t="s">
        <v>103</v>
      </c>
      <c r="C32" s="6" t="n">
        <v>-174</v>
      </c>
      <c r="D32" s="6" t="n">
        <v>-233</v>
      </c>
      <c r="E32" s="6" t="n">
        <v>41</v>
      </c>
    </row>
    <row r="33" spans="1:5">
      <c r="A33" s="4" t="s">
        <v>104</v>
      </c>
      <c r="C33" s="6" t="n">
        <v>-165558</v>
      </c>
      <c r="D33" s="6" t="n">
        <v>-86586</v>
      </c>
      <c r="E33" s="6" t="n">
        <v>-114781</v>
      </c>
    </row>
    <row r="34" spans="1:5">
      <c r="A34" s="3" t="s">
        <v>105</v>
      </c>
    </row>
    <row r="35" spans="1:5">
      <c r="A35" s="4" t="s">
        <v>106</v>
      </c>
      <c r="C35" s="6" t="n">
        <v>-15924</v>
      </c>
      <c r="D35" s="6" t="n">
        <v>-13887</v>
      </c>
      <c r="E35" s="6" t="n">
        <v>-13081</v>
      </c>
    </row>
    <row r="36" spans="1:5">
      <c r="A36" s="4" t="s">
        <v>107</v>
      </c>
      <c r="C36" s="6" t="n">
        <v>813</v>
      </c>
      <c r="D36" s="6" t="n">
        <v>-165</v>
      </c>
      <c r="E36" s="6" t="n">
        <v>-1342</v>
      </c>
    </row>
    <row r="37" spans="1:5">
      <c r="A37" s="4" t="s">
        <v>108</v>
      </c>
      <c r="C37" s="6" t="n">
        <v>2450</v>
      </c>
      <c r="D37" s="6" t="n">
        <v>-921</v>
      </c>
      <c r="E37" s="6" t="n">
        <v>-1666</v>
      </c>
    </row>
    <row r="38" spans="1:5">
      <c r="A38" s="4" t="s">
        <v>109</v>
      </c>
      <c r="C38" s="6" t="n">
        <v>82178</v>
      </c>
      <c r="D38" s="6" t="n">
        <v>-16513</v>
      </c>
      <c r="E38" s="6" t="n">
        <v>46133</v>
      </c>
    </row>
    <row r="39" spans="1:5">
      <c r="A39" s="4" t="s">
        <v>110</v>
      </c>
      <c r="C39" s="6" t="n">
        <v>0</v>
      </c>
      <c r="D39" s="6" t="n">
        <v>49975</v>
      </c>
      <c r="E39" s="6" t="n">
        <v>26766</v>
      </c>
    </row>
    <row r="40" spans="1:5">
      <c r="A40" s="4" t="s">
        <v>111</v>
      </c>
      <c r="C40" s="6" t="n">
        <v>-10820</v>
      </c>
      <c r="D40" s="6" t="n">
        <v>-9969</v>
      </c>
      <c r="E40" s="6" t="n">
        <v>-14957</v>
      </c>
    </row>
    <row r="41" spans="1:5">
      <c r="A41" s="4" t="s">
        <v>112</v>
      </c>
      <c r="C41" s="6" t="n">
        <v>0</v>
      </c>
      <c r="D41" s="6" t="n">
        <v>0</v>
      </c>
      <c r="E41" s="6" t="n">
        <v>-8</v>
      </c>
    </row>
    <row r="42" spans="1:5">
      <c r="A42" s="4" t="s">
        <v>113</v>
      </c>
      <c r="C42" s="6" t="n">
        <v>58697</v>
      </c>
      <c r="D42" s="6" t="n">
        <v>8520</v>
      </c>
      <c r="E42" s="6" t="n">
        <v>41845</v>
      </c>
    </row>
    <row r="43" spans="1:5">
      <c r="A43" s="4" t="s">
        <v>114</v>
      </c>
      <c r="C43" s="6" t="n">
        <v>-1719</v>
      </c>
      <c r="D43" s="6" t="n">
        <v>1218</v>
      </c>
      <c r="E43" s="6" t="n">
        <v>-5</v>
      </c>
    </row>
    <row r="44" spans="1:5">
      <c r="A44" s="4" t="s">
        <v>115</v>
      </c>
      <c r="C44" s="6" t="n">
        <v>4574</v>
      </c>
      <c r="D44" s="6" t="n">
        <v>3356</v>
      </c>
    </row>
    <row r="45" spans="1:5">
      <c r="A45" s="4" t="s">
        <v>116</v>
      </c>
      <c r="C45" s="8" t="n">
        <v>2855</v>
      </c>
      <c r="D45" s="8" t="n">
        <v>4574</v>
      </c>
      <c r="E45" s="8" t="n">
        <v>3356</v>
      </c>
    </row>
    <row r="46" spans="1:5">
      <c r="A46" t="n"/>
    </row>
    <row r="47" spans="1:5">
      <c r="A47" s="4" t="s">
        <v>80</v>
      </c>
      <c r="B47" s="4" t="s">
        <v>117</v>
      </c>
    </row>
  </sheetData>
  <mergeCells count="4">
    <mergeCell ref="A1:B2"/>
    <mergeCell ref="C1:E1"/>
    <mergeCell ref="A46:D46"/>
    <mergeCell ref="B47:D47"/>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52</v>
      </c>
      <c r="B1" s="2" t="s">
        <v>1</v>
      </c>
    </row>
    <row r="2" spans="1:4">
      <c r="B2" s="2" t="s">
        <v>2</v>
      </c>
      <c r="C2" s="2" t="s">
        <v>31</v>
      </c>
      <c r="D2" s="2" t="s">
        <v>32</v>
      </c>
    </row>
    <row r="3" spans="1:4">
      <c r="A3" s="4" t="s">
        <v>399</v>
      </c>
    </row>
    <row r="4" spans="1:4">
      <c r="A4" s="3" t="s">
        <v>453</v>
      </c>
    </row>
    <row r="5" spans="1:4">
      <c r="A5" s="4" t="s">
        <v>454</v>
      </c>
      <c r="B5" s="4" t="s">
        <v>455</v>
      </c>
      <c r="C5" s="4" t="s">
        <v>456</v>
      </c>
      <c r="D5" s="4" t="s">
        <v>456</v>
      </c>
    </row>
    <row r="6" spans="1:4">
      <c r="A6" s="4" t="s">
        <v>400</v>
      </c>
    </row>
    <row r="7" spans="1:4">
      <c r="A7" s="3" t="s">
        <v>453</v>
      </c>
    </row>
    <row r="8" spans="1:4">
      <c r="A8" s="4" t="s">
        <v>454</v>
      </c>
      <c r="B8" s="4" t="s">
        <v>457</v>
      </c>
      <c r="C8" s="4" t="s">
        <v>457</v>
      </c>
      <c r="D8" s="4" t="s">
        <v>458</v>
      </c>
    </row>
    <row r="9" spans="1:4">
      <c r="A9" s="4" t="s">
        <v>401</v>
      </c>
    </row>
    <row r="10" spans="1:4">
      <c r="A10" s="3" t="s">
        <v>453</v>
      </c>
    </row>
    <row r="11" spans="1:4">
      <c r="A11" s="4" t="s">
        <v>454</v>
      </c>
      <c r="B11" s="4" t="s">
        <v>459</v>
      </c>
      <c r="C11" s="4" t="s">
        <v>459</v>
      </c>
      <c r="D11" s="4" t="s">
        <v>459</v>
      </c>
    </row>
    <row r="12" spans="1:4">
      <c r="A12" s="4" t="s">
        <v>402</v>
      </c>
    </row>
    <row r="13" spans="1:4">
      <c r="A13" s="3" t="s">
        <v>453</v>
      </c>
    </row>
    <row r="14" spans="1:4">
      <c r="A14" s="4" t="s">
        <v>454</v>
      </c>
      <c r="B14" s="4" t="s">
        <v>460</v>
      </c>
      <c r="C14" s="4" t="s">
        <v>460</v>
      </c>
      <c r="D14" s="4" t="s">
        <v>461</v>
      </c>
    </row>
    <row r="15" spans="1:4">
      <c r="A15" s="4" t="s">
        <v>403</v>
      </c>
    </row>
    <row r="16" spans="1:4">
      <c r="A16" s="3" t="s">
        <v>453</v>
      </c>
    </row>
    <row r="17" spans="1:4">
      <c r="A17" s="4" t="s">
        <v>454</v>
      </c>
      <c r="B17" s="4" t="s">
        <v>462</v>
      </c>
      <c r="C17" s="4" t="s">
        <v>463</v>
      </c>
      <c r="D17" s="4" t="s">
        <v>46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80"/>
    <col customWidth="1" max="2" min="2" width="16"/>
  </cols>
  <sheetData>
    <row r="1" spans="1:2">
      <c r="A1" s="1" t="s">
        <v>465</v>
      </c>
      <c r="B1" s="2" t="s">
        <v>1</v>
      </c>
    </row>
    <row r="2" spans="1:2">
      <c r="B2" s="2" t="s">
        <v>2</v>
      </c>
    </row>
    <row r="3" spans="1:2">
      <c r="A3" s="4" t="s">
        <v>466</v>
      </c>
    </row>
    <row r="4" spans="1:2">
      <c r="A4" s="4" t="s">
        <v>467</v>
      </c>
      <c r="B4" s="4" t="s">
        <v>468</v>
      </c>
    </row>
    <row r="5" spans="1:2">
      <c r="A5" s="4" t="s">
        <v>469</v>
      </c>
    </row>
    <row r="6" spans="1:2">
      <c r="A6" s="4" t="s">
        <v>467</v>
      </c>
      <c r="B6" s="4" t="s">
        <v>468</v>
      </c>
    </row>
    <row r="7" spans="1:2">
      <c r="A7" s="4" t="s">
        <v>470</v>
      </c>
    </row>
    <row r="8" spans="1:2">
      <c r="A8" s="4" t="s">
        <v>467</v>
      </c>
      <c r="B8" s="4" t="s">
        <v>435</v>
      </c>
    </row>
    <row r="9" spans="1:2">
      <c r="A9" s="4" t="s">
        <v>471</v>
      </c>
    </row>
    <row r="10" spans="1:2">
      <c r="A10" s="4" t="s">
        <v>467</v>
      </c>
      <c r="B10" s="4" t="s">
        <v>435</v>
      </c>
    </row>
    <row r="11" spans="1:2">
      <c r="A11" s="4" t="s">
        <v>472</v>
      </c>
    </row>
    <row r="12" spans="1:2">
      <c r="A12" s="4" t="s">
        <v>467</v>
      </c>
      <c r="B12" s="4" t="s">
        <v>435</v>
      </c>
    </row>
    <row r="13" spans="1:2">
      <c r="A13" s="4" t="s">
        <v>473</v>
      </c>
    </row>
    <row r="14" spans="1:2">
      <c r="A14" s="4" t="s">
        <v>467</v>
      </c>
      <c r="B14" s="4" t="s">
        <v>423</v>
      </c>
    </row>
    <row r="15" spans="1:2">
      <c r="A15" s="4" t="s">
        <v>474</v>
      </c>
    </row>
    <row r="16" spans="1:2">
      <c r="A16" s="4" t="s">
        <v>467</v>
      </c>
      <c r="B16" s="4" t="s">
        <v>475</v>
      </c>
    </row>
    <row r="17" spans="1:2">
      <c r="A17" s="4" t="s">
        <v>476</v>
      </c>
    </row>
    <row r="18" spans="1:2">
      <c r="A18" s="4" t="s">
        <v>467</v>
      </c>
      <c r="B18" s="4" t="s">
        <v>477</v>
      </c>
    </row>
    <row r="19" spans="1:2">
      <c r="A19" s="4" t="s">
        <v>478</v>
      </c>
    </row>
    <row r="20" spans="1:2">
      <c r="A20" s="4" t="s">
        <v>467</v>
      </c>
      <c r="B20" s="4" t="s">
        <v>435</v>
      </c>
    </row>
    <row r="21" spans="1:2">
      <c r="A21" s="4" t="s">
        <v>479</v>
      </c>
    </row>
    <row r="22" spans="1:2">
      <c r="A22" s="4" t="s">
        <v>467</v>
      </c>
      <c r="B22" s="4" t="s">
        <v>480</v>
      </c>
    </row>
    <row r="23" spans="1:2">
      <c r="A23" s="4" t="s">
        <v>481</v>
      </c>
    </row>
    <row r="24" spans="1:2">
      <c r="A24" s="4" t="s">
        <v>467</v>
      </c>
      <c r="B24" s="4" t="s">
        <v>482</v>
      </c>
    </row>
    <row r="25" spans="1:2">
      <c r="A25" s="4" t="s">
        <v>483</v>
      </c>
    </row>
    <row r="26" spans="1:2">
      <c r="A26" s="4" t="s">
        <v>467</v>
      </c>
      <c r="B26" s="4" t="s">
        <v>484</v>
      </c>
    </row>
    <row r="27" spans="1:2">
      <c r="A27" s="4" t="s">
        <v>485</v>
      </c>
    </row>
    <row r="28" spans="1:2">
      <c r="A28" s="4" t="s">
        <v>467</v>
      </c>
      <c r="B28" s="4" t="s">
        <v>484</v>
      </c>
    </row>
    <row r="29" spans="1:2">
      <c r="A29" s="4" t="s">
        <v>486</v>
      </c>
    </row>
    <row r="30" spans="1:2">
      <c r="A30" s="4" t="s">
        <v>467</v>
      </c>
      <c r="B30" s="4" t="s">
        <v>480</v>
      </c>
    </row>
    <row r="31" spans="1:2">
      <c r="A31" s="4" t="s">
        <v>487</v>
      </c>
    </row>
    <row r="32" spans="1:2">
      <c r="A32" s="4" t="s">
        <v>467</v>
      </c>
      <c r="B32" s="4" t="s">
        <v>488</v>
      </c>
    </row>
    <row r="33" spans="1:2">
      <c r="A33" s="4" t="s">
        <v>489</v>
      </c>
    </row>
    <row r="34" spans="1:2">
      <c r="A34" s="4" t="s">
        <v>467</v>
      </c>
      <c r="B34" s="4" t="s">
        <v>490</v>
      </c>
    </row>
    <row r="35" spans="1:2">
      <c r="A35" s="4" t="s">
        <v>491</v>
      </c>
    </row>
    <row r="36" spans="1:2">
      <c r="A36" s="4" t="s">
        <v>467</v>
      </c>
      <c r="B36" s="4" t="s">
        <v>468</v>
      </c>
    </row>
    <row r="37" spans="1:2">
      <c r="A37" s="4" t="s">
        <v>492</v>
      </c>
    </row>
    <row r="38" spans="1:2">
      <c r="A38" s="4" t="s">
        <v>467</v>
      </c>
      <c r="B38" s="4" t="s">
        <v>423</v>
      </c>
    </row>
    <row r="39" spans="1:2">
      <c r="A39" s="4" t="s">
        <v>493</v>
      </c>
    </row>
    <row r="40" spans="1:2">
      <c r="A40" s="4" t="s">
        <v>467</v>
      </c>
      <c r="B40" s="4" t="s">
        <v>48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94</v>
      </c>
      <c r="C1" s="2" t="s">
        <v>2</v>
      </c>
      <c r="D1" s="2" t="s">
        <v>31</v>
      </c>
    </row>
    <row r="2" spans="1:4">
      <c r="A2" s="3" t="s">
        <v>495</v>
      </c>
    </row>
    <row r="3" spans="1:4">
      <c r="A3" s="4" t="s">
        <v>496</v>
      </c>
      <c r="C3" s="8" t="n">
        <v>85787</v>
      </c>
      <c r="D3" s="8" t="n">
        <v>87103</v>
      </c>
    </row>
    <row r="4" spans="1:4">
      <c r="A4" s="3" t="s">
        <v>497</v>
      </c>
    </row>
    <row r="5" spans="1:4">
      <c r="A5" s="4" t="s">
        <v>498</v>
      </c>
      <c r="C5" s="6" t="n">
        <v>50429</v>
      </c>
      <c r="D5" s="6" t="n">
        <v>46687</v>
      </c>
    </row>
    <row r="6" spans="1:4">
      <c r="A6" s="4" t="s">
        <v>499</v>
      </c>
    </row>
    <row r="7" spans="1:4">
      <c r="A7" s="3" t="s">
        <v>495</v>
      </c>
    </row>
    <row r="8" spans="1:4">
      <c r="A8" s="4" t="s">
        <v>496</v>
      </c>
      <c r="B8" s="4" t="s">
        <v>80</v>
      </c>
      <c r="C8" s="6" t="n">
        <v>4598</v>
      </c>
      <c r="D8" s="6" t="n">
        <v>6865</v>
      </c>
    </row>
    <row r="9" spans="1:4">
      <c r="A9" s="4" t="s">
        <v>500</v>
      </c>
    </row>
    <row r="10" spans="1:4">
      <c r="A10" s="3" t="s">
        <v>495</v>
      </c>
    </row>
    <row r="11" spans="1:4">
      <c r="A11" s="4" t="s">
        <v>496</v>
      </c>
      <c r="B11" s="4" t="s">
        <v>80</v>
      </c>
      <c r="C11" s="6" t="n">
        <v>3091</v>
      </c>
      <c r="D11" s="6" t="n">
        <v>1491</v>
      </c>
    </row>
    <row r="12" spans="1:4">
      <c r="A12" s="4" t="s">
        <v>501</v>
      </c>
    </row>
    <row r="13" spans="1:4">
      <c r="A13" s="3" t="s">
        <v>495</v>
      </c>
    </row>
    <row r="14" spans="1:4">
      <c r="A14" s="4" t="s">
        <v>496</v>
      </c>
      <c r="B14" s="4" t="s">
        <v>208</v>
      </c>
      <c r="C14" s="6" t="n">
        <v>19479</v>
      </c>
      <c r="D14" s="6" t="n">
        <v>19762</v>
      </c>
    </row>
    <row r="15" spans="1:4">
      <c r="A15" s="4" t="s">
        <v>502</v>
      </c>
    </row>
    <row r="16" spans="1:4">
      <c r="A16" s="3" t="s">
        <v>495</v>
      </c>
    </row>
    <row r="17" spans="1:4">
      <c r="A17" s="4" t="s">
        <v>496</v>
      </c>
      <c r="B17" s="4" t="s">
        <v>80</v>
      </c>
      <c r="C17" s="6" t="n">
        <v>5729</v>
      </c>
      <c r="D17" s="6" t="n">
        <v>3745</v>
      </c>
    </row>
    <row r="18" spans="1:4">
      <c r="A18" s="4" t="s">
        <v>503</v>
      </c>
    </row>
    <row r="19" spans="1:4">
      <c r="A19" s="3" t="s">
        <v>495</v>
      </c>
    </row>
    <row r="20" spans="1:4">
      <c r="A20" s="4" t="s">
        <v>496</v>
      </c>
      <c r="B20" s="4" t="s">
        <v>504</v>
      </c>
      <c r="C20" s="6" t="n">
        <v>4158</v>
      </c>
      <c r="D20" s="6" t="n">
        <v>4452</v>
      </c>
    </row>
    <row r="21" spans="1:4">
      <c r="A21" s="4" t="s">
        <v>505</v>
      </c>
    </row>
    <row r="22" spans="1:4">
      <c r="A22" s="3" t="s">
        <v>495</v>
      </c>
    </row>
    <row r="23" spans="1:4">
      <c r="A23" s="4" t="s">
        <v>496</v>
      </c>
      <c r="B23" s="4" t="s">
        <v>506</v>
      </c>
      <c r="C23" s="6" t="n">
        <v>43735</v>
      </c>
      <c r="D23" s="6" t="n">
        <v>45607</v>
      </c>
    </row>
    <row r="24" spans="1:4">
      <c r="A24" s="4" t="s">
        <v>507</v>
      </c>
    </row>
    <row r="25" spans="1:4">
      <c r="A25" s="3" t="s">
        <v>495</v>
      </c>
    </row>
    <row r="26" spans="1:4">
      <c r="A26" s="4" t="s">
        <v>496</v>
      </c>
      <c r="B26" s="4" t="s">
        <v>508</v>
      </c>
      <c r="C26" s="6" t="n">
        <v>1259</v>
      </c>
      <c r="D26" s="6" t="n">
        <v>1372</v>
      </c>
    </row>
    <row r="27" spans="1:4">
      <c r="A27" s="4" t="s">
        <v>112</v>
      </c>
    </row>
    <row r="28" spans="1:4">
      <c r="A28" s="3" t="s">
        <v>495</v>
      </c>
    </row>
    <row r="29" spans="1:4">
      <c r="A29" s="4" t="s">
        <v>496</v>
      </c>
      <c r="C29" s="6" t="n">
        <v>3738</v>
      </c>
      <c r="D29" s="6" t="n">
        <v>3809</v>
      </c>
    </row>
    <row r="30" spans="1:4">
      <c r="A30" s="4" t="s">
        <v>509</v>
      </c>
    </row>
    <row r="31" spans="1:4">
      <c r="A31" s="3" t="s">
        <v>497</v>
      </c>
    </row>
    <row r="32" spans="1:4">
      <c r="A32" s="4" t="s">
        <v>498</v>
      </c>
      <c r="B32" s="4" t="s">
        <v>510</v>
      </c>
      <c r="C32" s="6" t="n">
        <v>1031</v>
      </c>
      <c r="D32" s="6" t="n">
        <v>1003</v>
      </c>
    </row>
    <row r="33" spans="1:4">
      <c r="A33" s="4" t="s">
        <v>511</v>
      </c>
    </row>
    <row r="34" spans="1:4">
      <c r="A34" s="3" t="s">
        <v>497</v>
      </c>
    </row>
    <row r="35" spans="1:4">
      <c r="A35" s="4" t="s">
        <v>498</v>
      </c>
      <c r="B35" s="4" t="s">
        <v>80</v>
      </c>
      <c r="C35" s="6" t="n">
        <v>6994</v>
      </c>
      <c r="D35" s="6" t="n">
        <v>2936</v>
      </c>
    </row>
    <row r="36" spans="1:4">
      <c r="A36" s="4" t="s">
        <v>512</v>
      </c>
    </row>
    <row r="37" spans="1:4">
      <c r="A37" s="3" t="s">
        <v>497</v>
      </c>
    </row>
    <row r="38" spans="1:4">
      <c r="A38" s="4" t="s">
        <v>498</v>
      </c>
      <c r="B38" s="4" t="s">
        <v>510</v>
      </c>
      <c r="C38" s="6" t="n">
        <v>2973</v>
      </c>
      <c r="D38" s="6" t="n">
        <v>2982</v>
      </c>
    </row>
    <row r="39" spans="1:4">
      <c r="A39" s="4" t="s">
        <v>513</v>
      </c>
    </row>
    <row r="40" spans="1:4">
      <c r="A40" s="3" t="s">
        <v>497</v>
      </c>
    </row>
    <row r="41" spans="1:4">
      <c r="A41" s="4" t="s">
        <v>498</v>
      </c>
      <c r="B41" s="4" t="s">
        <v>514</v>
      </c>
      <c r="C41" s="6" t="n">
        <v>39206</v>
      </c>
      <c r="D41" s="6" t="n">
        <v>39583</v>
      </c>
    </row>
    <row r="42" spans="1:4">
      <c r="A42" s="4" t="s">
        <v>112</v>
      </c>
    </row>
    <row r="43" spans="1:4">
      <c r="A43" s="3" t="s">
        <v>497</v>
      </c>
    </row>
    <row r="44" spans="1:4">
      <c r="A44" s="4" t="s">
        <v>498</v>
      </c>
      <c r="C44" s="8" t="n">
        <v>225</v>
      </c>
      <c r="D44" s="8" t="n">
        <v>183</v>
      </c>
    </row>
    <row r="45" spans="1:4">
      <c r="A45" t="n"/>
    </row>
    <row r="46" spans="1:4">
      <c r="A46" s="4" t="s">
        <v>80</v>
      </c>
      <c r="B46" s="4" t="s">
        <v>515</v>
      </c>
    </row>
    <row r="47" spans="1:4">
      <c r="A47" s="4" t="s">
        <v>208</v>
      </c>
      <c r="B47" s="4" t="s">
        <v>516</v>
      </c>
    </row>
    <row r="48" spans="1:4">
      <c r="A48" s="4" t="s">
        <v>504</v>
      </c>
      <c r="B48" s="4" t="s">
        <v>517</v>
      </c>
    </row>
    <row r="49" spans="1:4">
      <c r="A49" s="4" t="s">
        <v>506</v>
      </c>
      <c r="B49" s="4" t="s">
        <v>518</v>
      </c>
    </row>
    <row r="50" spans="1:4">
      <c r="A50" s="4" t="s">
        <v>508</v>
      </c>
      <c r="B50" s="4" t="s">
        <v>519</v>
      </c>
    </row>
    <row r="51" spans="1:4">
      <c r="A51" s="4" t="s">
        <v>510</v>
      </c>
      <c r="B51" s="4" t="s">
        <v>520</v>
      </c>
    </row>
    <row r="52" spans="1:4">
      <c r="A52" s="4" t="s">
        <v>514</v>
      </c>
      <c r="B52" s="4" t="s">
        <v>521</v>
      </c>
    </row>
  </sheetData>
  <mergeCells count="9">
    <mergeCell ref="A1:B1"/>
    <mergeCell ref="A45:C45"/>
    <mergeCell ref="B46:C46"/>
    <mergeCell ref="B47:C47"/>
    <mergeCell ref="B48:C48"/>
    <mergeCell ref="B49:C49"/>
    <mergeCell ref="B50:C50"/>
    <mergeCell ref="B51:C51"/>
    <mergeCell ref="B52:C5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22</v>
      </c>
      <c r="B1" s="2" t="s">
        <v>2</v>
      </c>
      <c r="C1" s="2" t="s">
        <v>523</v>
      </c>
      <c r="D1" s="2" t="s">
        <v>524</v>
      </c>
    </row>
    <row r="2" spans="1:4">
      <c r="A2" s="4" t="s">
        <v>525</v>
      </c>
    </row>
    <row r="3" spans="1:4">
      <c r="A3" s="3" t="s">
        <v>526</v>
      </c>
    </row>
    <row r="4" spans="1:4">
      <c r="A4" s="4" t="s">
        <v>527</v>
      </c>
      <c r="B4" s="8" t="n">
        <v>1300</v>
      </c>
    </row>
    <row r="5" spans="1:4">
      <c r="A5" s="4" t="s">
        <v>528</v>
      </c>
    </row>
    <row r="6" spans="1:4">
      <c r="A6" s="3" t="s">
        <v>526</v>
      </c>
    </row>
    <row r="7" spans="1:4">
      <c r="A7" s="4" t="s">
        <v>448</v>
      </c>
      <c r="C7" s="8" t="n">
        <v>746</v>
      </c>
      <c r="D7" s="8" t="n">
        <v>342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M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29</v>
      </c>
      <c r="C1" s="2" t="s">
        <v>530</v>
      </c>
      <c r="K1" s="2" t="s">
        <v>1</v>
      </c>
    </row>
    <row r="2" spans="1:13">
      <c r="C2" s="2" t="s">
        <v>2</v>
      </c>
      <c r="D2" s="2" t="s">
        <v>531</v>
      </c>
      <c r="E2" s="2" t="s">
        <v>4</v>
      </c>
      <c r="F2" s="2" t="s">
        <v>532</v>
      </c>
      <c r="G2" s="2" t="s">
        <v>31</v>
      </c>
      <c r="H2" s="2" t="s">
        <v>533</v>
      </c>
      <c r="I2" s="2" t="s">
        <v>534</v>
      </c>
      <c r="J2" s="2" t="s">
        <v>535</v>
      </c>
      <c r="K2" s="2" t="s">
        <v>2</v>
      </c>
      <c r="L2" s="2" t="s">
        <v>31</v>
      </c>
      <c r="M2" s="2" t="s">
        <v>32</v>
      </c>
    </row>
    <row r="3" spans="1:13">
      <c r="A3" s="3" t="s">
        <v>536</v>
      </c>
    </row>
    <row r="4" spans="1:13">
      <c r="A4" s="4" t="s">
        <v>53</v>
      </c>
      <c r="C4" s="8" t="n">
        <v>8619</v>
      </c>
      <c r="D4" s="8" t="n">
        <v>5119</v>
      </c>
      <c r="E4" s="8" t="n">
        <v>6294</v>
      </c>
      <c r="F4" s="8" t="n">
        <v>21109</v>
      </c>
      <c r="G4" s="8" t="n">
        <v>10097</v>
      </c>
      <c r="H4" s="8" t="n">
        <v>3180</v>
      </c>
      <c r="I4" s="8" t="n">
        <v>5134</v>
      </c>
      <c r="J4" s="8" t="n">
        <v>17681</v>
      </c>
      <c r="K4" s="8" t="n">
        <v>41140</v>
      </c>
      <c r="L4" s="8" t="n">
        <v>36092</v>
      </c>
      <c r="M4" s="8" t="n">
        <v>32787</v>
      </c>
    </row>
    <row r="5" spans="1:13">
      <c r="A5" s="4" t="s">
        <v>537</v>
      </c>
      <c r="K5" s="6" t="n">
        <v>15094423</v>
      </c>
      <c r="L5" s="6" t="n">
        <v>14551308</v>
      </c>
      <c r="M5" s="6" t="n">
        <v>14430962</v>
      </c>
    </row>
    <row r="6" spans="1:13">
      <c r="A6" s="4" t="s">
        <v>538</v>
      </c>
      <c r="C6" s="9" t="n">
        <v>0.5600000000000001</v>
      </c>
      <c r="D6" s="9" t="n">
        <v>0.34</v>
      </c>
      <c r="E6" s="9" t="n">
        <v>0.41</v>
      </c>
      <c r="F6" s="9" t="n">
        <v>1.45</v>
      </c>
      <c r="G6" s="9" t="n">
        <v>0.6899999999999999</v>
      </c>
      <c r="H6" s="9" t="n">
        <v>0.22</v>
      </c>
      <c r="I6" s="9" t="n">
        <v>0.35</v>
      </c>
      <c r="J6" s="9" t="n">
        <v>1.22</v>
      </c>
      <c r="K6" s="9" t="n">
        <v>2.73</v>
      </c>
      <c r="L6" s="9" t="n">
        <v>2.48</v>
      </c>
      <c r="M6" s="9" t="n">
        <v>2.27</v>
      </c>
    </row>
    <row r="7" spans="1:13">
      <c r="A7" s="3" t="s">
        <v>539</v>
      </c>
    </row>
    <row r="8" spans="1:13">
      <c r="A8" s="4" t="s">
        <v>53</v>
      </c>
      <c r="C8" s="8" t="n">
        <v>8619</v>
      </c>
      <c r="D8" s="8" t="n">
        <v>5119</v>
      </c>
      <c r="E8" s="8" t="n">
        <v>6294</v>
      </c>
      <c r="F8" s="8" t="n">
        <v>21109</v>
      </c>
      <c r="G8" s="8" t="n">
        <v>10097</v>
      </c>
      <c r="H8" s="8" t="n">
        <v>3180</v>
      </c>
      <c r="I8" s="8" t="n">
        <v>5134</v>
      </c>
      <c r="J8" s="8" t="n">
        <v>17681</v>
      </c>
      <c r="K8" s="8" t="n">
        <v>41140</v>
      </c>
      <c r="L8" s="8" t="n">
        <v>36092</v>
      </c>
      <c r="M8" s="8" t="n">
        <v>32787</v>
      </c>
    </row>
    <row r="9" spans="1:13">
      <c r="A9" s="4" t="s">
        <v>540</v>
      </c>
      <c r="K9" s="6" t="n">
        <v>0</v>
      </c>
      <c r="L9" s="6" t="n">
        <v>0</v>
      </c>
      <c r="M9" s="6" t="n">
        <v>43</v>
      </c>
    </row>
    <row r="10" spans="1:13">
      <c r="A10" s="4" t="s">
        <v>541</v>
      </c>
      <c r="K10" s="8" t="n">
        <v>41140</v>
      </c>
      <c r="L10" s="8" t="n">
        <v>36092</v>
      </c>
      <c r="M10" s="8" t="n">
        <v>32830</v>
      </c>
    </row>
    <row r="11" spans="1:13">
      <c r="A11" s="3" t="s">
        <v>542</v>
      </c>
    </row>
    <row r="12" spans="1:13">
      <c r="A12" s="4" t="s">
        <v>537</v>
      </c>
      <c r="K12" s="6" t="n">
        <v>15094423</v>
      </c>
      <c r="L12" s="6" t="n">
        <v>14551308</v>
      </c>
      <c r="M12" s="6" t="n">
        <v>14430962</v>
      </c>
    </row>
    <row r="13" spans="1:13">
      <c r="A13" s="3" t="s">
        <v>543</v>
      </c>
    </row>
    <row r="14" spans="1:13">
      <c r="A14" s="4" t="s">
        <v>544</v>
      </c>
      <c r="K14" s="6" t="n">
        <v>48950</v>
      </c>
      <c r="L14" s="6" t="n">
        <v>53636</v>
      </c>
      <c r="M14" s="6" t="n">
        <v>37866</v>
      </c>
    </row>
    <row r="15" spans="1:13">
      <c r="A15" s="4" t="s">
        <v>545</v>
      </c>
      <c r="B15" s="4" t="s">
        <v>80</v>
      </c>
      <c r="K15" s="6" t="n">
        <v>0</v>
      </c>
      <c r="L15" s="6" t="n">
        <v>0</v>
      </c>
      <c r="M15" s="6" t="n">
        <v>74618</v>
      </c>
    </row>
    <row r="16" spans="1:13">
      <c r="A16" s="4" t="s">
        <v>546</v>
      </c>
      <c r="K16" s="6" t="n">
        <v>15143373</v>
      </c>
      <c r="L16" s="6" t="n">
        <v>14604944</v>
      </c>
      <c r="M16" s="6" t="n">
        <v>14543446</v>
      </c>
    </row>
    <row r="17" spans="1:13">
      <c r="A17" s="4" t="s">
        <v>547</v>
      </c>
      <c r="C17" s="9" t="n">
        <v>0.5600000000000001</v>
      </c>
      <c r="D17" s="9" t="n">
        <v>0.33</v>
      </c>
      <c r="E17" s="9" t="n">
        <v>0.41</v>
      </c>
      <c r="F17" s="9" t="n">
        <v>1.44</v>
      </c>
      <c r="G17" s="9" t="n">
        <v>0.6899999999999999</v>
      </c>
      <c r="H17" s="9" t="n">
        <v>0.22</v>
      </c>
      <c r="I17" s="9" t="n">
        <v>0.35</v>
      </c>
      <c r="J17" s="9" t="n">
        <v>1.21</v>
      </c>
      <c r="K17" s="9" t="n">
        <v>2.72</v>
      </c>
      <c r="L17" s="9" t="n">
        <v>2.47</v>
      </c>
      <c r="M17" s="9" t="n">
        <v>2.26</v>
      </c>
    </row>
    <row r="18" spans="1:13">
      <c r="A18" t="n"/>
    </row>
    <row r="19" spans="1:13">
      <c r="A19" s="4" t="s">
        <v>80</v>
      </c>
      <c r="B19" s="4" t="s">
        <v>548</v>
      </c>
    </row>
  </sheetData>
  <mergeCells count="5">
    <mergeCell ref="A1:B2"/>
    <mergeCell ref="C1:J1"/>
    <mergeCell ref="K1:M1"/>
    <mergeCell ref="A18:L18"/>
    <mergeCell ref="B19:L19"/>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r="1" spans="1:2">
      <c r="A1" s="1" t="s">
        <v>549</v>
      </c>
      <c r="B1" s="2" t="s">
        <v>32</v>
      </c>
    </row>
    <row r="2" spans="1:2">
      <c r="A2" s="3" t="s">
        <v>550</v>
      </c>
    </row>
    <row r="3" spans="1:2">
      <c r="A3" s="4" t="s">
        <v>551</v>
      </c>
      <c r="B3" s="4" t="s">
        <v>55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N33"/>
  <sheetViews>
    <sheetView workbookViewId="0">
      <selection activeCell="A1" sqref="A1"/>
    </sheetView>
  </sheetViews>
  <sheetFormatPr baseColWidth="10" defaultRowHeight="15"/>
  <cols>
    <col customWidth="1" max="1" min="1" width="80"/>
    <col customWidth="1" max="2" min="2" width="21"/>
    <col customWidth="1" max="3" min="3" width="23"/>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7"/>
    <col customWidth="1" max="13" min="13" width="21"/>
    <col customWidth="1" max="14" min="14" width="21"/>
  </cols>
  <sheetData>
    <row r="1" spans="1:14">
      <c r="A1" s="1" t="s">
        <v>553</v>
      </c>
      <c r="B1" s="2" t="s">
        <v>554</v>
      </c>
      <c r="C1" s="2" t="s">
        <v>555</v>
      </c>
      <c r="D1" s="2" t="s">
        <v>556</v>
      </c>
      <c r="E1" s="2" t="s">
        <v>557</v>
      </c>
      <c r="F1" s="2" t="s">
        <v>558</v>
      </c>
      <c r="G1" s="2" t="s">
        <v>559</v>
      </c>
      <c r="H1" s="2" t="s">
        <v>410</v>
      </c>
      <c r="I1" s="2" t="s">
        <v>560</v>
      </c>
      <c r="J1" s="2" t="s">
        <v>561</v>
      </c>
      <c r="K1" s="2" t="s">
        <v>562</v>
      </c>
      <c r="L1" s="2" t="s">
        <v>563</v>
      </c>
      <c r="M1" s="2" t="s">
        <v>410</v>
      </c>
      <c r="N1" s="2" t="s">
        <v>411</v>
      </c>
    </row>
    <row r="2" spans="1:14">
      <c r="A2" s="4" t="s">
        <v>564</v>
      </c>
      <c r="L2" s="8" t="n">
        <v>514</v>
      </c>
    </row>
    <row r="3" spans="1:14">
      <c r="A3" s="4" t="s">
        <v>565</v>
      </c>
      <c r="L3" s="6" t="n">
        <v>20930</v>
      </c>
      <c r="M3" s="8" t="n">
        <v>0</v>
      </c>
      <c r="N3" s="8" t="n">
        <v>20201</v>
      </c>
    </row>
    <row r="4" spans="1:14">
      <c r="A4" s="4" t="s">
        <v>566</v>
      </c>
      <c r="D4" s="8" t="n">
        <v>104567</v>
      </c>
      <c r="E4" s="8" t="n">
        <v>91913</v>
      </c>
      <c r="F4" s="8" t="n">
        <v>92682</v>
      </c>
      <c r="G4" s="8" t="n">
        <v>170081</v>
      </c>
      <c r="H4" s="8" t="n">
        <v>120380</v>
      </c>
      <c r="I4" s="8" t="n">
        <v>91619</v>
      </c>
      <c r="J4" s="8" t="n">
        <v>100497</v>
      </c>
      <c r="K4" s="8" t="n">
        <v>186337</v>
      </c>
      <c r="L4" s="6" t="n">
        <v>459244</v>
      </c>
      <c r="M4" s="6" t="n">
        <v>498834</v>
      </c>
      <c r="N4" s="6" t="n">
        <v>444306</v>
      </c>
    </row>
    <row r="5" spans="1:14">
      <c r="A5" s="4" t="s">
        <v>53</v>
      </c>
      <c r="D5" s="6" t="n">
        <v>8619</v>
      </c>
      <c r="E5" s="8" t="n">
        <v>5119</v>
      </c>
      <c r="F5" s="8" t="n">
        <v>6294</v>
      </c>
      <c r="G5" s="8" t="n">
        <v>21109</v>
      </c>
      <c r="H5" s="6" t="n">
        <v>10097</v>
      </c>
      <c r="I5" s="8" t="n">
        <v>3180</v>
      </c>
      <c r="J5" s="8" t="n">
        <v>5134</v>
      </c>
      <c r="K5" s="8" t="n">
        <v>17681</v>
      </c>
      <c r="L5" s="6" t="n">
        <v>41140</v>
      </c>
      <c r="M5" s="6" t="n">
        <v>36092</v>
      </c>
      <c r="N5" s="6" t="n">
        <v>32787</v>
      </c>
    </row>
    <row r="6" spans="1:14">
      <c r="A6" s="4" t="s">
        <v>140</v>
      </c>
      <c r="D6" s="6" t="n">
        <v>14548</v>
      </c>
      <c r="H6" s="6" t="n">
        <v>4952</v>
      </c>
      <c r="L6" s="6" t="n">
        <v>14548</v>
      </c>
      <c r="M6" s="6" t="n">
        <v>4952</v>
      </c>
    </row>
    <row r="7" spans="1:14">
      <c r="A7" s="4" t="s">
        <v>567</v>
      </c>
      <c r="D7" s="6" t="n">
        <v>30164</v>
      </c>
      <c r="H7" s="8" t="n">
        <v>0</v>
      </c>
      <c r="L7" s="8" t="n">
        <v>30164</v>
      </c>
      <c r="M7" s="6" t="n">
        <v>0</v>
      </c>
      <c r="N7" s="6" t="n">
        <v>0</v>
      </c>
    </row>
    <row r="8" spans="1:14">
      <c r="A8" s="4" t="s">
        <v>568</v>
      </c>
      <c r="L8" s="4" t="s">
        <v>468</v>
      </c>
    </row>
    <row r="9" spans="1:14">
      <c r="A9" s="4" t="s">
        <v>569</v>
      </c>
    </row>
    <row r="10" spans="1:14">
      <c r="A10" s="4" t="s">
        <v>570</v>
      </c>
      <c r="B10" s="6" t="n">
        <v>253</v>
      </c>
    </row>
    <row r="11" spans="1:14">
      <c r="A11" s="4" t="s">
        <v>571</v>
      </c>
      <c r="B11" s="8" t="n">
        <v>242</v>
      </c>
    </row>
    <row r="12" spans="1:14">
      <c r="A12" s="4" t="s">
        <v>572</v>
      </c>
      <c r="B12" s="8" t="n">
        <v>186</v>
      </c>
    </row>
    <row r="13" spans="1:14">
      <c r="A13" s="4" t="s">
        <v>568</v>
      </c>
      <c r="L13" s="4" t="s">
        <v>573</v>
      </c>
    </row>
    <row r="14" spans="1:14">
      <c r="A14" s="4" t="s">
        <v>574</v>
      </c>
    </row>
    <row r="15" spans="1:14">
      <c r="A15" s="4" t="s">
        <v>575</v>
      </c>
      <c r="D15" s="6" t="n">
        <v>15000</v>
      </c>
      <c r="L15" s="8" t="n">
        <v>15000</v>
      </c>
    </row>
    <row r="16" spans="1:14">
      <c r="A16" s="4" t="s">
        <v>576</v>
      </c>
      <c r="L16" s="4" t="s">
        <v>435</v>
      </c>
    </row>
    <row r="17" spans="1:14">
      <c r="A17" s="4" t="s">
        <v>564</v>
      </c>
      <c r="L17" s="8" t="n">
        <v>1300</v>
      </c>
    </row>
    <row r="18" spans="1:14">
      <c r="A18" s="4" t="s">
        <v>565</v>
      </c>
      <c r="C18" s="8" t="n">
        <v>27500</v>
      </c>
      <c r="L18" s="6" t="n">
        <v>27494</v>
      </c>
    </row>
    <row r="19" spans="1:14">
      <c r="A19" s="4" t="s">
        <v>577</v>
      </c>
      <c r="C19" s="6" t="n">
        <v>2500</v>
      </c>
    </row>
    <row r="20" spans="1:14">
      <c r="A20" s="4" t="s">
        <v>578</v>
      </c>
      <c r="C20" s="6" t="n">
        <v>40</v>
      </c>
    </row>
    <row r="21" spans="1:14">
      <c r="A21" s="4" t="s">
        <v>579</v>
      </c>
      <c r="C21" s="6" t="n">
        <v>300</v>
      </c>
    </row>
    <row r="22" spans="1:14">
      <c r="A22" s="4" t="s">
        <v>570</v>
      </c>
      <c r="C22" s="6" t="n">
        <v>20000</v>
      </c>
    </row>
    <row r="23" spans="1:14">
      <c r="A23" s="4" t="s">
        <v>571</v>
      </c>
      <c r="L23" s="6" t="n">
        <v>57658</v>
      </c>
    </row>
    <row r="24" spans="1:14">
      <c r="A24" s="4" t="s">
        <v>566</v>
      </c>
      <c r="L24" s="6" t="n">
        <v>16700</v>
      </c>
    </row>
    <row r="25" spans="1:14">
      <c r="A25" s="4" t="s">
        <v>53</v>
      </c>
      <c r="L25" s="6" t="n">
        <v>312</v>
      </c>
    </row>
    <row r="26" spans="1:14">
      <c r="A26" s="4" t="s">
        <v>140</v>
      </c>
      <c r="C26" s="8" t="n">
        <v>11100</v>
      </c>
      <c r="D26" s="6" t="n">
        <v>9596</v>
      </c>
      <c r="L26" s="6" t="n">
        <v>9596</v>
      </c>
    </row>
    <row r="27" spans="1:14">
      <c r="A27" s="4" t="s">
        <v>567</v>
      </c>
      <c r="C27" s="6" t="n">
        <v>30200</v>
      </c>
      <c r="D27" s="6" t="n">
        <v>30164</v>
      </c>
      <c r="L27" s="8" t="n">
        <v>30164</v>
      </c>
    </row>
    <row r="28" spans="1:14">
      <c r="A28" s="4" t="s">
        <v>580</v>
      </c>
      <c r="L28" s="6" t="n">
        <v>592970</v>
      </c>
    </row>
    <row r="29" spans="1:14">
      <c r="A29" s="4" t="s">
        <v>581</v>
      </c>
      <c r="C29" s="6" t="n">
        <v>1696</v>
      </c>
      <c r="D29" s="6" t="n">
        <v>1696</v>
      </c>
      <c r="L29" s="8" t="n">
        <v>1696</v>
      </c>
    </row>
    <row r="30" spans="1:14">
      <c r="A30" s="4" t="s">
        <v>582</v>
      </c>
      <c r="C30" s="8" t="n">
        <v>6800</v>
      </c>
      <c r="D30" s="8" t="n">
        <v>6806</v>
      </c>
      <c r="L30" s="8" t="n">
        <v>6806</v>
      </c>
    </row>
    <row r="31" spans="1:14">
      <c r="A31" s="4" t="s">
        <v>583</v>
      </c>
    </row>
    <row r="32" spans="1:14">
      <c r="A32" s="4" t="s">
        <v>566</v>
      </c>
      <c r="M32" s="6" t="n">
        <v>15100</v>
      </c>
      <c r="N32" s="6" t="n">
        <v>19100</v>
      </c>
    </row>
    <row r="33" spans="1:14">
      <c r="A33" s="4" t="s">
        <v>53</v>
      </c>
      <c r="M33" s="8" t="n">
        <v>-232</v>
      </c>
      <c r="N33" s="8" t="n">
        <v>-15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4</v>
      </c>
      <c r="B1" s="2" t="s">
        <v>530</v>
      </c>
      <c r="J1" s="2" t="s">
        <v>1</v>
      </c>
    </row>
    <row r="2" spans="1:12">
      <c r="B2" s="2" t="s">
        <v>2</v>
      </c>
      <c r="C2" s="2" t="s">
        <v>531</v>
      </c>
      <c r="D2" s="2" t="s">
        <v>4</v>
      </c>
      <c r="E2" s="2" t="s">
        <v>532</v>
      </c>
      <c r="F2" s="2" t="s">
        <v>31</v>
      </c>
      <c r="G2" s="2" t="s">
        <v>533</v>
      </c>
      <c r="H2" s="2" t="s">
        <v>534</v>
      </c>
      <c r="I2" s="2" t="s">
        <v>535</v>
      </c>
      <c r="J2" s="2" t="s">
        <v>2</v>
      </c>
      <c r="K2" s="2" t="s">
        <v>31</v>
      </c>
      <c r="L2" s="2" t="s">
        <v>32</v>
      </c>
    </row>
    <row r="3" spans="1:12">
      <c r="A3" s="3" t="s">
        <v>585</v>
      </c>
    </row>
    <row r="4" spans="1:12">
      <c r="A4" s="4" t="s">
        <v>566</v>
      </c>
      <c r="B4" s="8" t="n">
        <v>104567</v>
      </c>
      <c r="C4" s="8" t="n">
        <v>91913</v>
      </c>
      <c r="D4" s="8" t="n">
        <v>92682</v>
      </c>
      <c r="E4" s="8" t="n">
        <v>170081</v>
      </c>
      <c r="F4" s="8" t="n">
        <v>120380</v>
      </c>
      <c r="G4" s="8" t="n">
        <v>91619</v>
      </c>
      <c r="H4" s="8" t="n">
        <v>100497</v>
      </c>
      <c r="I4" s="8" t="n">
        <v>186337</v>
      </c>
      <c r="J4" s="8" t="n">
        <v>459244</v>
      </c>
      <c r="K4" s="8" t="n">
        <v>498834</v>
      </c>
      <c r="L4" s="8" t="n">
        <v>444306</v>
      </c>
    </row>
    <row r="5" spans="1:12">
      <c r="A5" s="4" t="s">
        <v>586</v>
      </c>
      <c r="B5" s="8" t="n">
        <v>8619</v>
      </c>
      <c r="C5" s="8" t="n">
        <v>5119</v>
      </c>
      <c r="D5" s="8" t="n">
        <v>6294</v>
      </c>
      <c r="E5" s="8" t="n">
        <v>21109</v>
      </c>
      <c r="F5" s="8" t="n">
        <v>10097</v>
      </c>
      <c r="G5" s="8" t="n">
        <v>3180</v>
      </c>
      <c r="H5" s="8" t="n">
        <v>5134</v>
      </c>
      <c r="I5" s="8" t="n">
        <v>17681</v>
      </c>
      <c r="J5" s="8" t="n">
        <v>41140</v>
      </c>
      <c r="K5" s="6" t="n">
        <v>36092</v>
      </c>
      <c r="L5" s="6" t="n">
        <v>32787</v>
      </c>
    </row>
    <row r="6" spans="1:12">
      <c r="A6" s="4" t="s">
        <v>583</v>
      </c>
    </row>
    <row r="7" spans="1:12">
      <c r="A7" s="3" t="s">
        <v>585</v>
      </c>
    </row>
    <row r="8" spans="1:12">
      <c r="A8" s="4" t="s">
        <v>587</v>
      </c>
      <c r="K8" s="6" t="n">
        <v>12000</v>
      </c>
    </row>
    <row r="9" spans="1:12">
      <c r="A9" s="4" t="s">
        <v>588</v>
      </c>
      <c r="K9" s="6" t="n">
        <v>6700</v>
      </c>
    </row>
    <row r="10" spans="1:12">
      <c r="A10" s="4" t="s">
        <v>589</v>
      </c>
      <c r="K10" s="6" t="n">
        <v>4000</v>
      </c>
    </row>
    <row r="11" spans="1:12">
      <c r="A11" s="4" t="s">
        <v>566</v>
      </c>
      <c r="K11" s="6" t="n">
        <v>15100</v>
      </c>
      <c r="L11" s="6" t="n">
        <v>19100</v>
      </c>
    </row>
    <row r="12" spans="1:12">
      <c r="A12" s="4" t="s">
        <v>586</v>
      </c>
      <c r="K12" s="8" t="n">
        <v>-232</v>
      </c>
      <c r="L12" s="8" t="n">
        <v>-155</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90</v>
      </c>
      <c r="B1" s="2" t="s">
        <v>591</v>
      </c>
      <c r="C1" s="2" t="s">
        <v>2</v>
      </c>
      <c r="D1" s="2" t="s">
        <v>31</v>
      </c>
      <c r="E1" s="2" t="s">
        <v>32</v>
      </c>
    </row>
    <row r="2" spans="1:5">
      <c r="A2" s="3" t="s">
        <v>592</v>
      </c>
    </row>
    <row r="3" spans="1:5">
      <c r="A3" s="4" t="s">
        <v>593</v>
      </c>
      <c r="C3" s="8" t="n">
        <v>30164</v>
      </c>
      <c r="D3" s="8" t="n">
        <v>0</v>
      </c>
      <c r="E3" s="8" t="n">
        <v>0</v>
      </c>
    </row>
    <row r="4" spans="1:5">
      <c r="A4" s="4" t="s">
        <v>594</v>
      </c>
      <c r="C4" s="6" t="n">
        <v>20930</v>
      </c>
      <c r="D4" s="8" t="n">
        <v>0</v>
      </c>
      <c r="E4" s="8" t="n">
        <v>20201</v>
      </c>
    </row>
    <row r="5" spans="1:5">
      <c r="A5" s="4" t="s">
        <v>574</v>
      </c>
    </row>
    <row r="6" spans="1:5">
      <c r="A6" s="3" t="s">
        <v>592</v>
      </c>
    </row>
    <row r="7" spans="1:5">
      <c r="A7" s="4" t="s">
        <v>593</v>
      </c>
      <c r="B7" s="8" t="n">
        <v>30200</v>
      </c>
      <c r="C7" s="6" t="n">
        <v>30164</v>
      </c>
    </row>
    <row r="8" spans="1:5">
      <c r="A8" s="4" t="s">
        <v>594</v>
      </c>
      <c r="B8" s="6" t="n">
        <v>27500</v>
      </c>
      <c r="C8" s="6" t="n">
        <v>27494</v>
      </c>
    </row>
    <row r="9" spans="1:5">
      <c r="A9" s="4" t="s">
        <v>581</v>
      </c>
      <c r="B9" s="6" t="n">
        <v>1696</v>
      </c>
      <c r="C9" s="6" t="n">
        <v>1696</v>
      </c>
    </row>
    <row r="10" spans="1:5">
      <c r="A10" s="4" t="s">
        <v>571</v>
      </c>
      <c r="C10" s="6" t="n">
        <v>57658</v>
      </c>
    </row>
    <row r="11" spans="1:5">
      <c r="A11" s="4" t="s">
        <v>582</v>
      </c>
      <c r="B11" s="8" t="n">
        <v>-6800</v>
      </c>
      <c r="C11" s="6" t="n">
        <v>-6806</v>
      </c>
    </row>
    <row r="12" spans="1:5">
      <c r="A12" s="4" t="s">
        <v>595</v>
      </c>
    </row>
    <row r="13" spans="1:5">
      <c r="A13" s="3" t="s">
        <v>592</v>
      </c>
    </row>
    <row r="14" spans="1:5">
      <c r="A14" s="4" t="s">
        <v>571</v>
      </c>
      <c r="C14" s="6" t="n">
        <v>59354</v>
      </c>
    </row>
    <row r="15" spans="1:5">
      <c r="A15" s="4" t="s">
        <v>596</v>
      </c>
    </row>
    <row r="16" spans="1:5">
      <c r="A16" s="3" t="s">
        <v>592</v>
      </c>
    </row>
    <row r="17" spans="1:5">
      <c r="A17" s="4" t="s">
        <v>571</v>
      </c>
      <c r="C17" s="8" t="n">
        <v>5254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97</v>
      </c>
      <c r="B1" s="2" t="s">
        <v>1</v>
      </c>
    </row>
    <row r="2" spans="1:4">
      <c r="B2" s="2" t="s">
        <v>2</v>
      </c>
      <c r="C2" s="2" t="s">
        <v>591</v>
      </c>
      <c r="D2" s="2" t="s">
        <v>31</v>
      </c>
    </row>
    <row r="3" spans="1:4">
      <c r="A3" s="3" t="s">
        <v>592</v>
      </c>
    </row>
    <row r="4" spans="1:4">
      <c r="A4" s="4" t="s">
        <v>140</v>
      </c>
      <c r="B4" s="8" t="n">
        <v>14548</v>
      </c>
      <c r="D4" s="8" t="n">
        <v>4952</v>
      </c>
    </row>
    <row r="5" spans="1:4">
      <c r="A5" s="4" t="s">
        <v>574</v>
      </c>
    </row>
    <row r="6" spans="1:4">
      <c r="A6" s="3" t="s">
        <v>592</v>
      </c>
    </row>
    <row r="7" spans="1:4">
      <c r="A7" s="4" t="s">
        <v>571</v>
      </c>
      <c r="B7" s="6" t="n">
        <v>57658</v>
      </c>
    </row>
    <row r="8" spans="1:4">
      <c r="A8" s="4" t="s">
        <v>598</v>
      </c>
      <c r="B8" s="6" t="n">
        <v>53202</v>
      </c>
    </row>
    <row r="9" spans="1:4">
      <c r="A9" s="4" t="s">
        <v>582</v>
      </c>
      <c r="B9" s="6" t="n">
        <v>6806</v>
      </c>
      <c r="C9" s="8" t="n">
        <v>6800</v>
      </c>
    </row>
    <row r="10" spans="1:4">
      <c r="A10" s="4" t="s">
        <v>599</v>
      </c>
      <c r="B10" s="6" t="n">
        <v>3629</v>
      </c>
    </row>
    <row r="11" spans="1:4">
      <c r="A11" s="4" t="s">
        <v>600</v>
      </c>
      <c r="B11" s="6" t="n">
        <v>3012</v>
      </c>
    </row>
    <row r="12" spans="1:4">
      <c r="A12" s="4" t="s">
        <v>601</v>
      </c>
      <c r="B12" s="6" t="n">
        <v>247</v>
      </c>
    </row>
    <row r="13" spans="1:4">
      <c r="A13" s="4" t="s">
        <v>602</v>
      </c>
      <c r="B13" s="6" t="n">
        <v>66896</v>
      </c>
    </row>
    <row r="14" spans="1:4">
      <c r="A14" s="4" t="s">
        <v>581</v>
      </c>
      <c r="B14" s="6" t="n">
        <v>1696</v>
      </c>
      <c r="C14" s="6" t="n">
        <v>1696</v>
      </c>
    </row>
    <row r="15" spans="1:4">
      <c r="A15" s="4" t="s">
        <v>603</v>
      </c>
      <c r="B15" s="6" t="n">
        <v>12987</v>
      </c>
    </row>
    <row r="16" spans="1:4">
      <c r="A16" s="4" t="s">
        <v>604</v>
      </c>
      <c r="B16" s="6" t="n">
        <v>3837</v>
      </c>
    </row>
    <row r="17" spans="1:4">
      <c r="A17" s="4" t="s">
        <v>605</v>
      </c>
      <c r="B17" s="6" t="n">
        <v>314</v>
      </c>
    </row>
    <row r="18" spans="1:4">
      <c r="A18" s="4" t="s">
        <v>606</v>
      </c>
      <c r="B18" s="6" t="n">
        <v>18834</v>
      </c>
    </row>
    <row r="19" spans="1:4">
      <c r="A19" s="4" t="s">
        <v>607</v>
      </c>
      <c r="B19" s="6" t="n">
        <v>48062</v>
      </c>
    </row>
    <row r="20" spans="1:4">
      <c r="A20" s="4" t="s">
        <v>140</v>
      </c>
      <c r="B20" s="8" t="n">
        <v>9596</v>
      </c>
      <c r="C20" s="8" t="n">
        <v>111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8</v>
      </c>
      <c r="B1" s="2" t="s">
        <v>2</v>
      </c>
      <c r="C1" s="2" t="s">
        <v>31</v>
      </c>
    </row>
    <row r="2" spans="1:3">
      <c r="A2" s="3" t="s">
        <v>119</v>
      </c>
    </row>
    <row r="3" spans="1:3">
      <c r="A3" s="4" t="s">
        <v>120</v>
      </c>
      <c r="B3" s="8" t="n">
        <v>842756</v>
      </c>
      <c r="C3" s="8" t="n">
        <v>766855</v>
      </c>
    </row>
    <row r="4" spans="1:3">
      <c r="A4" s="4" t="s">
        <v>121</v>
      </c>
      <c r="B4" s="6" t="n">
        <v>145734</v>
      </c>
      <c r="C4" s="6" t="n">
        <v>84773</v>
      </c>
    </row>
    <row r="5" spans="1:3">
      <c r="A5" s="4" t="s">
        <v>36</v>
      </c>
      <c r="B5" s="6" t="n">
        <v>18999</v>
      </c>
      <c r="C5" s="6" t="n">
        <v>18497</v>
      </c>
    </row>
    <row r="6" spans="1:3">
      <c r="A6" s="4" t="s">
        <v>122</v>
      </c>
      <c r="B6" s="6" t="n">
        <v>1007489</v>
      </c>
      <c r="C6" s="6" t="n">
        <v>870125</v>
      </c>
    </row>
    <row r="7" spans="1:3">
      <c r="A7" s="4" t="s">
        <v>123</v>
      </c>
      <c r="B7" s="6" t="n">
        <v>-215313</v>
      </c>
      <c r="C7" s="6" t="n">
        <v>-193369</v>
      </c>
    </row>
    <row r="8" spans="1:3">
      <c r="A8" s="4" t="s">
        <v>124</v>
      </c>
      <c r="B8" s="6" t="n">
        <v>62774</v>
      </c>
      <c r="C8" s="6" t="n">
        <v>13006</v>
      </c>
    </row>
    <row r="9" spans="1:3">
      <c r="A9" s="4" t="s">
        <v>125</v>
      </c>
      <c r="B9" s="6" t="n">
        <v>854950</v>
      </c>
      <c r="C9" s="6" t="n">
        <v>689762</v>
      </c>
    </row>
    <row r="10" spans="1:3">
      <c r="A10" s="3" t="s">
        <v>126</v>
      </c>
    </row>
    <row r="11" spans="1:3">
      <c r="A11" s="4" t="s">
        <v>127</v>
      </c>
      <c r="B11" s="6" t="n">
        <v>2855</v>
      </c>
      <c r="C11" s="6" t="n">
        <v>4574</v>
      </c>
    </row>
    <row r="12" spans="1:3">
      <c r="A12" s="4" t="s">
        <v>128</v>
      </c>
      <c r="B12" s="6" t="n">
        <v>41007</v>
      </c>
      <c r="C12" s="6" t="n">
        <v>53300</v>
      </c>
    </row>
    <row r="13" spans="1:3">
      <c r="A13" s="4" t="s">
        <v>129</v>
      </c>
      <c r="B13" s="6" t="n">
        <v>12452</v>
      </c>
      <c r="C13" s="6" t="n">
        <v>13617</v>
      </c>
    </row>
    <row r="14" spans="1:3">
      <c r="A14" s="4" t="s">
        <v>130</v>
      </c>
      <c r="B14" s="6" t="n">
        <v>6619</v>
      </c>
      <c r="C14" s="6" t="n">
        <v>7250</v>
      </c>
    </row>
    <row r="15" spans="1:3">
      <c r="A15" s="4" t="s">
        <v>131</v>
      </c>
      <c r="B15" s="6" t="n">
        <v>3803</v>
      </c>
      <c r="C15" s="6" t="n">
        <v>3699</v>
      </c>
    </row>
    <row r="16" spans="1:3">
      <c r="A16" s="4" t="s">
        <v>132</v>
      </c>
      <c r="B16" s="6" t="n">
        <v>8268</v>
      </c>
      <c r="C16" s="6" t="n">
        <v>8967</v>
      </c>
    </row>
    <row r="17" spans="1:3">
      <c r="A17" s="4" t="s">
        <v>133</v>
      </c>
      <c r="B17" s="6" t="n">
        <v>3410</v>
      </c>
      <c r="C17" s="6" t="n">
        <v>4258</v>
      </c>
    </row>
    <row r="18" spans="1:3">
      <c r="A18" s="4" t="s">
        <v>92</v>
      </c>
      <c r="B18" s="6" t="n">
        <v>24950</v>
      </c>
      <c r="C18" s="6" t="n">
        <v>18806</v>
      </c>
    </row>
    <row r="19" spans="1:3">
      <c r="A19" s="4" t="s">
        <v>134</v>
      </c>
      <c r="B19" s="6" t="n">
        <v>831</v>
      </c>
      <c r="C19" s="6" t="n">
        <v>0</v>
      </c>
    </row>
    <row r="20" spans="1:3">
      <c r="A20" s="4" t="s">
        <v>135</v>
      </c>
      <c r="B20" s="6" t="n">
        <v>7146</v>
      </c>
      <c r="C20" s="6" t="n">
        <v>6652</v>
      </c>
    </row>
    <row r="21" spans="1:3">
      <c r="A21" s="4" t="s">
        <v>136</v>
      </c>
      <c r="B21" s="6" t="n">
        <v>153</v>
      </c>
      <c r="C21" s="6" t="n">
        <v>1055</v>
      </c>
    </row>
    <row r="22" spans="1:3">
      <c r="A22" s="4" t="s">
        <v>137</v>
      </c>
      <c r="B22" s="6" t="n">
        <v>1044</v>
      </c>
      <c r="C22" s="6" t="n">
        <v>195</v>
      </c>
    </row>
    <row r="23" spans="1:3">
      <c r="A23" s="4" t="s">
        <v>138</v>
      </c>
      <c r="B23" s="6" t="n">
        <v>112538</v>
      </c>
      <c r="C23" s="6" t="n">
        <v>122373</v>
      </c>
    </row>
    <row r="24" spans="1:3">
      <c r="A24" s="3" t="s">
        <v>139</v>
      </c>
    </row>
    <row r="25" spans="1:3">
      <c r="A25" s="4" t="s">
        <v>140</v>
      </c>
      <c r="B25" s="6" t="n">
        <v>14548</v>
      </c>
      <c r="C25" s="6" t="n">
        <v>4952</v>
      </c>
    </row>
    <row r="26" spans="1:3">
      <c r="A26" s="4" t="s">
        <v>141</v>
      </c>
      <c r="B26" s="6" t="n">
        <v>2222</v>
      </c>
      <c r="C26" s="6" t="n">
        <v>2404</v>
      </c>
    </row>
    <row r="27" spans="1:3">
      <c r="A27" s="4" t="s">
        <v>142</v>
      </c>
      <c r="B27" s="6" t="n">
        <v>3644</v>
      </c>
      <c r="C27" s="6" t="n">
        <v>3678</v>
      </c>
    </row>
    <row r="28" spans="1:3">
      <c r="A28" s="4" t="s">
        <v>132</v>
      </c>
      <c r="B28" s="6" t="n">
        <v>77519</v>
      </c>
      <c r="C28" s="6" t="n">
        <v>78136</v>
      </c>
    </row>
    <row r="29" spans="1:3">
      <c r="A29" s="4" t="s">
        <v>143</v>
      </c>
      <c r="B29" s="6" t="n">
        <v>3165</v>
      </c>
      <c r="C29" s="6" t="n">
        <v>3164</v>
      </c>
    </row>
    <row r="30" spans="1:3">
      <c r="A30" s="4" t="s">
        <v>144</v>
      </c>
      <c r="B30" s="6" t="n">
        <v>101098</v>
      </c>
      <c r="C30" s="6" t="n">
        <v>92334</v>
      </c>
    </row>
    <row r="31" spans="1:3">
      <c r="A31" s="4" t="s">
        <v>145</v>
      </c>
      <c r="B31" s="6" t="n">
        <v>1068586</v>
      </c>
      <c r="C31" s="6" t="n">
        <v>904469</v>
      </c>
    </row>
    <row r="32" spans="1:3">
      <c r="A32" s="3" t="s">
        <v>146</v>
      </c>
    </row>
    <row r="33" spans="1:3">
      <c r="A33" s="4" t="s">
        <v>147</v>
      </c>
      <c r="B33" s="6" t="n">
        <v>7432</v>
      </c>
      <c r="C33" s="6" t="n">
        <v>7100</v>
      </c>
    </row>
    <row r="34" spans="1:3">
      <c r="A34" s="4" t="s">
        <v>148</v>
      </c>
      <c r="B34" s="6" t="n">
        <v>190311</v>
      </c>
      <c r="C34" s="6" t="n">
        <v>156581</v>
      </c>
    </row>
    <row r="35" spans="1:3">
      <c r="A35" s="4" t="s">
        <v>149</v>
      </c>
      <c r="B35" s="6" t="n">
        <v>166235</v>
      </c>
      <c r="C35" s="6" t="n">
        <v>142317</v>
      </c>
    </row>
    <row r="36" spans="1:3">
      <c r="A36" s="4" t="s">
        <v>150</v>
      </c>
      <c r="B36" s="6" t="n">
        <v>-5840</v>
      </c>
      <c r="C36" s="6" t="n">
        <v>-5676</v>
      </c>
    </row>
    <row r="37" spans="1:3">
      <c r="A37" s="4" t="s">
        <v>151</v>
      </c>
      <c r="B37" s="6" t="n">
        <v>1883</v>
      </c>
      <c r="C37" s="6" t="n">
        <v>1258</v>
      </c>
    </row>
    <row r="38" spans="1:3">
      <c r="A38" s="4" t="s">
        <v>152</v>
      </c>
      <c r="B38" s="6" t="n">
        <v>-1883</v>
      </c>
      <c r="C38" s="6" t="n">
        <v>-1258</v>
      </c>
    </row>
    <row r="39" spans="1:3">
      <c r="A39" s="4" t="s">
        <v>153</v>
      </c>
      <c r="B39" s="6" t="n">
        <v>358138</v>
      </c>
      <c r="C39" s="6" t="n">
        <v>300322</v>
      </c>
    </row>
    <row r="40" spans="1:3">
      <c r="A40" s="4" t="s">
        <v>154</v>
      </c>
      <c r="B40" s="6" t="n">
        <v>149340</v>
      </c>
      <c r="C40" s="6" t="n">
        <v>158486</v>
      </c>
    </row>
    <row r="41" spans="1:3">
      <c r="A41" s="4" t="s">
        <v>155</v>
      </c>
      <c r="B41" s="6" t="n">
        <v>507478</v>
      </c>
      <c r="C41" s="6" t="n">
        <v>458808</v>
      </c>
    </row>
    <row r="42" spans="1:3">
      <c r="A42" s="3" t="s">
        <v>156</v>
      </c>
    </row>
    <row r="43" spans="1:3">
      <c r="A43" s="4" t="s">
        <v>157</v>
      </c>
      <c r="B43" s="6" t="n">
        <v>9151</v>
      </c>
      <c r="C43" s="6" t="n">
        <v>9109</v>
      </c>
    </row>
    <row r="44" spans="1:3">
      <c r="A44" s="4" t="s">
        <v>158</v>
      </c>
      <c r="B44" s="6" t="n">
        <v>173397</v>
      </c>
      <c r="C44" s="6" t="n">
        <v>88231</v>
      </c>
    </row>
    <row r="45" spans="1:3">
      <c r="A45" s="4" t="s">
        <v>159</v>
      </c>
      <c r="B45" s="6" t="n">
        <v>39300</v>
      </c>
      <c r="C45" s="6" t="n">
        <v>44610</v>
      </c>
    </row>
    <row r="46" spans="1:3">
      <c r="A46" s="4" t="s">
        <v>93</v>
      </c>
      <c r="B46" s="6" t="n">
        <v>27173</v>
      </c>
      <c r="C46" s="6" t="n">
        <v>25197</v>
      </c>
    </row>
    <row r="47" spans="1:3">
      <c r="A47" s="4" t="s">
        <v>160</v>
      </c>
      <c r="B47" s="6" t="n">
        <v>1311</v>
      </c>
      <c r="C47" s="6" t="n">
        <v>1352</v>
      </c>
    </row>
    <row r="48" spans="1:3">
      <c r="A48" s="4" t="s">
        <v>161</v>
      </c>
      <c r="B48" s="6" t="n">
        <v>4390</v>
      </c>
      <c r="C48" s="6" t="n">
        <v>3939</v>
      </c>
    </row>
    <row r="49" spans="1:3">
      <c r="A49" s="4" t="s">
        <v>162</v>
      </c>
      <c r="B49" s="6" t="n">
        <v>0</v>
      </c>
      <c r="C49" s="6" t="n">
        <v>832</v>
      </c>
    </row>
    <row r="50" spans="1:3">
      <c r="A50" s="4" t="s">
        <v>94</v>
      </c>
      <c r="B50" s="6" t="n">
        <v>10014</v>
      </c>
      <c r="C50" s="6" t="n">
        <v>10076</v>
      </c>
    </row>
    <row r="51" spans="1:3">
      <c r="A51" s="4" t="s">
        <v>163</v>
      </c>
      <c r="B51" s="6" t="n">
        <v>7365</v>
      </c>
      <c r="C51" s="6" t="n">
        <v>3268</v>
      </c>
    </row>
    <row r="52" spans="1:3">
      <c r="A52" s="4" t="s">
        <v>164</v>
      </c>
      <c r="B52" s="6" t="n">
        <v>433</v>
      </c>
      <c r="C52" s="6" t="n">
        <v>1018</v>
      </c>
    </row>
    <row r="53" spans="1:3">
      <c r="A53" s="4" t="s">
        <v>165</v>
      </c>
      <c r="B53" s="6" t="n">
        <v>7059</v>
      </c>
      <c r="C53" s="6" t="n">
        <v>6603</v>
      </c>
    </row>
    <row r="54" spans="1:3">
      <c r="A54" s="4" t="s">
        <v>166</v>
      </c>
      <c r="B54" s="6" t="n">
        <v>279593</v>
      </c>
      <c r="C54" s="6" t="n">
        <v>194235</v>
      </c>
    </row>
    <row r="55" spans="1:3">
      <c r="A55" s="3" t="s">
        <v>167</v>
      </c>
    </row>
    <row r="56" spans="1:3">
      <c r="A56" s="4" t="s">
        <v>134</v>
      </c>
      <c r="B56" s="6" t="n">
        <v>193431</v>
      </c>
      <c r="C56" s="6" t="n">
        <v>160232</v>
      </c>
    </row>
    <row r="57" spans="1:3">
      <c r="A57" s="4" t="s">
        <v>163</v>
      </c>
      <c r="B57" s="6" t="n">
        <v>43064</v>
      </c>
      <c r="C57" s="6" t="n">
        <v>43419</v>
      </c>
    </row>
    <row r="58" spans="1:3">
      <c r="A58" s="4" t="s">
        <v>168</v>
      </c>
      <c r="B58" s="6" t="n">
        <v>8942</v>
      </c>
      <c r="C58" s="6" t="n">
        <v>8923</v>
      </c>
    </row>
    <row r="59" spans="1:3">
      <c r="A59" s="4" t="s">
        <v>169</v>
      </c>
      <c r="B59" s="6" t="n">
        <v>33481</v>
      </c>
      <c r="C59" s="6" t="n">
        <v>35027</v>
      </c>
    </row>
    <row r="60" spans="1:3">
      <c r="A60" s="4" t="s">
        <v>170</v>
      </c>
      <c r="B60" s="6" t="n">
        <v>2597</v>
      </c>
      <c r="C60" s="6" t="n">
        <v>3825</v>
      </c>
    </row>
    <row r="61" spans="1:3">
      <c r="A61" s="4" t="s">
        <v>171</v>
      </c>
      <c r="B61" s="6" t="n">
        <v>281515</v>
      </c>
      <c r="C61" s="6" t="n">
        <v>251426</v>
      </c>
    </row>
    <row r="62" spans="1:3">
      <c r="A62" s="4" t="s">
        <v>172</v>
      </c>
      <c r="B62" s="8" t="n">
        <v>1068586</v>
      </c>
      <c r="C62" s="8" t="n">
        <v>90446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L8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8</v>
      </c>
      <c r="B1" s="2" t="s">
        <v>530</v>
      </c>
      <c r="J1" s="2" t="s">
        <v>1</v>
      </c>
    </row>
    <row r="2" spans="1:12">
      <c r="B2" s="2" t="s">
        <v>2</v>
      </c>
      <c r="C2" s="2" t="s">
        <v>531</v>
      </c>
      <c r="D2" s="2" t="s">
        <v>4</v>
      </c>
      <c r="E2" s="2" t="s">
        <v>532</v>
      </c>
      <c r="F2" s="2" t="s">
        <v>31</v>
      </c>
      <c r="G2" s="2" t="s">
        <v>533</v>
      </c>
      <c r="H2" s="2" t="s">
        <v>534</v>
      </c>
      <c r="I2" s="2" t="s">
        <v>535</v>
      </c>
      <c r="J2" s="2" t="s">
        <v>2</v>
      </c>
      <c r="K2" s="2" t="s">
        <v>31</v>
      </c>
      <c r="L2" s="2" t="s">
        <v>32</v>
      </c>
    </row>
    <row r="3" spans="1:12">
      <c r="A3" s="3" t="s">
        <v>609</v>
      </c>
    </row>
    <row r="4" spans="1:12">
      <c r="A4" s="4" t="s">
        <v>610</v>
      </c>
      <c r="B4" s="8" t="n">
        <v>104567</v>
      </c>
      <c r="C4" s="8" t="n">
        <v>91913</v>
      </c>
      <c r="D4" s="8" t="n">
        <v>92682</v>
      </c>
      <c r="E4" s="8" t="n">
        <v>170081</v>
      </c>
      <c r="F4" s="8" t="n">
        <v>120380</v>
      </c>
      <c r="G4" s="8" t="n">
        <v>91619</v>
      </c>
      <c r="H4" s="8" t="n">
        <v>100497</v>
      </c>
      <c r="I4" s="8" t="n">
        <v>186337</v>
      </c>
      <c r="J4" s="8" t="n">
        <v>459244</v>
      </c>
      <c r="K4" s="8" t="n">
        <v>498834</v>
      </c>
      <c r="L4" s="8" t="n">
        <v>444306</v>
      </c>
    </row>
    <row r="5" spans="1:12">
      <c r="A5" s="3" t="s">
        <v>611</v>
      </c>
    </row>
    <row r="6" spans="1:12">
      <c r="A6" s="4" t="s">
        <v>610</v>
      </c>
      <c r="B6" s="6" t="n">
        <v>104567</v>
      </c>
      <c r="C6" s="6" t="n">
        <v>91913</v>
      </c>
      <c r="D6" s="6" t="n">
        <v>92682</v>
      </c>
      <c r="E6" s="6" t="n">
        <v>170081</v>
      </c>
      <c r="F6" s="6" t="n">
        <v>120380</v>
      </c>
      <c r="G6" s="6" t="n">
        <v>91619</v>
      </c>
      <c r="H6" s="6" t="n">
        <v>100497</v>
      </c>
      <c r="I6" s="6" t="n">
        <v>186337</v>
      </c>
      <c r="J6" s="6" t="n">
        <v>459244</v>
      </c>
      <c r="K6" s="6" t="n">
        <v>498834</v>
      </c>
      <c r="L6" s="6" t="n">
        <v>444306</v>
      </c>
    </row>
    <row r="7" spans="1:12">
      <c r="A7" s="3" t="s">
        <v>47</v>
      </c>
    </row>
    <row r="8" spans="1:12">
      <c r="A8" s="4" t="s">
        <v>47</v>
      </c>
      <c r="B8" s="6" t="n">
        <v>16171</v>
      </c>
      <c r="C8" s="6" t="n">
        <v>10909</v>
      </c>
      <c r="D8" s="6" t="n">
        <v>13170</v>
      </c>
      <c r="E8" s="6" t="n">
        <v>37508</v>
      </c>
      <c r="F8" s="6" t="n">
        <v>12408</v>
      </c>
      <c r="G8" s="6" t="n">
        <v>7792</v>
      </c>
      <c r="H8" s="6" t="n">
        <v>10457</v>
      </c>
      <c r="I8" s="6" t="n">
        <v>31623</v>
      </c>
      <c r="J8" s="6" t="n">
        <v>77758</v>
      </c>
      <c r="K8" s="6" t="n">
        <v>62279</v>
      </c>
      <c r="L8" s="6" t="n">
        <v>62734</v>
      </c>
    </row>
    <row r="9" spans="1:12">
      <c r="A9" s="4" t="s">
        <v>48</v>
      </c>
      <c r="J9" s="6" t="n">
        <v>0</v>
      </c>
      <c r="K9" s="6" t="n">
        <v>7139</v>
      </c>
      <c r="L9" s="6" t="n">
        <v>0</v>
      </c>
    </row>
    <row r="10" spans="1:12">
      <c r="A10" s="4" t="s">
        <v>612</v>
      </c>
      <c r="J10" s="6" t="n">
        <v>293</v>
      </c>
      <c r="K10" s="6" t="n">
        <v>101</v>
      </c>
      <c r="L10" s="6" t="n">
        <v>372</v>
      </c>
    </row>
    <row r="11" spans="1:12">
      <c r="A11" s="4" t="s">
        <v>50</v>
      </c>
      <c r="J11" s="6" t="n">
        <v>10006</v>
      </c>
      <c r="K11" s="6" t="n">
        <v>9482</v>
      </c>
      <c r="L11" s="6" t="n">
        <v>8234</v>
      </c>
    </row>
    <row r="12" spans="1:12">
      <c r="A12" s="4" t="s">
        <v>613</v>
      </c>
      <c r="J12" s="6" t="n">
        <v>68045</v>
      </c>
      <c r="K12" s="6" t="n">
        <v>60037</v>
      </c>
      <c r="L12" s="6" t="n">
        <v>54872</v>
      </c>
    </row>
    <row r="13" spans="1:12">
      <c r="A13" s="4" t="s">
        <v>52</v>
      </c>
      <c r="J13" s="6" t="n">
        <v>26905</v>
      </c>
      <c r="K13" s="6" t="n">
        <v>23945</v>
      </c>
      <c r="L13" s="6" t="n">
        <v>22085</v>
      </c>
    </row>
    <row r="14" spans="1:12">
      <c r="A14" s="4" t="s">
        <v>53</v>
      </c>
      <c r="B14" s="6" t="n">
        <v>8619</v>
      </c>
      <c r="C14" s="8" t="n">
        <v>5119</v>
      </c>
      <c r="D14" s="8" t="n">
        <v>6294</v>
      </c>
      <c r="E14" s="8" t="n">
        <v>21109</v>
      </c>
      <c r="F14" s="6" t="n">
        <v>10097</v>
      </c>
      <c r="G14" s="8" t="n">
        <v>3180</v>
      </c>
      <c r="H14" s="8" t="n">
        <v>5134</v>
      </c>
      <c r="I14" s="8" t="n">
        <v>17681</v>
      </c>
      <c r="J14" s="6" t="n">
        <v>41140</v>
      </c>
      <c r="K14" s="6" t="n">
        <v>36092</v>
      </c>
      <c r="L14" s="6" t="n">
        <v>32787</v>
      </c>
    </row>
    <row r="15" spans="1:12">
      <c r="A15" s="3" t="s">
        <v>614</v>
      </c>
    </row>
    <row r="16" spans="1:12">
      <c r="A16" s="4" t="s">
        <v>615</v>
      </c>
      <c r="J16" s="6" t="n">
        <v>29972</v>
      </c>
      <c r="K16" s="6" t="n">
        <v>26316</v>
      </c>
      <c r="L16" s="6" t="n">
        <v>23965</v>
      </c>
    </row>
    <row r="17" spans="1:12">
      <c r="A17" s="3" t="s">
        <v>616</v>
      </c>
    </row>
    <row r="18" spans="1:12">
      <c r="A18" s="4" t="s">
        <v>617</v>
      </c>
      <c r="J18" s="6" t="n">
        <v>142713</v>
      </c>
      <c r="K18" s="6" t="n">
        <v>98057</v>
      </c>
      <c r="L18" s="6" t="n">
        <v>108039</v>
      </c>
    </row>
    <row r="19" spans="1:12">
      <c r="A19" s="3" t="s">
        <v>618</v>
      </c>
    </row>
    <row r="20" spans="1:12">
      <c r="A20" s="4" t="s">
        <v>619</v>
      </c>
      <c r="B20" s="6" t="n">
        <v>1068586</v>
      </c>
      <c r="F20" s="6" t="n">
        <v>904469</v>
      </c>
      <c r="J20" s="6" t="n">
        <v>1068586</v>
      </c>
      <c r="K20" s="6" t="n">
        <v>904469</v>
      </c>
    </row>
    <row r="21" spans="1:12">
      <c r="A21" s="4" t="s">
        <v>34</v>
      </c>
    </row>
    <row r="22" spans="1:12">
      <c r="A22" s="3" t="s">
        <v>47</v>
      </c>
    </row>
    <row r="23" spans="1:12">
      <c r="A23" s="4" t="s">
        <v>47</v>
      </c>
      <c r="J23" s="6" t="n">
        <v>60985</v>
      </c>
      <c r="K23" s="6" t="n">
        <v>50451</v>
      </c>
      <c r="L23" s="6" t="n">
        <v>50084</v>
      </c>
    </row>
    <row r="24" spans="1:12">
      <c r="A24" s="3" t="s">
        <v>614</v>
      </c>
    </row>
    <row r="25" spans="1:12">
      <c r="A25" s="4" t="s">
        <v>615</v>
      </c>
      <c r="J25" s="6" t="n">
        <v>24195</v>
      </c>
      <c r="K25" s="6" t="n">
        <v>21915</v>
      </c>
      <c r="L25" s="6" t="n">
        <v>19822</v>
      </c>
    </row>
    <row r="26" spans="1:12">
      <c r="A26" s="3" t="s">
        <v>616</v>
      </c>
    </row>
    <row r="27" spans="1:12">
      <c r="A27" s="4" t="s">
        <v>617</v>
      </c>
      <c r="J27" s="6" t="n">
        <v>98372</v>
      </c>
      <c r="K27" s="6" t="n">
        <v>84959</v>
      </c>
      <c r="L27" s="6" t="n">
        <v>95944</v>
      </c>
    </row>
    <row r="28" spans="1:12">
      <c r="A28" s="3" t="s">
        <v>618</v>
      </c>
    </row>
    <row r="29" spans="1:12">
      <c r="A29" s="4" t="s">
        <v>619</v>
      </c>
      <c r="B29" s="6" t="n">
        <v>870559</v>
      </c>
      <c r="F29" s="6" t="n">
        <v>796021</v>
      </c>
      <c r="J29" s="6" t="n">
        <v>870559</v>
      </c>
      <c r="K29" s="6" t="n">
        <v>796021</v>
      </c>
    </row>
    <row r="30" spans="1:12">
      <c r="A30" s="4" t="s">
        <v>35</v>
      </c>
    </row>
    <row r="31" spans="1:12">
      <c r="A31" s="3" t="s">
        <v>47</v>
      </c>
    </row>
    <row r="32" spans="1:12">
      <c r="A32" s="4" t="s">
        <v>47</v>
      </c>
      <c r="J32" s="6" t="n">
        <v>16355</v>
      </c>
      <c r="K32" s="6" t="n">
        <v>11723</v>
      </c>
      <c r="L32" s="6" t="n">
        <v>12353</v>
      </c>
    </row>
    <row r="33" spans="1:12">
      <c r="A33" s="3" t="s">
        <v>614</v>
      </c>
    </row>
    <row r="34" spans="1:12">
      <c r="A34" s="4" t="s">
        <v>615</v>
      </c>
      <c r="J34" s="6" t="n">
        <v>5679</v>
      </c>
      <c r="K34" s="6" t="n">
        <v>3994</v>
      </c>
      <c r="L34" s="6" t="n">
        <v>3686</v>
      </c>
    </row>
    <row r="35" spans="1:12">
      <c r="A35" s="3" t="s">
        <v>616</v>
      </c>
    </row>
    <row r="36" spans="1:12">
      <c r="A36" s="4" t="s">
        <v>617</v>
      </c>
      <c r="J36" s="6" t="n">
        <v>38347</v>
      </c>
      <c r="K36" s="6" t="n">
        <v>9648</v>
      </c>
      <c r="L36" s="6" t="n">
        <v>4829</v>
      </c>
    </row>
    <row r="37" spans="1:12">
      <c r="A37" s="3" t="s">
        <v>618</v>
      </c>
    </row>
    <row r="38" spans="1:12">
      <c r="A38" s="4" t="s">
        <v>619</v>
      </c>
      <c r="B38" s="6" t="n">
        <v>172803</v>
      </c>
      <c r="F38" s="6" t="n">
        <v>84732</v>
      </c>
      <c r="J38" s="6" t="n">
        <v>172803</v>
      </c>
      <c r="K38" s="6" t="n">
        <v>84732</v>
      </c>
    </row>
    <row r="39" spans="1:12">
      <c r="A39" s="4" t="s">
        <v>112</v>
      </c>
    </row>
    <row r="40" spans="1:12">
      <c r="A40" s="3" t="s">
        <v>47</v>
      </c>
    </row>
    <row r="41" spans="1:12">
      <c r="A41" s="4" t="s">
        <v>47</v>
      </c>
      <c r="J41" s="6" t="n">
        <v>418</v>
      </c>
      <c r="K41" s="6" t="n">
        <v>105</v>
      </c>
      <c r="L41" s="6" t="n">
        <v>297</v>
      </c>
    </row>
    <row r="42" spans="1:12">
      <c r="A42" s="3" t="s">
        <v>616</v>
      </c>
    </row>
    <row r="43" spans="1:12">
      <c r="A43" s="4" t="s">
        <v>617</v>
      </c>
      <c r="J43" s="6" t="n">
        <v>5994</v>
      </c>
      <c r="K43" s="6" t="n">
        <v>3450</v>
      </c>
      <c r="L43" s="6" t="n">
        <v>7266</v>
      </c>
    </row>
    <row r="44" spans="1:12">
      <c r="A44" s="3" t="s">
        <v>618</v>
      </c>
    </row>
    <row r="45" spans="1:12">
      <c r="A45" s="4" t="s">
        <v>619</v>
      </c>
      <c r="B45" s="8" t="n">
        <v>25224</v>
      </c>
      <c r="F45" s="8" t="n">
        <v>23716</v>
      </c>
      <c r="J45" s="6" t="n">
        <v>25224</v>
      </c>
      <c r="K45" s="6" t="n">
        <v>23716</v>
      </c>
    </row>
    <row r="46" spans="1:12">
      <c r="A46" s="4" t="s">
        <v>620</v>
      </c>
    </row>
    <row r="47" spans="1:12">
      <c r="A47" s="3" t="s">
        <v>614</v>
      </c>
    </row>
    <row r="48" spans="1:12">
      <c r="A48" s="4" t="s">
        <v>615</v>
      </c>
      <c r="J48" s="6" t="n">
        <v>98</v>
      </c>
      <c r="K48" s="6" t="n">
        <v>407</v>
      </c>
      <c r="L48" s="6" t="n">
        <v>457</v>
      </c>
    </row>
    <row r="49" spans="1:12">
      <c r="A49" s="4" t="s">
        <v>621</v>
      </c>
    </row>
    <row r="50" spans="1:12">
      <c r="A50" s="3" t="s">
        <v>609</v>
      </c>
    </row>
    <row r="51" spans="1:12">
      <c r="A51" s="4" t="s">
        <v>610</v>
      </c>
      <c r="J51" s="6" t="n">
        <v>459244</v>
      </c>
      <c r="K51" s="6" t="n">
        <v>498834</v>
      </c>
      <c r="L51" s="6" t="n">
        <v>444306</v>
      </c>
    </row>
    <row r="52" spans="1:12">
      <c r="A52" s="3" t="s">
        <v>611</v>
      </c>
    </row>
    <row r="53" spans="1:12">
      <c r="A53" s="4" t="s">
        <v>610</v>
      </c>
      <c r="J53" s="6" t="n">
        <v>459244</v>
      </c>
      <c r="K53" s="6" t="n">
        <v>498834</v>
      </c>
      <c r="L53" s="6" t="n">
        <v>444306</v>
      </c>
    </row>
    <row r="54" spans="1:12">
      <c r="A54" s="4" t="s">
        <v>622</v>
      </c>
    </row>
    <row r="55" spans="1:12">
      <c r="A55" s="3" t="s">
        <v>609</v>
      </c>
    </row>
    <row r="56" spans="1:12">
      <c r="A56" s="4" t="s">
        <v>610</v>
      </c>
      <c r="J56" s="6" t="n">
        <v>300674</v>
      </c>
      <c r="K56" s="6" t="n">
        <v>299345</v>
      </c>
      <c r="L56" s="6" t="n">
        <v>263573</v>
      </c>
    </row>
    <row r="57" spans="1:12">
      <c r="A57" s="3" t="s">
        <v>611</v>
      </c>
    </row>
    <row r="58" spans="1:12">
      <c r="A58" s="4" t="s">
        <v>610</v>
      </c>
      <c r="J58" s="6" t="n">
        <v>300674</v>
      </c>
      <c r="K58" s="6" t="n">
        <v>299345</v>
      </c>
      <c r="L58" s="6" t="n">
        <v>263573</v>
      </c>
    </row>
    <row r="59" spans="1:12">
      <c r="A59" s="4" t="s">
        <v>623</v>
      </c>
    </row>
    <row r="60" spans="1:12">
      <c r="A60" s="3" t="s">
        <v>609</v>
      </c>
    </row>
    <row r="61" spans="1:12">
      <c r="A61" s="4" t="s">
        <v>610</v>
      </c>
      <c r="J61" s="6" t="n">
        <v>158570</v>
      </c>
      <c r="K61" s="6" t="n">
        <v>184557</v>
      </c>
      <c r="L61" s="6" t="n">
        <v>161760</v>
      </c>
    </row>
    <row r="62" spans="1:12">
      <c r="A62" s="3" t="s">
        <v>611</v>
      </c>
    </row>
    <row r="63" spans="1:12">
      <c r="A63" s="4" t="s">
        <v>610</v>
      </c>
      <c r="J63" s="6" t="n">
        <v>158570</v>
      </c>
      <c r="K63" s="6" t="n">
        <v>184557</v>
      </c>
      <c r="L63" s="6" t="n">
        <v>161760</v>
      </c>
    </row>
    <row r="64" spans="1:12">
      <c r="A64" s="4" t="s">
        <v>624</v>
      </c>
    </row>
    <row r="65" spans="1:12">
      <c r="A65" s="3" t="s">
        <v>609</v>
      </c>
    </row>
    <row r="66" spans="1:12">
      <c r="A66" s="4" t="s">
        <v>610</v>
      </c>
      <c r="J66" s="6" t="n">
        <v>0</v>
      </c>
      <c r="K66" s="6" t="n">
        <v>14932</v>
      </c>
      <c r="L66" s="6" t="n">
        <v>18973</v>
      </c>
    </row>
    <row r="67" spans="1:12">
      <c r="A67" s="3" t="s">
        <v>611</v>
      </c>
    </row>
    <row r="68" spans="1:12">
      <c r="A68" s="4" t="s">
        <v>610</v>
      </c>
      <c r="J68" s="6" t="n">
        <v>0</v>
      </c>
      <c r="K68" s="6" t="n">
        <v>14932</v>
      </c>
      <c r="L68" s="6" t="n">
        <v>18973</v>
      </c>
    </row>
    <row r="69" spans="1:12">
      <c r="A69" s="4" t="s">
        <v>625</v>
      </c>
    </row>
    <row r="70" spans="1:12">
      <c r="A70" s="3" t="s">
        <v>609</v>
      </c>
    </row>
    <row r="71" spans="1:12">
      <c r="A71" s="4" t="s">
        <v>610</v>
      </c>
      <c r="J71" s="6" t="n">
        <v>5645</v>
      </c>
      <c r="K71" s="6" t="n">
        <v>2480</v>
      </c>
      <c r="L71" s="6" t="n">
        <v>7044</v>
      </c>
    </row>
    <row r="72" spans="1:12">
      <c r="A72" s="3" t="s">
        <v>611</v>
      </c>
    </row>
    <row r="73" spans="1:12">
      <c r="A73" s="4" t="s">
        <v>610</v>
      </c>
      <c r="J73" s="6" t="n">
        <v>5645</v>
      </c>
      <c r="K73" s="6" t="n">
        <v>2480</v>
      </c>
      <c r="L73" s="6" t="n">
        <v>7044</v>
      </c>
    </row>
    <row r="74" spans="1:12">
      <c r="A74" s="4" t="s">
        <v>626</v>
      </c>
    </row>
    <row r="75" spans="1:12">
      <c r="A75" s="3" t="s">
        <v>609</v>
      </c>
    </row>
    <row r="76" spans="1:12">
      <c r="A76" s="4" t="s">
        <v>610</v>
      </c>
      <c r="J76" s="6" t="n">
        <v>1228</v>
      </c>
      <c r="K76" s="6" t="n">
        <v>1097</v>
      </c>
      <c r="L76" s="6" t="n">
        <v>1064</v>
      </c>
    </row>
    <row r="77" spans="1:12">
      <c r="A77" s="3" t="s">
        <v>611</v>
      </c>
    </row>
    <row r="78" spans="1:12">
      <c r="A78" s="4" t="s">
        <v>610</v>
      </c>
      <c r="J78" s="6" t="n">
        <v>1228</v>
      </c>
      <c r="K78" s="6" t="n">
        <v>1097</v>
      </c>
      <c r="L78" s="6" t="n">
        <v>1064</v>
      </c>
    </row>
    <row r="79" spans="1:12">
      <c r="A79" s="4" t="s">
        <v>627</v>
      </c>
    </row>
    <row r="80" spans="1:12">
      <c r="A80" s="3" t="s">
        <v>609</v>
      </c>
    </row>
    <row r="81" spans="1:12">
      <c r="A81" s="4" t="s">
        <v>610</v>
      </c>
      <c r="J81" s="6" t="n">
        <v>3537</v>
      </c>
      <c r="K81" s="6" t="n">
        <v>404</v>
      </c>
      <c r="L81" s="6" t="n">
        <v>4963</v>
      </c>
    </row>
    <row r="82" spans="1:12">
      <c r="A82" s="3" t="s">
        <v>611</v>
      </c>
    </row>
    <row r="83" spans="1:12">
      <c r="A83" s="4" t="s">
        <v>610</v>
      </c>
      <c r="J83" s="6" t="n">
        <v>3537</v>
      </c>
      <c r="K83" s="6" t="n">
        <v>404</v>
      </c>
      <c r="L83" s="6" t="n">
        <v>4963</v>
      </c>
    </row>
    <row r="84" spans="1:12">
      <c r="A84" s="4" t="s">
        <v>628</v>
      </c>
    </row>
    <row r="85" spans="1:12">
      <c r="A85" s="3" t="s">
        <v>609</v>
      </c>
    </row>
    <row r="86" spans="1:12">
      <c r="A86" s="4" t="s">
        <v>610</v>
      </c>
      <c r="J86" s="6" t="n">
        <v>880</v>
      </c>
      <c r="K86" s="6" t="n">
        <v>979</v>
      </c>
      <c r="L86" s="6" t="n">
        <v>1017</v>
      </c>
    </row>
    <row r="87" spans="1:12">
      <c r="A87" s="3" t="s">
        <v>611</v>
      </c>
    </row>
    <row r="88" spans="1:12">
      <c r="A88" s="4" t="s">
        <v>610</v>
      </c>
      <c r="J88" s="8" t="n">
        <v>880</v>
      </c>
      <c r="K88" s="8" t="n">
        <v>979</v>
      </c>
      <c r="L88" s="8" t="n">
        <v>1017</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29</v>
      </c>
      <c r="B1" s="2" t="s">
        <v>1</v>
      </c>
    </row>
    <row r="2" spans="1:4">
      <c r="B2" s="2" t="s">
        <v>2</v>
      </c>
      <c r="C2" s="2" t="s">
        <v>31</v>
      </c>
      <c r="D2" s="2" t="s">
        <v>32</v>
      </c>
    </row>
    <row r="3" spans="1:4">
      <c r="A3" s="3" t="s">
        <v>630</v>
      </c>
    </row>
    <row r="4" spans="1:4">
      <c r="A4" s="4" t="s">
        <v>631</v>
      </c>
      <c r="B4" s="8" t="n">
        <v>9497</v>
      </c>
      <c r="C4" s="8" t="n">
        <v>8870</v>
      </c>
      <c r="D4" s="8" t="n">
        <v>7837</v>
      </c>
    </row>
    <row r="5" spans="1:4">
      <c r="A5" s="4" t="s">
        <v>632</v>
      </c>
      <c r="B5" s="8" t="n">
        <v>11076</v>
      </c>
      <c r="C5" s="8" t="n">
        <v>17588</v>
      </c>
      <c r="D5" s="8" t="n">
        <v>499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33</v>
      </c>
      <c r="B1" s="2" t="s">
        <v>1</v>
      </c>
    </row>
    <row r="2" spans="1:4">
      <c r="B2" s="2" t="s">
        <v>2</v>
      </c>
      <c r="C2" s="2" t="s">
        <v>31</v>
      </c>
      <c r="D2" s="2" t="s">
        <v>32</v>
      </c>
    </row>
    <row r="3" spans="1:4">
      <c r="A3" s="3" t="s">
        <v>634</v>
      </c>
    </row>
    <row r="4" spans="1:4">
      <c r="A4" s="4" t="s">
        <v>635</v>
      </c>
      <c r="B4" s="8" t="n">
        <v>2668</v>
      </c>
      <c r="C4" s="8" t="n">
        <v>459</v>
      </c>
      <c r="D4" s="8" t="n">
        <v>341</v>
      </c>
    </row>
    <row r="5" spans="1:4">
      <c r="A5" s="4" t="s">
        <v>636</v>
      </c>
      <c r="B5" s="6" t="n">
        <v>690</v>
      </c>
      <c r="C5" s="6" t="n">
        <v>602</v>
      </c>
      <c r="D5" s="6" t="n">
        <v>0</v>
      </c>
    </row>
    <row r="6" spans="1:4">
      <c r="A6" s="4" t="s">
        <v>190</v>
      </c>
      <c r="B6" s="6" t="n">
        <v>0</v>
      </c>
      <c r="C6" s="6" t="n">
        <v>535</v>
      </c>
      <c r="D6" s="6" t="n">
        <v>295</v>
      </c>
    </row>
    <row r="7" spans="1:4">
      <c r="A7" s="4" t="s">
        <v>637</v>
      </c>
      <c r="B7" s="6" t="n">
        <v>1594</v>
      </c>
      <c r="C7" s="6" t="n">
        <v>1533</v>
      </c>
      <c r="D7" s="6" t="n">
        <v>850</v>
      </c>
    </row>
    <row r="8" spans="1:4">
      <c r="A8" s="4" t="s">
        <v>638</v>
      </c>
      <c r="B8" s="6" t="n">
        <v>4824</v>
      </c>
      <c r="C8" s="6" t="n">
        <v>6130</v>
      </c>
      <c r="D8" s="6" t="n">
        <v>7126</v>
      </c>
    </row>
    <row r="9" spans="1:4">
      <c r="A9" s="4" t="s">
        <v>567</v>
      </c>
      <c r="B9" s="8" t="n">
        <v>30164</v>
      </c>
      <c r="C9" s="8" t="n">
        <v>0</v>
      </c>
      <c r="D9" s="8"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4"/>
  </cols>
  <sheetData>
    <row r="1" spans="1:2">
      <c r="A1" s="1" t="s">
        <v>639</v>
      </c>
      <c r="B1" s="2" t="s">
        <v>640</v>
      </c>
    </row>
    <row r="2" spans="1:2">
      <c r="A2" s="4" t="s">
        <v>641</v>
      </c>
    </row>
    <row r="3" spans="1:2">
      <c r="A3" s="3" t="s">
        <v>642</v>
      </c>
    </row>
    <row r="4" spans="1:2">
      <c r="A4" s="4" t="s">
        <v>643</v>
      </c>
      <c r="B4" s="6" t="n">
        <v>4200</v>
      </c>
    </row>
    <row r="5" spans="1:2">
      <c r="A5" s="4" t="s">
        <v>644</v>
      </c>
      <c r="B5" s="12" t="n">
        <v>0.6714</v>
      </c>
    </row>
    <row r="6" spans="1:2">
      <c r="A6" s="4" t="s">
        <v>645</v>
      </c>
    </row>
    <row r="7" spans="1:2">
      <c r="A7" s="3" t="s">
        <v>642</v>
      </c>
    </row>
    <row r="8" spans="1:2">
      <c r="A8" s="4" t="s">
        <v>643</v>
      </c>
      <c r="B8" s="6" t="n">
        <v>4201</v>
      </c>
    </row>
    <row r="9" spans="1:2">
      <c r="A9" s="4" t="s">
        <v>644</v>
      </c>
      <c r="B9" s="12" t="n">
        <v>0.6415999999999999</v>
      </c>
    </row>
    <row r="10" spans="1:2">
      <c r="A10" s="4" t="s">
        <v>646</v>
      </c>
    </row>
    <row r="11" spans="1:2">
      <c r="A11" s="3" t="s">
        <v>642</v>
      </c>
    </row>
    <row r="12" spans="1:2">
      <c r="A12" s="4" t="s">
        <v>647</v>
      </c>
      <c r="B12" s="12" t="n">
        <v>0.54</v>
      </c>
    </row>
    <row r="13" spans="1:2">
      <c r="A13" s="4" t="s">
        <v>648</v>
      </c>
    </row>
    <row r="14" spans="1:2">
      <c r="A14" s="3" t="s">
        <v>642</v>
      </c>
    </row>
    <row r="15" spans="1:2">
      <c r="A15" s="4" t="s">
        <v>647</v>
      </c>
      <c r="B15" s="12" t="n">
        <v>0.47</v>
      </c>
    </row>
    <row r="16" spans="1:2">
      <c r="A16" s="4" t="s">
        <v>649</v>
      </c>
    </row>
    <row r="17" spans="1:2">
      <c r="A17" s="3" t="s">
        <v>642</v>
      </c>
    </row>
    <row r="18" spans="1:2">
      <c r="A18" s="4" t="s">
        <v>647</v>
      </c>
      <c r="B18" s="12" t="n">
        <v>0.79</v>
      </c>
    </row>
    <row r="19" spans="1:2">
      <c r="A19" s="4" t="s">
        <v>650</v>
      </c>
    </row>
    <row r="20" spans="1:2">
      <c r="A20" s="3" t="s">
        <v>642</v>
      </c>
    </row>
    <row r="21" spans="1:2">
      <c r="A21" s="4" t="s">
        <v>647</v>
      </c>
      <c r="B21" s="12" t="n">
        <v>1.317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F78"/>
  <sheetViews>
    <sheetView workbookViewId="0">
      <selection activeCell="A1" sqref="A1"/>
    </sheetView>
  </sheetViews>
  <sheetFormatPr baseColWidth="10" defaultRowHeight="15"/>
  <cols>
    <col customWidth="1" max="1" min="1" width="80"/>
    <col customWidth="1" max="2" min="2" width="24"/>
    <col customWidth="1" max="3" min="3" width="31"/>
    <col customWidth="1" max="4" min="4" width="56"/>
    <col customWidth="1" max="5" min="5" width="43"/>
    <col customWidth="1" max="6" min="6" width="21"/>
  </cols>
  <sheetData>
    <row r="1" spans="1:6">
      <c r="A1" s="1" t="s">
        <v>651</v>
      </c>
      <c r="B1" s="2" t="s">
        <v>652</v>
      </c>
      <c r="D1" s="2" t="s">
        <v>1</v>
      </c>
    </row>
    <row r="2" spans="1:6">
      <c r="B2" s="2" t="s">
        <v>653</v>
      </c>
      <c r="C2" s="2" t="s">
        <v>654</v>
      </c>
      <c r="D2" s="2" t="s">
        <v>655</v>
      </c>
      <c r="E2" s="2" t="s">
        <v>656</v>
      </c>
      <c r="F2" s="2" t="s">
        <v>657</v>
      </c>
    </row>
    <row r="3" spans="1:6">
      <c r="A3" s="3" t="s">
        <v>642</v>
      </c>
    </row>
    <row r="4" spans="1:6">
      <c r="A4" s="4" t="s">
        <v>658</v>
      </c>
      <c r="D4" s="8" t="n">
        <v>-735000</v>
      </c>
    </row>
    <row r="5" spans="1:6">
      <c r="A5" s="4" t="s">
        <v>659</v>
      </c>
      <c r="D5" s="8" t="n">
        <v>433000</v>
      </c>
      <c r="E5" s="8" t="n">
        <v>1018000</v>
      </c>
    </row>
    <row r="6" spans="1:6">
      <c r="A6" s="4" t="s">
        <v>660</v>
      </c>
      <c r="D6" s="6" t="n">
        <v>2</v>
      </c>
      <c r="E6" s="6" t="n">
        <v>2</v>
      </c>
    </row>
    <row r="7" spans="1:6">
      <c r="A7" s="4" t="s">
        <v>661</v>
      </c>
      <c r="E7" s="8" t="n">
        <v>1600000</v>
      </c>
    </row>
    <row r="8" spans="1:6">
      <c r="A8" s="4" t="s">
        <v>662</v>
      </c>
      <c r="D8" s="8" t="n">
        <v>431000</v>
      </c>
      <c r="E8" s="6" t="n">
        <v>1200000</v>
      </c>
    </row>
    <row r="9" spans="1:6">
      <c r="A9" s="4" t="s">
        <v>663</v>
      </c>
      <c r="C9" s="13" t="n">
        <v>0.975</v>
      </c>
    </row>
    <row r="10" spans="1:6">
      <c r="A10" s="4" t="s">
        <v>136</v>
      </c>
      <c r="D10" s="8" t="n">
        <v>153000</v>
      </c>
      <c r="E10" s="8" t="n">
        <v>1055000</v>
      </c>
    </row>
    <row r="11" spans="1:6">
      <c r="A11" s="4" t="s">
        <v>664</v>
      </c>
    </row>
    <row r="12" spans="1:6">
      <c r="A12" s="3" t="s">
        <v>642</v>
      </c>
    </row>
    <row r="13" spans="1:6">
      <c r="A13" s="4" t="s">
        <v>665</v>
      </c>
      <c r="D13" s="6" t="n">
        <v>2500000</v>
      </c>
      <c r="E13" s="6" t="n">
        <v>630000</v>
      </c>
    </row>
    <row r="14" spans="1:6">
      <c r="A14" s="4" t="s">
        <v>666</v>
      </c>
      <c r="D14" s="8" t="n">
        <v>143000</v>
      </c>
      <c r="E14" s="8" t="n">
        <v>128000</v>
      </c>
    </row>
    <row r="15" spans="1:6">
      <c r="A15" s="4" t="s">
        <v>667</v>
      </c>
      <c r="D15" s="8" t="n">
        <v>868000</v>
      </c>
    </row>
    <row r="16" spans="1:6">
      <c r="A16" s="4" t="s">
        <v>668</v>
      </c>
      <c r="B16" s="8" t="n">
        <v>120000</v>
      </c>
    </row>
    <row r="17" spans="1:6">
      <c r="A17" s="4" t="s">
        <v>669</v>
      </c>
    </row>
    <row r="18" spans="1:6">
      <c r="A18" s="3" t="s">
        <v>642</v>
      </c>
    </row>
    <row r="19" spans="1:6">
      <c r="A19" s="4" t="s">
        <v>663</v>
      </c>
      <c r="F19" s="12" t="n">
        <v>0.83</v>
      </c>
    </row>
    <row r="20" spans="1:6">
      <c r="A20" s="4" t="s">
        <v>670</v>
      </c>
    </row>
    <row r="21" spans="1:6">
      <c r="A21" s="3" t="s">
        <v>642</v>
      </c>
    </row>
    <row r="22" spans="1:6">
      <c r="A22" s="4" t="s">
        <v>663</v>
      </c>
      <c r="F22" s="12" t="n">
        <v>0.86</v>
      </c>
    </row>
    <row r="23" spans="1:6">
      <c r="A23" s="4" t="s">
        <v>671</v>
      </c>
    </row>
    <row r="24" spans="1:6">
      <c r="A24" s="3" t="s">
        <v>642</v>
      </c>
    </row>
    <row r="25" spans="1:6">
      <c r="A25" s="4" t="s">
        <v>665</v>
      </c>
      <c r="B25" s="6" t="n">
        <v>1300000</v>
      </c>
      <c r="C25" s="6" t="n">
        <v>630000</v>
      </c>
      <c r="D25" s="6" t="n">
        <v>1300000</v>
      </c>
    </row>
    <row r="26" spans="1:6">
      <c r="A26" s="4" t="s">
        <v>666</v>
      </c>
      <c r="C26" s="8" t="n">
        <v>72000</v>
      </c>
      <c r="D26" s="8" t="n">
        <v>98000</v>
      </c>
    </row>
    <row r="27" spans="1:6">
      <c r="A27" s="4" t="s">
        <v>672</v>
      </c>
      <c r="D27" s="8" t="n">
        <v>209000</v>
      </c>
    </row>
    <row r="28" spans="1:6">
      <c r="A28" s="4" t="s">
        <v>673</v>
      </c>
    </row>
    <row r="29" spans="1:6">
      <c r="A29" s="3" t="s">
        <v>642</v>
      </c>
    </row>
    <row r="30" spans="1:6">
      <c r="A30" s="4" t="s">
        <v>665</v>
      </c>
      <c r="D30" s="6" t="n">
        <v>2500000</v>
      </c>
      <c r="E30" s="6" t="n">
        <v>630000</v>
      </c>
    </row>
    <row r="31" spans="1:6">
      <c r="A31" s="4" t="s">
        <v>674</v>
      </c>
      <c r="D31" s="8" t="n">
        <v>1100000</v>
      </c>
    </row>
    <row r="32" spans="1:6">
      <c r="A32" s="4" t="s">
        <v>675</v>
      </c>
    </row>
    <row r="33" spans="1:6">
      <c r="A33" s="3" t="s">
        <v>642</v>
      </c>
    </row>
    <row r="34" spans="1:6">
      <c r="A34" s="4" t="s">
        <v>676</v>
      </c>
      <c r="D34" s="6" t="n">
        <v>1410</v>
      </c>
    </row>
    <row r="35" spans="1:6">
      <c r="A35" s="4" t="s">
        <v>659</v>
      </c>
      <c r="D35" s="8" t="n">
        <v>109000</v>
      </c>
    </row>
    <row r="36" spans="1:6">
      <c r="A36" s="4" t="s">
        <v>677</v>
      </c>
    </row>
    <row r="37" spans="1:6">
      <c r="A37" s="3" t="s">
        <v>642</v>
      </c>
    </row>
    <row r="38" spans="1:6">
      <c r="A38" s="4" t="s">
        <v>136</v>
      </c>
      <c r="D38" s="6" t="n">
        <v>152000</v>
      </c>
      <c r="E38" s="8" t="n">
        <v>622000</v>
      </c>
    </row>
    <row r="39" spans="1:6">
      <c r="A39" s="4" t="s">
        <v>678</v>
      </c>
    </row>
    <row r="40" spans="1:6">
      <c r="A40" s="3" t="s">
        <v>642</v>
      </c>
    </row>
    <row r="41" spans="1:6">
      <c r="A41" s="4" t="s">
        <v>136</v>
      </c>
      <c r="D41" s="6" t="n">
        <v>0</v>
      </c>
      <c r="E41" s="6" t="n">
        <v>26000</v>
      </c>
    </row>
    <row r="42" spans="1:6">
      <c r="A42" s="4" t="s">
        <v>679</v>
      </c>
    </row>
    <row r="43" spans="1:6">
      <c r="A43" s="3" t="s">
        <v>642</v>
      </c>
    </row>
    <row r="44" spans="1:6">
      <c r="A44" s="4" t="s">
        <v>659</v>
      </c>
      <c r="D44" s="6" t="n">
        <v>109000</v>
      </c>
    </row>
    <row r="45" spans="1:6">
      <c r="A45" s="4" t="s">
        <v>680</v>
      </c>
    </row>
    <row r="46" spans="1:6">
      <c r="A46" s="3" t="s">
        <v>642</v>
      </c>
    </row>
    <row r="47" spans="1:6">
      <c r="A47" s="4" t="s">
        <v>659</v>
      </c>
      <c r="D47" s="6" t="n">
        <v>323000</v>
      </c>
      <c r="E47" s="8" t="n">
        <v>735000</v>
      </c>
    </row>
    <row r="48" spans="1:6">
      <c r="A48" s="4" t="s">
        <v>681</v>
      </c>
      <c r="D48" s="6" t="n">
        <v>323000</v>
      </c>
    </row>
    <row r="49" spans="1:6">
      <c r="A49" s="4" t="s">
        <v>682</v>
      </c>
    </row>
    <row r="50" spans="1:6">
      <c r="A50" s="3" t="s">
        <v>642</v>
      </c>
    </row>
    <row r="51" spans="1:6">
      <c r="A51" s="4" t="s">
        <v>683</v>
      </c>
      <c r="D51" s="8" t="n">
        <v>152000</v>
      </c>
    </row>
    <row r="52" spans="1:6">
      <c r="A52" s="4" t="s">
        <v>684</v>
      </c>
    </row>
    <row r="53" spans="1:6">
      <c r="A53" s="3" t="s">
        <v>642</v>
      </c>
    </row>
    <row r="54" spans="1:6">
      <c r="A54" s="4" t="s">
        <v>663</v>
      </c>
      <c r="D54" s="12" t="n">
        <v>0.495</v>
      </c>
      <c r="E54" s="12" t="n">
        <v>1.035</v>
      </c>
    </row>
    <row r="55" spans="1:6">
      <c r="A55" s="4" t="s">
        <v>685</v>
      </c>
    </row>
    <row r="56" spans="1:6">
      <c r="A56" s="3" t="s">
        <v>642</v>
      </c>
    </row>
    <row r="57" spans="1:6">
      <c r="A57" s="4" t="s">
        <v>663</v>
      </c>
      <c r="D57" s="12" t="n">
        <v>0.4888</v>
      </c>
      <c r="E57" s="12" t="n">
        <v>0.9975000000000001</v>
      </c>
    </row>
    <row r="58" spans="1:6">
      <c r="A58" s="4" t="s">
        <v>686</v>
      </c>
    </row>
    <row r="59" spans="1:6">
      <c r="A59" s="3" t="s">
        <v>642</v>
      </c>
    </row>
    <row r="60" spans="1:6">
      <c r="A60" s="4" t="s">
        <v>663</v>
      </c>
      <c r="D60" s="12" t="n">
        <v>0.45</v>
      </c>
      <c r="E60" s="12" t="n">
        <v>0.9475</v>
      </c>
    </row>
    <row r="61" spans="1:6">
      <c r="A61" s="4" t="s">
        <v>687</v>
      </c>
    </row>
    <row r="62" spans="1:6">
      <c r="A62" s="3" t="s">
        <v>642</v>
      </c>
    </row>
    <row r="63" spans="1:6">
      <c r="A63" s="4" t="s">
        <v>663</v>
      </c>
      <c r="D63" s="12" t="n">
        <v>0.42</v>
      </c>
    </row>
    <row r="64" spans="1:6">
      <c r="A64" s="4" t="s">
        <v>688</v>
      </c>
    </row>
    <row r="65" spans="1:6">
      <c r="A65" s="3" t="s">
        <v>642</v>
      </c>
    </row>
    <row r="66" spans="1:6">
      <c r="A66" s="4" t="s">
        <v>663</v>
      </c>
      <c r="D66" s="12" t="n">
        <v>1.0875</v>
      </c>
    </row>
    <row r="67" spans="1:6">
      <c r="A67" s="4" t="s">
        <v>689</v>
      </c>
    </row>
    <row r="68" spans="1:6">
      <c r="A68" s="3" t="s">
        <v>642</v>
      </c>
    </row>
    <row r="69" spans="1:6">
      <c r="A69" s="4" t="s">
        <v>663</v>
      </c>
      <c r="D69" s="12" t="n">
        <v>1.065</v>
      </c>
    </row>
    <row r="70" spans="1:6">
      <c r="A70" s="4" t="s">
        <v>690</v>
      </c>
    </row>
    <row r="71" spans="1:6">
      <c r="A71" s="3" t="s">
        <v>642</v>
      </c>
    </row>
    <row r="72" spans="1:6">
      <c r="A72" s="4" t="s">
        <v>691</v>
      </c>
      <c r="D72" s="12" t="n">
        <v>0.52</v>
      </c>
      <c r="E72" s="12" t="n">
        <v>1.135</v>
      </c>
    </row>
    <row r="73" spans="1:6">
      <c r="A73" s="4" t="s">
        <v>692</v>
      </c>
    </row>
    <row r="74" spans="1:6">
      <c r="A74" s="3" t="s">
        <v>642</v>
      </c>
    </row>
    <row r="75" spans="1:6">
      <c r="A75" s="4" t="s">
        <v>691</v>
      </c>
      <c r="D75" s="12" t="n">
        <v>0.595</v>
      </c>
      <c r="E75" s="12" t="n">
        <v>1.0975</v>
      </c>
    </row>
    <row r="76" spans="1:6">
      <c r="A76" s="4" t="s">
        <v>693</v>
      </c>
    </row>
    <row r="77" spans="1:6">
      <c r="A77" s="3" t="s">
        <v>642</v>
      </c>
    </row>
    <row r="78" spans="1:6">
      <c r="A78" s="4" t="s">
        <v>691</v>
      </c>
      <c r="E78" s="12" t="n">
        <v>1.047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4</v>
      </c>
      <c r="B1" s="2" t="s">
        <v>2</v>
      </c>
      <c r="C1" s="2" t="s">
        <v>31</v>
      </c>
    </row>
    <row r="2" spans="1:3">
      <c r="A2" s="3" t="s">
        <v>695</v>
      </c>
    </row>
    <row r="3" spans="1:3">
      <c r="A3" s="4" t="s">
        <v>696</v>
      </c>
      <c r="B3" s="8" t="n">
        <v>153</v>
      </c>
      <c r="C3" s="8" t="n">
        <v>1055</v>
      </c>
    </row>
    <row r="4" spans="1:3">
      <c r="A4" s="4" t="s">
        <v>659</v>
      </c>
      <c r="B4" s="6" t="n">
        <v>433</v>
      </c>
      <c r="C4" s="6" t="n">
        <v>1018</v>
      </c>
    </row>
    <row r="5" spans="1:3">
      <c r="A5" s="4" t="s">
        <v>697</v>
      </c>
    </row>
    <row r="6" spans="1:3">
      <c r="A6" s="3" t="s">
        <v>695</v>
      </c>
    </row>
    <row r="7" spans="1:3">
      <c r="A7" s="4" t="s">
        <v>696</v>
      </c>
      <c r="B7" s="6" t="n">
        <v>1</v>
      </c>
      <c r="C7" s="6" t="n">
        <v>407</v>
      </c>
    </row>
    <row r="8" spans="1:3">
      <c r="A8" s="4" t="s">
        <v>677</v>
      </c>
    </row>
    <row r="9" spans="1:3">
      <c r="A9" s="3" t="s">
        <v>695</v>
      </c>
    </row>
    <row r="10" spans="1:3">
      <c r="A10" s="4" t="s">
        <v>696</v>
      </c>
      <c r="B10" s="6" t="n">
        <v>152</v>
      </c>
      <c r="C10" s="6" t="n">
        <v>622</v>
      </c>
    </row>
    <row r="11" spans="1:3">
      <c r="A11" s="4" t="s">
        <v>678</v>
      </c>
    </row>
    <row r="12" spans="1:3">
      <c r="A12" s="3" t="s">
        <v>695</v>
      </c>
    </row>
    <row r="13" spans="1:3">
      <c r="A13" s="4" t="s">
        <v>696</v>
      </c>
      <c r="B13" s="6" t="n">
        <v>0</v>
      </c>
      <c r="C13" s="6" t="n">
        <v>26</v>
      </c>
    </row>
    <row r="14" spans="1:3">
      <c r="A14" s="4" t="s">
        <v>675</v>
      </c>
    </row>
    <row r="15" spans="1:3">
      <c r="A15" s="3" t="s">
        <v>695</v>
      </c>
    </row>
    <row r="16" spans="1:3">
      <c r="A16" s="4" t="s">
        <v>659</v>
      </c>
      <c r="B16" s="6" t="n">
        <v>109</v>
      </c>
    </row>
    <row r="17" spans="1:3">
      <c r="A17" s="4" t="s">
        <v>698</v>
      </c>
    </row>
    <row r="18" spans="1:3">
      <c r="A18" s="3" t="s">
        <v>695</v>
      </c>
    </row>
    <row r="19" spans="1:3">
      <c r="A19" s="4" t="s">
        <v>659</v>
      </c>
      <c r="B19" s="6" t="n">
        <v>1</v>
      </c>
      <c r="C19" s="6" t="n">
        <v>283</v>
      </c>
    </row>
    <row r="20" spans="1:3">
      <c r="A20" s="4" t="s">
        <v>680</v>
      </c>
    </row>
    <row r="21" spans="1:3">
      <c r="A21" s="3" t="s">
        <v>695</v>
      </c>
    </row>
    <row r="22" spans="1:3">
      <c r="A22" s="4" t="s">
        <v>659</v>
      </c>
      <c r="B22" s="6" t="n">
        <v>323</v>
      </c>
      <c r="C22" s="8" t="n">
        <v>735</v>
      </c>
    </row>
    <row r="23" spans="1:3">
      <c r="A23" s="4" t="s">
        <v>679</v>
      </c>
    </row>
    <row r="24" spans="1:3">
      <c r="A24" s="3" t="s">
        <v>695</v>
      </c>
    </row>
    <row r="25" spans="1:3">
      <c r="A25" s="4" t="s">
        <v>659</v>
      </c>
      <c r="B25" s="8" t="n">
        <v>10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99</v>
      </c>
      <c r="B1" s="2" t="s">
        <v>1</v>
      </c>
    </row>
    <row r="2" spans="1:4">
      <c r="B2" s="2" t="s">
        <v>2</v>
      </c>
      <c r="C2" s="2" t="s">
        <v>31</v>
      </c>
      <c r="D2" s="2" t="s">
        <v>32</v>
      </c>
    </row>
    <row r="3" spans="1:4">
      <c r="A3" s="3" t="s">
        <v>700</v>
      </c>
    </row>
    <row r="4" spans="1:4">
      <c r="A4" s="4" t="s">
        <v>701</v>
      </c>
      <c r="B4" s="8" t="n">
        <v>474</v>
      </c>
      <c r="C4" s="8" t="n">
        <v>1084</v>
      </c>
      <c r="D4" s="8" t="n">
        <v>1313</v>
      </c>
    </row>
    <row r="5" spans="1:4">
      <c r="A5" s="4" t="s">
        <v>671</v>
      </c>
    </row>
    <row r="6" spans="1:4">
      <c r="A6" s="3" t="s">
        <v>700</v>
      </c>
    </row>
    <row r="7" spans="1:4">
      <c r="A7" s="4" t="s">
        <v>672</v>
      </c>
      <c r="B7" s="6" t="n">
        <v>209</v>
      </c>
    </row>
    <row r="8" spans="1:4">
      <c r="A8" s="4" t="s">
        <v>702</v>
      </c>
    </row>
    <row r="9" spans="1:4">
      <c r="A9" s="3" t="s">
        <v>700</v>
      </c>
    </row>
    <row r="10" spans="1:4">
      <c r="A10" s="4" t="s">
        <v>672</v>
      </c>
      <c r="B10" s="6" t="n">
        <v>426</v>
      </c>
      <c r="C10" s="6" t="n">
        <v>1423</v>
      </c>
      <c r="D10" s="6" t="n">
        <v>1127</v>
      </c>
    </row>
    <row r="11" spans="1:4">
      <c r="A11" s="4" t="s">
        <v>701</v>
      </c>
      <c r="B11" s="6" t="n">
        <v>-126</v>
      </c>
      <c r="C11" s="6" t="n">
        <v>57</v>
      </c>
      <c r="D11" s="6" t="n">
        <v>217</v>
      </c>
    </row>
    <row r="12" spans="1:4">
      <c r="A12" s="4" t="s">
        <v>703</v>
      </c>
    </row>
    <row r="13" spans="1:4">
      <c r="A13" s="3" t="s">
        <v>700</v>
      </c>
    </row>
    <row r="14" spans="1:4">
      <c r="A14" s="4" t="s">
        <v>704</v>
      </c>
      <c r="B14" s="6" t="n">
        <v>528</v>
      </c>
      <c r="C14" s="6" t="n">
        <v>235</v>
      </c>
      <c r="D14" s="6" t="n">
        <v>-28</v>
      </c>
    </row>
    <row r="15" spans="1:4">
      <c r="A15" s="4" t="s">
        <v>705</v>
      </c>
    </row>
    <row r="16" spans="1:4">
      <c r="A16" s="3" t="s">
        <v>700</v>
      </c>
    </row>
    <row r="17" spans="1:4">
      <c r="A17" s="4" t="s">
        <v>704</v>
      </c>
      <c r="B17" s="6" t="n">
        <v>-81</v>
      </c>
      <c r="C17" s="6" t="n">
        <v>-17</v>
      </c>
      <c r="D17" s="6" t="n">
        <v>0</v>
      </c>
    </row>
    <row r="18" spans="1:4">
      <c r="A18" s="4" t="s">
        <v>706</v>
      </c>
    </row>
    <row r="19" spans="1:4">
      <c r="A19" s="3" t="s">
        <v>700</v>
      </c>
    </row>
    <row r="20" spans="1:4">
      <c r="A20" s="4" t="s">
        <v>704</v>
      </c>
      <c r="B20" s="6" t="n">
        <v>-120</v>
      </c>
      <c r="C20" s="6" t="n">
        <v>-341</v>
      </c>
      <c r="D20" s="6" t="n">
        <v>0</v>
      </c>
    </row>
    <row r="21" spans="1:4">
      <c r="A21" s="4" t="s">
        <v>707</v>
      </c>
    </row>
    <row r="22" spans="1:4">
      <c r="A22" s="3" t="s">
        <v>700</v>
      </c>
    </row>
    <row r="23" spans="1:4">
      <c r="A23" s="4" t="s">
        <v>672</v>
      </c>
      <c r="B23" s="6" t="n">
        <v>0</v>
      </c>
      <c r="C23" s="6" t="n">
        <v>0</v>
      </c>
      <c r="D23" s="6" t="n">
        <v>97</v>
      </c>
    </row>
    <row r="24" spans="1:4">
      <c r="A24" s="4" t="s">
        <v>708</v>
      </c>
    </row>
    <row r="25" spans="1:4">
      <c r="A25" s="3" t="s">
        <v>700</v>
      </c>
    </row>
    <row r="26" spans="1:4">
      <c r="A26" s="4" t="s">
        <v>672</v>
      </c>
      <c r="D26" s="6" t="n">
        <v>0</v>
      </c>
    </row>
    <row r="27" spans="1:4">
      <c r="A27" s="4" t="s">
        <v>704</v>
      </c>
      <c r="B27" s="6" t="n">
        <v>18</v>
      </c>
      <c r="C27" s="6" t="n">
        <v>-735</v>
      </c>
    </row>
    <row r="28" spans="1:4">
      <c r="A28" s="4" t="s">
        <v>709</v>
      </c>
    </row>
    <row r="29" spans="1:4">
      <c r="A29" s="3" t="s">
        <v>700</v>
      </c>
    </row>
    <row r="30" spans="1:4">
      <c r="A30" s="4" t="s">
        <v>701</v>
      </c>
      <c r="B30" s="6" t="n">
        <v>43</v>
      </c>
      <c r="C30" s="6" t="n">
        <v>517</v>
      </c>
      <c r="D30" s="6" t="n">
        <v>-100</v>
      </c>
    </row>
    <row r="31" spans="1:4">
      <c r="A31" s="4" t="s">
        <v>710</v>
      </c>
    </row>
    <row r="32" spans="1:4">
      <c r="A32" s="3" t="s">
        <v>700</v>
      </c>
    </row>
    <row r="33" spans="1:4">
      <c r="A33" s="4" t="s">
        <v>701</v>
      </c>
      <c r="B33" s="6" t="n">
        <v>0</v>
      </c>
      <c r="C33" s="6" t="n">
        <v>-55</v>
      </c>
      <c r="D33" s="6" t="n">
        <v>0</v>
      </c>
    </row>
    <row r="34" spans="1:4">
      <c r="A34" s="4" t="s">
        <v>711</v>
      </c>
    </row>
    <row r="35" spans="1:4">
      <c r="A35" s="3" t="s">
        <v>700</v>
      </c>
    </row>
    <row r="36" spans="1:4">
      <c r="A36" s="4" t="s">
        <v>701</v>
      </c>
      <c r="B36" s="6" t="n">
        <v>-323</v>
      </c>
      <c r="C36" s="6" t="n">
        <v>0</v>
      </c>
      <c r="D36" s="6" t="n">
        <v>0</v>
      </c>
    </row>
    <row r="37" spans="1:4">
      <c r="A37" s="4" t="s">
        <v>712</v>
      </c>
    </row>
    <row r="38" spans="1:4">
      <c r="A38" s="3" t="s">
        <v>700</v>
      </c>
    </row>
    <row r="39" spans="1:4">
      <c r="A39" s="4" t="s">
        <v>701</v>
      </c>
      <c r="B39" s="8" t="n">
        <v>109</v>
      </c>
      <c r="C39" s="8" t="n">
        <v>0</v>
      </c>
      <c r="D39" s="8"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13</v>
      </c>
      <c r="B1" s="2" t="s">
        <v>2</v>
      </c>
      <c r="C1" s="2" t="s">
        <v>531</v>
      </c>
      <c r="D1" s="2" t="s">
        <v>31</v>
      </c>
    </row>
    <row r="2" spans="1:4">
      <c r="A2" s="3" t="s">
        <v>714</v>
      </c>
    </row>
    <row r="3" spans="1:4">
      <c r="A3" s="4" t="s">
        <v>232</v>
      </c>
      <c r="B3" s="8" t="n">
        <v>3644</v>
      </c>
      <c r="D3" s="8" t="n">
        <v>3678</v>
      </c>
    </row>
    <row r="4" spans="1:4">
      <c r="A4" s="4" t="s">
        <v>696</v>
      </c>
      <c r="B4" s="6" t="n">
        <v>153</v>
      </c>
      <c r="D4" s="6" t="n">
        <v>1055</v>
      </c>
    </row>
    <row r="5" spans="1:4">
      <c r="A5" s="4" t="s">
        <v>715</v>
      </c>
    </row>
    <row r="6" spans="1:4">
      <c r="A6" s="3" t="s">
        <v>716</v>
      </c>
    </row>
    <row r="7" spans="1:4">
      <c r="A7" s="4" t="s">
        <v>164</v>
      </c>
      <c r="B7" s="6" t="n">
        <v>0</v>
      </c>
      <c r="D7" s="6" t="n">
        <v>0</v>
      </c>
    </row>
    <row r="8" spans="1:4">
      <c r="A8" s="4" t="s">
        <v>717</v>
      </c>
    </row>
    <row r="9" spans="1:4">
      <c r="A9" s="3" t="s">
        <v>716</v>
      </c>
    </row>
    <row r="10" spans="1:4">
      <c r="A10" s="4" t="s">
        <v>164</v>
      </c>
      <c r="B10" s="6" t="n">
        <v>433</v>
      </c>
      <c r="D10" s="6" t="n">
        <v>1018</v>
      </c>
    </row>
    <row r="11" spans="1:4">
      <c r="A11" s="4" t="s">
        <v>718</v>
      </c>
    </row>
    <row r="12" spans="1:4">
      <c r="A12" s="3" t="s">
        <v>714</v>
      </c>
    </row>
    <row r="13" spans="1:4">
      <c r="A13" s="4" t="s">
        <v>232</v>
      </c>
      <c r="B13" s="6" t="n">
        <v>18</v>
      </c>
      <c r="D13" s="6" t="n">
        <v>0</v>
      </c>
    </row>
    <row r="14" spans="1:4">
      <c r="A14" s="4" t="s">
        <v>719</v>
      </c>
    </row>
    <row r="15" spans="1:4">
      <c r="A15" s="3" t="s">
        <v>714</v>
      </c>
    </row>
    <row r="16" spans="1:4">
      <c r="A16" s="4" t="s">
        <v>232</v>
      </c>
      <c r="C16" s="8" t="n">
        <v>18</v>
      </c>
    </row>
    <row r="17" spans="1:4">
      <c r="A17" s="4" t="s">
        <v>720</v>
      </c>
    </row>
    <row r="18" spans="1:4">
      <c r="A18" s="3" t="s">
        <v>714</v>
      </c>
    </row>
    <row r="19" spans="1:4">
      <c r="A19" s="4" t="s">
        <v>232</v>
      </c>
      <c r="B19" s="6" t="n">
        <v>0</v>
      </c>
      <c r="D19" s="6" t="n">
        <v>0</v>
      </c>
    </row>
    <row r="20" spans="1:4">
      <c r="A20" s="4" t="s">
        <v>721</v>
      </c>
    </row>
    <row r="21" spans="1:4">
      <c r="A21" s="3" t="s">
        <v>714</v>
      </c>
    </row>
    <row r="22" spans="1:4">
      <c r="A22" s="4" t="s">
        <v>232</v>
      </c>
      <c r="B22" s="6" t="n">
        <v>0</v>
      </c>
    </row>
    <row r="23" spans="1:4">
      <c r="A23" s="4" t="s">
        <v>722</v>
      </c>
    </row>
    <row r="24" spans="1:4">
      <c r="A24" s="3" t="s">
        <v>714</v>
      </c>
    </row>
    <row r="25" spans="1:4">
      <c r="A25" s="4" t="s">
        <v>232</v>
      </c>
      <c r="B25" s="6" t="n">
        <v>279</v>
      </c>
      <c r="D25" s="6" t="n">
        <v>287</v>
      </c>
    </row>
    <row r="26" spans="1:4">
      <c r="A26" s="4" t="s">
        <v>723</v>
      </c>
    </row>
    <row r="27" spans="1:4">
      <c r="A27" s="3" t="s">
        <v>714</v>
      </c>
    </row>
    <row r="28" spans="1:4">
      <c r="A28" s="4" t="s">
        <v>232</v>
      </c>
      <c r="B28" s="6" t="n">
        <v>3347</v>
      </c>
      <c r="D28" s="6" t="n">
        <v>3391</v>
      </c>
    </row>
    <row r="29" spans="1:4">
      <c r="A29" s="4" t="s">
        <v>724</v>
      </c>
    </row>
    <row r="30" spans="1:4">
      <c r="A30" s="3" t="s">
        <v>714</v>
      </c>
    </row>
    <row r="31" spans="1:4">
      <c r="A31" s="4" t="s">
        <v>232</v>
      </c>
      <c r="B31" s="6" t="n">
        <v>0</v>
      </c>
      <c r="D31" s="6" t="n">
        <v>0</v>
      </c>
    </row>
    <row r="32" spans="1:4">
      <c r="A32" s="4" t="s">
        <v>725</v>
      </c>
    </row>
    <row r="33" spans="1:4">
      <c r="A33" s="3" t="s">
        <v>714</v>
      </c>
    </row>
    <row r="34" spans="1:4">
      <c r="A34" s="4" t="s">
        <v>232</v>
      </c>
      <c r="B34" s="6" t="n">
        <v>0</v>
      </c>
    </row>
    <row r="35" spans="1:4">
      <c r="A35" s="4" t="s">
        <v>726</v>
      </c>
    </row>
    <row r="36" spans="1:4">
      <c r="A36" s="3" t="s">
        <v>714</v>
      </c>
    </row>
    <row r="37" spans="1:4">
      <c r="A37" s="4" t="s">
        <v>727</v>
      </c>
      <c r="B37" s="6" t="n">
        <v>0</v>
      </c>
      <c r="D37" s="6" t="n">
        <v>0</v>
      </c>
    </row>
    <row r="38" spans="1:4">
      <c r="A38" s="4" t="s">
        <v>728</v>
      </c>
    </row>
    <row r="39" spans="1:4">
      <c r="A39" s="3" t="s">
        <v>714</v>
      </c>
    </row>
    <row r="40" spans="1:4">
      <c r="A40" s="4" t="s">
        <v>727</v>
      </c>
      <c r="B40" s="6" t="n">
        <v>153</v>
      </c>
    </row>
    <row r="41" spans="1:4">
      <c r="A41" s="4" t="s">
        <v>696</v>
      </c>
      <c r="D41" s="6" t="n">
        <v>1055</v>
      </c>
    </row>
    <row r="42" spans="1:4">
      <c r="A42" s="4" t="s">
        <v>729</v>
      </c>
    </row>
    <row r="43" spans="1:4">
      <c r="A43" s="3" t="s">
        <v>716</v>
      </c>
    </row>
    <row r="44" spans="1:4">
      <c r="A44" s="4" t="s">
        <v>164</v>
      </c>
      <c r="B44" s="6" t="n">
        <v>433</v>
      </c>
      <c r="D44" s="6" t="n">
        <v>1018</v>
      </c>
    </row>
    <row r="45" spans="1:4">
      <c r="A45" s="4" t="s">
        <v>730</v>
      </c>
    </row>
    <row r="46" spans="1:4">
      <c r="A46" s="3" t="s">
        <v>714</v>
      </c>
    </row>
    <row r="47" spans="1:4">
      <c r="A47" s="4" t="s">
        <v>232</v>
      </c>
      <c r="C47" s="8" t="n">
        <v>18</v>
      </c>
    </row>
    <row r="48" spans="1:4">
      <c r="A48" s="4" t="s">
        <v>731</v>
      </c>
    </row>
    <row r="49" spans="1:4">
      <c r="A49" s="3" t="s">
        <v>714</v>
      </c>
    </row>
    <row r="50" spans="1:4">
      <c r="A50" s="4" t="s">
        <v>232</v>
      </c>
      <c r="B50" s="6" t="n">
        <v>279</v>
      </c>
      <c r="D50" s="6" t="n">
        <v>287</v>
      </c>
    </row>
    <row r="51" spans="1:4">
      <c r="A51" s="4" t="s">
        <v>732</v>
      </c>
    </row>
    <row r="52" spans="1:4">
      <c r="A52" s="3" t="s">
        <v>714</v>
      </c>
    </row>
    <row r="53" spans="1:4">
      <c r="A53" s="4" t="s">
        <v>232</v>
      </c>
      <c r="B53" s="6" t="n">
        <v>3347</v>
      </c>
      <c r="D53" s="6" t="n">
        <v>3391</v>
      </c>
    </row>
    <row r="54" spans="1:4">
      <c r="A54" s="4" t="s">
        <v>733</v>
      </c>
    </row>
    <row r="55" spans="1:4">
      <c r="A55" s="3" t="s">
        <v>714</v>
      </c>
    </row>
    <row r="56" spans="1:4">
      <c r="A56" s="4" t="s">
        <v>727</v>
      </c>
      <c r="B56" s="8" t="n">
        <v>153</v>
      </c>
      <c r="D56" s="8" t="n">
        <v>105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34</v>
      </c>
      <c r="B1" s="2" t="s">
        <v>2</v>
      </c>
      <c r="C1" s="2" t="s">
        <v>31</v>
      </c>
    </row>
    <row r="2" spans="1:3">
      <c r="A2" s="3" t="s">
        <v>735</v>
      </c>
    </row>
    <row r="3" spans="1:3">
      <c r="A3" s="4" t="s">
        <v>736</v>
      </c>
      <c r="B3" s="8" t="n">
        <v>3644</v>
      </c>
      <c r="C3" s="8" t="n">
        <v>3678</v>
      </c>
    </row>
    <row r="4" spans="1:3">
      <c r="A4" s="4" t="s">
        <v>737</v>
      </c>
      <c r="B4" s="6" t="n">
        <v>153700</v>
      </c>
      <c r="C4" s="6" t="n">
        <v>161500</v>
      </c>
    </row>
    <row r="5" spans="1:3">
      <c r="A5" s="4" t="s">
        <v>738</v>
      </c>
      <c r="B5" s="6" t="n">
        <v>165100</v>
      </c>
      <c r="C5" s="6" t="n">
        <v>180700</v>
      </c>
    </row>
    <row r="6" spans="1:3">
      <c r="A6" s="4" t="s">
        <v>739</v>
      </c>
    </row>
    <row r="7" spans="1:3">
      <c r="A7" s="3" t="s">
        <v>735</v>
      </c>
    </row>
    <row r="8" spans="1:3">
      <c r="A8" s="4" t="s">
        <v>736</v>
      </c>
      <c r="B8" s="8" t="n">
        <v>279</v>
      </c>
      <c r="C8" s="8" t="n">
        <v>28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40</v>
      </c>
      <c r="B1" s="2" t="s">
        <v>1</v>
      </c>
    </row>
    <row r="2" spans="1:3">
      <c r="B2" s="2" t="s">
        <v>2</v>
      </c>
      <c r="C2" s="2" t="s">
        <v>31</v>
      </c>
    </row>
    <row r="3" spans="1:3">
      <c r="A3" s="3" t="s">
        <v>741</v>
      </c>
    </row>
    <row r="4" spans="1:3">
      <c r="A4" s="4" t="s">
        <v>742</v>
      </c>
      <c r="B4" s="8" t="n">
        <v>287</v>
      </c>
      <c r="C4" s="8" t="n">
        <v>458</v>
      </c>
    </row>
    <row r="5" spans="1:3">
      <c r="A5" s="4" t="s">
        <v>743</v>
      </c>
      <c r="B5" s="6" t="n">
        <v>69</v>
      </c>
      <c r="C5" s="6" t="n">
        <v>76</v>
      </c>
    </row>
    <row r="6" spans="1:3">
      <c r="A6" s="4" t="s">
        <v>744</v>
      </c>
      <c r="B6" s="6" t="n">
        <v>-82</v>
      </c>
      <c r="C6" s="6" t="n">
        <v>-253</v>
      </c>
    </row>
    <row r="7" spans="1:3">
      <c r="A7" s="4" t="s">
        <v>745</v>
      </c>
      <c r="B7" s="6" t="n">
        <v>5</v>
      </c>
      <c r="C7" s="6" t="n">
        <v>6</v>
      </c>
    </row>
    <row r="8" spans="1:3">
      <c r="A8" s="4" t="s">
        <v>746</v>
      </c>
      <c r="B8" s="8" t="n">
        <v>279</v>
      </c>
      <c r="C8" s="8" t="n">
        <v>28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173</v>
      </c>
      <c r="B1" s="2" t="s">
        <v>2</v>
      </c>
      <c r="C1" s="2" t="s">
        <v>31</v>
      </c>
    </row>
    <row r="2" spans="1:3">
      <c r="A2" s="4" t="s">
        <v>174</v>
      </c>
      <c r="B2" s="8" t="n">
        <v>909</v>
      </c>
      <c r="C2" s="8" t="n">
        <v>1120</v>
      </c>
    </row>
    <row r="3" spans="1:3">
      <c r="A3" s="4" t="s">
        <v>175</v>
      </c>
      <c r="B3" s="11" t="n">
        <v>0.4867</v>
      </c>
      <c r="C3" s="11" t="n">
        <v>0.4867</v>
      </c>
    </row>
    <row r="4" spans="1:3">
      <c r="A4" s="4" t="s">
        <v>176</v>
      </c>
      <c r="B4" s="6" t="n">
        <v>25000000</v>
      </c>
      <c r="C4" s="6" t="n">
        <v>250000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747</v>
      </c>
      <c r="B1" s="2" t="s">
        <v>2</v>
      </c>
      <c r="C1" s="2" t="s">
        <v>31</v>
      </c>
    </row>
    <row r="2" spans="1:3">
      <c r="A2" s="3" t="s">
        <v>748</v>
      </c>
    </row>
    <row r="3" spans="1:3">
      <c r="A3" s="4" t="s">
        <v>142</v>
      </c>
      <c r="B3" s="8" t="n">
        <v>3644</v>
      </c>
      <c r="C3" s="8" t="n">
        <v>3678</v>
      </c>
    </row>
    <row r="4" spans="1:3">
      <c r="A4" s="4" t="s">
        <v>749</v>
      </c>
    </row>
    <row r="5" spans="1:3">
      <c r="A5" s="3" t="s">
        <v>748</v>
      </c>
    </row>
    <row r="6" spans="1:3">
      <c r="A6" s="4" t="s">
        <v>142</v>
      </c>
      <c r="B6" s="6" t="n">
        <v>3626</v>
      </c>
      <c r="C6" s="6" t="n">
        <v>3678</v>
      </c>
    </row>
    <row r="7" spans="1:3">
      <c r="A7" s="4" t="s">
        <v>750</v>
      </c>
    </row>
    <row r="8" spans="1:3">
      <c r="A8" s="3" t="s">
        <v>748</v>
      </c>
    </row>
    <row r="9" spans="1:3">
      <c r="A9" s="4" t="s">
        <v>142</v>
      </c>
      <c r="B9" s="8" t="n">
        <v>18</v>
      </c>
      <c r="C9" s="8" t="n">
        <v>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 customWidth="1" max="5" min="5" width="14"/>
  </cols>
  <sheetData>
    <row r="1" spans="1:5">
      <c r="A1" s="1" t="s">
        <v>751</v>
      </c>
      <c r="B1" s="2" t="s">
        <v>1</v>
      </c>
    </row>
    <row r="2" spans="1:5">
      <c r="B2" s="2" t="s">
        <v>2</v>
      </c>
      <c r="C2" s="2" t="s">
        <v>31</v>
      </c>
      <c r="D2" s="2" t="s">
        <v>32</v>
      </c>
      <c r="E2" s="2" t="s">
        <v>523</v>
      </c>
    </row>
    <row r="3" spans="1:5">
      <c r="A3" s="3" t="s">
        <v>752</v>
      </c>
    </row>
    <row r="4" spans="1:5">
      <c r="A4" s="4" t="s">
        <v>753</v>
      </c>
      <c r="B4" s="8" t="n">
        <v>7</v>
      </c>
      <c r="C4" s="8" t="n">
        <v>237</v>
      </c>
      <c r="D4" s="8" t="n">
        <v>489</v>
      </c>
    </row>
    <row r="5" spans="1:5">
      <c r="A5" s="4" t="s">
        <v>750</v>
      </c>
    </row>
    <row r="6" spans="1:5">
      <c r="A6" s="3" t="s">
        <v>752</v>
      </c>
    </row>
    <row r="7" spans="1:5">
      <c r="A7" s="4" t="s">
        <v>754</v>
      </c>
      <c r="C7" s="6" t="n">
        <v>702</v>
      </c>
    </row>
    <row r="8" spans="1:5">
      <c r="A8" s="4" t="s">
        <v>755</v>
      </c>
      <c r="C8" s="8" t="n">
        <v>438</v>
      </c>
      <c r="D8" s="8" t="n">
        <v>135</v>
      </c>
      <c r="E8" s="8" t="n">
        <v>304</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56</v>
      </c>
      <c r="B1" s="2" t="s">
        <v>2</v>
      </c>
      <c r="C1" s="2" t="s">
        <v>31</v>
      </c>
    </row>
    <row r="2" spans="1:3">
      <c r="A2" s="3" t="s">
        <v>757</v>
      </c>
    </row>
    <row r="3" spans="1:3">
      <c r="A3" s="4" t="s">
        <v>140</v>
      </c>
      <c r="B3" s="8" t="n">
        <v>14548</v>
      </c>
      <c r="C3" s="8" t="n">
        <v>4952</v>
      </c>
    </row>
    <row r="4" spans="1:3">
      <c r="A4" s="4" t="s">
        <v>34</v>
      </c>
    </row>
    <row r="5" spans="1:3">
      <c r="A5" s="3" t="s">
        <v>757</v>
      </c>
    </row>
    <row r="6" spans="1:3">
      <c r="A6" s="4" t="s">
        <v>140</v>
      </c>
      <c r="B6" s="6" t="n">
        <v>3353</v>
      </c>
      <c r="C6" s="6" t="n">
        <v>3354</v>
      </c>
    </row>
    <row r="7" spans="1:3">
      <c r="A7" s="4" t="s">
        <v>35</v>
      </c>
    </row>
    <row r="8" spans="1:3">
      <c r="A8" s="3" t="s">
        <v>757</v>
      </c>
    </row>
    <row r="9" spans="1:3">
      <c r="A9" s="4" t="s">
        <v>140</v>
      </c>
      <c r="B9" s="8" t="n">
        <v>11195</v>
      </c>
      <c r="C9" s="8" t="n">
        <v>1598</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J5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58</v>
      </c>
      <c r="B1" s="2" t="s">
        <v>530</v>
      </c>
      <c r="C1" s="2" t="s">
        <v>1</v>
      </c>
    </row>
    <row r="2" spans="1:10">
      <c r="B2" s="2" t="s">
        <v>532</v>
      </c>
      <c r="C2" s="2" t="s">
        <v>2</v>
      </c>
      <c r="D2" s="2" t="s">
        <v>31</v>
      </c>
      <c r="E2" s="2" t="s">
        <v>32</v>
      </c>
      <c r="F2" s="2" t="s">
        <v>591</v>
      </c>
      <c r="G2" s="2" t="s">
        <v>759</v>
      </c>
      <c r="H2" s="2" t="s">
        <v>760</v>
      </c>
      <c r="I2" s="2" t="s">
        <v>761</v>
      </c>
      <c r="J2" s="2" t="s">
        <v>762</v>
      </c>
    </row>
    <row r="3" spans="1:10">
      <c r="A3" s="3" t="s">
        <v>757</v>
      </c>
    </row>
    <row r="4" spans="1:10">
      <c r="A4" s="4" t="s">
        <v>140</v>
      </c>
      <c r="C4" s="8" t="n">
        <v>14548000</v>
      </c>
      <c r="D4" s="8" t="n">
        <v>4952000</v>
      </c>
    </row>
    <row r="5" spans="1:10">
      <c r="A5" s="4" t="s">
        <v>763</v>
      </c>
      <c r="C5" s="6" t="n">
        <v>367000</v>
      </c>
      <c r="D5" s="6" t="n">
        <v>396000</v>
      </c>
      <c r="E5" s="8" t="n">
        <v>373000</v>
      </c>
    </row>
    <row r="6" spans="1:10">
      <c r="A6" s="4" t="s">
        <v>764</v>
      </c>
      <c r="C6" s="6" t="n">
        <v>355000</v>
      </c>
    </row>
    <row r="7" spans="1:10">
      <c r="A7" s="4" t="s">
        <v>765</v>
      </c>
      <c r="C7" s="6" t="n">
        <v>351000</v>
      </c>
    </row>
    <row r="8" spans="1:10">
      <c r="A8" s="4" t="s">
        <v>766</v>
      </c>
      <c r="C8" s="6" t="n">
        <v>353000</v>
      </c>
    </row>
    <row r="9" spans="1:10">
      <c r="A9" s="4" t="s">
        <v>767</v>
      </c>
      <c r="C9" s="6" t="n">
        <v>353000</v>
      </c>
    </row>
    <row r="10" spans="1:10">
      <c r="A10" s="4" t="s">
        <v>768</v>
      </c>
      <c r="C10" s="6" t="n">
        <v>353000</v>
      </c>
    </row>
    <row r="11" spans="1:10">
      <c r="A11" s="4" t="s">
        <v>34</v>
      </c>
    </row>
    <row r="12" spans="1:10">
      <c r="A12" s="3" t="s">
        <v>757</v>
      </c>
    </row>
    <row r="13" spans="1:10">
      <c r="A13" s="4" t="s">
        <v>140</v>
      </c>
      <c r="C13" s="6" t="n">
        <v>3353000</v>
      </c>
      <c r="D13" s="6" t="n">
        <v>3354000</v>
      </c>
    </row>
    <row r="14" spans="1:10">
      <c r="A14" s="4" t="s">
        <v>35</v>
      </c>
    </row>
    <row r="15" spans="1:10">
      <c r="A15" s="3" t="s">
        <v>757</v>
      </c>
    </row>
    <row r="16" spans="1:10">
      <c r="A16" s="4" t="s">
        <v>140</v>
      </c>
      <c r="C16" s="6" t="n">
        <v>11195000</v>
      </c>
      <c r="D16" s="6" t="n">
        <v>1598000</v>
      </c>
    </row>
    <row r="17" spans="1:10">
      <c r="A17" s="4" t="s">
        <v>769</v>
      </c>
      <c r="B17" s="8" t="n">
        <v>237000</v>
      </c>
      <c r="D17" s="8" t="n">
        <v>237000</v>
      </c>
    </row>
    <row r="18" spans="1:10">
      <c r="A18" s="4" t="s">
        <v>770</v>
      </c>
    </row>
    <row r="19" spans="1:10">
      <c r="A19" s="3" t="s">
        <v>757</v>
      </c>
    </row>
    <row r="20" spans="1:10">
      <c r="A20" s="4" t="s">
        <v>140</v>
      </c>
      <c r="J20" s="8" t="n">
        <v>2500000</v>
      </c>
    </row>
    <row r="21" spans="1:10">
      <c r="A21" s="4" t="s">
        <v>771</v>
      </c>
    </row>
    <row r="22" spans="1:10">
      <c r="A22" s="3" t="s">
        <v>757</v>
      </c>
    </row>
    <row r="23" spans="1:10">
      <c r="A23" s="4" t="s">
        <v>140</v>
      </c>
      <c r="I23" s="8" t="n">
        <v>170000</v>
      </c>
    </row>
    <row r="24" spans="1:10">
      <c r="A24" s="4" t="s">
        <v>772</v>
      </c>
    </row>
    <row r="25" spans="1:10">
      <c r="A25" s="3" t="s">
        <v>757</v>
      </c>
    </row>
    <row r="26" spans="1:10">
      <c r="A26" s="4" t="s">
        <v>140</v>
      </c>
      <c r="G26" s="8" t="n">
        <v>714000</v>
      </c>
    </row>
    <row r="27" spans="1:10">
      <c r="A27" s="4" t="s">
        <v>574</v>
      </c>
    </row>
    <row r="28" spans="1:10">
      <c r="A28" s="3" t="s">
        <v>757</v>
      </c>
    </row>
    <row r="29" spans="1:10">
      <c r="A29" s="4" t="s">
        <v>140</v>
      </c>
      <c r="C29" s="6" t="n">
        <v>9596000</v>
      </c>
      <c r="F29" s="8" t="n">
        <v>11100000</v>
      </c>
    </row>
    <row r="30" spans="1:10">
      <c r="A30" s="4" t="s">
        <v>773</v>
      </c>
    </row>
    <row r="31" spans="1:10">
      <c r="A31" s="3" t="s">
        <v>757</v>
      </c>
    </row>
    <row r="32" spans="1:10">
      <c r="A32" s="4" t="s">
        <v>140</v>
      </c>
      <c r="F32" s="8" t="n">
        <v>9600000</v>
      </c>
    </row>
    <row r="33" spans="1:10">
      <c r="A33" s="4" t="s">
        <v>774</v>
      </c>
    </row>
    <row r="34" spans="1:10">
      <c r="A34" s="3" t="s">
        <v>757</v>
      </c>
    </row>
    <row r="35" spans="1:10">
      <c r="A35" s="4" t="s">
        <v>140</v>
      </c>
      <c r="C35" s="6" t="n">
        <v>200000</v>
      </c>
    </row>
    <row r="36" spans="1:10">
      <c r="A36" s="4" t="s">
        <v>775</v>
      </c>
    </row>
    <row r="37" spans="1:10">
      <c r="A37" s="3" t="s">
        <v>757</v>
      </c>
    </row>
    <row r="38" spans="1:10">
      <c r="A38" s="4" t="s">
        <v>140</v>
      </c>
      <c r="C38" s="8" t="n">
        <v>674000</v>
      </c>
    </row>
    <row r="39" spans="1:10">
      <c r="A39" s="4" t="s">
        <v>776</v>
      </c>
    </row>
    <row r="40" spans="1:10">
      <c r="A40" s="3" t="s">
        <v>757</v>
      </c>
    </row>
    <row r="41" spans="1:10">
      <c r="A41" s="4" t="s">
        <v>777</v>
      </c>
      <c r="C41" s="4" t="s">
        <v>573</v>
      </c>
    </row>
    <row r="42" spans="1:10">
      <c r="A42" s="4" t="s">
        <v>778</v>
      </c>
    </row>
    <row r="43" spans="1:10">
      <c r="A43" s="3" t="s">
        <v>757</v>
      </c>
    </row>
    <row r="44" spans="1:10">
      <c r="A44" s="4" t="s">
        <v>140</v>
      </c>
      <c r="H44" s="8" t="n">
        <v>724000</v>
      </c>
    </row>
    <row r="45" spans="1:10">
      <c r="A45" s="4" t="s">
        <v>779</v>
      </c>
    </row>
    <row r="46" spans="1:10">
      <c r="A46" s="3" t="s">
        <v>757</v>
      </c>
    </row>
    <row r="47" spans="1:10">
      <c r="A47" s="4" t="s">
        <v>777</v>
      </c>
      <c r="C47" s="4" t="s">
        <v>780</v>
      </c>
    </row>
    <row r="48" spans="1:10">
      <c r="A48" s="4" t="s">
        <v>781</v>
      </c>
    </row>
    <row r="49" spans="1:10">
      <c r="A49" s="3" t="s">
        <v>757</v>
      </c>
    </row>
    <row r="50" spans="1:10">
      <c r="A50" s="4" t="s">
        <v>777</v>
      </c>
      <c r="C50" s="4" t="s">
        <v>482</v>
      </c>
    </row>
    <row r="51" spans="1:10">
      <c r="A51" s="4" t="s">
        <v>782</v>
      </c>
    </row>
    <row r="52" spans="1:10">
      <c r="A52" s="3" t="s">
        <v>757</v>
      </c>
    </row>
    <row r="53" spans="1:10">
      <c r="A53" s="4" t="s">
        <v>777</v>
      </c>
      <c r="C53" s="4" t="s">
        <v>780</v>
      </c>
    </row>
    <row r="54" spans="1:10">
      <c r="A54" s="4" t="s">
        <v>783</v>
      </c>
    </row>
    <row r="55" spans="1:10">
      <c r="A55" s="3" t="s">
        <v>757</v>
      </c>
    </row>
    <row r="56" spans="1:10">
      <c r="A56" s="4" t="s">
        <v>777</v>
      </c>
      <c r="C56" s="4" t="s">
        <v>784</v>
      </c>
    </row>
    <row r="57" spans="1:10">
      <c r="A57" s="4" t="s">
        <v>785</v>
      </c>
    </row>
    <row r="58" spans="1:10">
      <c r="A58" s="3" t="s">
        <v>757</v>
      </c>
    </row>
    <row r="59" spans="1:10">
      <c r="A59" s="4" t="s">
        <v>451</v>
      </c>
      <c r="C59" s="8" t="n">
        <v>175000</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86</v>
      </c>
      <c r="B1" s="2" t="s">
        <v>2</v>
      </c>
      <c r="C1" s="2" t="s">
        <v>31</v>
      </c>
    </row>
    <row r="2" spans="1:3">
      <c r="A2" s="3" t="s">
        <v>787</v>
      </c>
    </row>
    <row r="3" spans="1:3">
      <c r="A3" s="4" t="s">
        <v>788</v>
      </c>
      <c r="B3" s="8" t="n">
        <v>4552</v>
      </c>
      <c r="C3" s="8" t="n">
        <v>4366</v>
      </c>
    </row>
    <row r="4" spans="1:3">
      <c r="A4" s="4" t="s">
        <v>789</v>
      </c>
      <c r="B4" s="6" t="n">
        <v>2330</v>
      </c>
      <c r="C4" s="6" t="n">
        <v>1962</v>
      </c>
    </row>
    <row r="5" spans="1:3">
      <c r="A5" s="4" t="s">
        <v>790</v>
      </c>
    </row>
    <row r="6" spans="1:3">
      <c r="A6" s="3" t="s">
        <v>787</v>
      </c>
    </row>
    <row r="7" spans="1:3">
      <c r="A7" s="4" t="s">
        <v>788</v>
      </c>
      <c r="B7" s="6" t="n">
        <v>4012</v>
      </c>
      <c r="C7" s="6" t="n">
        <v>3993</v>
      </c>
    </row>
    <row r="8" spans="1:3">
      <c r="A8" s="4" t="s">
        <v>789</v>
      </c>
      <c r="B8" s="6" t="n">
        <v>2048</v>
      </c>
      <c r="C8" s="6" t="n">
        <v>1719</v>
      </c>
    </row>
    <row r="9" spans="1:3">
      <c r="A9" s="4" t="s">
        <v>785</v>
      </c>
    </row>
    <row r="10" spans="1:3">
      <c r="A10" s="3" t="s">
        <v>787</v>
      </c>
    </row>
    <row r="11" spans="1:3">
      <c r="A11" s="4" t="s">
        <v>788</v>
      </c>
      <c r="B11" s="6" t="n">
        <v>270</v>
      </c>
      <c r="C11" s="6" t="n">
        <v>103</v>
      </c>
    </row>
    <row r="12" spans="1:3">
      <c r="A12" s="4" t="s">
        <v>789</v>
      </c>
      <c r="B12" s="6" t="n">
        <v>103</v>
      </c>
      <c r="C12" s="6" t="n">
        <v>72</v>
      </c>
    </row>
    <row r="13" spans="1:3">
      <c r="A13" s="4" t="s">
        <v>112</v>
      </c>
    </row>
    <row r="14" spans="1:3">
      <c r="A14" s="3" t="s">
        <v>787</v>
      </c>
    </row>
    <row r="15" spans="1:3">
      <c r="A15" s="4" t="s">
        <v>788</v>
      </c>
      <c r="B15" s="6" t="n">
        <v>270</v>
      </c>
      <c r="C15" s="6" t="n">
        <v>270</v>
      </c>
    </row>
    <row r="16" spans="1:3">
      <c r="A16" s="4" t="s">
        <v>789</v>
      </c>
      <c r="B16" s="8" t="n">
        <v>179</v>
      </c>
      <c r="C16" s="8" t="n">
        <v>17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r="1" spans="1:4">
      <c r="A1" s="1" t="s">
        <v>791</v>
      </c>
      <c r="B1" s="2" t="s">
        <v>2</v>
      </c>
      <c r="C1" s="2" t="s">
        <v>31</v>
      </c>
      <c r="D1" s="2" t="s">
        <v>32</v>
      </c>
    </row>
    <row r="2" spans="1:4">
      <c r="A2" s="3" t="s">
        <v>792</v>
      </c>
    </row>
    <row r="3" spans="1:4">
      <c r="A3" s="4" t="s">
        <v>793</v>
      </c>
      <c r="B3" s="8" t="n">
        <v>50000</v>
      </c>
      <c r="C3" s="8" t="n">
        <v>100000</v>
      </c>
      <c r="D3" s="8" t="n">
        <v>300000</v>
      </c>
    </row>
    <row r="4" spans="1:4">
      <c r="A4" s="4" t="s">
        <v>794</v>
      </c>
      <c r="B4" s="6" t="n">
        <v>25700000</v>
      </c>
    </row>
    <row r="5" spans="1:4">
      <c r="A5" s="4" t="s">
        <v>795</v>
      </c>
      <c r="B5" s="6" t="n">
        <v>884000</v>
      </c>
    </row>
    <row r="6" spans="1:4">
      <c r="A6" s="4" t="s">
        <v>796</v>
      </c>
      <c r="B6" s="8" t="n">
        <v>943000</v>
      </c>
      <c r="C6" s="8" t="n">
        <v>1186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797</v>
      </c>
      <c r="C1" s="2" t="s">
        <v>1</v>
      </c>
    </row>
    <row r="2" spans="1:5">
      <c r="C2" s="2" t="s">
        <v>2</v>
      </c>
      <c r="D2" s="2" t="s">
        <v>31</v>
      </c>
      <c r="E2" s="2" t="s">
        <v>32</v>
      </c>
    </row>
    <row r="3" spans="1:5">
      <c r="A3" s="3" t="s">
        <v>798</v>
      </c>
    </row>
    <row r="4" spans="1:5">
      <c r="A4" s="4" t="s">
        <v>799</v>
      </c>
      <c r="C4" s="8" t="n">
        <v>4875</v>
      </c>
      <c r="D4" s="8" t="n">
        <v>434</v>
      </c>
      <c r="E4" s="8" t="n">
        <v>4882</v>
      </c>
    </row>
    <row r="5" spans="1:5">
      <c r="A5" s="4" t="s">
        <v>800</v>
      </c>
      <c r="C5" s="6" t="n">
        <v>1533</v>
      </c>
      <c r="D5" s="6" t="n">
        <v>1311</v>
      </c>
      <c r="E5" s="6" t="n">
        <v>2382</v>
      </c>
    </row>
    <row r="6" spans="1:5">
      <c r="A6" s="4" t="s">
        <v>801</v>
      </c>
      <c r="C6" s="6" t="n">
        <v>-23</v>
      </c>
      <c r="D6" s="6" t="n">
        <v>-35</v>
      </c>
      <c r="E6" s="6" t="n">
        <v>-39</v>
      </c>
    </row>
    <row r="7" spans="1:5">
      <c r="A7" s="4" t="s">
        <v>802</v>
      </c>
      <c r="C7" s="6" t="n">
        <v>6385</v>
      </c>
      <c r="D7" s="6" t="n">
        <v>1710</v>
      </c>
      <c r="E7" s="6" t="n">
        <v>7225</v>
      </c>
    </row>
    <row r="8" spans="1:5">
      <c r="A8" s="3" t="s">
        <v>803</v>
      </c>
    </row>
    <row r="9" spans="1:5">
      <c r="A9" s="4" t="s">
        <v>804</v>
      </c>
      <c r="B9" s="4" t="s">
        <v>80</v>
      </c>
      <c r="C9" s="6" t="n">
        <v>20520</v>
      </c>
      <c r="D9" s="6" t="n">
        <v>22235</v>
      </c>
      <c r="E9" s="6" t="n">
        <v>14860</v>
      </c>
    </row>
    <row r="10" spans="1:5">
      <c r="A10" s="4" t="s">
        <v>805</v>
      </c>
      <c r="C10" s="6" t="n">
        <v>26905</v>
      </c>
      <c r="D10" s="6" t="n">
        <v>23945</v>
      </c>
      <c r="E10" s="6" t="n">
        <v>22085</v>
      </c>
    </row>
    <row r="11" spans="1:5">
      <c r="A11" s="4" t="s">
        <v>398</v>
      </c>
    </row>
    <row r="12" spans="1:5">
      <c r="A12" s="3" t="s">
        <v>803</v>
      </c>
    </row>
    <row r="13" spans="1:5">
      <c r="A13" s="4" t="s">
        <v>804</v>
      </c>
      <c r="B13" s="4" t="s">
        <v>80</v>
      </c>
      <c r="C13" s="6" t="n">
        <v>21205</v>
      </c>
      <c r="D13" s="6" t="n">
        <v>20382</v>
      </c>
      <c r="E13" s="6" t="n">
        <v>16758</v>
      </c>
    </row>
    <row r="14" spans="1:5">
      <c r="A14" s="4" t="s">
        <v>806</v>
      </c>
    </row>
    <row r="15" spans="1:5">
      <c r="A15" s="3" t="s">
        <v>803</v>
      </c>
    </row>
    <row r="16" spans="1:5">
      <c r="A16" s="4" t="s">
        <v>804</v>
      </c>
      <c r="B16" s="4" t="s">
        <v>80</v>
      </c>
      <c r="C16" s="6" t="n">
        <v>-1539</v>
      </c>
      <c r="D16" s="6" t="n">
        <v>1614</v>
      </c>
      <c r="E16" s="6" t="n">
        <v>-209</v>
      </c>
    </row>
    <row r="17" spans="1:5">
      <c r="A17" s="4" t="s">
        <v>436</v>
      </c>
    </row>
    <row r="18" spans="1:5">
      <c r="A18" s="3" t="s">
        <v>803</v>
      </c>
    </row>
    <row r="19" spans="1:5">
      <c r="A19" s="4" t="s">
        <v>804</v>
      </c>
      <c r="B19" s="4" t="s">
        <v>80</v>
      </c>
      <c r="C19" s="6" t="n">
        <v>-84</v>
      </c>
      <c r="D19" s="6" t="n">
        <v>537</v>
      </c>
      <c r="E19" s="6" t="n">
        <v>-335</v>
      </c>
    </row>
    <row r="20" spans="1:5">
      <c r="A20" s="4" t="s">
        <v>807</v>
      </c>
    </row>
    <row r="21" spans="1:5">
      <c r="A21" s="3" t="s">
        <v>803</v>
      </c>
    </row>
    <row r="22" spans="1:5">
      <c r="A22" s="4" t="s">
        <v>804</v>
      </c>
      <c r="B22" s="4" t="s">
        <v>80</v>
      </c>
      <c r="C22" s="6" t="n">
        <v>-556</v>
      </c>
      <c r="D22" s="6" t="n">
        <v>-802</v>
      </c>
      <c r="E22" s="6" t="n">
        <v>-686</v>
      </c>
    </row>
    <row r="23" spans="1:5">
      <c r="A23" s="4" t="s">
        <v>808</v>
      </c>
    </row>
    <row r="24" spans="1:5">
      <c r="A24" s="3" t="s">
        <v>803</v>
      </c>
    </row>
    <row r="25" spans="1:5">
      <c r="A25" s="4" t="s">
        <v>804</v>
      </c>
      <c r="B25" s="4" t="s">
        <v>80</v>
      </c>
      <c r="C25" s="6" t="n">
        <v>2078</v>
      </c>
      <c r="D25" s="6" t="n">
        <v>-112</v>
      </c>
      <c r="E25" s="6" t="n">
        <v>62</v>
      </c>
    </row>
    <row r="26" spans="1:5">
      <c r="A26" s="4" t="s">
        <v>112</v>
      </c>
    </row>
    <row r="27" spans="1:5">
      <c r="A27" s="3" t="s">
        <v>803</v>
      </c>
    </row>
    <row r="28" spans="1:5">
      <c r="A28" s="4" t="s">
        <v>804</v>
      </c>
      <c r="B28" s="4" t="s">
        <v>80</v>
      </c>
      <c r="C28" s="8" t="n">
        <v>-584</v>
      </c>
      <c r="D28" s="8" t="n">
        <v>616</v>
      </c>
      <c r="E28" s="8" t="n">
        <v>-730</v>
      </c>
    </row>
    <row r="29" spans="1:5">
      <c r="A29" t="n"/>
    </row>
    <row r="30" spans="1:5">
      <c r="A30" s="4" t="s">
        <v>80</v>
      </c>
      <c r="B30" s="4" t="s">
        <v>117</v>
      </c>
    </row>
  </sheetData>
  <mergeCells count="4">
    <mergeCell ref="A1:B2"/>
    <mergeCell ref="C1:E1"/>
    <mergeCell ref="A29:D29"/>
    <mergeCell ref="B30:D30"/>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69"/>
    <col customWidth="1" max="3" min="3" width="16"/>
    <col customWidth="1" max="4" min="4" width="14"/>
    <col customWidth="1" max="5" min="5" width="14"/>
  </cols>
  <sheetData>
    <row r="1" spans="1:5">
      <c r="A1" s="1" t="s">
        <v>809</v>
      </c>
      <c r="C1" s="2" t="s">
        <v>1</v>
      </c>
    </row>
    <row r="2" spans="1:5">
      <c r="C2" s="2" t="s">
        <v>2</v>
      </c>
      <c r="D2" s="2" t="s">
        <v>31</v>
      </c>
      <c r="E2" s="2" t="s">
        <v>32</v>
      </c>
    </row>
    <row r="3" spans="1:5">
      <c r="A3" s="3" t="s">
        <v>810</v>
      </c>
    </row>
    <row r="4" spans="1:5">
      <c r="A4" s="4" t="s">
        <v>811</v>
      </c>
      <c r="B4" s="4" t="s">
        <v>80</v>
      </c>
      <c r="C4" s="8" t="n">
        <v>23865</v>
      </c>
      <c r="D4" s="8" t="n">
        <v>21121</v>
      </c>
      <c r="E4" s="8" t="n">
        <v>19205</v>
      </c>
    </row>
    <row r="5" spans="1:5">
      <c r="A5" s="4" t="s">
        <v>812</v>
      </c>
      <c r="C5" s="6" t="n">
        <v>3062</v>
      </c>
      <c r="D5" s="6" t="n">
        <v>2946</v>
      </c>
      <c r="E5" s="6" t="n">
        <v>3105</v>
      </c>
    </row>
    <row r="6" spans="1:5">
      <c r="A6" s="4" t="s">
        <v>813</v>
      </c>
      <c r="C6" s="6" t="n">
        <v>-263</v>
      </c>
      <c r="D6" s="6" t="n">
        <v>-267</v>
      </c>
      <c r="E6" s="6" t="n">
        <v>-256</v>
      </c>
    </row>
    <row r="7" spans="1:5">
      <c r="A7" s="4" t="s">
        <v>112</v>
      </c>
      <c r="C7" s="6" t="n">
        <v>241</v>
      </c>
      <c r="D7" s="6" t="n">
        <v>145</v>
      </c>
      <c r="E7" s="6" t="n">
        <v>31</v>
      </c>
    </row>
    <row r="8" spans="1:5">
      <c r="A8" s="4" t="s">
        <v>805</v>
      </c>
      <c r="C8" s="8" t="n">
        <v>26905</v>
      </c>
      <c r="D8" s="8" t="n">
        <v>23945</v>
      </c>
      <c r="E8" s="8" t="n">
        <v>22085</v>
      </c>
    </row>
    <row r="9" spans="1:5">
      <c r="A9" s="4" t="s">
        <v>814</v>
      </c>
      <c r="C9" s="4" t="s">
        <v>815</v>
      </c>
      <c r="D9" s="4" t="s">
        <v>816</v>
      </c>
      <c r="E9" s="4" t="s">
        <v>817</v>
      </c>
    </row>
    <row r="10" spans="1:5">
      <c r="A10" t="n"/>
    </row>
    <row r="11" spans="1:5">
      <c r="A11" s="4" t="s">
        <v>80</v>
      </c>
      <c r="B11" s="4" t="s">
        <v>818</v>
      </c>
    </row>
  </sheetData>
  <mergeCells count="4">
    <mergeCell ref="A1:B2"/>
    <mergeCell ref="C1:E1"/>
    <mergeCell ref="A10:D10"/>
    <mergeCell ref="B11:D1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19</v>
      </c>
      <c r="B1" s="2" t="s">
        <v>2</v>
      </c>
      <c r="C1" s="2" t="s">
        <v>31</v>
      </c>
    </row>
    <row r="2" spans="1:3">
      <c r="A2" s="3" t="s">
        <v>820</v>
      </c>
    </row>
    <row r="3" spans="1:3">
      <c r="A3" s="4" t="s">
        <v>398</v>
      </c>
      <c r="B3" s="8" t="n">
        <v>185448</v>
      </c>
      <c r="C3" s="8" t="n">
        <v>152877</v>
      </c>
    </row>
    <row r="4" spans="1:3">
      <c r="A4" s="4" t="s">
        <v>505</v>
      </c>
      <c r="B4" s="6" t="n">
        <v>15490</v>
      </c>
      <c r="C4" s="6" t="n">
        <v>16140</v>
      </c>
    </row>
    <row r="5" spans="1:3">
      <c r="A5" s="4" t="s">
        <v>507</v>
      </c>
      <c r="B5" s="6" t="n">
        <v>485</v>
      </c>
      <c r="C5" s="6" t="n">
        <v>529</v>
      </c>
    </row>
    <row r="6" spans="1:3">
      <c r="A6" s="4" t="s">
        <v>806</v>
      </c>
      <c r="B6" s="6" t="n">
        <v>683</v>
      </c>
      <c r="C6" s="6" t="n">
        <v>2222</v>
      </c>
    </row>
    <row r="7" spans="1:3">
      <c r="A7" s="4" t="s">
        <v>112</v>
      </c>
      <c r="B7" s="6" t="n">
        <v>5961</v>
      </c>
      <c r="C7" s="6" t="n">
        <v>4507</v>
      </c>
    </row>
    <row r="8" spans="1:3">
      <c r="A8" s="4" t="s">
        <v>821</v>
      </c>
      <c r="B8" s="6" t="n">
        <v>208067</v>
      </c>
      <c r="C8" s="6" t="n">
        <v>176275</v>
      </c>
    </row>
    <row r="9" spans="1:3">
      <c r="A9" s="3" t="s">
        <v>822</v>
      </c>
    </row>
    <row r="10" spans="1:3">
      <c r="A10" s="4" t="s">
        <v>823</v>
      </c>
      <c r="B10" s="6" t="n">
        <v>6570</v>
      </c>
      <c r="C10" s="6" t="n">
        <v>6532</v>
      </c>
    </row>
    <row r="11" spans="1:3">
      <c r="A11" s="4" t="s">
        <v>824</v>
      </c>
      <c r="B11" s="6" t="n">
        <v>2445</v>
      </c>
      <c r="C11" s="6" t="n">
        <v>2313</v>
      </c>
    </row>
    <row r="12" spans="1:3">
      <c r="A12" s="4" t="s">
        <v>808</v>
      </c>
      <c r="B12" s="6" t="n">
        <v>943</v>
      </c>
      <c r="C12" s="6" t="n">
        <v>1186</v>
      </c>
    </row>
    <row r="13" spans="1:3">
      <c r="A13" s="4" t="s">
        <v>509</v>
      </c>
      <c r="B13" s="6" t="n">
        <v>278</v>
      </c>
      <c r="C13" s="6" t="n">
        <v>275</v>
      </c>
    </row>
    <row r="14" spans="1:3">
      <c r="A14" s="4" t="s">
        <v>825</v>
      </c>
      <c r="B14" s="6" t="n">
        <v>1153</v>
      </c>
      <c r="C14" s="6" t="n">
        <v>1150</v>
      </c>
    </row>
    <row r="15" spans="1:3">
      <c r="A15" s="4" t="s">
        <v>112</v>
      </c>
      <c r="B15" s="6" t="n">
        <v>4078</v>
      </c>
      <c r="C15" s="6" t="n">
        <v>3755</v>
      </c>
    </row>
    <row r="16" spans="1:3">
      <c r="A16" s="4" t="s">
        <v>826</v>
      </c>
      <c r="B16" s="6" t="n">
        <v>15467</v>
      </c>
      <c r="C16" s="6" t="n">
        <v>15211</v>
      </c>
    </row>
    <row r="17" spans="1:3">
      <c r="A17" s="4" t="s">
        <v>827</v>
      </c>
      <c r="B17" s="8" t="n">
        <v>192600</v>
      </c>
      <c r="C17" s="8" t="n">
        <v>161064</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28</v>
      </c>
      <c r="B1" s="2" t="s">
        <v>1</v>
      </c>
    </row>
    <row r="2" spans="1:4">
      <c r="B2" s="2" t="s">
        <v>2</v>
      </c>
      <c r="C2" s="2" t="s">
        <v>31</v>
      </c>
      <c r="D2" s="2" t="s">
        <v>32</v>
      </c>
    </row>
    <row r="3" spans="1:4">
      <c r="A3" s="3" t="s">
        <v>829</v>
      </c>
    </row>
    <row r="4" spans="1:4">
      <c r="A4" s="4" t="s">
        <v>830</v>
      </c>
      <c r="B4" s="7" t="n">
        <v>2.1</v>
      </c>
      <c r="C4" s="7" t="n">
        <v>2.6</v>
      </c>
      <c r="D4" s="7" t="n">
        <v>2.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I4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22"/>
    <col customWidth="1" max="5" min="5" width="36"/>
    <col customWidth="1" max="6" min="6" width="27"/>
    <col customWidth="1" max="7" min="7" width="46"/>
    <col customWidth="1" max="8" min="8" width="31"/>
    <col customWidth="1" max="9" min="9" width="24"/>
  </cols>
  <sheetData>
    <row r="1" spans="1:9">
      <c r="A1" s="1" t="s">
        <v>177</v>
      </c>
      <c r="C1" s="2" t="s">
        <v>178</v>
      </c>
      <c r="D1" s="2" t="s">
        <v>179</v>
      </c>
      <c r="E1" s="2" t="s">
        <v>180</v>
      </c>
      <c r="F1" s="2" t="s">
        <v>181</v>
      </c>
      <c r="G1" s="2" t="s">
        <v>182</v>
      </c>
      <c r="H1" s="2" t="s">
        <v>183</v>
      </c>
      <c r="I1" s="2" t="s">
        <v>184</v>
      </c>
    </row>
    <row r="2" spans="1:9">
      <c r="A2" s="4" t="s">
        <v>185</v>
      </c>
      <c r="C2" s="8" t="n">
        <v>256598000</v>
      </c>
      <c r="D2" s="8" t="n">
        <v>4671000</v>
      </c>
      <c r="E2" s="8" t="n">
        <v>150750000</v>
      </c>
      <c r="F2" s="8" t="n">
        <v>106239000</v>
      </c>
      <c r="G2" s="8" t="n">
        <v>-5062000</v>
      </c>
      <c r="H2" s="8" t="n">
        <v>982000</v>
      </c>
      <c r="I2" s="8" t="n">
        <v>-982000</v>
      </c>
    </row>
    <row r="3" spans="1:9">
      <c r="A3" s="4" t="s">
        <v>186</v>
      </c>
      <c r="D3" s="6" t="n">
        <v>14396248</v>
      </c>
    </row>
    <row r="4" spans="1:9">
      <c r="A4" s="3" t="s">
        <v>187</v>
      </c>
    </row>
    <row r="5" spans="1:9">
      <c r="A5" s="4" t="s">
        <v>53</v>
      </c>
      <c r="C5" s="6" t="n">
        <v>32787000</v>
      </c>
      <c r="F5" s="6" t="n">
        <v>32787000</v>
      </c>
    </row>
    <row r="6" spans="1:9">
      <c r="A6" s="4" t="s">
        <v>188</v>
      </c>
      <c r="C6" s="6" t="n">
        <v>2529000</v>
      </c>
      <c r="G6" s="6" t="n">
        <v>2529000</v>
      </c>
    </row>
    <row r="7" spans="1:9">
      <c r="A7" s="4" t="s">
        <v>189</v>
      </c>
      <c r="C7" s="6" t="n">
        <v>-14758000</v>
      </c>
      <c r="D7" s="8" t="n">
        <v>0</v>
      </c>
      <c r="E7" s="6" t="n">
        <v>-6000</v>
      </c>
      <c r="F7" s="6" t="n">
        <v>-14752000</v>
      </c>
      <c r="H7" s="6" t="n">
        <v>0</v>
      </c>
    </row>
    <row r="8" spans="1:9">
      <c r="A8" s="4" t="s">
        <v>190</v>
      </c>
      <c r="C8" s="6" t="n">
        <v>295000</v>
      </c>
      <c r="D8" s="8" t="n">
        <v>8000</v>
      </c>
      <c r="E8" s="6" t="n">
        <v>287000</v>
      </c>
    </row>
    <row r="9" spans="1:9">
      <c r="A9" s="4" t="s">
        <v>191</v>
      </c>
      <c r="D9" s="6" t="n">
        <v>26075</v>
      </c>
    </row>
    <row r="10" spans="1:9">
      <c r="A10" s="4" t="s">
        <v>84</v>
      </c>
      <c r="C10" s="6" t="n">
        <v>1322000</v>
      </c>
      <c r="D10" s="8" t="n">
        <v>12000</v>
      </c>
      <c r="E10" s="6" t="n">
        <v>1310000</v>
      </c>
    </row>
    <row r="11" spans="1:9">
      <c r="A11" s="4" t="s">
        <v>192</v>
      </c>
      <c r="B11" s="4" t="s">
        <v>193</v>
      </c>
      <c r="D11" s="6" t="n">
        <v>35022</v>
      </c>
    </row>
    <row r="12" spans="1:9">
      <c r="A12" s="4" t="s">
        <v>194</v>
      </c>
      <c r="C12" s="6" t="n">
        <v>0</v>
      </c>
      <c r="D12" s="8" t="n">
        <v>0</v>
      </c>
      <c r="H12" s="6" t="n">
        <v>142000</v>
      </c>
      <c r="I12" s="6" t="n">
        <v>-142000</v>
      </c>
    </row>
    <row r="13" spans="1:9">
      <c r="A13" s="4" t="s">
        <v>195</v>
      </c>
      <c r="C13" s="6" t="n">
        <v>278773000</v>
      </c>
      <c r="D13" s="8" t="n">
        <v>4691000</v>
      </c>
      <c r="E13" s="6" t="n">
        <v>152341000</v>
      </c>
      <c r="F13" s="6" t="n">
        <v>124274000</v>
      </c>
      <c r="G13" s="6" t="n">
        <v>-2533000</v>
      </c>
      <c r="H13" s="6" t="n">
        <v>1124000</v>
      </c>
      <c r="I13" s="6" t="n">
        <v>-1124000</v>
      </c>
    </row>
    <row r="14" spans="1:9">
      <c r="A14" s="4" t="s">
        <v>196</v>
      </c>
      <c r="D14" s="6" t="n">
        <v>14457345</v>
      </c>
    </row>
    <row r="15" spans="1:9">
      <c r="A15" s="3" t="s">
        <v>187</v>
      </c>
    </row>
    <row r="16" spans="1:9">
      <c r="A16" s="4" t="s">
        <v>53</v>
      </c>
      <c r="C16" s="6" t="n">
        <v>36092000</v>
      </c>
      <c r="F16" s="6" t="n">
        <v>36092000</v>
      </c>
    </row>
    <row r="17" spans="1:9">
      <c r="A17" s="4" t="s">
        <v>188</v>
      </c>
      <c r="C17" s="6" t="n">
        <v>-3143000</v>
      </c>
      <c r="G17" s="6" t="n">
        <v>-3143000</v>
      </c>
    </row>
    <row r="18" spans="1:9">
      <c r="A18" s="4" t="s">
        <v>189</v>
      </c>
      <c r="C18" s="6" t="n">
        <v>-15675000</v>
      </c>
      <c r="E18" s="6" t="n">
        <v>0</v>
      </c>
      <c r="F18" s="6" t="n">
        <v>-15675000</v>
      </c>
    </row>
    <row r="19" spans="1:9">
      <c r="A19" s="4" t="s">
        <v>197</v>
      </c>
      <c r="D19" s="6" t="n">
        <v>43367</v>
      </c>
    </row>
    <row r="20" spans="1:9">
      <c r="A20" s="4" t="s">
        <v>198</v>
      </c>
      <c r="C20" s="6" t="n">
        <v>1860000</v>
      </c>
      <c r="D20" s="8" t="n">
        <v>16000</v>
      </c>
      <c r="E20" s="6" t="n">
        <v>1844000</v>
      </c>
    </row>
    <row r="21" spans="1:9">
      <c r="A21" s="4" t="s">
        <v>190</v>
      </c>
      <c r="C21" s="6" t="n">
        <v>535000</v>
      </c>
      <c r="D21" s="8" t="n">
        <v>15000</v>
      </c>
      <c r="E21" s="6" t="n">
        <v>520000</v>
      </c>
    </row>
    <row r="22" spans="1:9">
      <c r="A22" s="4" t="s">
        <v>191</v>
      </c>
      <c r="D22" s="6" t="n">
        <v>47313</v>
      </c>
    </row>
    <row r="23" spans="1:9">
      <c r="A23" s="4" t="s">
        <v>84</v>
      </c>
      <c r="C23" s="6" t="n">
        <v>1889000</v>
      </c>
      <c r="D23" s="8" t="n">
        <v>13000</v>
      </c>
      <c r="E23" s="6" t="n">
        <v>1876000</v>
      </c>
    </row>
    <row r="24" spans="1:9">
      <c r="A24" s="4" t="s">
        <v>192</v>
      </c>
      <c r="B24" s="4" t="s">
        <v>193</v>
      </c>
      <c r="D24" s="6" t="n">
        <v>40686</v>
      </c>
    </row>
    <row r="25" spans="1:9">
      <c r="A25" s="4" t="s">
        <v>199</v>
      </c>
      <c r="C25" s="6" t="n">
        <v>-9000</v>
      </c>
      <c r="D25" s="8" t="n">
        <v>2365000</v>
      </c>
      <c r="F25" s="6" t="n">
        <v>-2374000</v>
      </c>
    </row>
    <row r="26" spans="1:9">
      <c r="A26" s="4" t="s">
        <v>194</v>
      </c>
      <c r="C26" s="6" t="n">
        <v>0</v>
      </c>
      <c r="H26" s="6" t="n">
        <v>134000</v>
      </c>
      <c r="I26" s="6" t="n">
        <v>-134000</v>
      </c>
    </row>
    <row r="27" spans="1:9">
      <c r="A27" s="4" t="s">
        <v>200</v>
      </c>
      <c r="C27" s="6" t="n">
        <v>300322000</v>
      </c>
      <c r="D27" s="8" t="n">
        <v>7100000</v>
      </c>
      <c r="E27" s="6" t="n">
        <v>156581000</v>
      </c>
      <c r="F27" s="6" t="n">
        <v>142317000</v>
      </c>
      <c r="G27" s="6" t="n">
        <v>-5676000</v>
      </c>
      <c r="H27" s="6" t="n">
        <v>1258000</v>
      </c>
      <c r="I27" s="6" t="n">
        <v>-1258000</v>
      </c>
    </row>
    <row r="28" spans="1:9">
      <c r="A28" s="4" t="s">
        <v>201</v>
      </c>
      <c r="D28" s="6" t="n">
        <v>14588711</v>
      </c>
    </row>
    <row r="29" spans="1:9">
      <c r="A29" s="3" t="s">
        <v>187</v>
      </c>
    </row>
    <row r="30" spans="1:9">
      <c r="A30" s="4" t="s">
        <v>53</v>
      </c>
      <c r="C30" s="6" t="n">
        <v>41140000</v>
      </c>
      <c r="F30" s="6" t="n">
        <v>41140000</v>
      </c>
    </row>
    <row r="31" spans="1:9">
      <c r="A31" s="4" t="s">
        <v>188</v>
      </c>
      <c r="C31" s="6" t="n">
        <v>-164000</v>
      </c>
      <c r="G31" s="6" t="n">
        <v>-164000</v>
      </c>
    </row>
    <row r="32" spans="1:9">
      <c r="A32" s="4" t="s">
        <v>202</v>
      </c>
      <c r="C32" s="6" t="n">
        <v>2235000</v>
      </c>
    </row>
    <row r="33" spans="1:9">
      <c r="A33" s="4" t="s">
        <v>203</v>
      </c>
      <c r="D33" s="6" t="n">
        <v>592970</v>
      </c>
    </row>
    <row r="34" spans="1:9">
      <c r="A34" s="4" t="s">
        <v>204</v>
      </c>
      <c r="C34" s="6" t="n">
        <v>30165000</v>
      </c>
      <c r="D34" s="8" t="n">
        <v>289000</v>
      </c>
      <c r="E34" s="6" t="n">
        <v>29876000</v>
      </c>
    </row>
    <row r="35" spans="1:9">
      <c r="A35" s="4" t="s">
        <v>189</v>
      </c>
      <c r="C35" s="6" t="n">
        <v>-17222000</v>
      </c>
      <c r="F35" s="6" t="n">
        <v>-17222000</v>
      </c>
    </row>
    <row r="36" spans="1:9">
      <c r="A36" s="4" t="s">
        <v>197</v>
      </c>
      <c r="D36" s="6" t="n">
        <v>43275</v>
      </c>
    </row>
    <row r="37" spans="1:9">
      <c r="A37" s="4" t="s">
        <v>198</v>
      </c>
      <c r="D37" s="8" t="n">
        <v>21000</v>
      </c>
      <c r="E37" s="6" t="n">
        <v>2214000</v>
      </c>
    </row>
    <row r="38" spans="1:9">
      <c r="A38" s="4" t="s">
        <v>190</v>
      </c>
      <c r="C38" s="6" t="n">
        <v>0</v>
      </c>
      <c r="D38" s="8" t="n">
        <v>22000</v>
      </c>
      <c r="E38" s="6" t="n">
        <v>1640000</v>
      </c>
    </row>
    <row r="39" spans="1:9">
      <c r="A39" s="4" t="s">
        <v>191</v>
      </c>
      <c r="B39" s="4" t="s">
        <v>193</v>
      </c>
      <c r="D39" s="6" t="n">
        <v>45703</v>
      </c>
    </row>
    <row r="40" spans="1:9">
      <c r="A40" s="4" t="s">
        <v>84</v>
      </c>
      <c r="C40" s="6" t="n">
        <v>1662000</v>
      </c>
    </row>
    <row r="41" spans="1:9">
      <c r="A41" s="4" t="s">
        <v>194</v>
      </c>
      <c r="C41" s="6" t="n">
        <v>0</v>
      </c>
      <c r="H41" s="6" t="n">
        <v>625000</v>
      </c>
      <c r="I41" s="6" t="n">
        <v>-625000</v>
      </c>
    </row>
    <row r="42" spans="1:9">
      <c r="A42" s="4" t="s">
        <v>205</v>
      </c>
      <c r="C42" s="8" t="n">
        <v>358138000</v>
      </c>
      <c r="D42" s="8" t="n">
        <v>7432000</v>
      </c>
      <c r="E42" s="8" t="n">
        <v>190311000</v>
      </c>
      <c r="F42" s="8" t="n">
        <v>166235000</v>
      </c>
      <c r="G42" s="8" t="n">
        <v>-5840000</v>
      </c>
      <c r="H42" s="8" t="n">
        <v>1883000</v>
      </c>
      <c r="I42" s="8" t="n">
        <v>-1883000</v>
      </c>
    </row>
    <row r="43" spans="1:9">
      <c r="A43" s="4" t="s">
        <v>206</v>
      </c>
      <c r="D43" s="6" t="n">
        <v>15270659</v>
      </c>
    </row>
    <row r="44" spans="1:9">
      <c r="A44" t="n"/>
    </row>
    <row r="45" spans="1:9">
      <c r="A45" s="4" t="s">
        <v>80</v>
      </c>
      <c r="B45" s="4" t="s">
        <v>207</v>
      </c>
    </row>
    <row r="46" spans="1:9">
      <c r="A46" s="4" t="s">
        <v>208</v>
      </c>
      <c r="B46" s="4" t="s">
        <v>209</v>
      </c>
    </row>
  </sheetData>
  <mergeCells count="4">
    <mergeCell ref="A1:B1"/>
    <mergeCell ref="A44:H44"/>
    <mergeCell ref="B45:H45"/>
    <mergeCell ref="B46:H46"/>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31</v>
      </c>
      <c r="B1" s="2" t="s">
        <v>1</v>
      </c>
    </row>
    <row r="2" spans="1:4">
      <c r="B2" s="2" t="s">
        <v>2</v>
      </c>
      <c r="C2" s="2" t="s">
        <v>31</v>
      </c>
      <c r="D2" s="2" t="s">
        <v>32</v>
      </c>
    </row>
    <row r="3" spans="1:4">
      <c r="A3" s="3" t="s">
        <v>832</v>
      </c>
    </row>
    <row r="4" spans="1:4">
      <c r="A4" s="4" t="s">
        <v>833</v>
      </c>
      <c r="B4" s="4" t="s">
        <v>834</v>
      </c>
      <c r="C4" s="4" t="s">
        <v>834</v>
      </c>
      <c r="D4" s="4" t="s">
        <v>83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835</v>
      </c>
      <c r="B1" s="2" t="s">
        <v>2</v>
      </c>
      <c r="C1" s="2" t="s">
        <v>31</v>
      </c>
    </row>
    <row r="2" spans="1:3">
      <c r="A2" s="3" t="s">
        <v>836</v>
      </c>
    </row>
    <row r="3" spans="1:3">
      <c r="A3" s="4" t="s">
        <v>837</v>
      </c>
      <c r="B3" s="8" t="n">
        <v>153700</v>
      </c>
      <c r="C3" s="8" t="n">
        <v>161500</v>
      </c>
    </row>
    <row r="4" spans="1:3">
      <c r="A4" s="4" t="s">
        <v>838</v>
      </c>
      <c r="B4" s="6" t="n">
        <v>4824</v>
      </c>
      <c r="C4" s="6" t="n">
        <v>6130</v>
      </c>
    </row>
    <row r="5" spans="1:3">
      <c r="A5" s="4" t="s">
        <v>839</v>
      </c>
      <c r="B5" s="6" t="n">
        <v>158491</v>
      </c>
      <c r="C5" s="6" t="n">
        <v>167595</v>
      </c>
    </row>
    <row r="6" spans="1:3">
      <c r="A6" s="4" t="s">
        <v>840</v>
      </c>
      <c r="B6" s="6" t="n">
        <v>-9151</v>
      </c>
      <c r="C6" s="6" t="n">
        <v>-9109</v>
      </c>
    </row>
    <row r="7" spans="1:3">
      <c r="A7" s="4" t="s">
        <v>841</v>
      </c>
      <c r="B7" s="6" t="n">
        <v>149340</v>
      </c>
      <c r="C7" s="6" t="n">
        <v>158486</v>
      </c>
    </row>
    <row r="8" spans="1:3">
      <c r="A8" s="4" t="s">
        <v>842</v>
      </c>
    </row>
    <row r="9" spans="1:3">
      <c r="A9" s="3" t="s">
        <v>836</v>
      </c>
    </row>
    <row r="10" spans="1:3">
      <c r="A10" s="4" t="s">
        <v>837</v>
      </c>
      <c r="B10" s="6" t="n">
        <v>7973</v>
      </c>
      <c r="C10" s="6" t="n">
        <v>7969</v>
      </c>
    </row>
    <row r="11" spans="1:3">
      <c r="A11" s="4" t="s">
        <v>843</v>
      </c>
    </row>
    <row r="12" spans="1:3">
      <c r="A12" s="3" t="s">
        <v>836</v>
      </c>
    </row>
    <row r="13" spans="1:3">
      <c r="A13" s="4" t="s">
        <v>837</v>
      </c>
      <c r="B13" s="6" t="n">
        <v>5456</v>
      </c>
      <c r="C13" s="6" t="n">
        <v>8182</v>
      </c>
    </row>
    <row r="14" spans="1:3">
      <c r="A14" s="4" t="s">
        <v>844</v>
      </c>
    </row>
    <row r="15" spans="1:3">
      <c r="A15" s="3" t="s">
        <v>836</v>
      </c>
    </row>
    <row r="16" spans="1:3">
      <c r="A16" s="4" t="s">
        <v>837</v>
      </c>
      <c r="B16" s="6" t="n">
        <v>10000</v>
      </c>
      <c r="C16" s="6" t="n">
        <v>12000</v>
      </c>
    </row>
    <row r="17" spans="1:3">
      <c r="A17" s="4" t="s">
        <v>845</v>
      </c>
    </row>
    <row r="18" spans="1:3">
      <c r="A18" s="3" t="s">
        <v>836</v>
      </c>
    </row>
    <row r="19" spans="1:3">
      <c r="A19" s="4" t="s">
        <v>837</v>
      </c>
      <c r="B19" s="6" t="n">
        <v>24000</v>
      </c>
      <c r="C19" s="6" t="n">
        <v>27000</v>
      </c>
    </row>
    <row r="20" spans="1:3">
      <c r="A20" s="4" t="s">
        <v>846</v>
      </c>
    </row>
    <row r="21" spans="1:3">
      <c r="A21" s="3" t="s">
        <v>836</v>
      </c>
    </row>
    <row r="22" spans="1:3">
      <c r="A22" s="4" t="s">
        <v>837</v>
      </c>
      <c r="B22" s="6" t="n">
        <v>29000</v>
      </c>
      <c r="C22" s="6" t="n">
        <v>29000</v>
      </c>
    </row>
    <row r="23" spans="1:3">
      <c r="A23" s="4" t="s">
        <v>847</v>
      </c>
    </row>
    <row r="24" spans="1:3">
      <c r="A24" s="3" t="s">
        <v>836</v>
      </c>
    </row>
    <row r="25" spans="1:3">
      <c r="A25" s="4" t="s">
        <v>837</v>
      </c>
      <c r="B25" s="6" t="n">
        <v>7000</v>
      </c>
      <c r="C25" s="6" t="n">
        <v>7000</v>
      </c>
    </row>
    <row r="26" spans="1:3">
      <c r="A26" s="4" t="s">
        <v>848</v>
      </c>
    </row>
    <row r="27" spans="1:3">
      <c r="A27" s="3" t="s">
        <v>836</v>
      </c>
    </row>
    <row r="28" spans="1:3">
      <c r="A28" s="4" t="s">
        <v>837</v>
      </c>
      <c r="B28" s="6" t="n">
        <v>20000</v>
      </c>
      <c r="C28" s="6" t="n">
        <v>20000</v>
      </c>
    </row>
    <row r="29" spans="1:3">
      <c r="A29" s="4" t="s">
        <v>849</v>
      </c>
    </row>
    <row r="30" spans="1:3">
      <c r="A30" s="3" t="s">
        <v>836</v>
      </c>
    </row>
    <row r="31" spans="1:3">
      <c r="A31" s="4" t="s">
        <v>837</v>
      </c>
      <c r="B31" s="6" t="n">
        <v>50000</v>
      </c>
      <c r="C31" s="6" t="n">
        <v>50000</v>
      </c>
    </row>
    <row r="32" spans="1:3">
      <c r="A32" s="4" t="s">
        <v>850</v>
      </c>
    </row>
    <row r="33" spans="1:3">
      <c r="A33" s="3" t="s">
        <v>836</v>
      </c>
    </row>
    <row r="34" spans="1:3">
      <c r="A34" s="4" t="s">
        <v>837</v>
      </c>
      <c r="B34" s="8" t="n">
        <v>238</v>
      </c>
      <c r="C34" s="8" t="n">
        <v>314</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r="A1" s="1" t="s">
        <v>851</v>
      </c>
      <c r="B1" s="2" t="s">
        <v>1</v>
      </c>
    </row>
    <row r="2" spans="1:3">
      <c r="B2" s="2" t="s">
        <v>2</v>
      </c>
      <c r="C2" s="2" t="s">
        <v>31</v>
      </c>
    </row>
    <row r="3" spans="1:3">
      <c r="A3" s="4" t="s">
        <v>842</v>
      </c>
    </row>
    <row r="4" spans="1:3">
      <c r="A4" s="3" t="s">
        <v>836</v>
      </c>
    </row>
    <row r="5" spans="1:3">
      <c r="A5" s="4" t="s">
        <v>852</v>
      </c>
      <c r="B5" s="4" t="s">
        <v>853</v>
      </c>
    </row>
    <row r="6" spans="1:3">
      <c r="A6" s="4" t="s">
        <v>854</v>
      </c>
      <c r="B6" s="4" t="s">
        <v>855</v>
      </c>
    </row>
    <row r="7" spans="1:3">
      <c r="A7" s="4" t="s">
        <v>856</v>
      </c>
    </row>
    <row r="8" spans="1:3">
      <c r="A8" s="3" t="s">
        <v>836</v>
      </c>
    </row>
    <row r="9" spans="1:3">
      <c r="A9" s="4" t="s">
        <v>852</v>
      </c>
      <c r="B9" s="4" t="s">
        <v>857</v>
      </c>
    </row>
    <row r="10" spans="1:3">
      <c r="A10" s="4" t="s">
        <v>854</v>
      </c>
      <c r="B10" s="4" t="s">
        <v>858</v>
      </c>
    </row>
    <row r="11" spans="1:3">
      <c r="A11" s="4" t="s">
        <v>843</v>
      </c>
    </row>
    <row r="12" spans="1:3">
      <c r="A12" s="3" t="s">
        <v>836</v>
      </c>
    </row>
    <row r="13" spans="1:3">
      <c r="A13" s="4" t="s">
        <v>852</v>
      </c>
      <c r="B13" s="4" t="s">
        <v>859</v>
      </c>
    </row>
    <row r="14" spans="1:3">
      <c r="A14" s="4" t="s">
        <v>854</v>
      </c>
      <c r="B14" s="4" t="s">
        <v>860</v>
      </c>
    </row>
    <row r="15" spans="1:3">
      <c r="A15" s="4" t="s">
        <v>844</v>
      </c>
    </row>
    <row r="16" spans="1:3">
      <c r="A16" s="3" t="s">
        <v>836</v>
      </c>
    </row>
    <row r="17" spans="1:3">
      <c r="A17" s="4" t="s">
        <v>852</v>
      </c>
      <c r="B17" s="4" t="s">
        <v>861</v>
      </c>
    </row>
    <row r="18" spans="1:3">
      <c r="A18" s="4" t="s">
        <v>854</v>
      </c>
      <c r="B18" s="4" t="s">
        <v>862</v>
      </c>
    </row>
    <row r="19" spans="1:3">
      <c r="A19" s="4" t="s">
        <v>845</v>
      </c>
    </row>
    <row r="20" spans="1:3">
      <c r="A20" s="3" t="s">
        <v>836</v>
      </c>
    </row>
    <row r="21" spans="1:3">
      <c r="A21" s="4" t="s">
        <v>852</v>
      </c>
      <c r="B21" s="4" t="s">
        <v>863</v>
      </c>
    </row>
    <row r="22" spans="1:3">
      <c r="A22" s="4" t="s">
        <v>854</v>
      </c>
      <c r="B22" s="4" t="s">
        <v>864</v>
      </c>
    </row>
    <row r="23" spans="1:3">
      <c r="A23" s="4" t="s">
        <v>846</v>
      </c>
    </row>
    <row r="24" spans="1:3">
      <c r="A24" s="3" t="s">
        <v>836</v>
      </c>
    </row>
    <row r="25" spans="1:3">
      <c r="A25" s="4" t="s">
        <v>852</v>
      </c>
      <c r="B25" s="4" t="s">
        <v>865</v>
      </c>
    </row>
    <row r="26" spans="1:3">
      <c r="A26" s="4" t="s">
        <v>854</v>
      </c>
      <c r="B26" s="4" t="s">
        <v>866</v>
      </c>
    </row>
    <row r="27" spans="1:3">
      <c r="A27" s="4" t="s">
        <v>867</v>
      </c>
    </row>
    <row r="28" spans="1:3">
      <c r="A28" s="3" t="s">
        <v>836</v>
      </c>
    </row>
    <row r="29" spans="1:3">
      <c r="A29" s="4" t="s">
        <v>852</v>
      </c>
      <c r="B29" s="4" t="s">
        <v>552</v>
      </c>
    </row>
    <row r="30" spans="1:3">
      <c r="A30" s="4" t="s">
        <v>854</v>
      </c>
      <c r="B30" s="4" t="s">
        <v>868</v>
      </c>
    </row>
    <row r="31" spans="1:3">
      <c r="A31" s="4" t="s">
        <v>847</v>
      </c>
    </row>
    <row r="32" spans="1:3">
      <c r="A32" s="3" t="s">
        <v>836</v>
      </c>
    </row>
    <row r="33" spans="1:3">
      <c r="A33" s="4" t="s">
        <v>852</v>
      </c>
      <c r="B33" s="4" t="s">
        <v>869</v>
      </c>
    </row>
    <row r="34" spans="1:3">
      <c r="A34" s="4" t="s">
        <v>854</v>
      </c>
      <c r="B34" s="4" t="s">
        <v>870</v>
      </c>
    </row>
    <row r="35" spans="1:3">
      <c r="A35" s="4" t="s">
        <v>848</v>
      </c>
    </row>
    <row r="36" spans="1:3">
      <c r="A36" s="3" t="s">
        <v>836</v>
      </c>
    </row>
    <row r="37" spans="1:3">
      <c r="A37" s="4" t="s">
        <v>852</v>
      </c>
      <c r="B37" s="4" t="s">
        <v>871</v>
      </c>
      <c r="C37" s="4" t="s">
        <v>871</v>
      </c>
    </row>
    <row r="38" spans="1:3">
      <c r="A38" s="4" t="s">
        <v>854</v>
      </c>
      <c r="B38" s="4" t="s">
        <v>872</v>
      </c>
    </row>
    <row r="39" spans="1:3">
      <c r="A39" s="4" t="s">
        <v>849</v>
      </c>
    </row>
    <row r="40" spans="1:3">
      <c r="A40" s="3" t="s">
        <v>836</v>
      </c>
    </row>
    <row r="41" spans="1:3">
      <c r="A41" s="4" t="s">
        <v>852</v>
      </c>
      <c r="B41" s="4" t="s">
        <v>873</v>
      </c>
    </row>
    <row r="42" spans="1:3">
      <c r="A42" s="4" t="s">
        <v>854</v>
      </c>
      <c r="B42" s="4" t="s">
        <v>87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G5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4"/>
    <col customWidth="1" max="7" min="7" width="21"/>
  </cols>
  <sheetData>
    <row r="1" spans="1:7">
      <c r="A1" s="1" t="s">
        <v>875</v>
      </c>
      <c r="B1" s="2" t="s">
        <v>876</v>
      </c>
      <c r="C1" s="2" t="s">
        <v>556</v>
      </c>
      <c r="D1" s="2" t="s">
        <v>410</v>
      </c>
      <c r="E1" s="2" t="s">
        <v>877</v>
      </c>
      <c r="F1" s="2" t="s">
        <v>878</v>
      </c>
      <c r="G1" s="2" t="s">
        <v>879</v>
      </c>
    </row>
    <row r="2" spans="1:7">
      <c r="A2" s="3" t="s">
        <v>836</v>
      </c>
    </row>
    <row r="3" spans="1:7">
      <c r="A3" s="4" t="s">
        <v>880</v>
      </c>
      <c r="C3" s="8" t="n">
        <v>9151000</v>
      </c>
    </row>
    <row r="4" spans="1:7">
      <c r="A4" s="4" t="s">
        <v>881</v>
      </c>
      <c r="C4" s="6" t="n">
        <v>12099000</v>
      </c>
    </row>
    <row r="5" spans="1:7">
      <c r="A5" s="4" t="s">
        <v>882</v>
      </c>
      <c r="C5" s="6" t="n">
        <v>9421000</v>
      </c>
    </row>
    <row r="6" spans="1:7">
      <c r="A6" s="4" t="s">
        <v>883</v>
      </c>
      <c r="C6" s="6" t="n">
        <v>11245000</v>
      </c>
    </row>
    <row r="7" spans="1:7">
      <c r="A7" s="4" t="s">
        <v>884</v>
      </c>
      <c r="C7" s="6" t="n">
        <v>15600000</v>
      </c>
    </row>
    <row r="8" spans="1:7">
      <c r="A8" s="4" t="s">
        <v>885</v>
      </c>
      <c r="C8" s="6" t="n">
        <v>101000000</v>
      </c>
    </row>
    <row r="9" spans="1:7">
      <c r="A9" s="4" t="s">
        <v>837</v>
      </c>
      <c r="C9" s="8" t="n">
        <v>153700000</v>
      </c>
      <c r="D9" s="8" t="n">
        <v>161500000</v>
      </c>
    </row>
    <row r="10" spans="1:7">
      <c r="A10" s="4" t="s">
        <v>886</v>
      </c>
      <c r="F10" s="6" t="n">
        <v>2</v>
      </c>
    </row>
    <row r="11" spans="1:7">
      <c r="A11" s="4" t="s">
        <v>887</v>
      </c>
      <c r="C11" s="4" t="s">
        <v>888</v>
      </c>
    </row>
    <row r="12" spans="1:7">
      <c r="A12" s="4" t="s">
        <v>889</v>
      </c>
      <c r="C12" s="14" t="n">
        <v>1.2</v>
      </c>
    </row>
    <row r="13" spans="1:7">
      <c r="A13" s="4" t="s">
        <v>890</v>
      </c>
      <c r="C13" s="4" t="s">
        <v>891</v>
      </c>
    </row>
    <row r="14" spans="1:7">
      <c r="A14" s="4" t="s">
        <v>892</v>
      </c>
      <c r="C14" s="6" t="n">
        <v>10</v>
      </c>
    </row>
    <row r="15" spans="1:7">
      <c r="A15" s="4" t="s">
        <v>893</v>
      </c>
      <c r="C15" s="8" t="n">
        <v>285000000</v>
      </c>
    </row>
    <row r="16" spans="1:7">
      <c r="A16" s="4" t="s">
        <v>894</v>
      </c>
      <c r="C16" s="6" t="n">
        <v>138400000</v>
      </c>
    </row>
    <row r="17" spans="1:7">
      <c r="A17" s="4" t="s">
        <v>895</v>
      </c>
      <c r="C17" s="6" t="n">
        <v>146600000</v>
      </c>
    </row>
    <row r="18" spans="1:7">
      <c r="A18" s="4" t="s">
        <v>896</v>
      </c>
      <c r="C18" s="8" t="n">
        <v>47100000</v>
      </c>
    </row>
    <row r="19" spans="1:7">
      <c r="A19" s="4" t="s">
        <v>897</v>
      </c>
      <c r="C19" s="4" t="s">
        <v>898</v>
      </c>
    </row>
    <row r="20" spans="1:7">
      <c r="A20" s="4" t="s">
        <v>899</v>
      </c>
      <c r="G20" s="8" t="n">
        <v>36000000</v>
      </c>
    </row>
    <row r="21" spans="1:7">
      <c r="A21" s="4" t="s">
        <v>900</v>
      </c>
    </row>
    <row r="22" spans="1:7">
      <c r="A22" s="3" t="s">
        <v>836</v>
      </c>
    </row>
    <row r="23" spans="1:7">
      <c r="A23" s="4" t="s">
        <v>837</v>
      </c>
      <c r="C23" s="8" t="n">
        <v>29000000</v>
      </c>
      <c r="D23" s="6" t="n">
        <v>29000000</v>
      </c>
    </row>
    <row r="24" spans="1:7">
      <c r="A24" s="4" t="s">
        <v>901</v>
      </c>
    </row>
    <row r="25" spans="1:7">
      <c r="A25" s="3" t="s">
        <v>836</v>
      </c>
    </row>
    <row r="26" spans="1:7">
      <c r="A26" s="4" t="s">
        <v>837</v>
      </c>
      <c r="C26" s="8" t="n">
        <v>7973000</v>
      </c>
      <c r="D26" s="6" t="n">
        <v>7969000</v>
      </c>
    </row>
    <row r="27" spans="1:7">
      <c r="A27" s="4" t="s">
        <v>892</v>
      </c>
      <c r="C27" s="6" t="n">
        <v>2500000</v>
      </c>
    </row>
    <row r="28" spans="1:7">
      <c r="A28" s="4" t="s">
        <v>893</v>
      </c>
      <c r="C28" s="8" t="n">
        <v>116300000</v>
      </c>
    </row>
    <row r="29" spans="1:7">
      <c r="A29" s="4" t="s">
        <v>894</v>
      </c>
      <c r="C29" s="6" t="n">
        <v>37600000</v>
      </c>
    </row>
    <row r="30" spans="1:7">
      <c r="A30" s="4" t="s">
        <v>895</v>
      </c>
      <c r="C30" s="6" t="n">
        <v>78700000</v>
      </c>
    </row>
    <row r="31" spans="1:7">
      <c r="A31" s="4" t="s">
        <v>902</v>
      </c>
    </row>
    <row r="32" spans="1:7">
      <c r="A32" s="3" t="s">
        <v>836</v>
      </c>
    </row>
    <row r="33" spans="1:7">
      <c r="A33" s="4" t="s">
        <v>899</v>
      </c>
      <c r="E33" s="8" t="n">
        <v>70000000</v>
      </c>
    </row>
    <row r="34" spans="1:7">
      <c r="A34" s="4" t="s">
        <v>903</v>
      </c>
    </row>
    <row r="35" spans="1:7">
      <c r="A35" s="3" t="s">
        <v>836</v>
      </c>
    </row>
    <row r="36" spans="1:7">
      <c r="A36" s="4" t="s">
        <v>837</v>
      </c>
      <c r="C36" s="6" t="n">
        <v>7000000</v>
      </c>
      <c r="D36" s="6" t="n">
        <v>7000000</v>
      </c>
    </row>
    <row r="37" spans="1:7">
      <c r="A37" s="4" t="s">
        <v>904</v>
      </c>
    </row>
    <row r="38" spans="1:7">
      <c r="A38" s="3" t="s">
        <v>836</v>
      </c>
    </row>
    <row r="39" spans="1:7">
      <c r="A39" s="4" t="s">
        <v>837</v>
      </c>
      <c r="C39" s="6" t="n">
        <v>20000000</v>
      </c>
      <c r="D39" s="6" t="n">
        <v>20000000</v>
      </c>
    </row>
    <row r="40" spans="1:7">
      <c r="A40" s="4" t="s">
        <v>905</v>
      </c>
    </row>
    <row r="41" spans="1:7">
      <c r="A41" s="3" t="s">
        <v>836</v>
      </c>
    </row>
    <row r="42" spans="1:7">
      <c r="A42" s="4" t="s">
        <v>837</v>
      </c>
      <c r="C42" s="6" t="n">
        <v>50000000</v>
      </c>
      <c r="D42" s="6" t="n">
        <v>50000000</v>
      </c>
    </row>
    <row r="43" spans="1:7">
      <c r="A43" s="4" t="s">
        <v>906</v>
      </c>
    </row>
    <row r="44" spans="1:7">
      <c r="A44" s="3" t="s">
        <v>836</v>
      </c>
    </row>
    <row r="45" spans="1:7">
      <c r="A45" s="4" t="s">
        <v>837</v>
      </c>
      <c r="C45" s="6" t="n">
        <v>5456000</v>
      </c>
      <c r="D45" s="6" t="n">
        <v>8182000</v>
      </c>
    </row>
    <row r="46" spans="1:7">
      <c r="A46" s="4" t="s">
        <v>907</v>
      </c>
    </row>
    <row r="47" spans="1:7">
      <c r="A47" s="3" t="s">
        <v>836</v>
      </c>
    </row>
    <row r="48" spans="1:7">
      <c r="A48" s="4" t="s">
        <v>837</v>
      </c>
      <c r="C48" s="6" t="n">
        <v>10000000</v>
      </c>
      <c r="D48" s="6" t="n">
        <v>12000000</v>
      </c>
    </row>
    <row r="49" spans="1:7">
      <c r="A49" s="4" t="s">
        <v>908</v>
      </c>
    </row>
    <row r="50" spans="1:7">
      <c r="A50" s="3" t="s">
        <v>836</v>
      </c>
    </row>
    <row r="51" spans="1:7">
      <c r="A51" s="4" t="s">
        <v>837</v>
      </c>
      <c r="C51" s="8" t="n">
        <v>24000000</v>
      </c>
      <c r="D51" s="8" t="n">
        <v>27000000</v>
      </c>
    </row>
    <row r="52" spans="1:7">
      <c r="A52" s="4" t="s">
        <v>909</v>
      </c>
    </row>
    <row r="53" spans="1:7">
      <c r="A53" s="3" t="s">
        <v>836</v>
      </c>
    </row>
    <row r="54" spans="1:7">
      <c r="A54" s="4" t="s">
        <v>910</v>
      </c>
      <c r="B54" s="8" t="n">
        <v>150000000</v>
      </c>
    </row>
    <row r="55" spans="1:7">
      <c r="A55" s="4" t="s">
        <v>911</v>
      </c>
      <c r="B55" s="4" t="s">
        <v>423</v>
      </c>
    </row>
    <row r="56" spans="1:7">
      <c r="A56" s="4" t="s">
        <v>912</v>
      </c>
      <c r="B56" s="4" t="s">
        <v>475</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63"/>
    <col customWidth="1" max="2" min="2" width="21"/>
    <col customWidth="1" max="3" min="3" width="41"/>
    <col customWidth="1" max="4" min="4" width="21"/>
    <col customWidth="1" max="5" min="5" width="21"/>
  </cols>
  <sheetData>
    <row r="1" spans="1:5">
      <c r="A1" s="1" t="s">
        <v>913</v>
      </c>
      <c r="B1" s="2" t="s">
        <v>876</v>
      </c>
      <c r="C1" s="2" t="s">
        <v>556</v>
      </c>
      <c r="D1" s="2" t="s">
        <v>410</v>
      </c>
      <c r="E1" s="2" t="s">
        <v>914</v>
      </c>
    </row>
    <row r="2" spans="1:5">
      <c r="A2" s="3" t="s">
        <v>915</v>
      </c>
    </row>
    <row r="3" spans="1:5">
      <c r="A3" s="4" t="s">
        <v>916</v>
      </c>
      <c r="C3" s="6" t="n">
        <v>3</v>
      </c>
    </row>
    <row r="4" spans="1:5">
      <c r="A4" s="4" t="s">
        <v>917</v>
      </c>
      <c r="C4" s="8" t="n">
        <v>170000000</v>
      </c>
    </row>
    <row r="5" spans="1:5">
      <c r="A5" s="4" t="s">
        <v>918</v>
      </c>
      <c r="C5" s="6" t="n">
        <v>5</v>
      </c>
    </row>
    <row r="6" spans="1:5">
      <c r="A6" s="4" t="s">
        <v>919</v>
      </c>
      <c r="C6" s="4" t="s">
        <v>920</v>
      </c>
      <c r="D6" s="4" t="s">
        <v>921</v>
      </c>
    </row>
    <row r="7" spans="1:5">
      <c r="A7" s="4" t="s">
        <v>922</v>
      </c>
      <c r="C7" s="8" t="n">
        <v>106010000</v>
      </c>
      <c r="D7" s="8" t="n">
        <v>87000</v>
      </c>
    </row>
    <row r="8" spans="1:5">
      <c r="A8" s="4" t="s">
        <v>923</v>
      </c>
      <c r="C8" s="6" t="n">
        <v>173397000</v>
      </c>
      <c r="D8" s="8" t="n">
        <v>88231000</v>
      </c>
    </row>
    <row r="9" spans="1:5">
      <c r="A9" s="4" t="s">
        <v>924</v>
      </c>
      <c r="C9" s="8" t="n">
        <v>320000000</v>
      </c>
    </row>
    <row r="10" spans="1:5">
      <c r="A10" s="4" t="s">
        <v>925</v>
      </c>
      <c r="C10" s="10" t="n">
        <v>0.65</v>
      </c>
    </row>
    <row r="11" spans="1:5">
      <c r="A11" s="4" t="s">
        <v>926</v>
      </c>
      <c r="C11" s="10" t="n">
        <v>1.2</v>
      </c>
    </row>
    <row r="12" spans="1:5">
      <c r="A12" s="4" t="s">
        <v>927</v>
      </c>
      <c r="C12" s="6" t="n">
        <v>1</v>
      </c>
    </row>
    <row r="13" spans="1:5">
      <c r="A13" s="4" t="s">
        <v>928</v>
      </c>
      <c r="C13" s="6" t="n">
        <v>4</v>
      </c>
    </row>
    <row r="14" spans="1:5">
      <c r="A14" s="4" t="s">
        <v>929</v>
      </c>
      <c r="C14" s="6" t="n">
        <v>2</v>
      </c>
    </row>
    <row r="15" spans="1:5">
      <c r="A15" s="4" t="s">
        <v>930</v>
      </c>
      <c r="C15" s="8" t="n">
        <v>40000000</v>
      </c>
    </row>
    <row r="16" spans="1:5">
      <c r="A16" s="4" t="s">
        <v>931</v>
      </c>
    </row>
    <row r="17" spans="1:5">
      <c r="A17" s="3" t="s">
        <v>915</v>
      </c>
    </row>
    <row r="18" spans="1:5">
      <c r="A18" s="4" t="s">
        <v>932</v>
      </c>
      <c r="C18" s="4" t="s">
        <v>933</v>
      </c>
    </row>
    <row r="19" spans="1:5">
      <c r="A19" s="4" t="s">
        <v>924</v>
      </c>
      <c r="C19" s="8" t="n">
        <v>50000000</v>
      </c>
    </row>
    <row r="20" spans="1:5">
      <c r="A20" s="4" t="s">
        <v>934</v>
      </c>
    </row>
    <row r="21" spans="1:5">
      <c r="A21" s="3" t="s">
        <v>915</v>
      </c>
    </row>
    <row r="22" spans="1:5">
      <c r="A22" s="4" t="s">
        <v>924</v>
      </c>
      <c r="C22" s="6" t="n">
        <v>150000000</v>
      </c>
    </row>
    <row r="23" spans="1:5">
      <c r="A23" s="4" t="s">
        <v>935</v>
      </c>
      <c r="B23" s="8" t="n">
        <v>150000000</v>
      </c>
    </row>
    <row r="24" spans="1:5">
      <c r="A24" s="4" t="s">
        <v>936</v>
      </c>
    </row>
    <row r="25" spans="1:5">
      <c r="A25" s="3" t="s">
        <v>915</v>
      </c>
    </row>
    <row r="26" spans="1:5">
      <c r="A26" s="4" t="s">
        <v>924</v>
      </c>
      <c r="C26" s="8" t="n">
        <v>200000000</v>
      </c>
    </row>
    <row r="27" spans="1:5">
      <c r="A27" s="4" t="s">
        <v>937</v>
      </c>
      <c r="B27" s="4" t="s">
        <v>435</v>
      </c>
    </row>
    <row r="28" spans="1:5">
      <c r="A28" s="4" t="s">
        <v>938</v>
      </c>
    </row>
    <row r="29" spans="1:5">
      <c r="A29" s="3" t="s">
        <v>915</v>
      </c>
    </row>
    <row r="30" spans="1:5">
      <c r="A30" s="4" t="s">
        <v>932</v>
      </c>
      <c r="C30" s="4" t="s">
        <v>939</v>
      </c>
    </row>
    <row r="31" spans="1:5">
      <c r="A31" s="4" t="s">
        <v>924</v>
      </c>
      <c r="C31" s="8" t="n">
        <v>35000000</v>
      </c>
    </row>
    <row r="32" spans="1:5">
      <c r="A32" s="4" t="s">
        <v>940</v>
      </c>
    </row>
    <row r="33" spans="1:5">
      <c r="A33" s="3" t="s">
        <v>915</v>
      </c>
    </row>
    <row r="34" spans="1:5">
      <c r="A34" s="4" t="s">
        <v>932</v>
      </c>
      <c r="C34" s="4" t="s">
        <v>941</v>
      </c>
    </row>
    <row r="35" spans="1:5">
      <c r="A35" s="4" t="s">
        <v>924</v>
      </c>
      <c r="C35" s="8" t="n">
        <v>30000000</v>
      </c>
    </row>
    <row r="36" spans="1:5">
      <c r="A36" s="4" t="s">
        <v>942</v>
      </c>
    </row>
    <row r="37" spans="1:5">
      <c r="A37" s="3" t="s">
        <v>915</v>
      </c>
    </row>
    <row r="38" spans="1:5">
      <c r="A38" s="4" t="s">
        <v>932</v>
      </c>
      <c r="C38" s="4" t="s">
        <v>943</v>
      </c>
    </row>
    <row r="39" spans="1:5">
      <c r="A39" s="4" t="s">
        <v>924</v>
      </c>
      <c r="C39" s="8" t="n">
        <v>55000000</v>
      </c>
    </row>
    <row r="40" spans="1:5">
      <c r="A40" s="4" t="s">
        <v>944</v>
      </c>
    </row>
    <row r="41" spans="1:5">
      <c r="A41" s="3" t="s">
        <v>915</v>
      </c>
    </row>
    <row r="42" spans="1:5">
      <c r="A42" s="4" t="s">
        <v>924</v>
      </c>
      <c r="E42" s="8" t="n">
        <v>27500000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45</v>
      </c>
      <c r="B1" s="2" t="s">
        <v>1</v>
      </c>
    </row>
    <row r="2" spans="1:3">
      <c r="B2" s="2" t="s">
        <v>2</v>
      </c>
      <c r="C2" s="2" t="s">
        <v>31</v>
      </c>
    </row>
    <row r="3" spans="1:3">
      <c r="A3" s="3" t="s">
        <v>915</v>
      </c>
    </row>
    <row r="4" spans="1:3">
      <c r="A4" s="4" t="s">
        <v>924</v>
      </c>
      <c r="B4" s="8" t="n">
        <v>320000</v>
      </c>
    </row>
    <row r="5" spans="1:3">
      <c r="A5" s="4" t="s">
        <v>946</v>
      </c>
      <c r="B5" s="6" t="n">
        <v>168757</v>
      </c>
      <c r="C5" s="8" t="n">
        <v>86040</v>
      </c>
    </row>
    <row r="6" spans="1:3">
      <c r="A6" s="4" t="s">
        <v>158</v>
      </c>
      <c r="B6" s="6" t="n">
        <v>173397</v>
      </c>
      <c r="C6" s="6" t="n">
        <v>88231</v>
      </c>
    </row>
    <row r="7" spans="1:3">
      <c r="A7" s="4" t="s">
        <v>947</v>
      </c>
      <c r="B7" s="6" t="n">
        <v>151243</v>
      </c>
    </row>
    <row r="8" spans="1:3">
      <c r="A8" s="4" t="s">
        <v>948</v>
      </c>
      <c r="B8" s="6" t="n">
        <v>4640</v>
      </c>
      <c r="C8" s="6" t="n">
        <v>2191</v>
      </c>
    </row>
    <row r="9" spans="1:3">
      <c r="A9" s="4" t="s">
        <v>942</v>
      </c>
    </row>
    <row r="10" spans="1:3">
      <c r="A10" s="3" t="s">
        <v>915</v>
      </c>
    </row>
    <row r="11" spans="1:3">
      <c r="A11" s="4" t="s">
        <v>924</v>
      </c>
      <c r="B11" s="8" t="n">
        <v>55000</v>
      </c>
    </row>
    <row r="12" spans="1:3">
      <c r="A12" s="4" t="s">
        <v>949</v>
      </c>
      <c r="B12" s="4" t="s">
        <v>950</v>
      </c>
    </row>
    <row r="13" spans="1:3">
      <c r="A13" s="4" t="s">
        <v>946</v>
      </c>
      <c r="B13" s="8" t="n">
        <v>30000</v>
      </c>
      <c r="C13" s="6" t="n">
        <v>20000</v>
      </c>
    </row>
    <row r="14" spans="1:3">
      <c r="A14" s="4" t="s">
        <v>947</v>
      </c>
      <c r="B14" s="6" t="n">
        <v>25000</v>
      </c>
    </row>
    <row r="15" spans="1:3">
      <c r="A15" s="4" t="s">
        <v>940</v>
      </c>
    </row>
    <row r="16" spans="1:3">
      <c r="A16" s="3" t="s">
        <v>915</v>
      </c>
    </row>
    <row r="17" spans="1:3">
      <c r="A17" s="4" t="s">
        <v>924</v>
      </c>
      <c r="B17" s="8" t="n">
        <v>30000</v>
      </c>
    </row>
    <row r="18" spans="1:3">
      <c r="A18" s="4" t="s">
        <v>949</v>
      </c>
      <c r="B18" s="4" t="s">
        <v>950</v>
      </c>
    </row>
    <row r="19" spans="1:3">
      <c r="A19" s="4" t="s">
        <v>946</v>
      </c>
      <c r="B19" s="8" t="n">
        <v>23757</v>
      </c>
      <c r="C19" s="6" t="n">
        <v>16040</v>
      </c>
    </row>
    <row r="20" spans="1:3">
      <c r="A20" s="4" t="s">
        <v>947</v>
      </c>
      <c r="B20" s="6" t="n">
        <v>6243</v>
      </c>
    </row>
    <row r="21" spans="1:3">
      <c r="A21" s="4" t="s">
        <v>938</v>
      </c>
    </row>
    <row r="22" spans="1:3">
      <c r="A22" s="3" t="s">
        <v>915</v>
      </c>
    </row>
    <row r="23" spans="1:3">
      <c r="A23" s="4" t="s">
        <v>924</v>
      </c>
      <c r="B23" s="8" t="n">
        <v>35000</v>
      </c>
    </row>
    <row r="24" spans="1:3">
      <c r="A24" s="4" t="s">
        <v>949</v>
      </c>
      <c r="B24" s="4" t="s">
        <v>951</v>
      </c>
    </row>
    <row r="25" spans="1:3">
      <c r="A25" s="4" t="s">
        <v>946</v>
      </c>
      <c r="B25" s="8" t="n">
        <v>30000</v>
      </c>
      <c r="C25" s="6" t="n">
        <v>0</v>
      </c>
    </row>
    <row r="26" spans="1:3">
      <c r="A26" s="4" t="s">
        <v>947</v>
      </c>
      <c r="B26" s="6" t="n">
        <v>5000</v>
      </c>
    </row>
    <row r="27" spans="1:3">
      <c r="A27" s="4" t="s">
        <v>934</v>
      </c>
    </row>
    <row r="28" spans="1:3">
      <c r="A28" s="3" t="s">
        <v>915</v>
      </c>
    </row>
    <row r="29" spans="1:3">
      <c r="A29" s="4" t="s">
        <v>924</v>
      </c>
      <c r="B29" s="8" t="n">
        <v>150000</v>
      </c>
    </row>
    <row r="30" spans="1:3">
      <c r="A30" s="4" t="s">
        <v>949</v>
      </c>
      <c r="B30" s="4" t="s">
        <v>952</v>
      </c>
    </row>
    <row r="31" spans="1:3">
      <c r="A31" s="4" t="s">
        <v>946</v>
      </c>
      <c r="B31" s="8" t="n">
        <v>35000</v>
      </c>
      <c r="C31" s="6" t="n">
        <v>0</v>
      </c>
    </row>
    <row r="32" spans="1:3">
      <c r="A32" s="4" t="s">
        <v>947</v>
      </c>
      <c r="B32" s="6" t="n">
        <v>115000</v>
      </c>
    </row>
    <row r="33" spans="1:3">
      <c r="A33" s="4" t="s">
        <v>931</v>
      </c>
    </row>
    <row r="34" spans="1:3">
      <c r="A34" s="3" t="s">
        <v>915</v>
      </c>
    </row>
    <row r="35" spans="1:3">
      <c r="A35" s="4" t="s">
        <v>924</v>
      </c>
      <c r="B35" s="8" t="n">
        <v>50000</v>
      </c>
    </row>
    <row r="36" spans="1:3">
      <c r="A36" s="4" t="s">
        <v>949</v>
      </c>
      <c r="B36" s="4" t="s">
        <v>950</v>
      </c>
    </row>
    <row r="37" spans="1:3">
      <c r="A37" s="4" t="s">
        <v>946</v>
      </c>
      <c r="B37" s="8" t="n">
        <v>50000</v>
      </c>
      <c r="C37" s="8" t="n">
        <v>50000</v>
      </c>
    </row>
    <row r="38" spans="1:3">
      <c r="A38" s="4" t="s">
        <v>947</v>
      </c>
      <c r="B38" s="8" t="n">
        <v>0</v>
      </c>
    </row>
    <row r="39" spans="1:3">
      <c r="A39" s="4" t="s">
        <v>953</v>
      </c>
    </row>
    <row r="40" spans="1:3">
      <c r="A40" s="3" t="s">
        <v>915</v>
      </c>
    </row>
    <row r="41" spans="1:3">
      <c r="A41" s="4" t="s">
        <v>954</v>
      </c>
      <c r="B41" s="4" t="s">
        <v>955</v>
      </c>
    </row>
    <row r="42" spans="1:3">
      <c r="A42" s="4" t="s">
        <v>956</v>
      </c>
    </row>
    <row r="43" spans="1:3">
      <c r="A43" s="3" t="s">
        <v>915</v>
      </c>
    </row>
    <row r="44" spans="1:3">
      <c r="A44" s="4" t="s">
        <v>954</v>
      </c>
      <c r="B44" s="4" t="s">
        <v>955</v>
      </c>
    </row>
    <row r="45" spans="1:3">
      <c r="A45" s="4" t="s">
        <v>957</v>
      </c>
    </row>
    <row r="46" spans="1:3">
      <c r="A46" s="3" t="s">
        <v>915</v>
      </c>
    </row>
    <row r="47" spans="1:3">
      <c r="A47" s="4" t="s">
        <v>954</v>
      </c>
      <c r="B47" s="4" t="s">
        <v>95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959</v>
      </c>
      <c r="B1" s="2" t="s">
        <v>1</v>
      </c>
    </row>
    <row r="2" spans="1:4">
      <c r="B2" s="2" t="s">
        <v>2</v>
      </c>
      <c r="C2" s="2" t="s">
        <v>31</v>
      </c>
      <c r="D2" s="2" t="s">
        <v>32</v>
      </c>
    </row>
    <row r="3" spans="1:4">
      <c r="A3" s="3" t="s">
        <v>960</v>
      </c>
    </row>
    <row r="4" spans="1:4">
      <c r="A4" s="4" t="s">
        <v>961</v>
      </c>
      <c r="B4" s="8" t="n">
        <v>1700</v>
      </c>
      <c r="C4" s="8" t="n">
        <v>1800</v>
      </c>
      <c r="D4" s="8" t="n">
        <v>1600</v>
      </c>
    </row>
    <row r="5" spans="1:4">
      <c r="A5" s="4" t="s">
        <v>962</v>
      </c>
      <c r="B5" s="6" t="n">
        <v>1300</v>
      </c>
    </row>
    <row r="6" spans="1:4">
      <c r="A6" s="4" t="s">
        <v>963</v>
      </c>
      <c r="B6" s="6" t="n">
        <v>649</v>
      </c>
    </row>
    <row r="7" spans="1:4">
      <c r="A7" s="4" t="s">
        <v>964</v>
      </c>
      <c r="B7" s="6" t="n">
        <v>484</v>
      </c>
    </row>
    <row r="8" spans="1:4">
      <c r="A8" s="4" t="s">
        <v>965</v>
      </c>
      <c r="B8" s="6" t="n">
        <v>424</v>
      </c>
    </row>
    <row r="9" spans="1:4">
      <c r="A9" s="4" t="s">
        <v>966</v>
      </c>
      <c r="B9" s="6" t="n">
        <v>273</v>
      </c>
    </row>
    <row r="10" spans="1:4">
      <c r="A10" s="4" t="s">
        <v>967</v>
      </c>
      <c r="B10" s="6" t="n">
        <v>2200</v>
      </c>
    </row>
    <row r="11" spans="1:4">
      <c r="A11" s="4" t="s">
        <v>968</v>
      </c>
      <c r="B11" s="6" t="n">
        <v>5300</v>
      </c>
    </row>
    <row r="12" spans="1:4">
      <c r="A12" s="4" t="s">
        <v>969</v>
      </c>
      <c r="B12" s="6" t="n">
        <v>1500</v>
      </c>
      <c r="C12" s="8" t="n">
        <v>1100</v>
      </c>
    </row>
    <row r="13" spans="1:4">
      <c r="A13" s="4" t="s">
        <v>970</v>
      </c>
      <c r="B13" s="6" t="n">
        <v>1500</v>
      </c>
    </row>
    <row r="14" spans="1:4">
      <c r="A14" s="4" t="s">
        <v>971</v>
      </c>
      <c r="B14" s="6" t="n">
        <v>625</v>
      </c>
    </row>
    <row r="15" spans="1:4">
      <c r="A15" s="4" t="s">
        <v>972</v>
      </c>
      <c r="B15" s="8" t="n">
        <v>51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21"/>
  </cols>
  <sheetData>
    <row r="1" spans="1:2">
      <c r="A1" s="1" t="s">
        <v>973</v>
      </c>
      <c r="B1" s="2" t="s">
        <v>556</v>
      </c>
    </row>
    <row r="2" spans="1:2">
      <c r="A2" s="3" t="s">
        <v>974</v>
      </c>
    </row>
    <row r="3" spans="1:2">
      <c r="A3" s="4" t="s">
        <v>975</v>
      </c>
      <c r="B3" s="8" t="n">
        <v>1500000</v>
      </c>
    </row>
    <row r="4" spans="1:2">
      <c r="A4" s="4" t="s">
        <v>976</v>
      </c>
      <c r="B4" s="8" t="n">
        <v>150000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77</v>
      </c>
      <c r="B1" s="2" t="s">
        <v>1</v>
      </c>
    </row>
    <row r="2" spans="1:3">
      <c r="B2" s="2" t="s">
        <v>2</v>
      </c>
      <c r="C2" s="2" t="s">
        <v>31</v>
      </c>
    </row>
    <row r="3" spans="1:3">
      <c r="A3" s="3" t="s">
        <v>978</v>
      </c>
    </row>
    <row r="4" spans="1:3">
      <c r="A4" s="4" t="s">
        <v>979</v>
      </c>
      <c r="B4" s="8" t="n">
        <v>-5676</v>
      </c>
      <c r="C4" s="8" t="n">
        <v>-2533</v>
      </c>
    </row>
    <row r="5" spans="1:3">
      <c r="A5" s="4" t="s">
        <v>980</v>
      </c>
      <c r="B5" s="6" t="n">
        <v>-636</v>
      </c>
      <c r="C5" s="6" t="n">
        <v>-3724</v>
      </c>
    </row>
    <row r="6" spans="1:3">
      <c r="A6" s="4" t="s">
        <v>981</v>
      </c>
      <c r="B6" s="6" t="n">
        <v>472</v>
      </c>
      <c r="C6" s="6" t="n">
        <v>581</v>
      </c>
    </row>
    <row r="7" spans="1:3">
      <c r="A7" s="4" t="s">
        <v>982</v>
      </c>
      <c r="B7" s="6" t="n">
        <v>-164</v>
      </c>
      <c r="C7" s="6" t="n">
        <v>-3143</v>
      </c>
    </row>
    <row r="8" spans="1:3">
      <c r="A8" s="4" t="s">
        <v>983</v>
      </c>
      <c r="B8" s="6" t="n">
        <v>-5840</v>
      </c>
      <c r="C8" s="6" t="n">
        <v>-5676</v>
      </c>
    </row>
    <row r="9" spans="1:3">
      <c r="A9" s="4" t="s">
        <v>984</v>
      </c>
    </row>
    <row r="10" spans="1:3">
      <c r="A10" s="3" t="s">
        <v>978</v>
      </c>
    </row>
    <row r="11" spans="1:3">
      <c r="A11" s="4" t="s">
        <v>979</v>
      </c>
      <c r="B11" s="6" t="n">
        <v>-5643</v>
      </c>
      <c r="C11" s="6" t="n">
        <v>-2533</v>
      </c>
    </row>
    <row r="12" spans="1:3">
      <c r="A12" s="4" t="s">
        <v>980</v>
      </c>
      <c r="B12" s="6" t="n">
        <v>-286</v>
      </c>
      <c r="C12" s="6" t="n">
        <v>-3242</v>
      </c>
    </row>
    <row r="13" spans="1:3">
      <c r="A13" s="4" t="s">
        <v>981</v>
      </c>
      <c r="B13" s="6" t="n">
        <v>349</v>
      </c>
      <c r="C13" s="6" t="n">
        <v>132</v>
      </c>
    </row>
    <row r="14" spans="1:3">
      <c r="A14" s="4" t="s">
        <v>982</v>
      </c>
      <c r="B14" s="6" t="n">
        <v>63</v>
      </c>
      <c r="C14" s="6" t="n">
        <v>-3110</v>
      </c>
    </row>
    <row r="15" spans="1:3">
      <c r="A15" s="4" t="s">
        <v>983</v>
      </c>
      <c r="B15" s="6" t="n">
        <v>-5580</v>
      </c>
      <c r="C15" s="6" t="n">
        <v>-5643</v>
      </c>
    </row>
    <row r="16" spans="1:3">
      <c r="A16" s="4" t="s">
        <v>985</v>
      </c>
    </row>
    <row r="17" spans="1:3">
      <c r="A17" s="3" t="s">
        <v>978</v>
      </c>
    </row>
    <row r="18" spans="1:3">
      <c r="A18" s="4" t="s">
        <v>979</v>
      </c>
      <c r="B18" s="6" t="n">
        <v>-33</v>
      </c>
      <c r="C18" s="6" t="n">
        <v>0</v>
      </c>
    </row>
    <row r="19" spans="1:3">
      <c r="A19" s="4" t="s">
        <v>980</v>
      </c>
      <c r="B19" s="6" t="n">
        <v>-350</v>
      </c>
      <c r="C19" s="6" t="n">
        <v>-482</v>
      </c>
    </row>
    <row r="20" spans="1:3">
      <c r="A20" s="4" t="s">
        <v>981</v>
      </c>
      <c r="B20" s="6" t="n">
        <v>123</v>
      </c>
      <c r="C20" s="6" t="n">
        <v>449</v>
      </c>
    </row>
    <row r="21" spans="1:3">
      <c r="A21" s="4" t="s">
        <v>982</v>
      </c>
      <c r="B21" s="6" t="n">
        <v>-227</v>
      </c>
      <c r="C21" s="6" t="n">
        <v>-33</v>
      </c>
    </row>
    <row r="22" spans="1:3">
      <c r="A22" s="4" t="s">
        <v>983</v>
      </c>
      <c r="B22" s="8" t="n">
        <v>-260</v>
      </c>
      <c r="C22" s="8" t="n">
        <v>-33</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986</v>
      </c>
      <c r="C1" s="2" t="s">
        <v>1</v>
      </c>
    </row>
    <row r="2" spans="1:5">
      <c r="C2" s="2" t="s">
        <v>2</v>
      </c>
      <c r="D2" s="2" t="s">
        <v>31</v>
      </c>
      <c r="E2" s="2" t="s">
        <v>32</v>
      </c>
    </row>
    <row r="3" spans="1:5">
      <c r="A3" s="3" t="s">
        <v>987</v>
      </c>
    </row>
    <row r="4" spans="1:5">
      <c r="A4" s="4" t="s">
        <v>988</v>
      </c>
      <c r="C4" s="8" t="n">
        <v>-26905000</v>
      </c>
      <c r="D4" s="8" t="n">
        <v>-23945000</v>
      </c>
      <c r="E4" s="8" t="n">
        <v>-22085000</v>
      </c>
    </row>
    <row r="5" spans="1:5">
      <c r="A5" s="4" t="s">
        <v>658</v>
      </c>
      <c r="C5" s="6" t="n">
        <v>-735000</v>
      </c>
    </row>
    <row r="6" spans="1:5">
      <c r="A6" s="4" t="s">
        <v>989</v>
      </c>
    </row>
    <row r="7" spans="1:5">
      <c r="A7" s="3" t="s">
        <v>987</v>
      </c>
    </row>
    <row r="8" spans="1:5">
      <c r="A8" s="4" t="s">
        <v>990</v>
      </c>
      <c r="C8" s="6" t="n">
        <v>-472000</v>
      </c>
      <c r="D8" s="6" t="n">
        <v>-581000</v>
      </c>
    </row>
    <row r="9" spans="1:5">
      <c r="A9" s="4" t="s">
        <v>991</v>
      </c>
    </row>
    <row r="10" spans="1:5">
      <c r="A10" s="3" t="s">
        <v>987</v>
      </c>
    </row>
    <row r="11" spans="1:5">
      <c r="A11" s="4" t="s">
        <v>992</v>
      </c>
      <c r="B11" s="4" t="s">
        <v>80</v>
      </c>
      <c r="C11" s="6" t="n">
        <v>68000</v>
      </c>
      <c r="D11" s="6" t="n">
        <v>58000</v>
      </c>
    </row>
    <row r="12" spans="1:5">
      <c r="A12" s="4" t="s">
        <v>993</v>
      </c>
      <c r="B12" s="4" t="s">
        <v>80</v>
      </c>
      <c r="C12" s="6" t="n">
        <v>-650000</v>
      </c>
      <c r="D12" s="6" t="n">
        <v>-279000</v>
      </c>
    </row>
    <row r="13" spans="1:5">
      <c r="A13" s="4" t="s">
        <v>994</v>
      </c>
      <c r="C13" s="6" t="n">
        <v>-582000</v>
      </c>
      <c r="D13" s="6" t="n">
        <v>-221000</v>
      </c>
    </row>
    <row r="14" spans="1:5">
      <c r="A14" s="4" t="s">
        <v>988</v>
      </c>
      <c r="C14" s="6" t="n">
        <v>233000</v>
      </c>
      <c r="D14" s="6" t="n">
        <v>89000</v>
      </c>
    </row>
    <row r="15" spans="1:5">
      <c r="A15" s="4" t="s">
        <v>990</v>
      </c>
      <c r="C15" s="6" t="n">
        <v>-349000</v>
      </c>
      <c r="D15" s="6" t="n">
        <v>-132000</v>
      </c>
    </row>
    <row r="16" spans="1:5">
      <c r="A16" s="4" t="s">
        <v>995</v>
      </c>
    </row>
    <row r="17" spans="1:5">
      <c r="A17" s="3" t="s">
        <v>987</v>
      </c>
    </row>
    <row r="18" spans="1:5">
      <c r="A18" s="4" t="s">
        <v>994</v>
      </c>
      <c r="C18" s="6" t="n">
        <v>-206000</v>
      </c>
      <c r="D18" s="6" t="n">
        <v>-752000</v>
      </c>
    </row>
    <row r="19" spans="1:5">
      <c r="A19" s="4" t="s">
        <v>988</v>
      </c>
      <c r="C19" s="6" t="n">
        <v>83000</v>
      </c>
      <c r="D19" s="6" t="n">
        <v>303000</v>
      </c>
    </row>
    <row r="20" spans="1:5">
      <c r="A20" s="4" t="s">
        <v>990</v>
      </c>
      <c r="C20" s="6" t="n">
        <v>-123000</v>
      </c>
      <c r="D20" s="6" t="n">
        <v>-449000</v>
      </c>
    </row>
    <row r="21" spans="1:5">
      <c r="A21" s="4" t="s">
        <v>658</v>
      </c>
      <c r="B21" s="4" t="s">
        <v>208</v>
      </c>
      <c r="C21" s="6" t="n">
        <v>-120000</v>
      </c>
      <c r="D21" s="6" t="n">
        <v>-735000</v>
      </c>
    </row>
    <row r="22" spans="1:5">
      <c r="A22" s="4" t="s">
        <v>996</v>
      </c>
    </row>
    <row r="23" spans="1:5">
      <c r="A23" s="3" t="s">
        <v>987</v>
      </c>
    </row>
    <row r="24" spans="1:5">
      <c r="A24" s="4" t="s">
        <v>997</v>
      </c>
      <c r="B24" s="4" t="s">
        <v>208</v>
      </c>
      <c r="C24" s="6" t="n">
        <v>-55000</v>
      </c>
      <c r="D24" s="6" t="n">
        <v>-17000</v>
      </c>
    </row>
    <row r="25" spans="1:5">
      <c r="A25" s="4" t="s">
        <v>998</v>
      </c>
    </row>
    <row r="26" spans="1:5">
      <c r="A26" s="3" t="s">
        <v>987</v>
      </c>
    </row>
    <row r="27" spans="1:5">
      <c r="A27" s="4" t="s">
        <v>997</v>
      </c>
      <c r="B27" s="4" t="s">
        <v>208</v>
      </c>
      <c r="C27" s="8" t="n">
        <v>-31000</v>
      </c>
      <c r="D27" s="8" t="n">
        <v>0</v>
      </c>
    </row>
    <row r="28" spans="1:5">
      <c r="A28" t="n"/>
    </row>
    <row r="29" spans="1:5">
      <c r="A29" s="4" t="s">
        <v>80</v>
      </c>
      <c r="B29" s="4" t="s">
        <v>999</v>
      </c>
    </row>
    <row r="30" spans="1:5">
      <c r="A30" s="4" t="s">
        <v>208</v>
      </c>
      <c r="B30" s="4" t="s">
        <v>1000</v>
      </c>
    </row>
  </sheetData>
  <mergeCells count="5">
    <mergeCell ref="A1:B2"/>
    <mergeCell ref="C1:E1"/>
    <mergeCell ref="A28:D28"/>
    <mergeCell ref="B29:D29"/>
    <mergeCell ref="B30:D30"/>
  </mergeCells>
  <pageMargins bottom="1" footer="0.5" header="0.5" left="0.75" right="0.75" top="1"/>
</worksheet>
</file>

<file path=xl/worksheets/sheet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10</v>
      </c>
      <c r="B1" s="2" t="s">
        <v>1</v>
      </c>
    </row>
    <row r="2" spans="1:4">
      <c r="B2" s="2" t="s">
        <v>2</v>
      </c>
      <c r="C2" s="2" t="s">
        <v>31</v>
      </c>
      <c r="D2" s="2" t="s">
        <v>32</v>
      </c>
    </row>
    <row r="3" spans="1:4">
      <c r="A3" s="3" t="s">
        <v>211</v>
      </c>
    </row>
    <row r="4" spans="1:4">
      <c r="A4" s="4" t="s">
        <v>212</v>
      </c>
      <c r="B4" s="6" t="n">
        <v>70631</v>
      </c>
      <c r="C4" s="6" t="n">
        <v>57382</v>
      </c>
      <c r="D4" s="6" t="n">
        <v>51743</v>
      </c>
    </row>
    <row r="5" spans="1:4">
      <c r="A5" s="4" t="s">
        <v>213</v>
      </c>
      <c r="B5" s="11" t="n">
        <v>1.1325</v>
      </c>
      <c r="C5" s="11" t="n">
        <v>1.0667</v>
      </c>
      <c r="D5" s="11" t="n">
        <v>1.0133</v>
      </c>
    </row>
    <row r="6" spans="1:4">
      <c r="A6" s="4" t="s">
        <v>214</v>
      </c>
      <c r="B6" s="6" t="n">
        <v>12620</v>
      </c>
      <c r="C6" s="6" t="n">
        <v>12687</v>
      </c>
      <c r="D6" s="6" t="n">
        <v>15617</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1001</v>
      </c>
      <c r="C1" s="2" t="s">
        <v>1</v>
      </c>
    </row>
    <row r="2" spans="1:4">
      <c r="C2" s="2" t="s">
        <v>2</v>
      </c>
      <c r="D2" s="2" t="s">
        <v>31</v>
      </c>
    </row>
    <row r="3" spans="1:4">
      <c r="A3" s="3" t="s">
        <v>1002</v>
      </c>
    </row>
    <row r="4" spans="1:4">
      <c r="A4" s="4" t="s">
        <v>1003</v>
      </c>
      <c r="C4" s="8" t="n">
        <v>-755</v>
      </c>
    </row>
    <row r="5" spans="1:4">
      <c r="A5" s="4" t="s">
        <v>1004</v>
      </c>
      <c r="C5" s="6" t="n">
        <v>26602</v>
      </c>
    </row>
    <row r="6" spans="1:4">
      <c r="A6" s="4" t="s">
        <v>178</v>
      </c>
      <c r="C6" s="6" t="n">
        <v>25847</v>
      </c>
    </row>
    <row r="7" spans="1:4">
      <c r="A7" s="4" t="s">
        <v>1005</v>
      </c>
      <c r="B7" s="4" t="s">
        <v>80</v>
      </c>
      <c r="C7" s="6" t="n">
        <v>9235</v>
      </c>
    </row>
    <row r="8" spans="1:4">
      <c r="A8" s="4" t="s">
        <v>1006</v>
      </c>
      <c r="C8" s="6" t="n">
        <v>16612</v>
      </c>
    </row>
    <row r="9" spans="1:4">
      <c r="A9" s="4" t="s">
        <v>1007</v>
      </c>
      <c r="C9" s="6" t="n">
        <v>25847</v>
      </c>
    </row>
    <row r="10" spans="1:4">
      <c r="A10" s="4" t="s">
        <v>1008</v>
      </c>
      <c r="C10" s="6" t="n">
        <v>2864</v>
      </c>
    </row>
    <row r="11" spans="1:4">
      <c r="A11" s="4" t="s">
        <v>1009</v>
      </c>
      <c r="C11" s="6" t="n">
        <v>28711</v>
      </c>
    </row>
    <row r="12" spans="1:4">
      <c r="A12" s="4" t="s">
        <v>1010</v>
      </c>
    </row>
    <row r="13" spans="1:4">
      <c r="A13" s="3" t="s">
        <v>1002</v>
      </c>
    </row>
    <row r="14" spans="1:4">
      <c r="A14" s="4" t="s">
        <v>1003</v>
      </c>
      <c r="C14" s="6" t="n">
        <v>0</v>
      </c>
    </row>
    <row r="15" spans="1:4">
      <c r="A15" s="4" t="s">
        <v>1004</v>
      </c>
      <c r="C15" s="6" t="n">
        <v>4434</v>
      </c>
    </row>
    <row r="16" spans="1:4">
      <c r="A16" s="4" t="s">
        <v>178</v>
      </c>
      <c r="C16" s="6" t="n">
        <v>4434</v>
      </c>
    </row>
    <row r="17" spans="1:4">
      <c r="A17" s="4" t="s">
        <v>1005</v>
      </c>
      <c r="B17" s="4" t="s">
        <v>80</v>
      </c>
      <c r="C17" s="6" t="n">
        <v>4434</v>
      </c>
    </row>
    <row r="18" spans="1:4">
      <c r="A18" s="4" t="s">
        <v>1006</v>
      </c>
      <c r="C18" s="6" t="n">
        <v>0</v>
      </c>
    </row>
    <row r="19" spans="1:4">
      <c r="A19" s="4" t="s">
        <v>1007</v>
      </c>
      <c r="C19" s="6" t="n">
        <v>4434</v>
      </c>
    </row>
    <row r="20" spans="1:4">
      <c r="A20" s="4" t="s">
        <v>1008</v>
      </c>
      <c r="C20" s="6" t="n">
        <v>0</v>
      </c>
    </row>
    <row r="21" spans="1:4">
      <c r="A21" s="4" t="s">
        <v>1009</v>
      </c>
      <c r="C21" s="6" t="n">
        <v>4434</v>
      </c>
    </row>
    <row r="22" spans="1:4">
      <c r="A22" s="4" t="s">
        <v>1011</v>
      </c>
    </row>
    <row r="23" spans="1:4">
      <c r="A23" s="3" t="s">
        <v>1002</v>
      </c>
    </row>
    <row r="24" spans="1:4">
      <c r="A24" s="4" t="s">
        <v>1003</v>
      </c>
      <c r="C24" s="6" t="n">
        <v>0</v>
      </c>
    </row>
    <row r="25" spans="1:4">
      <c r="A25" s="4" t="s">
        <v>1004</v>
      </c>
      <c r="C25" s="6" t="n">
        <v>20410</v>
      </c>
    </row>
    <row r="26" spans="1:4">
      <c r="A26" s="4" t="s">
        <v>178</v>
      </c>
      <c r="C26" s="6" t="n">
        <v>20410</v>
      </c>
    </row>
    <row r="27" spans="1:4">
      <c r="A27" s="4" t="s">
        <v>1005</v>
      </c>
      <c r="B27" s="4" t="s">
        <v>80</v>
      </c>
      <c r="C27" s="6" t="n">
        <v>3878</v>
      </c>
    </row>
    <row r="28" spans="1:4">
      <c r="A28" s="4" t="s">
        <v>1006</v>
      </c>
      <c r="C28" s="6" t="n">
        <v>16532</v>
      </c>
    </row>
    <row r="29" spans="1:4">
      <c r="A29" s="4" t="s">
        <v>1007</v>
      </c>
      <c r="C29" s="6" t="n">
        <v>20410</v>
      </c>
    </row>
    <row r="30" spans="1:4">
      <c r="A30" s="4" t="s">
        <v>1008</v>
      </c>
      <c r="C30" s="6" t="n">
        <v>2826</v>
      </c>
    </row>
    <row r="31" spans="1:4">
      <c r="A31" s="4" t="s">
        <v>1009</v>
      </c>
      <c r="C31" s="6" t="n">
        <v>23236</v>
      </c>
    </row>
    <row r="32" spans="1:4">
      <c r="A32" s="4" t="s">
        <v>1012</v>
      </c>
    </row>
    <row r="33" spans="1:4">
      <c r="A33" s="3" t="s">
        <v>1002</v>
      </c>
    </row>
    <row r="34" spans="1:4">
      <c r="A34" s="4" t="s">
        <v>1003</v>
      </c>
      <c r="C34" s="6" t="n">
        <v>0</v>
      </c>
    </row>
    <row r="35" spans="1:4">
      <c r="A35" s="4" t="s">
        <v>1004</v>
      </c>
      <c r="C35" s="6" t="n">
        <v>866</v>
      </c>
    </row>
    <row r="36" spans="1:4">
      <c r="A36" s="4" t="s">
        <v>178</v>
      </c>
      <c r="C36" s="6" t="n">
        <v>866</v>
      </c>
    </row>
    <row r="37" spans="1:4">
      <c r="A37" s="4" t="s">
        <v>1005</v>
      </c>
      <c r="B37" s="4" t="s">
        <v>80</v>
      </c>
      <c r="C37" s="6" t="n">
        <v>866</v>
      </c>
    </row>
    <row r="38" spans="1:4">
      <c r="A38" s="4" t="s">
        <v>1006</v>
      </c>
      <c r="C38" s="6" t="n">
        <v>0</v>
      </c>
    </row>
    <row r="39" spans="1:4">
      <c r="A39" s="4" t="s">
        <v>1007</v>
      </c>
      <c r="C39" s="6" t="n">
        <v>866</v>
      </c>
    </row>
    <row r="40" spans="1:4">
      <c r="A40" s="4" t="s">
        <v>1008</v>
      </c>
      <c r="C40" s="6" t="n">
        <v>0</v>
      </c>
    </row>
    <row r="41" spans="1:4">
      <c r="A41" s="4" t="s">
        <v>1009</v>
      </c>
      <c r="C41" s="6" t="n">
        <v>866</v>
      </c>
    </row>
    <row r="42" spans="1:4">
      <c r="A42" s="4" t="s">
        <v>1013</v>
      </c>
    </row>
    <row r="43" spans="1:4">
      <c r="A43" s="3" t="s">
        <v>1002</v>
      </c>
    </row>
    <row r="44" spans="1:4">
      <c r="A44" s="4" t="s">
        <v>1003</v>
      </c>
      <c r="C44" s="6" t="n">
        <v>-755</v>
      </c>
    </row>
    <row r="45" spans="1:4">
      <c r="A45" s="4" t="s">
        <v>1004</v>
      </c>
      <c r="C45" s="6" t="n">
        <v>793</v>
      </c>
    </row>
    <row r="46" spans="1:4">
      <c r="A46" s="4" t="s">
        <v>178</v>
      </c>
      <c r="C46" s="6" t="n">
        <v>38</v>
      </c>
    </row>
    <row r="47" spans="1:4">
      <c r="A47" s="4" t="s">
        <v>1005</v>
      </c>
      <c r="B47" s="4" t="s">
        <v>80</v>
      </c>
      <c r="C47" s="6" t="n">
        <v>38</v>
      </c>
    </row>
    <row r="48" spans="1:4">
      <c r="A48" s="4" t="s">
        <v>1006</v>
      </c>
      <c r="C48" s="6" t="n">
        <v>0</v>
      </c>
    </row>
    <row r="49" spans="1:4">
      <c r="A49" s="4" t="s">
        <v>1007</v>
      </c>
      <c r="C49" s="6" t="n">
        <v>38</v>
      </c>
    </row>
    <row r="50" spans="1:4">
      <c r="A50" s="4" t="s">
        <v>1008</v>
      </c>
      <c r="C50" s="6" t="n">
        <v>0</v>
      </c>
    </row>
    <row r="51" spans="1:4">
      <c r="A51" s="4" t="s">
        <v>1009</v>
      </c>
      <c r="C51" s="6" t="n">
        <v>38</v>
      </c>
    </row>
    <row r="52" spans="1:4">
      <c r="A52" s="4" t="s">
        <v>1014</v>
      </c>
    </row>
    <row r="53" spans="1:4">
      <c r="A53" s="3" t="s">
        <v>1002</v>
      </c>
    </row>
    <row r="54" spans="1:4">
      <c r="A54" s="4" t="s">
        <v>1003</v>
      </c>
      <c r="C54" s="6" t="n">
        <v>0</v>
      </c>
    </row>
    <row r="55" spans="1:4">
      <c r="A55" s="4" t="s">
        <v>1004</v>
      </c>
      <c r="C55" s="6" t="n">
        <v>99</v>
      </c>
    </row>
    <row r="56" spans="1:4">
      <c r="A56" s="4" t="s">
        <v>178</v>
      </c>
      <c r="C56" s="6" t="n">
        <v>99</v>
      </c>
    </row>
    <row r="57" spans="1:4">
      <c r="A57" s="4" t="s">
        <v>1005</v>
      </c>
      <c r="B57" s="4" t="s">
        <v>80</v>
      </c>
      <c r="C57" s="6" t="n">
        <v>19</v>
      </c>
    </row>
    <row r="58" spans="1:4">
      <c r="A58" s="4" t="s">
        <v>1006</v>
      </c>
      <c r="C58" s="6" t="n">
        <v>80</v>
      </c>
    </row>
    <row r="59" spans="1:4">
      <c r="A59" s="4" t="s">
        <v>1007</v>
      </c>
      <c r="C59" s="6" t="n">
        <v>99</v>
      </c>
    </row>
    <row r="60" spans="1:4">
      <c r="A60" s="4" t="s">
        <v>1008</v>
      </c>
      <c r="C60" s="6" t="n">
        <v>38</v>
      </c>
      <c r="D60" s="8" t="n">
        <v>46</v>
      </c>
    </row>
    <row r="61" spans="1:4">
      <c r="A61" s="4" t="s">
        <v>1009</v>
      </c>
      <c r="C61" s="8" t="n">
        <v>137</v>
      </c>
    </row>
    <row r="62" spans="1:4">
      <c r="A62" t="n"/>
    </row>
    <row r="63" spans="1:4">
      <c r="A63" s="4" t="s">
        <v>80</v>
      </c>
      <c r="B63" s="4" t="s">
        <v>1015</v>
      </c>
    </row>
  </sheetData>
  <mergeCells count="3">
    <mergeCell ref="A1:B2"/>
    <mergeCell ref="A62:C62"/>
    <mergeCell ref="B63:C63"/>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1016</v>
      </c>
      <c r="B1" s="2" t="s">
        <v>556</v>
      </c>
    </row>
    <row r="2" spans="1:2">
      <c r="A2" s="3" t="s">
        <v>1017</v>
      </c>
    </row>
    <row r="3" spans="1:2">
      <c r="A3" s="4" t="s">
        <v>1018</v>
      </c>
      <c r="B3" s="7" t="n">
        <v>3.7</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F8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31"/>
    <col customWidth="1" max="5" min="5" width="21"/>
    <col customWidth="1" max="6" min="6" width="21"/>
  </cols>
  <sheetData>
    <row r="1" spans="1:6">
      <c r="A1" s="1" t="s">
        <v>1019</v>
      </c>
      <c r="C1" s="2" t="s">
        <v>652</v>
      </c>
      <c r="D1" s="2" t="s">
        <v>1</v>
      </c>
    </row>
    <row r="2" spans="1:6">
      <c r="C2" s="2" t="s">
        <v>1020</v>
      </c>
      <c r="D2" s="2" t="s">
        <v>1021</v>
      </c>
      <c r="E2" s="2" t="s">
        <v>410</v>
      </c>
      <c r="F2" s="2" t="s">
        <v>411</v>
      </c>
    </row>
    <row r="3" spans="1:6">
      <c r="A3" s="3" t="s">
        <v>1002</v>
      </c>
    </row>
    <row r="4" spans="1:6">
      <c r="A4" s="4" t="s">
        <v>1022</v>
      </c>
      <c r="D4" s="6" t="n">
        <v>3</v>
      </c>
    </row>
    <row r="5" spans="1:6">
      <c r="A5" s="4" t="s">
        <v>1018</v>
      </c>
      <c r="D5" s="8" t="n">
        <v>3700</v>
      </c>
    </row>
    <row r="6" spans="1:6">
      <c r="A6" s="4" t="s">
        <v>1008</v>
      </c>
      <c r="D6" s="6" t="n">
        <v>2864</v>
      </c>
    </row>
    <row r="7" spans="1:6">
      <c r="A7" s="4" t="s">
        <v>1009</v>
      </c>
      <c r="D7" s="6" t="n">
        <v>28711</v>
      </c>
    </row>
    <row r="8" spans="1:6">
      <c r="A8" s="4" t="s">
        <v>1023</v>
      </c>
      <c r="C8" s="4" t="s">
        <v>955</v>
      </c>
    </row>
    <row r="9" spans="1:6">
      <c r="A9" s="4" t="s">
        <v>1024</v>
      </c>
      <c r="D9" s="6" t="n">
        <v>0</v>
      </c>
    </row>
    <row r="10" spans="1:6">
      <c r="A10" s="4" t="s">
        <v>1025</v>
      </c>
      <c r="D10" s="6" t="n">
        <v>335</v>
      </c>
    </row>
    <row r="11" spans="1:6">
      <c r="A11" s="4" t="s">
        <v>1026</v>
      </c>
      <c r="D11" s="6" t="n">
        <v>13</v>
      </c>
    </row>
    <row r="12" spans="1:6">
      <c r="A12" s="4" t="s">
        <v>1027</v>
      </c>
      <c r="D12" s="6" t="n">
        <v>268</v>
      </c>
    </row>
    <row r="13" spans="1:6">
      <c r="A13" s="4" t="s">
        <v>1028</v>
      </c>
      <c r="D13" s="8" t="n">
        <v>10</v>
      </c>
    </row>
    <row r="14" spans="1:6">
      <c r="A14" s="4" t="s">
        <v>1029</v>
      </c>
      <c r="D14" s="4" t="s">
        <v>1030</v>
      </c>
    </row>
    <row r="15" spans="1:6">
      <c r="A15" s="4" t="s">
        <v>1031</v>
      </c>
      <c r="D15" s="4" t="s">
        <v>1032</v>
      </c>
    </row>
    <row r="16" spans="1:6">
      <c r="A16" s="4" t="s">
        <v>1033</v>
      </c>
      <c r="D16" s="4" t="s">
        <v>1030</v>
      </c>
    </row>
    <row r="17" spans="1:6">
      <c r="A17" s="4" t="s">
        <v>1034</v>
      </c>
      <c r="D17" s="4" t="s">
        <v>1035</v>
      </c>
    </row>
    <row r="18" spans="1:6">
      <c r="A18" s="4" t="s">
        <v>1036</v>
      </c>
      <c r="D18" s="4" t="s">
        <v>1037</v>
      </c>
    </row>
    <row r="19" spans="1:6">
      <c r="A19" s="4" t="s">
        <v>1038</v>
      </c>
      <c r="D19" s="4" t="s">
        <v>958</v>
      </c>
    </row>
    <row r="20" spans="1:6">
      <c r="A20" s="4" t="s">
        <v>1039</v>
      </c>
      <c r="D20" s="4" t="s">
        <v>1032</v>
      </c>
    </row>
    <row r="21" spans="1:6">
      <c r="A21" s="4" t="s">
        <v>1040</v>
      </c>
      <c r="D21" s="4" t="s">
        <v>1041</v>
      </c>
    </row>
    <row r="22" spans="1:6">
      <c r="A22" s="4" t="s">
        <v>1042</v>
      </c>
      <c r="D22" s="8" t="n">
        <v>4100</v>
      </c>
      <c r="E22" s="8" t="n">
        <v>4100</v>
      </c>
      <c r="F22" s="8" t="n">
        <v>3700</v>
      </c>
    </row>
    <row r="23" spans="1:6">
      <c r="A23" s="4" t="s">
        <v>1043</v>
      </c>
      <c r="D23" s="6" t="n">
        <v>843037</v>
      </c>
    </row>
    <row r="24" spans="1:6">
      <c r="A24" s="4" t="s">
        <v>736</v>
      </c>
      <c r="D24" s="8" t="n">
        <v>3644</v>
      </c>
      <c r="E24" s="6" t="n">
        <v>3678</v>
      </c>
    </row>
    <row r="25" spans="1:6">
      <c r="A25" s="4" t="s">
        <v>1044</v>
      </c>
      <c r="D25" s="8" t="n">
        <v>-1883</v>
      </c>
      <c r="E25" s="6" t="n">
        <v>-1258</v>
      </c>
    </row>
    <row r="26" spans="1:6">
      <c r="A26" s="4" t="s">
        <v>1045</v>
      </c>
    </row>
    <row r="27" spans="1:6">
      <c r="A27" s="3" t="s">
        <v>1002</v>
      </c>
    </row>
    <row r="28" spans="1:6">
      <c r="A28" s="4" t="s">
        <v>1031</v>
      </c>
      <c r="D28" s="4" t="s">
        <v>1046</v>
      </c>
    </row>
    <row r="29" spans="1:6">
      <c r="A29" s="4" t="s">
        <v>1033</v>
      </c>
      <c r="D29" s="4" t="s">
        <v>1047</v>
      </c>
    </row>
    <row r="30" spans="1:6">
      <c r="A30" s="4" t="s">
        <v>1034</v>
      </c>
      <c r="D30" s="4" t="s">
        <v>432</v>
      </c>
    </row>
    <row r="31" spans="1:6">
      <c r="A31" s="4" t="s">
        <v>1048</v>
      </c>
      <c r="D31" s="4" t="s">
        <v>1035</v>
      </c>
    </row>
    <row r="32" spans="1:6">
      <c r="A32" s="4" t="s">
        <v>1049</v>
      </c>
    </row>
    <row r="33" spans="1:6">
      <c r="A33" s="3" t="s">
        <v>1002</v>
      </c>
    </row>
    <row r="34" spans="1:6">
      <c r="A34" s="4" t="s">
        <v>1033</v>
      </c>
      <c r="D34" s="4" t="s">
        <v>1030</v>
      </c>
    </row>
    <row r="35" spans="1:6">
      <c r="A35" s="4" t="s">
        <v>1034</v>
      </c>
      <c r="D35" s="4" t="s">
        <v>1035</v>
      </c>
    </row>
    <row r="36" spans="1:6">
      <c r="A36" s="4" t="s">
        <v>1048</v>
      </c>
      <c r="D36" s="4" t="s">
        <v>1050</v>
      </c>
    </row>
    <row r="37" spans="1:6">
      <c r="A37" s="4" t="s">
        <v>1010</v>
      </c>
    </row>
    <row r="38" spans="1:6">
      <c r="A38" s="3" t="s">
        <v>1002</v>
      </c>
    </row>
    <row r="39" spans="1:6">
      <c r="A39" s="4" t="s">
        <v>1008</v>
      </c>
      <c r="D39" s="8" t="n">
        <v>0</v>
      </c>
    </row>
    <row r="40" spans="1:6">
      <c r="A40" s="4" t="s">
        <v>1009</v>
      </c>
      <c r="D40" s="6" t="n">
        <v>4434</v>
      </c>
    </row>
    <row r="41" spans="1:6">
      <c r="A41" s="4" t="s">
        <v>1051</v>
      </c>
      <c r="D41" s="6" t="n">
        <v>-2749</v>
      </c>
      <c r="E41" s="6" t="n">
        <v>-2903</v>
      </c>
    </row>
    <row r="42" spans="1:6">
      <c r="A42" s="4" t="s">
        <v>1052</v>
      </c>
      <c r="D42" s="6" t="n">
        <v>505</v>
      </c>
    </row>
    <row r="43" spans="1:6">
      <c r="A43" s="4" t="s">
        <v>1053</v>
      </c>
      <c r="B43" s="4" t="s">
        <v>80</v>
      </c>
      <c r="D43" s="6" t="n">
        <v>591</v>
      </c>
    </row>
    <row r="44" spans="1:6">
      <c r="A44" s="4" t="s">
        <v>1054</v>
      </c>
    </row>
    <row r="45" spans="1:6">
      <c r="A45" s="3" t="s">
        <v>1002</v>
      </c>
    </row>
    <row r="46" spans="1:6">
      <c r="A46" s="4" t="s">
        <v>1055</v>
      </c>
      <c r="C46" s="4" t="s">
        <v>1056</v>
      </c>
    </row>
    <row r="47" spans="1:6">
      <c r="A47" s="4" t="s">
        <v>1011</v>
      </c>
    </row>
    <row r="48" spans="1:6">
      <c r="A48" s="3" t="s">
        <v>1002</v>
      </c>
    </row>
    <row r="49" spans="1:6">
      <c r="A49" s="4" t="s">
        <v>1057</v>
      </c>
      <c r="D49" s="6" t="n">
        <v>2800</v>
      </c>
      <c r="E49" s="6" t="n">
        <v>3600</v>
      </c>
    </row>
    <row r="50" spans="1:6">
      <c r="A50" s="4" t="s">
        <v>1008</v>
      </c>
      <c r="D50" s="6" t="n">
        <v>2826</v>
      </c>
    </row>
    <row r="51" spans="1:6">
      <c r="A51" s="4" t="s">
        <v>1009</v>
      </c>
      <c r="D51" s="6" t="n">
        <v>23236</v>
      </c>
    </row>
    <row r="52" spans="1:6">
      <c r="A52" s="4" t="s">
        <v>1051</v>
      </c>
      <c r="D52" s="6" t="n">
        <v>-22228</v>
      </c>
      <c r="E52" s="6" t="n">
        <v>-23096</v>
      </c>
    </row>
    <row r="53" spans="1:6">
      <c r="A53" s="4" t="s">
        <v>1052</v>
      </c>
      <c r="D53" s="6" t="n">
        <v>1600</v>
      </c>
    </row>
    <row r="54" spans="1:6">
      <c r="A54" s="4" t="s">
        <v>1053</v>
      </c>
      <c r="B54" s="4" t="s">
        <v>80</v>
      </c>
      <c r="D54" s="6" t="n">
        <v>2980</v>
      </c>
    </row>
    <row r="55" spans="1:6">
      <c r="A55" s="4" t="s">
        <v>1012</v>
      </c>
    </row>
    <row r="56" spans="1:6">
      <c r="A56" s="3" t="s">
        <v>1002</v>
      </c>
    </row>
    <row r="57" spans="1:6">
      <c r="A57" s="4" t="s">
        <v>1008</v>
      </c>
      <c r="D57" s="6" t="n">
        <v>0</v>
      </c>
    </row>
    <row r="58" spans="1:6">
      <c r="A58" s="4" t="s">
        <v>1009</v>
      </c>
      <c r="D58" s="6" t="n">
        <v>866</v>
      </c>
    </row>
    <row r="59" spans="1:6">
      <c r="A59" s="4" t="s">
        <v>1051</v>
      </c>
      <c r="D59" s="6" t="n">
        <v>-2510</v>
      </c>
      <c r="E59" s="6" t="n">
        <v>-2650</v>
      </c>
    </row>
    <row r="60" spans="1:6">
      <c r="A60" s="4" t="s">
        <v>1052</v>
      </c>
      <c r="D60" s="6" t="n">
        <v>151</v>
      </c>
    </row>
    <row r="61" spans="1:6">
      <c r="A61" s="4" t="s">
        <v>1053</v>
      </c>
      <c r="B61" s="4" t="s">
        <v>208</v>
      </c>
      <c r="D61" s="8" t="n">
        <v>151</v>
      </c>
    </row>
    <row r="62" spans="1:6">
      <c r="A62" s="4" t="s">
        <v>1058</v>
      </c>
    </row>
    <row r="63" spans="1:6">
      <c r="A63" s="3" t="s">
        <v>1002</v>
      </c>
    </row>
    <row r="64" spans="1:6">
      <c r="A64" s="4" t="s">
        <v>1059</v>
      </c>
      <c r="D64" s="4" t="s">
        <v>1060</v>
      </c>
    </row>
    <row r="65" spans="1:6">
      <c r="A65" s="4" t="s">
        <v>1013</v>
      </c>
    </row>
    <row r="66" spans="1:6">
      <c r="A66" s="3" t="s">
        <v>1002</v>
      </c>
    </row>
    <row r="67" spans="1:6">
      <c r="A67" s="4" t="s">
        <v>1008</v>
      </c>
      <c r="D67" s="8" t="n">
        <v>0</v>
      </c>
    </row>
    <row r="68" spans="1:6">
      <c r="A68" s="4" t="s">
        <v>1009</v>
      </c>
      <c r="D68" s="6" t="n">
        <v>38</v>
      </c>
    </row>
    <row r="69" spans="1:6">
      <c r="A69" s="4" t="s">
        <v>1051</v>
      </c>
      <c r="D69" s="8" t="n">
        <v>-1153</v>
      </c>
      <c r="E69" s="6" t="n">
        <v>-1238</v>
      </c>
    </row>
    <row r="70" spans="1:6">
      <c r="A70" s="4" t="s">
        <v>1024</v>
      </c>
      <c r="E70" s="6" t="n">
        <v>0</v>
      </c>
      <c r="F70" s="8" t="n">
        <v>0</v>
      </c>
    </row>
    <row r="71" spans="1:6">
      <c r="A71" s="4" t="s">
        <v>1059</v>
      </c>
      <c r="D71" s="4" t="s">
        <v>1032</v>
      </c>
    </row>
    <row r="72" spans="1:6">
      <c r="A72" s="4" t="s">
        <v>1052</v>
      </c>
      <c r="D72" s="8" t="n">
        <v>82</v>
      </c>
    </row>
    <row r="73" spans="1:6">
      <c r="A73" s="4" t="s">
        <v>1053</v>
      </c>
      <c r="B73" s="4" t="s">
        <v>208</v>
      </c>
      <c r="D73" s="6" t="n">
        <v>82</v>
      </c>
    </row>
    <row r="74" spans="1:6">
      <c r="A74" s="4" t="s">
        <v>1014</v>
      </c>
    </row>
    <row r="75" spans="1:6">
      <c r="A75" s="3" t="s">
        <v>1002</v>
      </c>
    </row>
    <row r="76" spans="1:6">
      <c r="A76" s="4" t="s">
        <v>1008</v>
      </c>
      <c r="D76" s="6" t="n">
        <v>38</v>
      </c>
      <c r="E76" s="6" t="n">
        <v>46</v>
      </c>
    </row>
    <row r="77" spans="1:6">
      <c r="A77" s="4" t="s">
        <v>1009</v>
      </c>
      <c r="D77" s="6" t="n">
        <v>137</v>
      </c>
    </row>
    <row r="78" spans="1:6">
      <c r="A78" s="4" t="s">
        <v>1051</v>
      </c>
      <c r="D78" s="8" t="n">
        <v>-1444</v>
      </c>
      <c r="E78" s="8" t="n">
        <v>-1712</v>
      </c>
    </row>
    <row r="79" spans="1:6">
      <c r="A79" s="4" t="s">
        <v>1059</v>
      </c>
      <c r="D79" s="4" t="s">
        <v>1060</v>
      </c>
    </row>
    <row r="80" spans="1:6">
      <c r="A80" s="4" t="s">
        <v>1052</v>
      </c>
      <c r="D80" s="8" t="n">
        <v>149</v>
      </c>
    </row>
    <row r="81" spans="1:6">
      <c r="A81" s="4" t="s">
        <v>1053</v>
      </c>
      <c r="B81" s="4" t="s">
        <v>208</v>
      </c>
      <c r="D81" s="8" t="n">
        <v>149</v>
      </c>
    </row>
    <row r="82" spans="1:6">
      <c r="A82" t="n"/>
    </row>
    <row r="83" spans="1:6">
      <c r="A83" s="4" t="s">
        <v>80</v>
      </c>
      <c r="B83" s="4" t="s">
        <v>1061</v>
      </c>
    </row>
    <row r="84" spans="1:6">
      <c r="A84" s="4" t="s">
        <v>208</v>
      </c>
      <c r="B84" s="4" t="s">
        <v>1062</v>
      </c>
    </row>
  </sheetData>
  <mergeCells count="5">
    <mergeCell ref="A1:B2"/>
    <mergeCell ref="D1:F1"/>
    <mergeCell ref="A82:E82"/>
    <mergeCell ref="B83:E83"/>
    <mergeCell ref="B84:E84"/>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63</v>
      </c>
      <c r="B1" s="2" t="s">
        <v>1</v>
      </c>
    </row>
    <row r="2" spans="1:4">
      <c r="B2" s="2" t="s">
        <v>2</v>
      </c>
      <c r="C2" s="2" t="s">
        <v>31</v>
      </c>
      <c r="D2" s="2" t="s">
        <v>32</v>
      </c>
    </row>
    <row r="3" spans="1:4">
      <c r="A3" s="3" t="s">
        <v>1002</v>
      </c>
    </row>
    <row r="4" spans="1:4">
      <c r="A4" s="4" t="s">
        <v>1064</v>
      </c>
      <c r="B4" s="8" t="n">
        <v>3700</v>
      </c>
    </row>
    <row r="5" spans="1:4">
      <c r="A5" s="4" t="s">
        <v>1003</v>
      </c>
      <c r="B5" s="6" t="n">
        <v>-77</v>
      </c>
    </row>
    <row r="6" spans="1:4">
      <c r="A6" s="4" t="s">
        <v>1004</v>
      </c>
      <c r="B6" s="6" t="n">
        <v>1078</v>
      </c>
    </row>
    <row r="7" spans="1:4">
      <c r="A7" s="4" t="s">
        <v>1065</v>
      </c>
      <c r="B7" s="6" t="n">
        <v>769</v>
      </c>
    </row>
    <row r="8" spans="1:4">
      <c r="A8" s="4" t="s">
        <v>1010</v>
      </c>
    </row>
    <row r="9" spans="1:4">
      <c r="A9" s="3" t="s">
        <v>1002</v>
      </c>
    </row>
    <row r="10" spans="1:4">
      <c r="A10" s="4" t="s">
        <v>1003</v>
      </c>
      <c r="B10" s="6" t="n">
        <v>0</v>
      </c>
    </row>
    <row r="11" spans="1:4">
      <c r="A11" s="4" t="s">
        <v>1004</v>
      </c>
      <c r="B11" s="6" t="n">
        <v>412</v>
      </c>
    </row>
    <row r="12" spans="1:4">
      <c r="A12" s="4" t="s">
        <v>1065</v>
      </c>
      <c r="B12" s="6" t="n">
        <v>0</v>
      </c>
      <c r="C12" s="8" t="n">
        <v>0</v>
      </c>
      <c r="D12" s="8" t="n">
        <v>0</v>
      </c>
    </row>
    <row r="13" spans="1:4">
      <c r="A13" s="4" t="s">
        <v>1011</v>
      </c>
    </row>
    <row r="14" spans="1:4">
      <c r="A14" s="3" t="s">
        <v>1002</v>
      </c>
    </row>
    <row r="15" spans="1:4">
      <c r="A15" s="4" t="s">
        <v>1057</v>
      </c>
      <c r="B15" s="6" t="n">
        <v>2800</v>
      </c>
      <c r="C15" s="6" t="n">
        <v>3600</v>
      </c>
    </row>
    <row r="16" spans="1:4">
      <c r="A16" s="4" t="s">
        <v>1003</v>
      </c>
      <c r="B16" s="6" t="n">
        <v>0</v>
      </c>
    </row>
    <row r="17" spans="1:4">
      <c r="A17" s="4" t="s">
        <v>1004</v>
      </c>
      <c r="B17" s="6" t="n">
        <v>512</v>
      </c>
    </row>
    <row r="18" spans="1:4">
      <c r="A18" s="4" t="s">
        <v>1065</v>
      </c>
      <c r="B18" s="6" t="n">
        <v>761</v>
      </c>
      <c r="C18" s="6" t="n">
        <v>761</v>
      </c>
      <c r="D18" s="6" t="n">
        <v>761</v>
      </c>
    </row>
    <row r="19" spans="1:4">
      <c r="A19" s="4" t="s">
        <v>1012</v>
      </c>
    </row>
    <row r="20" spans="1:4">
      <c r="A20" s="3" t="s">
        <v>1002</v>
      </c>
    </row>
    <row r="21" spans="1:4">
      <c r="A21" s="4" t="s">
        <v>1003</v>
      </c>
      <c r="B21" s="6" t="n">
        <v>0</v>
      </c>
    </row>
    <row r="22" spans="1:4">
      <c r="A22" s="4" t="s">
        <v>1004</v>
      </c>
      <c r="B22" s="6" t="n">
        <v>87</v>
      </c>
    </row>
    <row r="23" spans="1:4">
      <c r="A23" s="4" t="s">
        <v>1065</v>
      </c>
      <c r="B23" s="6" t="n">
        <v>0</v>
      </c>
    </row>
    <row r="24" spans="1:4">
      <c r="A24" s="4" t="s">
        <v>1013</v>
      </c>
    </row>
    <row r="25" spans="1:4">
      <c r="A25" s="3" t="s">
        <v>1002</v>
      </c>
    </row>
    <row r="26" spans="1:4">
      <c r="A26" s="4" t="s">
        <v>1003</v>
      </c>
      <c r="B26" s="6" t="n">
        <v>-77</v>
      </c>
    </row>
    <row r="27" spans="1:4">
      <c r="A27" s="4" t="s">
        <v>1004</v>
      </c>
      <c r="B27" s="6" t="n">
        <v>67</v>
      </c>
    </row>
    <row r="28" spans="1:4">
      <c r="A28" s="4" t="s">
        <v>1065</v>
      </c>
      <c r="B28" s="6" t="n">
        <v>0</v>
      </c>
    </row>
    <row r="29" spans="1:4">
      <c r="A29" s="4" t="s">
        <v>1014</v>
      </c>
    </row>
    <row r="30" spans="1:4">
      <c r="A30" s="3" t="s">
        <v>1002</v>
      </c>
    </row>
    <row r="31" spans="1:4">
      <c r="A31" s="4" t="s">
        <v>1003</v>
      </c>
      <c r="B31" s="6" t="n">
        <v>0</v>
      </c>
    </row>
    <row r="32" spans="1:4">
      <c r="A32" s="4" t="s">
        <v>1004</v>
      </c>
      <c r="B32" s="6" t="n">
        <v>0</v>
      </c>
    </row>
    <row r="33" spans="1:4">
      <c r="A33" s="4" t="s">
        <v>1065</v>
      </c>
      <c r="B33" s="8" t="n">
        <v>8</v>
      </c>
      <c r="C33" s="8" t="n">
        <v>8</v>
      </c>
      <c r="D33" s="8" t="n">
        <v>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r="1" spans="1:4">
      <c r="A1" s="1" t="s">
        <v>1066</v>
      </c>
      <c r="B1" s="2" t="s">
        <v>2</v>
      </c>
      <c r="C1" s="2" t="s">
        <v>31</v>
      </c>
      <c r="D1" s="2" t="s">
        <v>32</v>
      </c>
    </row>
    <row r="2" spans="1:4">
      <c r="A2" s="4" t="s">
        <v>1010</v>
      </c>
    </row>
    <row r="3" spans="1:4">
      <c r="A3" s="3" t="s">
        <v>1067</v>
      </c>
    </row>
    <row r="4" spans="1:4">
      <c r="A4" s="4" t="s">
        <v>1068</v>
      </c>
      <c r="B4" s="4" t="s">
        <v>1030</v>
      </c>
      <c r="C4" s="4" t="s">
        <v>1030</v>
      </c>
      <c r="D4" s="4" t="s">
        <v>1030</v>
      </c>
    </row>
    <row r="5" spans="1:4">
      <c r="A5" s="4" t="s">
        <v>1069</v>
      </c>
    </row>
    <row r="6" spans="1:4">
      <c r="A6" s="3" t="s">
        <v>1067</v>
      </c>
    </row>
    <row r="7" spans="1:4">
      <c r="A7" s="4" t="s">
        <v>1068</v>
      </c>
      <c r="B7" s="4" t="s">
        <v>1070</v>
      </c>
      <c r="C7" s="4" t="s">
        <v>1071</v>
      </c>
      <c r="D7" s="4" t="s">
        <v>1072</v>
      </c>
    </row>
    <row r="8" spans="1:4">
      <c r="A8" s="4" t="s">
        <v>1073</v>
      </c>
    </row>
    <row r="9" spans="1:4">
      <c r="A9" s="3" t="s">
        <v>1067</v>
      </c>
    </row>
    <row r="10" spans="1:4">
      <c r="A10" s="4" t="s">
        <v>1068</v>
      </c>
      <c r="B10" s="4" t="s">
        <v>1074</v>
      </c>
      <c r="C10" s="4" t="s">
        <v>1075</v>
      </c>
      <c r="D10" s="4" t="s">
        <v>1076</v>
      </c>
    </row>
    <row r="11" spans="1:4">
      <c r="A11" s="4" t="s">
        <v>1077</v>
      </c>
    </row>
    <row r="12" spans="1:4">
      <c r="A12" s="3" t="s">
        <v>1067</v>
      </c>
    </row>
    <row r="13" spans="1:4">
      <c r="A13" s="4" t="s">
        <v>1068</v>
      </c>
      <c r="B13" s="4" t="s">
        <v>1078</v>
      </c>
      <c r="C13" s="4" t="s">
        <v>1079</v>
      </c>
      <c r="D13" s="4" t="s">
        <v>1080</v>
      </c>
    </row>
    <row r="14" spans="1:4">
      <c r="A14" s="4" t="s">
        <v>1011</v>
      </c>
    </row>
    <row r="15" spans="1:4">
      <c r="A15" s="3" t="s">
        <v>1067</v>
      </c>
    </row>
    <row r="16" spans="1:4">
      <c r="A16" s="4" t="s">
        <v>1068</v>
      </c>
      <c r="B16" s="4" t="s">
        <v>1030</v>
      </c>
      <c r="C16" s="4" t="s">
        <v>1030</v>
      </c>
      <c r="D16" s="4" t="s">
        <v>1030</v>
      </c>
    </row>
    <row r="17" spans="1:4">
      <c r="A17" s="4" t="s">
        <v>1081</v>
      </c>
    </row>
    <row r="18" spans="1:4">
      <c r="A18" s="3" t="s">
        <v>1067</v>
      </c>
    </row>
    <row r="19" spans="1:4">
      <c r="A19" s="4" t="s">
        <v>1068</v>
      </c>
      <c r="B19" s="4" t="s">
        <v>1082</v>
      </c>
      <c r="C19" s="4" t="s">
        <v>1083</v>
      </c>
      <c r="D19" s="4" t="s">
        <v>1084</v>
      </c>
    </row>
    <row r="20" spans="1:4">
      <c r="A20" s="4" t="s">
        <v>1085</v>
      </c>
    </row>
    <row r="21" spans="1:4">
      <c r="A21" s="3" t="s">
        <v>1067</v>
      </c>
    </row>
    <row r="22" spans="1:4">
      <c r="A22" s="4" t="s">
        <v>1068</v>
      </c>
      <c r="B22" s="4" t="s">
        <v>1086</v>
      </c>
      <c r="C22" s="4" t="s">
        <v>1087</v>
      </c>
      <c r="D22" s="4" t="s">
        <v>1076</v>
      </c>
    </row>
    <row r="23" spans="1:4">
      <c r="A23" s="4" t="s">
        <v>1088</v>
      </c>
    </row>
    <row r="24" spans="1:4">
      <c r="A24" s="3" t="s">
        <v>1067</v>
      </c>
    </row>
    <row r="25" spans="1:4">
      <c r="A25" s="4" t="s">
        <v>1068</v>
      </c>
      <c r="B25" s="4" t="s">
        <v>1089</v>
      </c>
      <c r="C25" s="4" t="s">
        <v>1090</v>
      </c>
      <c r="D25" s="4" t="s">
        <v>1091</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2"/>
    <col customWidth="1" max="2" min="2" width="16"/>
  </cols>
  <sheetData>
    <row r="1" spans="1:2">
      <c r="A1" s="1" t="s">
        <v>1092</v>
      </c>
      <c r="B1" s="2" t="s">
        <v>1</v>
      </c>
    </row>
    <row r="2" spans="1:2">
      <c r="B2" s="2" t="s">
        <v>2</v>
      </c>
    </row>
    <row r="3" spans="1:2">
      <c r="A3" s="4" t="s">
        <v>1093</v>
      </c>
    </row>
    <row r="4" spans="1:2">
      <c r="A4" s="3" t="s">
        <v>752</v>
      </c>
    </row>
    <row r="5" spans="1:2">
      <c r="A5" s="4" t="s">
        <v>1094</v>
      </c>
      <c r="B5" s="4" t="s">
        <v>1095</v>
      </c>
    </row>
    <row r="6" spans="1:2">
      <c r="A6" s="4" t="s">
        <v>1096</v>
      </c>
      <c r="B6" s="4" t="s">
        <v>1097</v>
      </c>
    </row>
    <row r="7" spans="1:2">
      <c r="A7" s="4" t="s">
        <v>1098</v>
      </c>
    </row>
    <row r="8" spans="1:2">
      <c r="A8" s="3" t="s">
        <v>752</v>
      </c>
    </row>
    <row r="9" spans="1:2">
      <c r="A9" s="4" t="s">
        <v>1094</v>
      </c>
      <c r="B9" s="4" t="s">
        <v>898</v>
      </c>
    </row>
    <row r="10" spans="1:2">
      <c r="A10" s="4" t="s">
        <v>1096</v>
      </c>
      <c r="B10" s="4" t="s">
        <v>1099</v>
      </c>
    </row>
    <row r="11" spans="1:2">
      <c r="A11" s="4" t="s">
        <v>1100</v>
      </c>
    </row>
    <row r="12" spans="1:2">
      <c r="A12" s="3" t="s">
        <v>752</v>
      </c>
    </row>
    <row r="13" spans="1:2">
      <c r="A13" s="4" t="s">
        <v>1094</v>
      </c>
      <c r="B13" s="4" t="s">
        <v>1101</v>
      </c>
    </row>
    <row r="14" spans="1:2">
      <c r="A14" s="4" t="s">
        <v>1096</v>
      </c>
      <c r="B14" s="4" t="s">
        <v>888</v>
      </c>
    </row>
    <row r="15" spans="1:2">
      <c r="A15" s="4" t="s">
        <v>1102</v>
      </c>
    </row>
    <row r="16" spans="1:2">
      <c r="A16" s="3" t="s">
        <v>752</v>
      </c>
    </row>
    <row r="17" spans="1:2">
      <c r="A17" s="4" t="s">
        <v>1094</v>
      </c>
      <c r="B17" s="4" t="s">
        <v>1032</v>
      </c>
    </row>
    <row r="18" spans="1:2">
      <c r="A18" s="4" t="s">
        <v>1096</v>
      </c>
      <c r="B18" s="4" t="s">
        <v>1095</v>
      </c>
    </row>
    <row r="19" spans="1:2">
      <c r="A19" s="4" t="s">
        <v>1103</v>
      </c>
    </row>
    <row r="20" spans="1:2">
      <c r="A20" s="3" t="s">
        <v>752</v>
      </c>
    </row>
    <row r="21" spans="1:2">
      <c r="A21" s="4" t="s">
        <v>1094</v>
      </c>
      <c r="B21" s="4" t="s">
        <v>1104</v>
      </c>
    </row>
    <row r="22" spans="1:2">
      <c r="A22" s="4" t="s">
        <v>1096</v>
      </c>
      <c r="B22" s="4" t="s">
        <v>1105</v>
      </c>
    </row>
    <row r="23" spans="1:2">
      <c r="A23" s="4" t="s">
        <v>1106</v>
      </c>
    </row>
    <row r="24" spans="1:2">
      <c r="A24" s="3" t="s">
        <v>752</v>
      </c>
    </row>
    <row r="25" spans="1:2">
      <c r="A25" s="4" t="s">
        <v>1094</v>
      </c>
      <c r="B25" s="4" t="s">
        <v>1107</v>
      </c>
    </row>
    <row r="26" spans="1:2">
      <c r="A26" s="4" t="s">
        <v>1096</v>
      </c>
      <c r="B26" s="4" t="s">
        <v>106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17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s="1" t="s">
        <v>1108</v>
      </c>
      <c r="C1" s="2" t="s">
        <v>2</v>
      </c>
      <c r="D1" s="2" t="s">
        <v>31</v>
      </c>
      <c r="E1" s="2" t="s">
        <v>32</v>
      </c>
    </row>
    <row r="2" spans="1:5">
      <c r="A2" s="3" t="s">
        <v>752</v>
      </c>
    </row>
    <row r="3" spans="1:5">
      <c r="A3" s="4" t="s">
        <v>1109</v>
      </c>
      <c r="C3" s="8" t="n">
        <v>50959</v>
      </c>
      <c r="D3" s="8" t="n">
        <v>54155</v>
      </c>
    </row>
    <row r="4" spans="1:5">
      <c r="A4" s="4" t="s">
        <v>750</v>
      </c>
    </row>
    <row r="5" spans="1:5">
      <c r="A5" s="3" t="s">
        <v>752</v>
      </c>
    </row>
    <row r="6" spans="1:5">
      <c r="A6" s="4" t="s">
        <v>1109</v>
      </c>
      <c r="C6" s="6" t="n">
        <v>24693</v>
      </c>
      <c r="D6" s="6" t="n">
        <v>28390</v>
      </c>
    </row>
    <row r="7" spans="1:5">
      <c r="A7" s="4" t="s">
        <v>1110</v>
      </c>
    </row>
    <row r="8" spans="1:5">
      <c r="A8" s="3" t="s">
        <v>752</v>
      </c>
    </row>
    <row r="9" spans="1:5">
      <c r="A9" s="4" t="s">
        <v>1109</v>
      </c>
      <c r="B9" s="4" t="s">
        <v>80</v>
      </c>
      <c r="C9" s="6" t="n">
        <v>7671</v>
      </c>
      <c r="D9" s="6" t="n">
        <v>8097</v>
      </c>
    </row>
    <row r="10" spans="1:5">
      <c r="A10" s="4" t="s">
        <v>1111</v>
      </c>
    </row>
    <row r="11" spans="1:5">
      <c r="A11" s="3" t="s">
        <v>752</v>
      </c>
    </row>
    <row r="12" spans="1:5">
      <c r="A12" s="4" t="s">
        <v>1109</v>
      </c>
      <c r="B12" s="4" t="s">
        <v>80</v>
      </c>
      <c r="C12" s="6" t="n">
        <v>3186</v>
      </c>
      <c r="D12" s="6" t="n">
        <v>3447</v>
      </c>
    </row>
    <row r="13" spans="1:5">
      <c r="A13" s="4" t="s">
        <v>1112</v>
      </c>
    </row>
    <row r="14" spans="1:5">
      <c r="A14" s="3" t="s">
        <v>752</v>
      </c>
    </row>
    <row r="15" spans="1:5">
      <c r="A15" s="4" t="s">
        <v>1109</v>
      </c>
      <c r="B15" s="4" t="s">
        <v>80</v>
      </c>
      <c r="C15" s="6" t="n">
        <v>1683</v>
      </c>
      <c r="D15" s="6" t="n">
        <v>1694</v>
      </c>
    </row>
    <row r="16" spans="1:5">
      <c r="A16" s="4" t="s">
        <v>1113</v>
      </c>
    </row>
    <row r="17" spans="1:5">
      <c r="A17" s="3" t="s">
        <v>752</v>
      </c>
    </row>
    <row r="18" spans="1:5">
      <c r="A18" s="4" t="s">
        <v>1109</v>
      </c>
      <c r="B18" s="4" t="s">
        <v>208</v>
      </c>
      <c r="C18" s="6" t="n">
        <v>9416</v>
      </c>
      <c r="D18" s="6" t="n">
        <v>9621</v>
      </c>
    </row>
    <row r="19" spans="1:5">
      <c r="A19" s="4" t="s">
        <v>1114</v>
      </c>
    </row>
    <row r="20" spans="1:5">
      <c r="A20" s="3" t="s">
        <v>752</v>
      </c>
    </row>
    <row r="21" spans="1:5">
      <c r="A21" s="4" t="s">
        <v>1109</v>
      </c>
      <c r="B21" s="4" t="s">
        <v>504</v>
      </c>
      <c r="C21" s="6" t="n">
        <v>2737</v>
      </c>
      <c r="D21" s="6" t="n">
        <v>5531</v>
      </c>
    </row>
    <row r="22" spans="1:5">
      <c r="A22" s="4" t="s">
        <v>1115</v>
      </c>
    </row>
    <row r="23" spans="1:5">
      <c r="A23" s="3" t="s">
        <v>752</v>
      </c>
    </row>
    <row r="24" spans="1:5">
      <c r="A24" s="4" t="s">
        <v>1109</v>
      </c>
      <c r="C24" s="6" t="n">
        <v>21086</v>
      </c>
      <c r="D24" s="6" t="n">
        <v>20375</v>
      </c>
    </row>
    <row r="25" spans="1:5">
      <c r="A25" s="4" t="s">
        <v>1116</v>
      </c>
    </row>
    <row r="26" spans="1:5">
      <c r="A26" s="3" t="s">
        <v>752</v>
      </c>
    </row>
    <row r="27" spans="1:5">
      <c r="A27" s="4" t="s">
        <v>1109</v>
      </c>
      <c r="B27" s="4" t="s">
        <v>506</v>
      </c>
      <c r="C27" s="6" t="n">
        <v>18565</v>
      </c>
      <c r="D27" s="6" t="n">
        <v>17717</v>
      </c>
    </row>
    <row r="28" spans="1:5">
      <c r="A28" s="4" t="s">
        <v>1117</v>
      </c>
    </row>
    <row r="29" spans="1:5">
      <c r="A29" s="3" t="s">
        <v>752</v>
      </c>
    </row>
    <row r="30" spans="1:5">
      <c r="A30" s="4" t="s">
        <v>1109</v>
      </c>
      <c r="B30" s="4" t="s">
        <v>506</v>
      </c>
      <c r="C30" s="6" t="n">
        <v>2521</v>
      </c>
      <c r="D30" s="6" t="n">
        <v>2658</v>
      </c>
    </row>
    <row r="31" spans="1:5">
      <c r="A31" s="4" t="s">
        <v>112</v>
      </c>
    </row>
    <row r="32" spans="1:5">
      <c r="A32" s="3" t="s">
        <v>752</v>
      </c>
    </row>
    <row r="33" spans="1:5">
      <c r="A33" s="4" t="s">
        <v>1109</v>
      </c>
      <c r="C33" s="6" t="n">
        <v>5180</v>
      </c>
      <c r="D33" s="6" t="n">
        <v>5390</v>
      </c>
    </row>
    <row r="34" spans="1:5">
      <c r="A34" s="4" t="s">
        <v>1118</v>
      </c>
    </row>
    <row r="35" spans="1:5">
      <c r="A35" s="3" t="s">
        <v>752</v>
      </c>
    </row>
    <row r="36" spans="1:5">
      <c r="A36" s="4" t="s">
        <v>1109</v>
      </c>
      <c r="B36" s="4" t="s">
        <v>508</v>
      </c>
      <c r="C36" s="6" t="n">
        <v>1365</v>
      </c>
      <c r="D36" s="6" t="n">
        <v>1819</v>
      </c>
    </row>
    <row r="37" spans="1:5">
      <c r="A37" s="4" t="s">
        <v>1119</v>
      </c>
    </row>
    <row r="38" spans="1:5">
      <c r="A38" s="3" t="s">
        <v>752</v>
      </c>
    </row>
    <row r="39" spans="1:5">
      <c r="A39" s="4" t="s">
        <v>1109</v>
      </c>
      <c r="B39" s="4" t="s">
        <v>510</v>
      </c>
      <c r="C39" s="6" t="n">
        <v>2529</v>
      </c>
      <c r="D39" s="6" t="n">
        <v>2427</v>
      </c>
    </row>
    <row r="40" spans="1:5">
      <c r="A40" s="4" t="s">
        <v>1120</v>
      </c>
    </row>
    <row r="41" spans="1:5">
      <c r="A41" s="3" t="s">
        <v>752</v>
      </c>
    </row>
    <row r="42" spans="1:5">
      <c r="A42" s="4" t="s">
        <v>1109</v>
      </c>
      <c r="B42" s="4" t="s">
        <v>514</v>
      </c>
      <c r="C42" s="6" t="n">
        <v>1286</v>
      </c>
      <c r="D42" s="6" t="n">
        <v>1144</v>
      </c>
    </row>
    <row r="43" spans="1:5">
      <c r="A43" s="4" t="s">
        <v>1121</v>
      </c>
    </row>
    <row r="44" spans="1:5">
      <c r="A44" s="3" t="s">
        <v>752</v>
      </c>
    </row>
    <row r="45" spans="1:5">
      <c r="A45" s="4" t="s">
        <v>1109</v>
      </c>
      <c r="C45" s="6" t="n">
        <v>43216</v>
      </c>
      <c r="D45" s="6" t="n">
        <v>46448</v>
      </c>
    </row>
    <row r="46" spans="1:5">
      <c r="A46" s="4" t="s">
        <v>1122</v>
      </c>
    </row>
    <row r="47" spans="1:5">
      <c r="A47" s="3" t="s">
        <v>752</v>
      </c>
    </row>
    <row r="48" spans="1:5">
      <c r="A48" s="4" t="s">
        <v>1109</v>
      </c>
      <c r="C48" s="6" t="n">
        <v>18236</v>
      </c>
      <c r="D48" s="6" t="n">
        <v>21827</v>
      </c>
    </row>
    <row r="49" spans="1:5">
      <c r="A49" s="4" t="s">
        <v>1123</v>
      </c>
    </row>
    <row r="50" spans="1:5">
      <c r="A50" s="3" t="s">
        <v>752</v>
      </c>
    </row>
    <row r="51" spans="1:5">
      <c r="A51" s="4" t="s">
        <v>1109</v>
      </c>
      <c r="B51" s="4" t="s">
        <v>80</v>
      </c>
      <c r="C51" s="6" t="n">
        <v>3641</v>
      </c>
      <c r="D51" s="6" t="n">
        <v>4069</v>
      </c>
    </row>
    <row r="52" spans="1:5">
      <c r="A52" s="4" t="s">
        <v>1124</v>
      </c>
    </row>
    <row r="53" spans="1:5">
      <c r="A53" s="3" t="s">
        <v>752</v>
      </c>
    </row>
    <row r="54" spans="1:5">
      <c r="A54" s="4" t="s">
        <v>1109</v>
      </c>
      <c r="B54" s="4" t="s">
        <v>80</v>
      </c>
      <c r="C54" s="6" t="n">
        <v>1577</v>
      </c>
      <c r="D54" s="6" t="n">
        <v>1733</v>
      </c>
    </row>
    <row r="55" spans="1:5">
      <c r="A55" s="4" t="s">
        <v>1125</v>
      </c>
    </row>
    <row r="56" spans="1:5">
      <c r="A56" s="3" t="s">
        <v>752</v>
      </c>
    </row>
    <row r="57" spans="1:5">
      <c r="A57" s="4" t="s">
        <v>1109</v>
      </c>
      <c r="B57" s="4" t="s">
        <v>80</v>
      </c>
      <c r="C57" s="6" t="n">
        <v>865</v>
      </c>
      <c r="D57" s="6" t="n">
        <v>873</v>
      </c>
    </row>
    <row r="58" spans="1:5">
      <c r="A58" s="4" t="s">
        <v>1126</v>
      </c>
    </row>
    <row r="59" spans="1:5">
      <c r="A59" s="3" t="s">
        <v>752</v>
      </c>
    </row>
    <row r="60" spans="1:5">
      <c r="A60" s="4" t="s">
        <v>1109</v>
      </c>
      <c r="B60" s="4" t="s">
        <v>208</v>
      </c>
      <c r="C60" s="6" t="n">
        <v>9416</v>
      </c>
      <c r="D60" s="6" t="n">
        <v>9621</v>
      </c>
    </row>
    <row r="61" spans="1:5">
      <c r="A61" s="4" t="s">
        <v>1127</v>
      </c>
    </row>
    <row r="62" spans="1:5">
      <c r="A62" s="3" t="s">
        <v>752</v>
      </c>
    </row>
    <row r="63" spans="1:5">
      <c r="A63" s="4" t="s">
        <v>1109</v>
      </c>
      <c r="B63" s="4" t="s">
        <v>504</v>
      </c>
      <c r="C63" s="6" t="n">
        <v>2737</v>
      </c>
      <c r="D63" s="6" t="n">
        <v>5531</v>
      </c>
    </row>
    <row r="64" spans="1:5">
      <c r="A64" s="4" t="s">
        <v>1128</v>
      </c>
    </row>
    <row r="65" spans="1:5">
      <c r="A65" s="3" t="s">
        <v>752</v>
      </c>
    </row>
    <row r="66" spans="1:5">
      <c r="A66" s="4" t="s">
        <v>1109</v>
      </c>
      <c r="C66" s="6" t="n">
        <v>21086</v>
      </c>
      <c r="D66" s="6" t="n">
        <v>20375</v>
      </c>
    </row>
    <row r="67" spans="1:5">
      <c r="A67" s="4" t="s">
        <v>1129</v>
      </c>
    </row>
    <row r="68" spans="1:5">
      <c r="A68" s="3" t="s">
        <v>752</v>
      </c>
    </row>
    <row r="69" spans="1:5">
      <c r="A69" s="4" t="s">
        <v>1109</v>
      </c>
      <c r="B69" s="4" t="s">
        <v>506</v>
      </c>
      <c r="C69" s="6" t="n">
        <v>18565</v>
      </c>
      <c r="D69" s="6" t="n">
        <v>17717</v>
      </c>
    </row>
    <row r="70" spans="1:5">
      <c r="A70" s="4" t="s">
        <v>1130</v>
      </c>
    </row>
    <row r="71" spans="1:5">
      <c r="A71" s="3" t="s">
        <v>752</v>
      </c>
    </row>
    <row r="72" spans="1:5">
      <c r="A72" s="4" t="s">
        <v>1109</v>
      </c>
      <c r="B72" s="4" t="s">
        <v>506</v>
      </c>
      <c r="C72" s="6" t="n">
        <v>2521</v>
      </c>
      <c r="D72" s="6" t="n">
        <v>2658</v>
      </c>
    </row>
    <row r="73" spans="1:5">
      <c r="A73" s="4" t="s">
        <v>1131</v>
      </c>
    </row>
    <row r="74" spans="1:5">
      <c r="A74" s="3" t="s">
        <v>752</v>
      </c>
    </row>
    <row r="75" spans="1:5">
      <c r="A75" s="4" t="s">
        <v>1109</v>
      </c>
      <c r="C75" s="6" t="n">
        <v>3894</v>
      </c>
      <c r="D75" s="6" t="n">
        <v>4246</v>
      </c>
    </row>
    <row r="76" spans="1:5">
      <c r="A76" s="4" t="s">
        <v>1132</v>
      </c>
    </row>
    <row r="77" spans="1:5">
      <c r="A77" s="3" t="s">
        <v>752</v>
      </c>
    </row>
    <row r="78" spans="1:5">
      <c r="A78" s="4" t="s">
        <v>1109</v>
      </c>
      <c r="B78" s="4" t="s">
        <v>508</v>
      </c>
      <c r="C78" s="6" t="n">
        <v>1365</v>
      </c>
      <c r="D78" s="6" t="n">
        <v>1819</v>
      </c>
    </row>
    <row r="79" spans="1:5">
      <c r="A79" s="4" t="s">
        <v>1133</v>
      </c>
    </row>
    <row r="80" spans="1:5">
      <c r="A80" s="3" t="s">
        <v>752</v>
      </c>
    </row>
    <row r="81" spans="1:5">
      <c r="A81" s="4" t="s">
        <v>1109</v>
      </c>
      <c r="B81" s="4" t="s">
        <v>510</v>
      </c>
      <c r="C81" s="6" t="n">
        <v>2529</v>
      </c>
      <c r="D81" s="6" t="n">
        <v>2427</v>
      </c>
    </row>
    <row r="82" spans="1:5">
      <c r="A82" s="4" t="s">
        <v>1134</v>
      </c>
    </row>
    <row r="83" spans="1:5">
      <c r="A83" s="3" t="s">
        <v>752</v>
      </c>
    </row>
    <row r="84" spans="1:5">
      <c r="A84" s="4" t="s">
        <v>1109</v>
      </c>
      <c r="B84" s="4" t="s">
        <v>514</v>
      </c>
      <c r="C84" s="6" t="n">
        <v>0</v>
      </c>
      <c r="D84" s="6" t="n">
        <v>0</v>
      </c>
    </row>
    <row r="85" spans="1:5">
      <c r="A85" s="4" t="s">
        <v>1135</v>
      </c>
    </row>
    <row r="86" spans="1:5">
      <c r="A86" s="3" t="s">
        <v>752</v>
      </c>
    </row>
    <row r="87" spans="1:5">
      <c r="A87" s="4" t="s">
        <v>1109</v>
      </c>
      <c r="C87" s="6" t="n">
        <v>6457</v>
      </c>
      <c r="D87" s="6" t="n">
        <v>6563</v>
      </c>
    </row>
    <row r="88" spans="1:5">
      <c r="A88" s="4" t="s">
        <v>1136</v>
      </c>
    </row>
    <row r="89" spans="1:5">
      <c r="A89" s="3" t="s">
        <v>752</v>
      </c>
    </row>
    <row r="90" spans="1:5">
      <c r="A90" s="4" t="s">
        <v>1109</v>
      </c>
      <c r="C90" s="6" t="n">
        <v>6457</v>
      </c>
      <c r="D90" s="6" t="n">
        <v>6563</v>
      </c>
    </row>
    <row r="91" spans="1:5">
      <c r="A91" s="4" t="s">
        <v>1137</v>
      </c>
    </row>
    <row r="92" spans="1:5">
      <c r="A92" s="3" t="s">
        <v>752</v>
      </c>
    </row>
    <row r="93" spans="1:5">
      <c r="A93" s="4" t="s">
        <v>1109</v>
      </c>
      <c r="B93" s="4" t="s">
        <v>80</v>
      </c>
      <c r="C93" s="6" t="n">
        <v>4030</v>
      </c>
      <c r="D93" s="6" t="n">
        <v>4028</v>
      </c>
    </row>
    <row r="94" spans="1:5">
      <c r="A94" s="4" t="s">
        <v>1138</v>
      </c>
    </row>
    <row r="95" spans="1:5">
      <c r="A95" s="3" t="s">
        <v>752</v>
      </c>
    </row>
    <row r="96" spans="1:5">
      <c r="A96" s="4" t="s">
        <v>1109</v>
      </c>
      <c r="B96" s="4" t="s">
        <v>80</v>
      </c>
      <c r="C96" s="6" t="n">
        <v>1609</v>
      </c>
      <c r="D96" s="6" t="n">
        <v>1714</v>
      </c>
    </row>
    <row r="97" spans="1:5">
      <c r="A97" s="4" t="s">
        <v>1139</v>
      </c>
    </row>
    <row r="98" spans="1:5">
      <c r="A98" s="3" t="s">
        <v>752</v>
      </c>
    </row>
    <row r="99" spans="1:5">
      <c r="A99" s="4" t="s">
        <v>1109</v>
      </c>
      <c r="B99" s="4" t="s">
        <v>80</v>
      </c>
      <c r="C99" s="6" t="n">
        <v>818</v>
      </c>
      <c r="D99" s="6" t="n">
        <v>821</v>
      </c>
    </row>
    <row r="100" spans="1:5">
      <c r="A100" s="4" t="s">
        <v>1140</v>
      </c>
    </row>
    <row r="101" spans="1:5">
      <c r="A101" s="3" t="s">
        <v>752</v>
      </c>
    </row>
    <row r="102" spans="1:5">
      <c r="A102" s="4" t="s">
        <v>1109</v>
      </c>
      <c r="B102" s="4" t="s">
        <v>208</v>
      </c>
      <c r="C102" s="6" t="n">
        <v>0</v>
      </c>
      <c r="D102" s="6" t="n">
        <v>0</v>
      </c>
    </row>
    <row r="103" spans="1:5">
      <c r="A103" s="4" t="s">
        <v>1141</v>
      </c>
    </row>
    <row r="104" spans="1:5">
      <c r="A104" s="3" t="s">
        <v>752</v>
      </c>
    </row>
    <row r="105" spans="1:5">
      <c r="A105" s="4" t="s">
        <v>1109</v>
      </c>
      <c r="B105" s="4" t="s">
        <v>504</v>
      </c>
      <c r="C105" s="6" t="n">
        <v>0</v>
      </c>
      <c r="D105" s="6" t="n">
        <v>0</v>
      </c>
    </row>
    <row r="106" spans="1:5">
      <c r="A106" s="4" t="s">
        <v>1142</v>
      </c>
    </row>
    <row r="107" spans="1:5">
      <c r="A107" s="3" t="s">
        <v>752</v>
      </c>
    </row>
    <row r="108" spans="1:5">
      <c r="A108" s="4" t="s">
        <v>1109</v>
      </c>
      <c r="C108" s="6" t="n">
        <v>0</v>
      </c>
      <c r="D108" s="6" t="n">
        <v>0</v>
      </c>
    </row>
    <row r="109" spans="1:5">
      <c r="A109" s="4" t="s">
        <v>1143</v>
      </c>
    </row>
    <row r="110" spans="1:5">
      <c r="A110" s="3" t="s">
        <v>752</v>
      </c>
    </row>
    <row r="111" spans="1:5">
      <c r="A111" s="4" t="s">
        <v>1109</v>
      </c>
      <c r="B111" s="4" t="s">
        <v>506</v>
      </c>
      <c r="C111" s="6" t="n">
        <v>0</v>
      </c>
      <c r="D111" s="6" t="n">
        <v>0</v>
      </c>
    </row>
    <row r="112" spans="1:5">
      <c r="A112" s="4" t="s">
        <v>1144</v>
      </c>
    </row>
    <row r="113" spans="1:5">
      <c r="A113" s="3" t="s">
        <v>752</v>
      </c>
    </row>
    <row r="114" spans="1:5">
      <c r="A114" s="4" t="s">
        <v>1109</v>
      </c>
      <c r="B114" s="4" t="s">
        <v>506</v>
      </c>
      <c r="C114" s="6" t="n">
        <v>0</v>
      </c>
      <c r="D114" s="6" t="n">
        <v>0</v>
      </c>
    </row>
    <row r="115" spans="1:5">
      <c r="A115" s="4" t="s">
        <v>1145</v>
      </c>
    </row>
    <row r="116" spans="1:5">
      <c r="A116" s="3" t="s">
        <v>752</v>
      </c>
    </row>
    <row r="117" spans="1:5">
      <c r="A117" s="4" t="s">
        <v>1109</v>
      </c>
      <c r="C117" s="6" t="n">
        <v>0</v>
      </c>
      <c r="D117" s="6" t="n">
        <v>0</v>
      </c>
    </row>
    <row r="118" spans="1:5">
      <c r="A118" s="4" t="s">
        <v>1146</v>
      </c>
    </row>
    <row r="119" spans="1:5">
      <c r="A119" s="3" t="s">
        <v>752</v>
      </c>
    </row>
    <row r="120" spans="1:5">
      <c r="A120" s="4" t="s">
        <v>1109</v>
      </c>
      <c r="B120" s="4" t="s">
        <v>508</v>
      </c>
      <c r="C120" s="6" t="n">
        <v>0</v>
      </c>
      <c r="D120" s="6" t="n">
        <v>0</v>
      </c>
    </row>
    <row r="121" spans="1:5">
      <c r="A121" s="4" t="s">
        <v>1147</v>
      </c>
    </row>
    <row r="122" spans="1:5">
      <c r="A122" s="3" t="s">
        <v>752</v>
      </c>
    </row>
    <row r="123" spans="1:5">
      <c r="A123" s="4" t="s">
        <v>1109</v>
      </c>
      <c r="B123" s="4" t="s">
        <v>510</v>
      </c>
      <c r="C123" s="6" t="n">
        <v>0</v>
      </c>
      <c r="D123" s="6" t="n">
        <v>0</v>
      </c>
    </row>
    <row r="124" spans="1:5">
      <c r="A124" s="4" t="s">
        <v>1148</v>
      </c>
    </row>
    <row r="125" spans="1:5">
      <c r="A125" s="3" t="s">
        <v>752</v>
      </c>
    </row>
    <row r="126" spans="1:5">
      <c r="A126" s="4" t="s">
        <v>1109</v>
      </c>
      <c r="B126" s="4" t="s">
        <v>514</v>
      </c>
      <c r="C126" s="6" t="n">
        <v>0</v>
      </c>
      <c r="D126" s="6" t="n">
        <v>0</v>
      </c>
    </row>
    <row r="127" spans="1:5">
      <c r="A127" s="4" t="s">
        <v>1149</v>
      </c>
    </row>
    <row r="128" spans="1:5">
      <c r="A128" s="3" t="s">
        <v>752</v>
      </c>
    </row>
    <row r="129" spans="1:5">
      <c r="A129" s="4" t="s">
        <v>1109</v>
      </c>
      <c r="C129" s="6" t="n">
        <v>1286</v>
      </c>
      <c r="D129" s="6" t="n">
        <v>1144</v>
      </c>
      <c r="E129" s="8" t="n">
        <v>602</v>
      </c>
    </row>
    <row r="130" spans="1:5">
      <c r="A130" s="4" t="s">
        <v>1150</v>
      </c>
    </row>
    <row r="131" spans="1:5">
      <c r="A131" s="3" t="s">
        <v>752</v>
      </c>
    </row>
    <row r="132" spans="1:5">
      <c r="A132" s="4" t="s">
        <v>1109</v>
      </c>
      <c r="C132" s="6" t="n">
        <v>0</v>
      </c>
      <c r="D132" s="6" t="n">
        <v>0</v>
      </c>
    </row>
    <row r="133" spans="1:5">
      <c r="A133" s="4" t="s">
        <v>1151</v>
      </c>
    </row>
    <row r="134" spans="1:5">
      <c r="A134" s="3" t="s">
        <v>752</v>
      </c>
    </row>
    <row r="135" spans="1:5">
      <c r="A135" s="4" t="s">
        <v>1109</v>
      </c>
      <c r="B135" s="4" t="s">
        <v>80</v>
      </c>
      <c r="C135" s="6" t="n">
        <v>0</v>
      </c>
      <c r="D135" s="6" t="n">
        <v>0</v>
      </c>
    </row>
    <row r="136" spans="1:5">
      <c r="A136" s="4" t="s">
        <v>1152</v>
      </c>
    </row>
    <row r="137" spans="1:5">
      <c r="A137" s="3" t="s">
        <v>752</v>
      </c>
    </row>
    <row r="138" spans="1:5">
      <c r="A138" s="4" t="s">
        <v>1109</v>
      </c>
      <c r="B138" s="4" t="s">
        <v>80</v>
      </c>
      <c r="C138" s="6" t="n">
        <v>0</v>
      </c>
      <c r="D138" s="6" t="n">
        <v>0</v>
      </c>
    </row>
    <row r="139" spans="1:5">
      <c r="A139" s="4" t="s">
        <v>1153</v>
      </c>
    </row>
    <row r="140" spans="1:5">
      <c r="A140" s="3" t="s">
        <v>752</v>
      </c>
    </row>
    <row r="141" spans="1:5">
      <c r="A141" s="4" t="s">
        <v>1109</v>
      </c>
      <c r="B141" s="4" t="s">
        <v>80</v>
      </c>
      <c r="C141" s="6" t="n">
        <v>0</v>
      </c>
      <c r="D141" s="6" t="n">
        <v>0</v>
      </c>
    </row>
    <row r="142" spans="1:5">
      <c r="A142" s="4" t="s">
        <v>1154</v>
      </c>
    </row>
    <row r="143" spans="1:5">
      <c r="A143" s="3" t="s">
        <v>752</v>
      </c>
    </row>
    <row r="144" spans="1:5">
      <c r="A144" s="4" t="s">
        <v>1109</v>
      </c>
      <c r="B144" s="4" t="s">
        <v>208</v>
      </c>
      <c r="C144" s="6" t="n">
        <v>0</v>
      </c>
      <c r="D144" s="6" t="n">
        <v>0</v>
      </c>
    </row>
    <row r="145" spans="1:5">
      <c r="A145" s="4" t="s">
        <v>1155</v>
      </c>
    </row>
    <row r="146" spans="1:5">
      <c r="A146" s="3" t="s">
        <v>752</v>
      </c>
    </row>
    <row r="147" spans="1:5">
      <c r="A147" s="4" t="s">
        <v>1109</v>
      </c>
      <c r="B147" s="4" t="s">
        <v>504</v>
      </c>
      <c r="C147" s="6" t="n">
        <v>0</v>
      </c>
      <c r="D147" s="6" t="n">
        <v>0</v>
      </c>
    </row>
    <row r="148" spans="1:5">
      <c r="A148" s="4" t="s">
        <v>1156</v>
      </c>
    </row>
    <row r="149" spans="1:5">
      <c r="A149" s="3" t="s">
        <v>752</v>
      </c>
    </row>
    <row r="150" spans="1:5">
      <c r="A150" s="4" t="s">
        <v>1109</v>
      </c>
      <c r="C150" s="6" t="n">
        <v>0</v>
      </c>
      <c r="D150" s="6" t="n">
        <v>0</v>
      </c>
    </row>
    <row r="151" spans="1:5">
      <c r="A151" s="4" t="s">
        <v>1157</v>
      </c>
    </row>
    <row r="152" spans="1:5">
      <c r="A152" s="3" t="s">
        <v>752</v>
      </c>
    </row>
    <row r="153" spans="1:5">
      <c r="A153" s="4" t="s">
        <v>1109</v>
      </c>
      <c r="B153" s="4" t="s">
        <v>506</v>
      </c>
      <c r="C153" s="6" t="n">
        <v>0</v>
      </c>
      <c r="D153" s="6" t="n">
        <v>0</v>
      </c>
    </row>
    <row r="154" spans="1:5">
      <c r="A154" s="4" t="s">
        <v>1158</v>
      </c>
    </row>
    <row r="155" spans="1:5">
      <c r="A155" s="3" t="s">
        <v>752</v>
      </c>
    </row>
    <row r="156" spans="1:5">
      <c r="A156" s="4" t="s">
        <v>1109</v>
      </c>
      <c r="B156" s="4" t="s">
        <v>506</v>
      </c>
      <c r="C156" s="6" t="n">
        <v>0</v>
      </c>
      <c r="D156" s="6" t="n">
        <v>0</v>
      </c>
    </row>
    <row r="157" spans="1:5">
      <c r="A157" s="4" t="s">
        <v>1159</v>
      </c>
    </row>
    <row r="158" spans="1:5">
      <c r="A158" s="3" t="s">
        <v>752</v>
      </c>
    </row>
    <row r="159" spans="1:5">
      <c r="A159" s="4" t="s">
        <v>1109</v>
      </c>
      <c r="C159" s="6" t="n">
        <v>1286</v>
      </c>
      <c r="D159" s="6" t="n">
        <v>1144</v>
      </c>
    </row>
    <row r="160" spans="1:5">
      <c r="A160" s="4" t="s">
        <v>1160</v>
      </c>
    </row>
    <row r="161" spans="1:5">
      <c r="A161" s="3" t="s">
        <v>752</v>
      </c>
    </row>
    <row r="162" spans="1:5">
      <c r="A162" s="4" t="s">
        <v>1109</v>
      </c>
      <c r="B162" s="4" t="s">
        <v>508</v>
      </c>
      <c r="C162" s="6" t="n">
        <v>0</v>
      </c>
      <c r="D162" s="6" t="n">
        <v>0</v>
      </c>
    </row>
    <row r="163" spans="1:5">
      <c r="A163" s="4" t="s">
        <v>1161</v>
      </c>
    </row>
    <row r="164" spans="1:5">
      <c r="A164" s="3" t="s">
        <v>752</v>
      </c>
    </row>
    <row r="165" spans="1:5">
      <c r="A165" s="4" t="s">
        <v>1109</v>
      </c>
      <c r="B165" s="4" t="s">
        <v>510</v>
      </c>
      <c r="C165" s="6" t="n">
        <v>0</v>
      </c>
      <c r="D165" s="6" t="n">
        <v>0</v>
      </c>
    </row>
    <row r="166" spans="1:5">
      <c r="A166" s="4" t="s">
        <v>1162</v>
      </c>
    </row>
    <row r="167" spans="1:5">
      <c r="A167" s="3" t="s">
        <v>752</v>
      </c>
    </row>
    <row r="168" spans="1:5">
      <c r="A168" s="4" t="s">
        <v>1109</v>
      </c>
      <c r="B168" s="4" t="s">
        <v>514</v>
      </c>
      <c r="C168" s="8" t="n">
        <v>1286</v>
      </c>
      <c r="D168" s="8" t="n">
        <v>1144</v>
      </c>
    </row>
    <row r="169" spans="1:5">
      <c r="A169" t="n"/>
    </row>
    <row r="170" spans="1:5">
      <c r="A170" s="4" t="s">
        <v>80</v>
      </c>
      <c r="B170" s="4" t="s">
        <v>1163</v>
      </c>
    </row>
    <row r="171" spans="1:5">
      <c r="A171" s="4" t="s">
        <v>208</v>
      </c>
      <c r="B171" s="4" t="s">
        <v>1164</v>
      </c>
    </row>
    <row r="172" spans="1:5">
      <c r="A172" s="4" t="s">
        <v>504</v>
      </c>
      <c r="B172" s="4" t="s">
        <v>1165</v>
      </c>
    </row>
    <row r="173" spans="1:5">
      <c r="A173" s="4" t="s">
        <v>506</v>
      </c>
      <c r="B173" s="4" t="s">
        <v>1166</v>
      </c>
    </row>
    <row r="174" spans="1:5">
      <c r="A174" s="4" t="s">
        <v>508</v>
      </c>
      <c r="B174" s="4" t="s">
        <v>1167</v>
      </c>
    </row>
    <row r="175" spans="1:5">
      <c r="A175" s="4" t="s">
        <v>510</v>
      </c>
      <c r="B175" s="4" t="s">
        <v>1168</v>
      </c>
    </row>
    <row r="176" spans="1:5">
      <c r="A176" s="4" t="s">
        <v>514</v>
      </c>
      <c r="B176" s="4" t="s">
        <v>1169</v>
      </c>
    </row>
  </sheetData>
  <mergeCells count="9">
    <mergeCell ref="A1:B1"/>
    <mergeCell ref="A169:D169"/>
    <mergeCell ref="B170:D170"/>
    <mergeCell ref="B171:D171"/>
    <mergeCell ref="B172:D172"/>
    <mergeCell ref="B173:D173"/>
    <mergeCell ref="B174:D174"/>
    <mergeCell ref="B175:D175"/>
    <mergeCell ref="B176:D176"/>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23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1170</v>
      </c>
      <c r="C1" s="2" t="s">
        <v>1</v>
      </c>
    </row>
    <row r="2" spans="1:4">
      <c r="C2" s="2" t="s">
        <v>2</v>
      </c>
      <c r="D2" s="2" t="s">
        <v>31</v>
      </c>
    </row>
    <row r="3" spans="1:4">
      <c r="A3" s="3" t="s">
        <v>1171</v>
      </c>
    </row>
    <row r="4" spans="1:4">
      <c r="A4" s="4" t="s">
        <v>1172</v>
      </c>
      <c r="C4" s="8" t="n">
        <v>54155</v>
      </c>
    </row>
    <row r="5" spans="1:4">
      <c r="A5" s="4" t="s">
        <v>1173</v>
      </c>
      <c r="C5" s="6" t="n">
        <v>50959</v>
      </c>
      <c r="D5" s="8" t="n">
        <v>54155</v>
      </c>
    </row>
    <row r="6" spans="1:4">
      <c r="A6" s="4" t="s">
        <v>1121</v>
      </c>
    </row>
    <row r="7" spans="1:4">
      <c r="A7" s="3" t="s">
        <v>1171</v>
      </c>
    </row>
    <row r="8" spans="1:4">
      <c r="A8" s="4" t="s">
        <v>1172</v>
      </c>
      <c r="C8" s="6" t="n">
        <v>46448</v>
      </c>
    </row>
    <row r="9" spans="1:4">
      <c r="A9" s="4" t="s">
        <v>1173</v>
      </c>
      <c r="C9" s="6" t="n">
        <v>43216</v>
      </c>
      <c r="D9" s="6" t="n">
        <v>46448</v>
      </c>
    </row>
    <row r="10" spans="1:4">
      <c r="A10" s="4" t="s">
        <v>1135</v>
      </c>
    </row>
    <row r="11" spans="1:4">
      <c r="A11" s="3" t="s">
        <v>1171</v>
      </c>
    </row>
    <row r="12" spans="1:4">
      <c r="A12" s="4" t="s">
        <v>1172</v>
      </c>
      <c r="C12" s="6" t="n">
        <v>6563</v>
      </c>
    </row>
    <row r="13" spans="1:4">
      <c r="A13" s="4" t="s">
        <v>1173</v>
      </c>
      <c r="C13" s="6" t="n">
        <v>6457</v>
      </c>
      <c r="D13" s="6" t="n">
        <v>6563</v>
      </c>
    </row>
    <row r="14" spans="1:4">
      <c r="A14" s="4" t="s">
        <v>1149</v>
      </c>
    </row>
    <row r="15" spans="1:4">
      <c r="A15" s="3" t="s">
        <v>1171</v>
      </c>
    </row>
    <row r="16" spans="1:4">
      <c r="A16" s="4" t="s">
        <v>1172</v>
      </c>
      <c r="C16" s="6" t="n">
        <v>1144</v>
      </c>
      <c r="D16" s="6" t="n">
        <v>602</v>
      </c>
    </row>
    <row r="17" spans="1:4">
      <c r="A17" s="4" t="s">
        <v>1174</v>
      </c>
      <c r="C17" s="6" t="n">
        <v>1926</v>
      </c>
      <c r="D17" s="6" t="n">
        <v>1811</v>
      </c>
    </row>
    <row r="18" spans="1:4">
      <c r="A18" s="4" t="s">
        <v>1175</v>
      </c>
      <c r="C18" s="6" t="n">
        <v>1900</v>
      </c>
      <c r="D18" s="6" t="n">
        <v>2390</v>
      </c>
    </row>
    <row r="19" spans="1:4">
      <c r="A19" s="4" t="s">
        <v>1176</v>
      </c>
      <c r="C19" s="6" t="n">
        <v>-3688</v>
      </c>
      <c r="D19" s="6" t="n">
        <v>-3704</v>
      </c>
    </row>
    <row r="20" spans="1:4">
      <c r="A20" s="4" t="s">
        <v>1177</v>
      </c>
      <c r="C20" s="6" t="n">
        <v>4</v>
      </c>
      <c r="D20" s="6" t="n">
        <v>45</v>
      </c>
    </row>
    <row r="21" spans="1:4">
      <c r="A21" s="4" t="s">
        <v>1173</v>
      </c>
      <c r="C21" s="6" t="n">
        <v>1286</v>
      </c>
      <c r="D21" s="6" t="n">
        <v>1144</v>
      </c>
    </row>
    <row r="22" spans="1:4">
      <c r="A22" s="4" t="s">
        <v>750</v>
      </c>
    </row>
    <row r="23" spans="1:4">
      <c r="A23" s="3" t="s">
        <v>1171</v>
      </c>
    </row>
    <row r="24" spans="1:4">
      <c r="A24" s="4" t="s">
        <v>1172</v>
      </c>
      <c r="C24" s="6" t="n">
        <v>28390</v>
      </c>
    </row>
    <row r="25" spans="1:4">
      <c r="A25" s="4" t="s">
        <v>1173</v>
      </c>
      <c r="C25" s="6" t="n">
        <v>24693</v>
      </c>
      <c r="D25" s="6" t="n">
        <v>28390</v>
      </c>
    </row>
    <row r="26" spans="1:4">
      <c r="A26" s="4" t="s">
        <v>1178</v>
      </c>
    </row>
    <row r="27" spans="1:4">
      <c r="A27" s="3" t="s">
        <v>1171</v>
      </c>
    </row>
    <row r="28" spans="1:4">
      <c r="A28" s="4" t="s">
        <v>1172</v>
      </c>
      <c r="C28" s="6" t="n">
        <v>21827</v>
      </c>
    </row>
    <row r="29" spans="1:4">
      <c r="A29" s="4" t="s">
        <v>1173</v>
      </c>
      <c r="C29" s="6" t="n">
        <v>18236</v>
      </c>
      <c r="D29" s="6" t="n">
        <v>21827</v>
      </c>
    </row>
    <row r="30" spans="1:4">
      <c r="A30" s="4" t="s">
        <v>1179</v>
      </c>
    </row>
    <row r="31" spans="1:4">
      <c r="A31" s="3" t="s">
        <v>1171</v>
      </c>
    </row>
    <row r="32" spans="1:4">
      <c r="A32" s="4" t="s">
        <v>1172</v>
      </c>
      <c r="C32" s="6" t="n">
        <v>6563</v>
      </c>
    </row>
    <row r="33" spans="1:4">
      <c r="A33" s="4" t="s">
        <v>1173</v>
      </c>
      <c r="C33" s="6" t="n">
        <v>6457</v>
      </c>
      <c r="D33" s="6" t="n">
        <v>6563</v>
      </c>
    </row>
    <row r="34" spans="1:4">
      <c r="A34" s="4" t="s">
        <v>1180</v>
      </c>
    </row>
    <row r="35" spans="1:4">
      <c r="A35" s="3" t="s">
        <v>1171</v>
      </c>
    </row>
    <row r="36" spans="1:4">
      <c r="A36" s="4" t="s">
        <v>1172</v>
      </c>
      <c r="C36" s="6" t="n">
        <v>0</v>
      </c>
    </row>
    <row r="37" spans="1:4">
      <c r="A37" s="4" t="s">
        <v>1173</v>
      </c>
      <c r="C37" s="6" t="n">
        <v>0</v>
      </c>
      <c r="D37" s="6" t="n">
        <v>0</v>
      </c>
    </row>
    <row r="38" spans="1:4">
      <c r="A38" s="4" t="s">
        <v>1115</v>
      </c>
    </row>
    <row r="39" spans="1:4">
      <c r="A39" s="3" t="s">
        <v>1171</v>
      </c>
    </row>
    <row r="40" spans="1:4">
      <c r="A40" s="4" t="s">
        <v>1172</v>
      </c>
      <c r="C40" s="6" t="n">
        <v>20375</v>
      </c>
    </row>
    <row r="41" spans="1:4">
      <c r="A41" s="4" t="s">
        <v>1173</v>
      </c>
      <c r="C41" s="6" t="n">
        <v>21086</v>
      </c>
      <c r="D41" s="6" t="n">
        <v>20375</v>
      </c>
    </row>
    <row r="42" spans="1:4">
      <c r="A42" s="4" t="s">
        <v>1181</v>
      </c>
    </row>
    <row r="43" spans="1:4">
      <c r="A43" s="3" t="s">
        <v>1171</v>
      </c>
    </row>
    <row r="44" spans="1:4">
      <c r="A44" s="4" t="s">
        <v>1172</v>
      </c>
      <c r="C44" s="6" t="n">
        <v>20375</v>
      </c>
    </row>
    <row r="45" spans="1:4">
      <c r="A45" s="4" t="s">
        <v>1173</v>
      </c>
      <c r="C45" s="6" t="n">
        <v>21086</v>
      </c>
      <c r="D45" s="6" t="n">
        <v>20375</v>
      </c>
    </row>
    <row r="46" spans="1:4">
      <c r="A46" s="4" t="s">
        <v>1182</v>
      </c>
    </row>
    <row r="47" spans="1:4">
      <c r="A47" s="3" t="s">
        <v>1171</v>
      </c>
    </row>
    <row r="48" spans="1:4">
      <c r="A48" s="4" t="s">
        <v>1172</v>
      </c>
      <c r="C48" s="6" t="n">
        <v>0</v>
      </c>
    </row>
    <row r="49" spans="1:4">
      <c r="A49" s="4" t="s">
        <v>1173</v>
      </c>
      <c r="C49" s="6" t="n">
        <v>0</v>
      </c>
      <c r="D49" s="6" t="n">
        <v>0</v>
      </c>
    </row>
    <row r="50" spans="1:4">
      <c r="A50" s="4" t="s">
        <v>1183</v>
      </c>
    </row>
    <row r="51" spans="1:4">
      <c r="A51" s="3" t="s">
        <v>1171</v>
      </c>
    </row>
    <row r="52" spans="1:4">
      <c r="A52" s="4" t="s">
        <v>1172</v>
      </c>
      <c r="C52" s="6" t="n">
        <v>0</v>
      </c>
    </row>
    <row r="53" spans="1:4">
      <c r="A53" s="4" t="s">
        <v>1173</v>
      </c>
      <c r="C53" s="6" t="n">
        <v>0</v>
      </c>
      <c r="D53" s="6" t="n">
        <v>0</v>
      </c>
    </row>
    <row r="54" spans="1:4">
      <c r="A54" s="4" t="s">
        <v>1184</v>
      </c>
    </row>
    <row r="55" spans="1:4">
      <c r="A55" s="3" t="s">
        <v>1171</v>
      </c>
    </row>
    <row r="56" spans="1:4">
      <c r="A56" s="4" t="s">
        <v>1172</v>
      </c>
      <c r="C56" s="6" t="n">
        <v>5390</v>
      </c>
    </row>
    <row r="57" spans="1:4">
      <c r="A57" s="4" t="s">
        <v>1173</v>
      </c>
      <c r="C57" s="6" t="n">
        <v>5180</v>
      </c>
      <c r="D57" s="6" t="n">
        <v>5390</v>
      </c>
    </row>
    <row r="58" spans="1:4">
      <c r="A58" s="4" t="s">
        <v>1185</v>
      </c>
    </row>
    <row r="59" spans="1:4">
      <c r="A59" s="3" t="s">
        <v>1171</v>
      </c>
    </row>
    <row r="60" spans="1:4">
      <c r="A60" s="4" t="s">
        <v>1172</v>
      </c>
      <c r="C60" s="6" t="n">
        <v>4246</v>
      </c>
    </row>
    <row r="61" spans="1:4">
      <c r="A61" s="4" t="s">
        <v>1173</v>
      </c>
      <c r="C61" s="6" t="n">
        <v>3894</v>
      </c>
      <c r="D61" s="6" t="n">
        <v>4246</v>
      </c>
    </row>
    <row r="62" spans="1:4">
      <c r="A62" s="4" t="s">
        <v>1186</v>
      </c>
    </row>
    <row r="63" spans="1:4">
      <c r="A63" s="3" t="s">
        <v>1171</v>
      </c>
    </row>
    <row r="64" spans="1:4">
      <c r="A64" s="4" t="s">
        <v>1172</v>
      </c>
      <c r="C64" s="6" t="n">
        <v>0</v>
      </c>
    </row>
    <row r="65" spans="1:4">
      <c r="A65" s="4" t="s">
        <v>1173</v>
      </c>
      <c r="C65" s="6" t="n">
        <v>0</v>
      </c>
      <c r="D65" s="6" t="n">
        <v>0</v>
      </c>
    </row>
    <row r="66" spans="1:4">
      <c r="A66" s="4" t="s">
        <v>1187</v>
      </c>
    </row>
    <row r="67" spans="1:4">
      <c r="A67" s="3" t="s">
        <v>1171</v>
      </c>
    </row>
    <row r="68" spans="1:4">
      <c r="A68" s="4" t="s">
        <v>1172</v>
      </c>
      <c r="C68" s="6" t="n">
        <v>1144</v>
      </c>
    </row>
    <row r="69" spans="1:4">
      <c r="A69" s="4" t="s">
        <v>1173</v>
      </c>
      <c r="C69" s="6" t="n">
        <v>1286</v>
      </c>
      <c r="D69" s="6" t="n">
        <v>1144</v>
      </c>
    </row>
    <row r="70" spans="1:4">
      <c r="A70" s="4" t="s">
        <v>1188</v>
      </c>
    </row>
    <row r="71" spans="1:4">
      <c r="A71" s="3" t="s">
        <v>1171</v>
      </c>
    </row>
    <row r="72" spans="1:4">
      <c r="A72" s="4" t="s">
        <v>1172</v>
      </c>
      <c r="B72" s="4" t="s">
        <v>80</v>
      </c>
      <c r="C72" s="6" t="n">
        <v>8097</v>
      </c>
    </row>
    <row r="73" spans="1:4">
      <c r="A73" s="4" t="s">
        <v>1173</v>
      </c>
      <c r="B73" s="4" t="s">
        <v>80</v>
      </c>
      <c r="C73" s="6" t="n">
        <v>7671</v>
      </c>
      <c r="D73" s="6" t="n">
        <v>8097</v>
      </c>
    </row>
    <row r="74" spans="1:4">
      <c r="A74" s="4" t="s">
        <v>1189</v>
      </c>
    </row>
    <row r="75" spans="1:4">
      <c r="A75" s="3" t="s">
        <v>1171</v>
      </c>
    </row>
    <row r="76" spans="1:4">
      <c r="A76" s="4" t="s">
        <v>1172</v>
      </c>
      <c r="B76" s="4" t="s">
        <v>80</v>
      </c>
      <c r="C76" s="6" t="n">
        <v>4069</v>
      </c>
    </row>
    <row r="77" spans="1:4">
      <c r="A77" s="4" t="s">
        <v>1173</v>
      </c>
      <c r="B77" s="4" t="s">
        <v>80</v>
      </c>
      <c r="C77" s="6" t="n">
        <v>3641</v>
      </c>
      <c r="D77" s="6" t="n">
        <v>4069</v>
      </c>
    </row>
    <row r="78" spans="1:4">
      <c r="A78" s="4" t="s">
        <v>1190</v>
      </c>
    </row>
    <row r="79" spans="1:4">
      <c r="A79" s="3" t="s">
        <v>1171</v>
      </c>
    </row>
    <row r="80" spans="1:4">
      <c r="A80" s="4" t="s">
        <v>1172</v>
      </c>
      <c r="B80" s="4" t="s">
        <v>80</v>
      </c>
      <c r="C80" s="6" t="n">
        <v>4028</v>
      </c>
    </row>
    <row r="81" spans="1:4">
      <c r="A81" s="4" t="s">
        <v>1173</v>
      </c>
      <c r="B81" s="4" t="s">
        <v>80</v>
      </c>
      <c r="C81" s="6" t="n">
        <v>4030</v>
      </c>
      <c r="D81" s="6" t="n">
        <v>4028</v>
      </c>
    </row>
    <row r="82" spans="1:4">
      <c r="A82" s="4" t="s">
        <v>1191</v>
      </c>
    </row>
    <row r="83" spans="1:4">
      <c r="A83" s="3" t="s">
        <v>1171</v>
      </c>
    </row>
    <row r="84" spans="1:4">
      <c r="A84" s="4" t="s">
        <v>1172</v>
      </c>
      <c r="B84" s="4" t="s">
        <v>80</v>
      </c>
      <c r="C84" s="6" t="n">
        <v>0</v>
      </c>
    </row>
    <row r="85" spans="1:4">
      <c r="A85" s="4" t="s">
        <v>1173</v>
      </c>
      <c r="B85" s="4" t="s">
        <v>80</v>
      </c>
      <c r="C85" s="6" t="n">
        <v>0</v>
      </c>
      <c r="D85" s="6" t="n">
        <v>0</v>
      </c>
    </row>
    <row r="86" spans="1:4">
      <c r="A86" s="4" t="s">
        <v>1192</v>
      </c>
    </row>
    <row r="87" spans="1:4">
      <c r="A87" s="3" t="s">
        <v>1171</v>
      </c>
    </row>
    <row r="88" spans="1:4">
      <c r="A88" s="4" t="s">
        <v>1172</v>
      </c>
      <c r="B88" s="4" t="s">
        <v>80</v>
      </c>
      <c r="C88" s="6" t="n">
        <v>3447</v>
      </c>
    </row>
    <row r="89" spans="1:4">
      <c r="A89" s="4" t="s">
        <v>1173</v>
      </c>
      <c r="B89" s="4" t="s">
        <v>80</v>
      </c>
      <c r="C89" s="6" t="n">
        <v>3186</v>
      </c>
      <c r="D89" s="6" t="n">
        <v>3447</v>
      </c>
    </row>
    <row r="90" spans="1:4">
      <c r="A90" s="4" t="s">
        <v>1193</v>
      </c>
    </row>
    <row r="91" spans="1:4">
      <c r="A91" s="3" t="s">
        <v>1171</v>
      </c>
    </row>
    <row r="92" spans="1:4">
      <c r="A92" s="4" t="s">
        <v>1172</v>
      </c>
      <c r="B92" s="4" t="s">
        <v>80</v>
      </c>
      <c r="C92" s="6" t="n">
        <v>1733</v>
      </c>
    </row>
    <row r="93" spans="1:4">
      <c r="A93" s="4" t="s">
        <v>1173</v>
      </c>
      <c r="B93" s="4" t="s">
        <v>80</v>
      </c>
      <c r="C93" s="6" t="n">
        <v>1577</v>
      </c>
      <c r="D93" s="6" t="n">
        <v>1733</v>
      </c>
    </row>
    <row r="94" spans="1:4">
      <c r="A94" s="4" t="s">
        <v>1194</v>
      </c>
    </row>
    <row r="95" spans="1:4">
      <c r="A95" s="3" t="s">
        <v>1171</v>
      </c>
    </row>
    <row r="96" spans="1:4">
      <c r="A96" s="4" t="s">
        <v>1172</v>
      </c>
      <c r="B96" s="4" t="s">
        <v>80</v>
      </c>
      <c r="C96" s="6" t="n">
        <v>1714</v>
      </c>
    </row>
    <row r="97" spans="1:4">
      <c r="A97" s="4" t="s">
        <v>1173</v>
      </c>
      <c r="B97" s="4" t="s">
        <v>80</v>
      </c>
      <c r="C97" s="6" t="n">
        <v>1609</v>
      </c>
      <c r="D97" s="6" t="n">
        <v>1714</v>
      </c>
    </row>
    <row r="98" spans="1:4">
      <c r="A98" s="4" t="s">
        <v>1195</v>
      </c>
    </row>
    <row r="99" spans="1:4">
      <c r="A99" s="3" t="s">
        <v>1171</v>
      </c>
    </row>
    <row r="100" spans="1:4">
      <c r="A100" s="4" t="s">
        <v>1172</v>
      </c>
      <c r="B100" s="4" t="s">
        <v>80</v>
      </c>
      <c r="C100" s="6" t="n">
        <v>0</v>
      </c>
    </row>
    <row r="101" spans="1:4">
      <c r="A101" s="4" t="s">
        <v>1173</v>
      </c>
      <c r="B101" s="4" t="s">
        <v>80</v>
      </c>
      <c r="C101" s="6" t="n">
        <v>0</v>
      </c>
      <c r="D101" s="6" t="n">
        <v>0</v>
      </c>
    </row>
    <row r="102" spans="1:4">
      <c r="A102" s="4" t="s">
        <v>1196</v>
      </c>
    </row>
    <row r="103" spans="1:4">
      <c r="A103" s="3" t="s">
        <v>1171</v>
      </c>
    </row>
    <row r="104" spans="1:4">
      <c r="A104" s="4" t="s">
        <v>1172</v>
      </c>
      <c r="B104" s="4" t="s">
        <v>80</v>
      </c>
      <c r="C104" s="6" t="n">
        <v>1694</v>
      </c>
    </row>
    <row r="105" spans="1:4">
      <c r="A105" s="4" t="s">
        <v>1173</v>
      </c>
      <c r="B105" s="4" t="s">
        <v>80</v>
      </c>
      <c r="C105" s="6" t="n">
        <v>1683</v>
      </c>
      <c r="D105" s="6" t="n">
        <v>1694</v>
      </c>
    </row>
    <row r="106" spans="1:4">
      <c r="A106" s="4" t="s">
        <v>1197</v>
      </c>
    </row>
    <row r="107" spans="1:4">
      <c r="A107" s="3" t="s">
        <v>1171</v>
      </c>
    </row>
    <row r="108" spans="1:4">
      <c r="A108" s="4" t="s">
        <v>1172</v>
      </c>
      <c r="B108" s="4" t="s">
        <v>80</v>
      </c>
      <c r="C108" s="6" t="n">
        <v>873</v>
      </c>
    </row>
    <row r="109" spans="1:4">
      <c r="A109" s="4" t="s">
        <v>1173</v>
      </c>
      <c r="B109" s="4" t="s">
        <v>80</v>
      </c>
      <c r="C109" s="6" t="n">
        <v>865</v>
      </c>
      <c r="D109" s="6" t="n">
        <v>873</v>
      </c>
    </row>
    <row r="110" spans="1:4">
      <c r="A110" s="4" t="s">
        <v>1198</v>
      </c>
    </row>
    <row r="111" spans="1:4">
      <c r="A111" s="3" t="s">
        <v>1171</v>
      </c>
    </row>
    <row r="112" spans="1:4">
      <c r="A112" s="4" t="s">
        <v>1172</v>
      </c>
      <c r="B112" s="4" t="s">
        <v>80</v>
      </c>
      <c r="C112" s="6" t="n">
        <v>821</v>
      </c>
    </row>
    <row r="113" spans="1:4">
      <c r="A113" s="4" t="s">
        <v>1173</v>
      </c>
      <c r="B113" s="4" t="s">
        <v>80</v>
      </c>
      <c r="C113" s="6" t="n">
        <v>818</v>
      </c>
      <c r="D113" s="6" t="n">
        <v>821</v>
      </c>
    </row>
    <row r="114" spans="1:4">
      <c r="A114" s="4" t="s">
        <v>1199</v>
      </c>
    </row>
    <row r="115" spans="1:4">
      <c r="A115" s="3" t="s">
        <v>1171</v>
      </c>
    </row>
    <row r="116" spans="1:4">
      <c r="A116" s="4" t="s">
        <v>1172</v>
      </c>
      <c r="B116" s="4" t="s">
        <v>80</v>
      </c>
      <c r="C116" s="6" t="n">
        <v>0</v>
      </c>
    </row>
    <row r="117" spans="1:4">
      <c r="A117" s="4" t="s">
        <v>1173</v>
      </c>
      <c r="B117" s="4" t="s">
        <v>80</v>
      </c>
      <c r="C117" s="6" t="n">
        <v>0</v>
      </c>
      <c r="D117" s="6" t="n">
        <v>0</v>
      </c>
    </row>
    <row r="118" spans="1:4">
      <c r="A118" s="4" t="s">
        <v>1200</v>
      </c>
    </row>
    <row r="119" spans="1:4">
      <c r="A119" s="3" t="s">
        <v>1171</v>
      </c>
    </row>
    <row r="120" spans="1:4">
      <c r="A120" s="4" t="s">
        <v>1172</v>
      </c>
      <c r="B120" s="4" t="s">
        <v>208</v>
      </c>
      <c r="C120" s="6" t="n">
        <v>9621</v>
      </c>
    </row>
    <row r="121" spans="1:4">
      <c r="A121" s="4" t="s">
        <v>1173</v>
      </c>
      <c r="B121" s="4" t="s">
        <v>208</v>
      </c>
      <c r="C121" s="6" t="n">
        <v>9416</v>
      </c>
      <c r="D121" s="6" t="n">
        <v>9621</v>
      </c>
    </row>
    <row r="122" spans="1:4">
      <c r="A122" s="4" t="s">
        <v>1201</v>
      </c>
    </row>
    <row r="123" spans="1:4">
      <c r="A123" s="3" t="s">
        <v>1171</v>
      </c>
    </row>
    <row r="124" spans="1:4">
      <c r="A124" s="4" t="s">
        <v>1172</v>
      </c>
      <c r="B124" s="4" t="s">
        <v>208</v>
      </c>
      <c r="C124" s="6" t="n">
        <v>9621</v>
      </c>
    </row>
    <row r="125" spans="1:4">
      <c r="A125" s="4" t="s">
        <v>1173</v>
      </c>
      <c r="B125" s="4" t="s">
        <v>208</v>
      </c>
      <c r="C125" s="6" t="n">
        <v>9416</v>
      </c>
      <c r="D125" s="6" t="n">
        <v>9621</v>
      </c>
    </row>
    <row r="126" spans="1:4">
      <c r="A126" s="4" t="s">
        <v>1202</v>
      </c>
    </row>
    <row r="127" spans="1:4">
      <c r="A127" s="3" t="s">
        <v>1171</v>
      </c>
    </row>
    <row r="128" spans="1:4">
      <c r="A128" s="4" t="s">
        <v>1172</v>
      </c>
      <c r="B128" s="4" t="s">
        <v>208</v>
      </c>
      <c r="C128" s="6" t="n">
        <v>0</v>
      </c>
    </row>
    <row r="129" spans="1:4">
      <c r="A129" s="4" t="s">
        <v>1173</v>
      </c>
      <c r="B129" s="4" t="s">
        <v>208</v>
      </c>
      <c r="C129" s="6" t="n">
        <v>0</v>
      </c>
      <c r="D129" s="6" t="n">
        <v>0</v>
      </c>
    </row>
    <row r="130" spans="1:4">
      <c r="A130" s="4" t="s">
        <v>1203</v>
      </c>
    </row>
    <row r="131" spans="1:4">
      <c r="A131" s="3" t="s">
        <v>1171</v>
      </c>
    </row>
    <row r="132" spans="1:4">
      <c r="A132" s="4" t="s">
        <v>1172</v>
      </c>
      <c r="B132" s="4" t="s">
        <v>208</v>
      </c>
      <c r="C132" s="6" t="n">
        <v>0</v>
      </c>
    </row>
    <row r="133" spans="1:4">
      <c r="A133" s="4" t="s">
        <v>1173</v>
      </c>
      <c r="B133" s="4" t="s">
        <v>208</v>
      </c>
      <c r="C133" s="6" t="n">
        <v>0</v>
      </c>
      <c r="D133" s="6" t="n">
        <v>0</v>
      </c>
    </row>
    <row r="134" spans="1:4">
      <c r="A134" s="4" t="s">
        <v>1204</v>
      </c>
    </row>
    <row r="135" spans="1:4">
      <c r="A135" s="3" t="s">
        <v>1171</v>
      </c>
    </row>
    <row r="136" spans="1:4">
      <c r="A136" s="4" t="s">
        <v>1172</v>
      </c>
      <c r="B136" s="4" t="s">
        <v>504</v>
      </c>
      <c r="C136" s="6" t="n">
        <v>5531</v>
      </c>
    </row>
    <row r="137" spans="1:4">
      <c r="A137" s="4" t="s">
        <v>1173</v>
      </c>
      <c r="B137" s="4" t="s">
        <v>504</v>
      </c>
      <c r="C137" s="6" t="n">
        <v>2737</v>
      </c>
      <c r="D137" s="6" t="n">
        <v>5531</v>
      </c>
    </row>
    <row r="138" spans="1:4">
      <c r="A138" s="4" t="s">
        <v>1205</v>
      </c>
    </row>
    <row r="139" spans="1:4">
      <c r="A139" s="3" t="s">
        <v>1171</v>
      </c>
    </row>
    <row r="140" spans="1:4">
      <c r="A140" s="4" t="s">
        <v>1172</v>
      </c>
      <c r="B140" s="4" t="s">
        <v>504</v>
      </c>
      <c r="C140" s="6" t="n">
        <v>5531</v>
      </c>
    </row>
    <row r="141" spans="1:4">
      <c r="A141" s="4" t="s">
        <v>1173</v>
      </c>
      <c r="B141" s="4" t="s">
        <v>504</v>
      </c>
      <c r="C141" s="6" t="n">
        <v>2737</v>
      </c>
      <c r="D141" s="6" t="n">
        <v>5531</v>
      </c>
    </row>
    <row r="142" spans="1:4">
      <c r="A142" s="4" t="s">
        <v>1206</v>
      </c>
    </row>
    <row r="143" spans="1:4">
      <c r="A143" s="3" t="s">
        <v>1171</v>
      </c>
    </row>
    <row r="144" spans="1:4">
      <c r="A144" s="4" t="s">
        <v>1172</v>
      </c>
      <c r="B144" s="4" t="s">
        <v>504</v>
      </c>
      <c r="C144" s="6" t="n">
        <v>0</v>
      </c>
    </row>
    <row r="145" spans="1:4">
      <c r="A145" s="4" t="s">
        <v>1173</v>
      </c>
      <c r="B145" s="4" t="s">
        <v>504</v>
      </c>
      <c r="C145" s="6" t="n">
        <v>0</v>
      </c>
      <c r="D145" s="6" t="n">
        <v>0</v>
      </c>
    </row>
    <row r="146" spans="1:4">
      <c r="A146" s="4" t="s">
        <v>1207</v>
      </c>
    </row>
    <row r="147" spans="1:4">
      <c r="A147" s="3" t="s">
        <v>1171</v>
      </c>
    </row>
    <row r="148" spans="1:4">
      <c r="A148" s="4" t="s">
        <v>1172</v>
      </c>
      <c r="B148" s="4" t="s">
        <v>504</v>
      </c>
      <c r="C148" s="6" t="n">
        <v>0</v>
      </c>
    </row>
    <row r="149" spans="1:4">
      <c r="A149" s="4" t="s">
        <v>1173</v>
      </c>
      <c r="B149" s="4" t="s">
        <v>504</v>
      </c>
      <c r="C149" s="6" t="n">
        <v>0</v>
      </c>
      <c r="D149" s="6" t="n">
        <v>0</v>
      </c>
    </row>
    <row r="150" spans="1:4">
      <c r="A150" s="4" t="s">
        <v>1208</v>
      </c>
    </row>
    <row r="151" spans="1:4">
      <c r="A151" s="3" t="s">
        <v>1171</v>
      </c>
    </row>
    <row r="152" spans="1:4">
      <c r="A152" s="4" t="s">
        <v>1172</v>
      </c>
      <c r="B152" s="4" t="s">
        <v>506</v>
      </c>
      <c r="C152" s="6" t="n">
        <v>17717</v>
      </c>
    </row>
    <row r="153" spans="1:4">
      <c r="A153" s="4" t="s">
        <v>1173</v>
      </c>
      <c r="B153" s="4" t="s">
        <v>506</v>
      </c>
      <c r="C153" s="6" t="n">
        <v>18565</v>
      </c>
      <c r="D153" s="6" t="n">
        <v>17717</v>
      </c>
    </row>
    <row r="154" spans="1:4">
      <c r="A154" s="4" t="s">
        <v>1209</v>
      </c>
    </row>
    <row r="155" spans="1:4">
      <c r="A155" s="3" t="s">
        <v>1171</v>
      </c>
    </row>
    <row r="156" spans="1:4">
      <c r="A156" s="4" t="s">
        <v>1172</v>
      </c>
      <c r="B156" s="4" t="s">
        <v>506</v>
      </c>
      <c r="C156" s="6" t="n">
        <v>17717</v>
      </c>
    </row>
    <row r="157" spans="1:4">
      <c r="A157" s="4" t="s">
        <v>1173</v>
      </c>
      <c r="B157" s="4" t="s">
        <v>506</v>
      </c>
      <c r="C157" s="6" t="n">
        <v>18565</v>
      </c>
      <c r="D157" s="6" t="n">
        <v>17717</v>
      </c>
    </row>
    <row r="158" spans="1:4">
      <c r="A158" s="4" t="s">
        <v>1210</v>
      </c>
    </row>
    <row r="159" spans="1:4">
      <c r="A159" s="3" t="s">
        <v>1171</v>
      </c>
    </row>
    <row r="160" spans="1:4">
      <c r="A160" s="4" t="s">
        <v>1172</v>
      </c>
      <c r="B160" s="4" t="s">
        <v>506</v>
      </c>
      <c r="C160" s="6" t="n">
        <v>0</v>
      </c>
    </row>
    <row r="161" spans="1:4">
      <c r="A161" s="4" t="s">
        <v>1173</v>
      </c>
      <c r="B161" s="4" t="s">
        <v>506</v>
      </c>
      <c r="C161" s="6" t="n">
        <v>0</v>
      </c>
      <c r="D161" s="6" t="n">
        <v>0</v>
      </c>
    </row>
    <row r="162" spans="1:4">
      <c r="A162" s="4" t="s">
        <v>1211</v>
      </c>
    </row>
    <row r="163" spans="1:4">
      <c r="A163" s="3" t="s">
        <v>1171</v>
      </c>
    </row>
    <row r="164" spans="1:4">
      <c r="A164" s="4" t="s">
        <v>1172</v>
      </c>
      <c r="B164" s="4" t="s">
        <v>506</v>
      </c>
      <c r="C164" s="6" t="n">
        <v>0</v>
      </c>
    </row>
    <row r="165" spans="1:4">
      <c r="A165" s="4" t="s">
        <v>1173</v>
      </c>
      <c r="B165" s="4" t="s">
        <v>506</v>
      </c>
      <c r="C165" s="6" t="n">
        <v>0</v>
      </c>
      <c r="D165" s="6" t="n">
        <v>0</v>
      </c>
    </row>
    <row r="166" spans="1:4">
      <c r="A166" s="4" t="s">
        <v>1212</v>
      </c>
    </row>
    <row r="167" spans="1:4">
      <c r="A167" s="3" t="s">
        <v>1171</v>
      </c>
    </row>
    <row r="168" spans="1:4">
      <c r="A168" s="4" t="s">
        <v>1172</v>
      </c>
      <c r="B168" s="4" t="s">
        <v>506</v>
      </c>
      <c r="C168" s="6" t="n">
        <v>2658</v>
      </c>
    </row>
    <row r="169" spans="1:4">
      <c r="A169" s="4" t="s">
        <v>1173</v>
      </c>
      <c r="B169" s="4" t="s">
        <v>506</v>
      </c>
      <c r="C169" s="6" t="n">
        <v>2521</v>
      </c>
      <c r="D169" s="6" t="n">
        <v>2658</v>
      </c>
    </row>
    <row r="170" spans="1:4">
      <c r="A170" s="4" t="s">
        <v>1213</v>
      </c>
    </row>
    <row r="171" spans="1:4">
      <c r="A171" s="3" t="s">
        <v>1171</v>
      </c>
    </row>
    <row r="172" spans="1:4">
      <c r="A172" s="4" t="s">
        <v>1172</v>
      </c>
      <c r="B172" s="4" t="s">
        <v>506</v>
      </c>
      <c r="C172" s="6" t="n">
        <v>2658</v>
      </c>
    </row>
    <row r="173" spans="1:4">
      <c r="A173" s="4" t="s">
        <v>1173</v>
      </c>
      <c r="B173" s="4" t="s">
        <v>506</v>
      </c>
      <c r="C173" s="6" t="n">
        <v>2521</v>
      </c>
      <c r="D173" s="6" t="n">
        <v>2658</v>
      </c>
    </row>
    <row r="174" spans="1:4">
      <c r="A174" s="4" t="s">
        <v>1214</v>
      </c>
    </row>
    <row r="175" spans="1:4">
      <c r="A175" s="3" t="s">
        <v>1171</v>
      </c>
    </row>
    <row r="176" spans="1:4">
      <c r="A176" s="4" t="s">
        <v>1172</v>
      </c>
      <c r="B176" s="4" t="s">
        <v>506</v>
      </c>
      <c r="C176" s="6" t="n">
        <v>0</v>
      </c>
    </row>
    <row r="177" spans="1:4">
      <c r="A177" s="4" t="s">
        <v>1173</v>
      </c>
      <c r="B177" s="4" t="s">
        <v>506</v>
      </c>
      <c r="C177" s="6" t="n">
        <v>0</v>
      </c>
      <c r="D177" s="6" t="n">
        <v>0</v>
      </c>
    </row>
    <row r="178" spans="1:4">
      <c r="A178" s="4" t="s">
        <v>1215</v>
      </c>
    </row>
    <row r="179" spans="1:4">
      <c r="A179" s="3" t="s">
        <v>1171</v>
      </c>
    </row>
    <row r="180" spans="1:4">
      <c r="A180" s="4" t="s">
        <v>1172</v>
      </c>
      <c r="B180" s="4" t="s">
        <v>506</v>
      </c>
      <c r="C180" s="6" t="n">
        <v>0</v>
      </c>
    </row>
    <row r="181" spans="1:4">
      <c r="A181" s="4" t="s">
        <v>1173</v>
      </c>
      <c r="B181" s="4" t="s">
        <v>506</v>
      </c>
      <c r="C181" s="6" t="n">
        <v>0</v>
      </c>
      <c r="D181" s="6" t="n">
        <v>0</v>
      </c>
    </row>
    <row r="182" spans="1:4">
      <c r="A182" s="4" t="s">
        <v>1216</v>
      </c>
    </row>
    <row r="183" spans="1:4">
      <c r="A183" s="3" t="s">
        <v>1171</v>
      </c>
    </row>
    <row r="184" spans="1:4">
      <c r="A184" s="4" t="s">
        <v>1172</v>
      </c>
      <c r="B184" s="4" t="s">
        <v>508</v>
      </c>
      <c r="C184" s="6" t="n">
        <v>1819</v>
      </c>
    </row>
    <row r="185" spans="1:4">
      <c r="A185" s="4" t="s">
        <v>1173</v>
      </c>
      <c r="B185" s="4" t="s">
        <v>508</v>
      </c>
      <c r="C185" s="6" t="n">
        <v>1365</v>
      </c>
      <c r="D185" s="6" t="n">
        <v>1819</v>
      </c>
    </row>
    <row r="186" spans="1:4">
      <c r="A186" s="4" t="s">
        <v>1217</v>
      </c>
    </row>
    <row r="187" spans="1:4">
      <c r="A187" s="3" t="s">
        <v>1171</v>
      </c>
    </row>
    <row r="188" spans="1:4">
      <c r="A188" s="4" t="s">
        <v>1172</v>
      </c>
      <c r="B188" s="4" t="s">
        <v>508</v>
      </c>
      <c r="C188" s="6" t="n">
        <v>1819</v>
      </c>
    </row>
    <row r="189" spans="1:4">
      <c r="A189" s="4" t="s">
        <v>1173</v>
      </c>
      <c r="B189" s="4" t="s">
        <v>508</v>
      </c>
      <c r="C189" s="6" t="n">
        <v>1365</v>
      </c>
      <c r="D189" s="6" t="n">
        <v>1819</v>
      </c>
    </row>
    <row r="190" spans="1:4">
      <c r="A190" s="4" t="s">
        <v>1218</v>
      </c>
    </row>
    <row r="191" spans="1:4">
      <c r="A191" s="3" t="s">
        <v>1171</v>
      </c>
    </row>
    <row r="192" spans="1:4">
      <c r="A192" s="4" t="s">
        <v>1172</v>
      </c>
      <c r="B192" s="4" t="s">
        <v>508</v>
      </c>
      <c r="C192" s="6" t="n">
        <v>0</v>
      </c>
    </row>
    <row r="193" spans="1:4">
      <c r="A193" s="4" t="s">
        <v>1173</v>
      </c>
      <c r="B193" s="4" t="s">
        <v>508</v>
      </c>
      <c r="C193" s="6" t="n">
        <v>0</v>
      </c>
      <c r="D193" s="6" t="n">
        <v>0</v>
      </c>
    </row>
    <row r="194" spans="1:4">
      <c r="A194" s="4" t="s">
        <v>1219</v>
      </c>
    </row>
    <row r="195" spans="1:4">
      <c r="A195" s="3" t="s">
        <v>1171</v>
      </c>
    </row>
    <row r="196" spans="1:4">
      <c r="A196" s="4" t="s">
        <v>1172</v>
      </c>
      <c r="B196" s="4" t="s">
        <v>508</v>
      </c>
      <c r="C196" s="6" t="n">
        <v>0</v>
      </c>
    </row>
    <row r="197" spans="1:4">
      <c r="A197" s="4" t="s">
        <v>1173</v>
      </c>
      <c r="B197" s="4" t="s">
        <v>508</v>
      </c>
      <c r="C197" s="6" t="n">
        <v>0</v>
      </c>
      <c r="D197" s="6" t="n">
        <v>0</v>
      </c>
    </row>
    <row r="198" spans="1:4">
      <c r="A198" s="4" t="s">
        <v>1220</v>
      </c>
    </row>
    <row r="199" spans="1:4">
      <c r="A199" s="3" t="s">
        <v>1171</v>
      </c>
    </row>
    <row r="200" spans="1:4">
      <c r="A200" s="4" t="s">
        <v>1172</v>
      </c>
      <c r="B200" s="4" t="s">
        <v>510</v>
      </c>
      <c r="C200" s="6" t="n">
        <v>2427</v>
      </c>
    </row>
    <row r="201" spans="1:4">
      <c r="A201" s="4" t="s">
        <v>1173</v>
      </c>
      <c r="B201" s="4" t="s">
        <v>510</v>
      </c>
      <c r="C201" s="6" t="n">
        <v>2529</v>
      </c>
      <c r="D201" s="6" t="n">
        <v>2427</v>
      </c>
    </row>
    <row r="202" spans="1:4">
      <c r="A202" s="4" t="s">
        <v>1221</v>
      </c>
    </row>
    <row r="203" spans="1:4">
      <c r="A203" s="3" t="s">
        <v>1171</v>
      </c>
    </row>
    <row r="204" spans="1:4">
      <c r="A204" s="4" t="s">
        <v>1172</v>
      </c>
      <c r="B204" s="4" t="s">
        <v>510</v>
      </c>
      <c r="C204" s="6" t="n">
        <v>2427</v>
      </c>
    </row>
    <row r="205" spans="1:4">
      <c r="A205" s="4" t="s">
        <v>1173</v>
      </c>
      <c r="B205" s="4" t="s">
        <v>510</v>
      </c>
      <c r="C205" s="6" t="n">
        <v>2529</v>
      </c>
      <c r="D205" s="6" t="n">
        <v>2427</v>
      </c>
    </row>
    <row r="206" spans="1:4">
      <c r="A206" s="4" t="s">
        <v>1222</v>
      </c>
    </row>
    <row r="207" spans="1:4">
      <c r="A207" s="3" t="s">
        <v>1171</v>
      </c>
    </row>
    <row r="208" spans="1:4">
      <c r="A208" s="4" t="s">
        <v>1172</v>
      </c>
      <c r="B208" s="4" t="s">
        <v>510</v>
      </c>
      <c r="C208" s="6" t="n">
        <v>0</v>
      </c>
    </row>
    <row r="209" spans="1:4">
      <c r="A209" s="4" t="s">
        <v>1173</v>
      </c>
      <c r="B209" s="4" t="s">
        <v>510</v>
      </c>
      <c r="C209" s="6" t="n">
        <v>0</v>
      </c>
      <c r="D209" s="6" t="n">
        <v>0</v>
      </c>
    </row>
    <row r="210" spans="1:4">
      <c r="A210" s="4" t="s">
        <v>1223</v>
      </c>
    </row>
    <row r="211" spans="1:4">
      <c r="A211" s="3" t="s">
        <v>1171</v>
      </c>
    </row>
    <row r="212" spans="1:4">
      <c r="A212" s="4" t="s">
        <v>1172</v>
      </c>
      <c r="B212" s="4" t="s">
        <v>510</v>
      </c>
      <c r="C212" s="6" t="n">
        <v>0</v>
      </c>
    </row>
    <row r="213" spans="1:4">
      <c r="A213" s="4" t="s">
        <v>1173</v>
      </c>
      <c r="B213" s="4" t="s">
        <v>510</v>
      </c>
      <c r="C213" s="6" t="n">
        <v>0</v>
      </c>
      <c r="D213" s="6" t="n">
        <v>0</v>
      </c>
    </row>
    <row r="214" spans="1:4">
      <c r="A214" s="4" t="s">
        <v>1224</v>
      </c>
    </row>
    <row r="215" spans="1:4">
      <c r="A215" s="3" t="s">
        <v>1171</v>
      </c>
    </row>
    <row r="216" spans="1:4">
      <c r="A216" s="4" t="s">
        <v>1172</v>
      </c>
      <c r="B216" s="4" t="s">
        <v>514</v>
      </c>
      <c r="C216" s="6" t="n">
        <v>1144</v>
      </c>
    </row>
    <row r="217" spans="1:4">
      <c r="A217" s="4" t="s">
        <v>1173</v>
      </c>
      <c r="B217" s="4" t="s">
        <v>514</v>
      </c>
      <c r="C217" s="6" t="n">
        <v>1286</v>
      </c>
      <c r="D217" s="6" t="n">
        <v>1144</v>
      </c>
    </row>
    <row r="218" spans="1:4">
      <c r="A218" s="4" t="s">
        <v>1225</v>
      </c>
    </row>
    <row r="219" spans="1:4">
      <c r="A219" s="3" t="s">
        <v>1171</v>
      </c>
    </row>
    <row r="220" spans="1:4">
      <c r="A220" s="4" t="s">
        <v>1172</v>
      </c>
      <c r="B220" s="4" t="s">
        <v>514</v>
      </c>
      <c r="C220" s="6" t="n">
        <v>0</v>
      </c>
    </row>
    <row r="221" spans="1:4">
      <c r="A221" s="4" t="s">
        <v>1173</v>
      </c>
      <c r="B221" s="4" t="s">
        <v>514</v>
      </c>
      <c r="C221" s="6" t="n">
        <v>0</v>
      </c>
      <c r="D221" s="6" t="n">
        <v>0</v>
      </c>
    </row>
    <row r="222" spans="1:4">
      <c r="A222" s="4" t="s">
        <v>1226</v>
      </c>
    </row>
    <row r="223" spans="1:4">
      <c r="A223" s="3" t="s">
        <v>1171</v>
      </c>
    </row>
    <row r="224" spans="1:4">
      <c r="A224" s="4" t="s">
        <v>1172</v>
      </c>
      <c r="B224" s="4" t="s">
        <v>514</v>
      </c>
      <c r="C224" s="6" t="n">
        <v>0</v>
      </c>
    </row>
    <row r="225" spans="1:4">
      <c r="A225" s="4" t="s">
        <v>1173</v>
      </c>
      <c r="B225" s="4" t="s">
        <v>514</v>
      </c>
      <c r="C225" s="6" t="n">
        <v>0</v>
      </c>
      <c r="D225" s="6" t="n">
        <v>0</v>
      </c>
    </row>
    <row r="226" spans="1:4">
      <c r="A226" s="4" t="s">
        <v>1227</v>
      </c>
    </row>
    <row r="227" spans="1:4">
      <c r="A227" s="3" t="s">
        <v>1171</v>
      </c>
    </row>
    <row r="228" spans="1:4">
      <c r="A228" s="4" t="s">
        <v>1172</v>
      </c>
      <c r="B228" s="4" t="s">
        <v>514</v>
      </c>
      <c r="C228" s="6" t="n">
        <v>1144</v>
      </c>
    </row>
    <row r="229" spans="1:4">
      <c r="A229" s="4" t="s">
        <v>1173</v>
      </c>
      <c r="B229" s="4" t="s">
        <v>514</v>
      </c>
      <c r="C229" s="8" t="n">
        <v>1286</v>
      </c>
      <c r="D229" s="8" t="n">
        <v>1144</v>
      </c>
    </row>
    <row r="230" spans="1:4">
      <c r="A230" t="n"/>
    </row>
    <row r="231" spans="1:4">
      <c r="A231" s="4" t="s">
        <v>80</v>
      </c>
      <c r="B231" s="4" t="s">
        <v>1163</v>
      </c>
    </row>
    <row r="232" spans="1:4">
      <c r="A232" s="4" t="s">
        <v>208</v>
      </c>
      <c r="B232" s="4" t="s">
        <v>1164</v>
      </c>
    </row>
    <row r="233" spans="1:4">
      <c r="A233" s="4" t="s">
        <v>504</v>
      </c>
      <c r="B233" s="4" t="s">
        <v>1165</v>
      </c>
    </row>
    <row r="234" spans="1:4">
      <c r="A234" s="4" t="s">
        <v>506</v>
      </c>
      <c r="B234" s="4" t="s">
        <v>1166</v>
      </c>
    </row>
    <row r="235" spans="1:4">
      <c r="A235" s="4" t="s">
        <v>508</v>
      </c>
      <c r="B235" s="4" t="s">
        <v>1167</v>
      </c>
    </row>
    <row r="236" spans="1:4">
      <c r="A236" s="4" t="s">
        <v>510</v>
      </c>
      <c r="B236" s="4" t="s">
        <v>1168</v>
      </c>
    </row>
    <row r="237" spans="1:4">
      <c r="A237" s="4" t="s">
        <v>514</v>
      </c>
      <c r="B237" s="4" t="s">
        <v>1169</v>
      </c>
    </row>
  </sheetData>
  <mergeCells count="10">
    <mergeCell ref="A1:B2"/>
    <mergeCell ref="C1:D1"/>
    <mergeCell ref="A230:C230"/>
    <mergeCell ref="B231:C231"/>
    <mergeCell ref="B232:C232"/>
    <mergeCell ref="B233:C233"/>
    <mergeCell ref="B234:C234"/>
    <mergeCell ref="B235:C235"/>
    <mergeCell ref="B236:C236"/>
    <mergeCell ref="B237:C237"/>
  </mergeCells>
  <pageMargins bottom="1" footer="0.5" header="0.5" left="0.75" right="0.75" top="1"/>
</worksheet>
</file>

<file path=xl/worksheets/sheet98.xml><?xml version="1.0" encoding="utf-8"?>
<worksheet xmlns="http://schemas.openxmlformats.org/spreadsheetml/2006/main">
  <sheetPr>
    <outlinePr summaryBelow="1" summaryRight="1"/>
  </sheetPr>
  <dimension ref="A1:E10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228</v>
      </c>
      <c r="C1" s="2" t="s">
        <v>1</v>
      </c>
    </row>
    <row r="2" spans="1:5">
      <c r="C2" s="2" t="s">
        <v>2</v>
      </c>
      <c r="D2" s="2" t="s">
        <v>31</v>
      </c>
      <c r="E2" s="2" t="s">
        <v>32</v>
      </c>
    </row>
    <row r="3" spans="1:5">
      <c r="A3" s="3" t="s">
        <v>1229</v>
      </c>
    </row>
    <row r="4" spans="1:5">
      <c r="A4" s="4" t="s">
        <v>1172</v>
      </c>
      <c r="C4" s="8" t="n">
        <v>54155</v>
      </c>
    </row>
    <row r="5" spans="1:5">
      <c r="A5" s="4" t="s">
        <v>1173</v>
      </c>
      <c r="C5" s="6" t="n">
        <v>50959</v>
      </c>
      <c r="D5" s="8" t="n">
        <v>54155</v>
      </c>
    </row>
    <row r="6" spans="1:5">
      <c r="A6" s="4" t="s">
        <v>1010</v>
      </c>
    </row>
    <row r="7" spans="1:5">
      <c r="A7" s="3" t="s">
        <v>1230</v>
      </c>
    </row>
    <row r="8" spans="1:5">
      <c r="A8" s="4" t="s">
        <v>1231</v>
      </c>
      <c r="C8" s="6" t="n">
        <v>11981</v>
      </c>
      <c r="D8" s="6" t="n">
        <v>10268</v>
      </c>
    </row>
    <row r="9" spans="1:5">
      <c r="A9" s="4" t="s">
        <v>1232</v>
      </c>
      <c r="C9" s="6" t="n">
        <v>407</v>
      </c>
      <c r="D9" s="6" t="n">
        <v>425</v>
      </c>
      <c r="E9" s="8" t="n">
        <v>405</v>
      </c>
    </row>
    <row r="10" spans="1:5">
      <c r="A10" s="4" t="s">
        <v>1233</v>
      </c>
      <c r="C10" s="6" t="n">
        <v>-401</v>
      </c>
      <c r="D10" s="6" t="n">
        <v>1891</v>
      </c>
    </row>
    <row r="11" spans="1:5">
      <c r="A11" s="4" t="s">
        <v>1234</v>
      </c>
      <c r="C11" s="6" t="n">
        <v>-486</v>
      </c>
      <c r="D11" s="6" t="n">
        <v>-603</v>
      </c>
    </row>
    <row r="12" spans="1:5">
      <c r="A12" s="4" t="s">
        <v>1235</v>
      </c>
      <c r="C12" s="6" t="n">
        <v>11501</v>
      </c>
      <c r="D12" s="6" t="n">
        <v>11981</v>
      </c>
      <c r="E12" s="6" t="n">
        <v>10268</v>
      </c>
    </row>
    <row r="13" spans="1:5">
      <c r="A13" s="3" t="s">
        <v>1229</v>
      </c>
    </row>
    <row r="14" spans="1:5">
      <c r="A14" s="4" t="s">
        <v>1172</v>
      </c>
      <c r="C14" s="6" t="n">
        <v>9078</v>
      </c>
      <c r="D14" s="6" t="n">
        <v>8743</v>
      </c>
    </row>
    <row r="15" spans="1:5">
      <c r="A15" s="4" t="s">
        <v>1236</v>
      </c>
      <c r="C15" s="6" t="n">
        <v>-289</v>
      </c>
      <c r="D15" s="6" t="n">
        <v>305</v>
      </c>
    </row>
    <row r="16" spans="1:5">
      <c r="A16" s="4" t="s">
        <v>1237</v>
      </c>
      <c r="C16" s="6" t="n">
        <v>449</v>
      </c>
      <c r="D16" s="6" t="n">
        <v>633</v>
      </c>
    </row>
    <row r="17" spans="1:5">
      <c r="A17" s="4" t="s">
        <v>1234</v>
      </c>
      <c r="C17" s="6" t="n">
        <v>-486</v>
      </c>
      <c r="D17" s="6" t="n">
        <v>-603</v>
      </c>
    </row>
    <row r="18" spans="1:5">
      <c r="A18" s="4" t="s">
        <v>1173</v>
      </c>
      <c r="C18" s="6" t="n">
        <v>8752</v>
      </c>
      <c r="D18" s="6" t="n">
        <v>9078</v>
      </c>
      <c r="E18" s="8" t="n">
        <v>8743</v>
      </c>
    </row>
    <row r="19" spans="1:5">
      <c r="A19" s="3" t="s">
        <v>1238</v>
      </c>
    </row>
    <row r="20" spans="1:5">
      <c r="A20" s="4" t="s">
        <v>1239</v>
      </c>
      <c r="C20" s="6" t="n">
        <v>-2749</v>
      </c>
      <c r="D20" s="6" t="n">
        <v>-2903</v>
      </c>
    </row>
    <row r="21" spans="1:5">
      <c r="A21" s="4" t="s">
        <v>1240</v>
      </c>
      <c r="C21" s="8" t="n">
        <v>-2749</v>
      </c>
      <c r="D21" s="8" t="n">
        <v>-2903</v>
      </c>
    </row>
    <row r="22" spans="1:5">
      <c r="A22" s="3" t="s">
        <v>1241</v>
      </c>
    </row>
    <row r="23" spans="1:5">
      <c r="A23" s="4" t="s">
        <v>1242</v>
      </c>
      <c r="C23" s="4" t="s">
        <v>462</v>
      </c>
      <c r="D23" s="4" t="s">
        <v>1243</v>
      </c>
      <c r="E23" s="4" t="s">
        <v>462</v>
      </c>
    </row>
    <row r="24" spans="1:5">
      <c r="A24" s="4" t="s">
        <v>1242</v>
      </c>
      <c r="C24" s="4" t="s">
        <v>1244</v>
      </c>
      <c r="D24" s="4" t="s">
        <v>462</v>
      </c>
    </row>
    <row r="25" spans="1:5">
      <c r="A25" s="4" t="s">
        <v>1245</v>
      </c>
      <c r="C25" s="4" t="s">
        <v>1032</v>
      </c>
      <c r="D25" s="4" t="s">
        <v>1032</v>
      </c>
      <c r="E25" s="4" t="s">
        <v>1032</v>
      </c>
    </row>
    <row r="26" spans="1:5">
      <c r="A26" s="4" t="s">
        <v>1011</v>
      </c>
    </row>
    <row r="27" spans="1:5">
      <c r="A27" s="3" t="s">
        <v>1230</v>
      </c>
    </row>
    <row r="28" spans="1:5">
      <c r="A28" s="4" t="s">
        <v>1231</v>
      </c>
      <c r="C28" s="8" t="n">
        <v>68173</v>
      </c>
      <c r="D28" s="8" t="n">
        <v>55876</v>
      </c>
    </row>
    <row r="29" spans="1:5">
      <c r="A29" s="4" t="s">
        <v>1232</v>
      </c>
      <c r="C29" s="6" t="n">
        <v>2504</v>
      </c>
      <c r="D29" s="6" t="n">
        <v>2613</v>
      </c>
      <c r="E29" s="8" t="n">
        <v>2367</v>
      </c>
    </row>
    <row r="30" spans="1:5">
      <c r="A30" s="4" t="s">
        <v>1233</v>
      </c>
      <c r="C30" s="6" t="n">
        <v>-3374</v>
      </c>
      <c r="D30" s="6" t="n">
        <v>12785</v>
      </c>
    </row>
    <row r="31" spans="1:5">
      <c r="A31" s="4" t="s">
        <v>1234</v>
      </c>
      <c r="C31" s="6" t="n">
        <v>-2868</v>
      </c>
      <c r="D31" s="6" t="n">
        <v>-3101</v>
      </c>
    </row>
    <row r="32" spans="1:5">
      <c r="A32" s="4" t="s">
        <v>1235</v>
      </c>
      <c r="C32" s="6" t="n">
        <v>64435</v>
      </c>
      <c r="D32" s="6" t="n">
        <v>68173</v>
      </c>
      <c r="E32" s="6" t="n">
        <v>55876</v>
      </c>
    </row>
    <row r="33" spans="1:5">
      <c r="A33" s="3" t="s">
        <v>1229</v>
      </c>
    </row>
    <row r="34" spans="1:5">
      <c r="A34" s="4" t="s">
        <v>1172</v>
      </c>
      <c r="C34" s="6" t="n">
        <v>45077</v>
      </c>
      <c r="D34" s="6" t="n">
        <v>44337</v>
      </c>
    </row>
    <row r="35" spans="1:5">
      <c r="A35" s="4" t="s">
        <v>1236</v>
      </c>
      <c r="C35" s="6" t="n">
        <v>-1464</v>
      </c>
      <c r="D35" s="6" t="n">
        <v>1485</v>
      </c>
    </row>
    <row r="36" spans="1:5">
      <c r="A36" s="4" t="s">
        <v>1237</v>
      </c>
      <c r="C36" s="6" t="n">
        <v>1462</v>
      </c>
      <c r="D36" s="6" t="n">
        <v>2356</v>
      </c>
    </row>
    <row r="37" spans="1:5">
      <c r="A37" s="4" t="s">
        <v>1234</v>
      </c>
      <c r="C37" s="6" t="n">
        <v>-2868</v>
      </c>
      <c r="D37" s="6" t="n">
        <v>-3101</v>
      </c>
    </row>
    <row r="38" spans="1:5">
      <c r="A38" s="4" t="s">
        <v>1173</v>
      </c>
      <c r="C38" s="6" t="n">
        <v>42207</v>
      </c>
      <c r="D38" s="6" t="n">
        <v>45077</v>
      </c>
      <c r="E38" s="8" t="n">
        <v>44337</v>
      </c>
    </row>
    <row r="39" spans="1:5">
      <c r="A39" s="3" t="s">
        <v>1238</v>
      </c>
    </row>
    <row r="40" spans="1:5">
      <c r="A40" s="4" t="s">
        <v>1239</v>
      </c>
      <c r="C40" s="6" t="n">
        <v>-22228</v>
      </c>
      <c r="D40" s="6" t="n">
        <v>-23096</v>
      </c>
    </row>
    <row r="41" spans="1:5">
      <c r="A41" s="4" t="s">
        <v>1240</v>
      </c>
      <c r="C41" s="8" t="n">
        <v>-22228</v>
      </c>
      <c r="D41" s="8" t="n">
        <v>-23096</v>
      </c>
    </row>
    <row r="42" spans="1:5">
      <c r="A42" s="3" t="s">
        <v>1241</v>
      </c>
    </row>
    <row r="43" spans="1:5">
      <c r="A43" s="4" t="s">
        <v>1242</v>
      </c>
      <c r="C43" s="4" t="s">
        <v>1244</v>
      </c>
      <c r="D43" s="4" t="s">
        <v>1246</v>
      </c>
      <c r="E43" s="4" t="s">
        <v>1244</v>
      </c>
    </row>
    <row r="44" spans="1:5">
      <c r="A44" s="4" t="s">
        <v>1242</v>
      </c>
      <c r="C44" s="4" t="s">
        <v>460</v>
      </c>
      <c r="D44" s="4" t="s">
        <v>1244</v>
      </c>
    </row>
    <row r="45" spans="1:5">
      <c r="A45" s="4" t="s">
        <v>1245</v>
      </c>
      <c r="C45" s="4" t="s">
        <v>1104</v>
      </c>
      <c r="D45" s="4" t="s">
        <v>1104</v>
      </c>
      <c r="E45" s="4" t="s">
        <v>1104</v>
      </c>
    </row>
    <row r="46" spans="1:5">
      <c r="A46" s="4" t="s">
        <v>1012</v>
      </c>
    </row>
    <row r="47" spans="1:5">
      <c r="A47" s="3" t="s">
        <v>1230</v>
      </c>
    </row>
    <row r="48" spans="1:5">
      <c r="A48" s="4" t="s">
        <v>1231</v>
      </c>
      <c r="C48" s="8" t="n">
        <v>2650</v>
      </c>
      <c r="D48" s="8" t="n">
        <v>2210</v>
      </c>
    </row>
    <row r="49" spans="1:5">
      <c r="A49" s="4" t="s">
        <v>1232</v>
      </c>
      <c r="C49" s="6" t="n">
        <v>91</v>
      </c>
      <c r="D49" s="6" t="n">
        <v>92</v>
      </c>
      <c r="E49" s="8" t="n">
        <v>81</v>
      </c>
    </row>
    <row r="50" spans="1:5">
      <c r="A50" s="4" t="s">
        <v>1233</v>
      </c>
      <c r="C50" s="6" t="n">
        <v>-85</v>
      </c>
      <c r="D50" s="6" t="n">
        <v>437</v>
      </c>
    </row>
    <row r="51" spans="1:5">
      <c r="A51" s="4" t="s">
        <v>1234</v>
      </c>
      <c r="C51" s="6" t="n">
        <v>-146</v>
      </c>
      <c r="D51" s="6" t="n">
        <v>-89</v>
      </c>
    </row>
    <row r="52" spans="1:5">
      <c r="A52" s="4" t="s">
        <v>1235</v>
      </c>
      <c r="C52" s="6" t="n">
        <v>2510</v>
      </c>
      <c r="D52" s="6" t="n">
        <v>2650</v>
      </c>
      <c r="E52" s="8" t="n">
        <v>2210</v>
      </c>
    </row>
    <row r="53" spans="1:5">
      <c r="A53" s="3" t="s">
        <v>1229</v>
      </c>
    </row>
    <row r="54" spans="1:5">
      <c r="A54" s="4" t="s">
        <v>1237</v>
      </c>
      <c r="C54" s="6" t="n">
        <v>146</v>
      </c>
      <c r="D54" s="6" t="n">
        <v>89</v>
      </c>
    </row>
    <row r="55" spans="1:5">
      <c r="A55" s="4" t="s">
        <v>1234</v>
      </c>
      <c r="C55" s="6" t="n">
        <v>-146</v>
      </c>
      <c r="D55" s="6" t="n">
        <v>-89</v>
      </c>
    </row>
    <row r="56" spans="1:5">
      <c r="A56" s="3" t="s">
        <v>1238</v>
      </c>
    </row>
    <row r="57" spans="1:5">
      <c r="A57" s="4" t="s">
        <v>1239</v>
      </c>
      <c r="C57" s="6" t="n">
        <v>-2510</v>
      </c>
      <c r="D57" s="6" t="n">
        <v>-2650</v>
      </c>
    </row>
    <row r="58" spans="1:5">
      <c r="A58" s="4" t="s">
        <v>1240</v>
      </c>
      <c r="C58" s="8" t="n">
        <v>-2510</v>
      </c>
      <c r="D58" s="8" t="n">
        <v>-2650</v>
      </c>
    </row>
    <row r="59" spans="1:5">
      <c r="A59" s="3" t="s">
        <v>1241</v>
      </c>
    </row>
    <row r="60" spans="1:5">
      <c r="A60" s="4" t="s">
        <v>1242</v>
      </c>
      <c r="C60" s="4" t="s">
        <v>462</v>
      </c>
      <c r="D60" s="4" t="s">
        <v>1243</v>
      </c>
      <c r="E60" s="4" t="s">
        <v>462</v>
      </c>
    </row>
    <row r="61" spans="1:5">
      <c r="A61" s="4" t="s">
        <v>1242</v>
      </c>
      <c r="C61" s="4" t="s">
        <v>1244</v>
      </c>
      <c r="D61" s="4" t="s">
        <v>462</v>
      </c>
    </row>
    <row r="62" spans="1:5">
      <c r="A62" s="4" t="s">
        <v>1013</v>
      </c>
    </row>
    <row r="63" spans="1:5">
      <c r="A63" s="3" t="s">
        <v>1230</v>
      </c>
    </row>
    <row r="64" spans="1:5">
      <c r="A64" s="4" t="s">
        <v>1231</v>
      </c>
      <c r="C64" s="8" t="n">
        <v>1238</v>
      </c>
      <c r="D64" s="8" t="n">
        <v>1262</v>
      </c>
    </row>
    <row r="65" spans="1:5">
      <c r="A65" s="4" t="s">
        <v>1232</v>
      </c>
      <c r="C65" s="6" t="n">
        <v>42</v>
      </c>
      <c r="D65" s="6" t="n">
        <v>39</v>
      </c>
      <c r="E65" s="8" t="n">
        <v>47</v>
      </c>
    </row>
    <row r="66" spans="1:5">
      <c r="A66" s="4" t="s">
        <v>1247</v>
      </c>
      <c r="C66" s="6" t="n">
        <v>108</v>
      </c>
      <c r="D66" s="6" t="n">
        <v>106</v>
      </c>
    </row>
    <row r="67" spans="1:5">
      <c r="A67" s="4" t="s">
        <v>1233</v>
      </c>
      <c r="C67" s="6" t="n">
        <v>-58</v>
      </c>
      <c r="D67" s="6" t="n">
        <v>6</v>
      </c>
    </row>
    <row r="68" spans="1:5">
      <c r="A68" s="4" t="s">
        <v>1234</v>
      </c>
      <c r="C68" s="6" t="n">
        <v>-177</v>
      </c>
      <c r="D68" s="6" t="n">
        <v>-175</v>
      </c>
    </row>
    <row r="69" spans="1:5">
      <c r="A69" s="4" t="s">
        <v>1235</v>
      </c>
      <c r="C69" s="6" t="n">
        <v>1153</v>
      </c>
      <c r="D69" s="6" t="n">
        <v>1238</v>
      </c>
      <c r="E69" s="6" t="n">
        <v>1262</v>
      </c>
    </row>
    <row r="70" spans="1:5">
      <c r="A70" s="3" t="s">
        <v>1229</v>
      </c>
    </row>
    <row r="71" spans="1:5">
      <c r="A71" s="4" t="s">
        <v>1172</v>
      </c>
      <c r="C71" s="6" t="n">
        <v>0</v>
      </c>
      <c r="D71" s="6" t="n">
        <v>0</v>
      </c>
    </row>
    <row r="72" spans="1:5">
      <c r="A72" s="4" t="s">
        <v>1237</v>
      </c>
      <c r="B72" s="4" t="s">
        <v>80</v>
      </c>
      <c r="C72" s="6" t="n">
        <v>69</v>
      </c>
      <c r="D72" s="6" t="n">
        <v>69</v>
      </c>
    </row>
    <row r="73" spans="1:5">
      <c r="A73" s="4" t="s">
        <v>1247</v>
      </c>
      <c r="C73" s="6" t="n">
        <v>108</v>
      </c>
      <c r="D73" s="6" t="n">
        <v>106</v>
      </c>
    </row>
    <row r="74" spans="1:5">
      <c r="A74" s="4" t="s">
        <v>1234</v>
      </c>
      <c r="C74" s="6" t="n">
        <v>-177</v>
      </c>
      <c r="D74" s="6" t="n">
        <v>-175</v>
      </c>
    </row>
    <row r="75" spans="1:5">
      <c r="A75" s="4" t="s">
        <v>1173</v>
      </c>
      <c r="C75" s="6" t="n">
        <v>0</v>
      </c>
      <c r="D75" s="6" t="n">
        <v>0</v>
      </c>
      <c r="E75" s="8" t="n">
        <v>0</v>
      </c>
    </row>
    <row r="76" spans="1:5">
      <c r="A76" s="3" t="s">
        <v>1238</v>
      </c>
    </row>
    <row r="77" spans="1:5">
      <c r="A77" s="4" t="s">
        <v>1239</v>
      </c>
      <c r="C77" s="6" t="n">
        <v>-1153</v>
      </c>
      <c r="D77" s="6" t="n">
        <v>-1238</v>
      </c>
    </row>
    <row r="78" spans="1:5">
      <c r="A78" s="4" t="s">
        <v>1240</v>
      </c>
      <c r="C78" s="8" t="n">
        <v>-1153</v>
      </c>
      <c r="D78" s="8" t="n">
        <v>-1238</v>
      </c>
    </row>
    <row r="79" spans="1:5">
      <c r="A79" s="3" t="s">
        <v>1241</v>
      </c>
    </row>
    <row r="80" spans="1:5">
      <c r="A80" s="4" t="s">
        <v>1242</v>
      </c>
      <c r="C80" s="4" t="s">
        <v>462</v>
      </c>
      <c r="D80" s="4" t="s">
        <v>1243</v>
      </c>
      <c r="E80" s="4" t="s">
        <v>462</v>
      </c>
    </row>
    <row r="81" spans="1:5">
      <c r="A81" s="4" t="s">
        <v>1242</v>
      </c>
      <c r="C81" s="4" t="s">
        <v>1244</v>
      </c>
      <c r="D81" s="4" t="s">
        <v>462</v>
      </c>
    </row>
    <row r="82" spans="1:5">
      <c r="A82" s="4" t="s">
        <v>1014</v>
      </c>
    </row>
    <row r="83" spans="1:5">
      <c r="A83" s="3" t="s">
        <v>1230</v>
      </c>
    </row>
    <row r="84" spans="1:5">
      <c r="A84" s="4" t="s">
        <v>1231</v>
      </c>
      <c r="C84" s="8" t="n">
        <v>1712</v>
      </c>
      <c r="D84" s="8" t="n">
        <v>1519</v>
      </c>
    </row>
    <row r="85" spans="1:5">
      <c r="A85" s="4" t="s">
        <v>1232</v>
      </c>
      <c r="C85" s="6" t="n">
        <v>57</v>
      </c>
      <c r="D85" s="6" t="n">
        <v>69</v>
      </c>
      <c r="E85" s="8" t="n">
        <v>63</v>
      </c>
    </row>
    <row r="86" spans="1:5">
      <c r="A86" s="4" t="s">
        <v>1247</v>
      </c>
      <c r="C86" s="6" t="n">
        <v>75</v>
      </c>
      <c r="D86" s="6" t="n">
        <v>97</v>
      </c>
    </row>
    <row r="87" spans="1:5">
      <c r="A87" s="4" t="s">
        <v>1233</v>
      </c>
      <c r="C87" s="6" t="n">
        <v>-132</v>
      </c>
      <c r="D87" s="6" t="n">
        <v>375</v>
      </c>
    </row>
    <row r="88" spans="1:5">
      <c r="A88" s="4" t="s">
        <v>1234</v>
      </c>
      <c r="C88" s="6" t="n">
        <v>-268</v>
      </c>
      <c r="D88" s="6" t="n">
        <v>-348</v>
      </c>
    </row>
    <row r="89" spans="1:5">
      <c r="A89" s="4" t="s">
        <v>1235</v>
      </c>
      <c r="C89" s="6" t="n">
        <v>1444</v>
      </c>
      <c r="D89" s="6" t="n">
        <v>1712</v>
      </c>
      <c r="E89" s="6" t="n">
        <v>1519</v>
      </c>
    </row>
    <row r="90" spans="1:5">
      <c r="A90" s="3" t="s">
        <v>1229</v>
      </c>
    </row>
    <row r="91" spans="1:5">
      <c r="A91" s="4" t="s">
        <v>1172</v>
      </c>
      <c r="C91" s="6" t="n">
        <v>0</v>
      </c>
      <c r="D91" s="6" t="n">
        <v>0</v>
      </c>
    </row>
    <row r="92" spans="1:5">
      <c r="A92" s="4" t="s">
        <v>1237</v>
      </c>
      <c r="B92" s="4" t="s">
        <v>80</v>
      </c>
      <c r="C92" s="6" t="n">
        <v>193</v>
      </c>
      <c r="D92" s="6" t="n">
        <v>251</v>
      </c>
    </row>
    <row r="93" spans="1:5">
      <c r="A93" s="4" t="s">
        <v>1247</v>
      </c>
      <c r="C93" s="6" t="n">
        <v>75</v>
      </c>
      <c r="D93" s="6" t="n">
        <v>97</v>
      </c>
    </row>
    <row r="94" spans="1:5">
      <c r="A94" s="4" t="s">
        <v>1234</v>
      </c>
      <c r="C94" s="6" t="n">
        <v>-268</v>
      </c>
      <c r="D94" s="6" t="n">
        <v>-348</v>
      </c>
    </row>
    <row r="95" spans="1:5">
      <c r="A95" s="4" t="s">
        <v>1173</v>
      </c>
      <c r="C95" s="6" t="n">
        <v>0</v>
      </c>
      <c r="D95" s="6" t="n">
        <v>0</v>
      </c>
      <c r="E95" s="8" t="n">
        <v>0</v>
      </c>
    </row>
    <row r="96" spans="1:5">
      <c r="A96" s="3" t="s">
        <v>1238</v>
      </c>
    </row>
    <row r="97" spans="1:5">
      <c r="A97" s="4" t="s">
        <v>1239</v>
      </c>
      <c r="C97" s="6" t="n">
        <v>-1444</v>
      </c>
      <c r="D97" s="6" t="n">
        <v>-1712</v>
      </c>
    </row>
    <row r="98" spans="1:5">
      <c r="A98" s="4" t="s">
        <v>1240</v>
      </c>
      <c r="C98" s="8" t="n">
        <v>-1444</v>
      </c>
      <c r="D98" s="8" t="n">
        <v>-1712</v>
      </c>
    </row>
    <row r="99" spans="1:5">
      <c r="A99" s="3" t="s">
        <v>1241</v>
      </c>
    </row>
    <row r="100" spans="1:5">
      <c r="A100" s="4" t="s">
        <v>1242</v>
      </c>
      <c r="C100" s="4" t="s">
        <v>1244</v>
      </c>
      <c r="D100" s="4" t="s">
        <v>1246</v>
      </c>
      <c r="E100" s="4" t="s">
        <v>1244</v>
      </c>
    </row>
    <row r="101" spans="1:5">
      <c r="A101" s="4" t="s">
        <v>1242</v>
      </c>
      <c r="C101" s="4" t="s">
        <v>460</v>
      </c>
      <c r="D101" s="4" t="s">
        <v>1244</v>
      </c>
    </row>
    <row r="102" spans="1:5">
      <c r="A102" t="n"/>
    </row>
    <row r="103" spans="1:5">
      <c r="A103" s="4" t="s">
        <v>80</v>
      </c>
      <c r="B103" s="4" t="s">
        <v>1248</v>
      </c>
    </row>
  </sheetData>
  <mergeCells count="4">
    <mergeCell ref="A1:B2"/>
    <mergeCell ref="C1:E1"/>
    <mergeCell ref="A102:D102"/>
    <mergeCell ref="B103:D103"/>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49</v>
      </c>
      <c r="B1" s="2" t="s">
        <v>1</v>
      </c>
    </row>
    <row r="2" spans="1:4">
      <c r="B2" s="2" t="s">
        <v>2</v>
      </c>
      <c r="C2" s="2" t="s">
        <v>31</v>
      </c>
      <c r="D2" s="2" t="s">
        <v>32</v>
      </c>
    </row>
    <row r="3" spans="1:4">
      <c r="A3" s="3" t="s">
        <v>1250</v>
      </c>
    </row>
    <row r="4" spans="1:4">
      <c r="A4" s="4" t="s">
        <v>1024</v>
      </c>
      <c r="B4" s="8" t="n">
        <v>0</v>
      </c>
    </row>
    <row r="5" spans="1:4">
      <c r="A5" s="4" t="s">
        <v>1065</v>
      </c>
      <c r="B5" s="6" t="n">
        <v>769</v>
      </c>
    </row>
    <row r="6" spans="1:4">
      <c r="A6" s="4" t="s">
        <v>1010</v>
      </c>
    </row>
    <row r="7" spans="1:4">
      <c r="A7" s="3" t="s">
        <v>1250</v>
      </c>
    </row>
    <row r="8" spans="1:4">
      <c r="A8" s="4" t="s">
        <v>1232</v>
      </c>
      <c r="B8" s="6" t="n">
        <v>407</v>
      </c>
      <c r="C8" s="8" t="n">
        <v>425</v>
      </c>
      <c r="D8" s="8" t="n">
        <v>405</v>
      </c>
    </row>
    <row r="9" spans="1:4">
      <c r="A9" s="4" t="s">
        <v>1251</v>
      </c>
      <c r="B9" s="6" t="n">
        <v>-530</v>
      </c>
      <c r="C9" s="6" t="n">
        <v>-516</v>
      </c>
      <c r="D9" s="6" t="n">
        <v>-486</v>
      </c>
    </row>
    <row r="10" spans="1:4">
      <c r="A10" s="4" t="s">
        <v>1252</v>
      </c>
      <c r="B10" s="6" t="n">
        <v>0</v>
      </c>
      <c r="C10" s="6" t="n">
        <v>0</v>
      </c>
      <c r="D10" s="6" t="n">
        <v>-1</v>
      </c>
    </row>
    <row r="11" spans="1:4">
      <c r="A11" s="4" t="s">
        <v>1253</v>
      </c>
      <c r="B11" s="6" t="n">
        <v>392</v>
      </c>
      <c r="C11" s="6" t="n">
        <v>176</v>
      </c>
      <c r="D11" s="6" t="n">
        <v>322</v>
      </c>
    </row>
    <row r="12" spans="1:4">
      <c r="A12" s="4" t="s">
        <v>1254</v>
      </c>
      <c r="B12" s="6" t="n">
        <v>269</v>
      </c>
      <c r="C12" s="6" t="n">
        <v>85</v>
      </c>
      <c r="D12" s="6" t="n">
        <v>240</v>
      </c>
    </row>
    <row r="13" spans="1:4">
      <c r="A13" s="4" t="s">
        <v>1065</v>
      </c>
      <c r="B13" s="6" t="n">
        <v>0</v>
      </c>
      <c r="C13" s="6" t="n">
        <v>0</v>
      </c>
      <c r="D13" s="6" t="n">
        <v>0</v>
      </c>
    </row>
    <row r="14" spans="1:4">
      <c r="A14" s="4" t="s">
        <v>1255</v>
      </c>
      <c r="B14" s="8" t="n">
        <v>269</v>
      </c>
      <c r="C14" s="8" t="n">
        <v>85</v>
      </c>
      <c r="D14" s="8" t="n">
        <v>240</v>
      </c>
    </row>
    <row r="15" spans="1:4">
      <c r="A15" s="3" t="s">
        <v>1256</v>
      </c>
    </row>
    <row r="16" spans="1:4">
      <c r="A16" s="4" t="s">
        <v>1242</v>
      </c>
      <c r="B16" s="4" t="s">
        <v>462</v>
      </c>
      <c r="C16" s="4" t="s">
        <v>1243</v>
      </c>
      <c r="D16" s="4" t="s">
        <v>462</v>
      </c>
    </row>
    <row r="17" spans="1:4">
      <c r="A17" s="4" t="s">
        <v>1245</v>
      </c>
      <c r="B17" s="4" t="s">
        <v>1032</v>
      </c>
      <c r="C17" s="4" t="s">
        <v>1032</v>
      </c>
      <c r="D17" s="4" t="s">
        <v>1032</v>
      </c>
    </row>
    <row r="18" spans="1:4">
      <c r="A18" s="4" t="s">
        <v>1011</v>
      </c>
    </row>
    <row r="19" spans="1:4">
      <c r="A19" s="3" t="s">
        <v>1250</v>
      </c>
    </row>
    <row r="20" spans="1:4">
      <c r="A20" s="4" t="s">
        <v>1232</v>
      </c>
      <c r="B20" s="8" t="n">
        <v>2504</v>
      </c>
      <c r="C20" s="8" t="n">
        <v>2613</v>
      </c>
      <c r="D20" s="8" t="n">
        <v>2367</v>
      </c>
    </row>
    <row r="21" spans="1:4">
      <c r="A21" s="4" t="s">
        <v>1251</v>
      </c>
      <c r="B21" s="6" t="n">
        <v>-3107</v>
      </c>
      <c r="C21" s="6" t="n">
        <v>-3089</v>
      </c>
      <c r="D21" s="6" t="n">
        <v>-2866</v>
      </c>
    </row>
    <row r="22" spans="1:4">
      <c r="A22" s="4" t="s">
        <v>1252</v>
      </c>
      <c r="B22" s="6" t="n">
        <v>0</v>
      </c>
      <c r="C22" s="6" t="n">
        <v>0</v>
      </c>
      <c r="D22" s="6" t="n">
        <v>0</v>
      </c>
    </row>
    <row r="23" spans="1:4">
      <c r="A23" s="4" t="s">
        <v>1253</v>
      </c>
      <c r="B23" s="6" t="n">
        <v>456</v>
      </c>
      <c r="C23" s="6" t="n">
        <v>8</v>
      </c>
      <c r="D23" s="6" t="n">
        <v>330</v>
      </c>
    </row>
    <row r="24" spans="1:4">
      <c r="A24" s="4" t="s">
        <v>1254</v>
      </c>
      <c r="B24" s="6" t="n">
        <v>-147</v>
      </c>
      <c r="C24" s="6" t="n">
        <v>-468</v>
      </c>
      <c r="D24" s="6" t="n">
        <v>-169</v>
      </c>
    </row>
    <row r="25" spans="1:4">
      <c r="A25" s="4" t="s">
        <v>1065</v>
      </c>
      <c r="B25" s="6" t="n">
        <v>761</v>
      </c>
      <c r="C25" s="6" t="n">
        <v>761</v>
      </c>
      <c r="D25" s="6" t="n">
        <v>761</v>
      </c>
    </row>
    <row r="26" spans="1:4">
      <c r="A26" s="4" t="s">
        <v>1255</v>
      </c>
      <c r="B26" s="8" t="n">
        <v>614</v>
      </c>
      <c r="C26" s="8" t="n">
        <v>293</v>
      </c>
      <c r="D26" s="8" t="n">
        <v>592</v>
      </c>
    </row>
    <row r="27" spans="1:4">
      <c r="A27" s="3" t="s">
        <v>1256</v>
      </c>
    </row>
    <row r="28" spans="1:4">
      <c r="A28" s="4" t="s">
        <v>1242</v>
      </c>
      <c r="B28" s="4" t="s">
        <v>1244</v>
      </c>
      <c r="C28" s="4" t="s">
        <v>1246</v>
      </c>
      <c r="D28" s="4" t="s">
        <v>1244</v>
      </c>
    </row>
    <row r="29" spans="1:4">
      <c r="A29" s="4" t="s">
        <v>1245</v>
      </c>
      <c r="B29" s="4" t="s">
        <v>1104</v>
      </c>
      <c r="C29" s="4" t="s">
        <v>1104</v>
      </c>
      <c r="D29" s="4" t="s">
        <v>1104</v>
      </c>
    </row>
    <row r="30" spans="1:4">
      <c r="A30" s="4" t="s">
        <v>1012</v>
      </c>
    </row>
    <row r="31" spans="1:4">
      <c r="A31" s="3" t="s">
        <v>1250</v>
      </c>
    </row>
    <row r="32" spans="1:4">
      <c r="A32" s="4" t="s">
        <v>1232</v>
      </c>
      <c r="B32" s="8" t="n">
        <v>91</v>
      </c>
      <c r="C32" s="8" t="n">
        <v>92</v>
      </c>
      <c r="D32" s="8" t="n">
        <v>81</v>
      </c>
    </row>
    <row r="33" spans="1:4">
      <c r="A33" s="4" t="s">
        <v>1252</v>
      </c>
      <c r="B33" s="6" t="n">
        <v>9</v>
      </c>
      <c r="C33" s="6" t="n">
        <v>19</v>
      </c>
      <c r="D33" s="6" t="n">
        <v>19</v>
      </c>
    </row>
    <row r="34" spans="1:4">
      <c r="A34" s="4" t="s">
        <v>1253</v>
      </c>
      <c r="B34" s="6" t="n">
        <v>99</v>
      </c>
      <c r="C34" s="6" t="n">
        <v>47</v>
      </c>
      <c r="D34" s="6" t="n">
        <v>64</v>
      </c>
    </row>
    <row r="35" spans="1:4">
      <c r="A35" s="4" t="s">
        <v>1065</v>
      </c>
      <c r="B35" s="6" t="n">
        <v>0</v>
      </c>
    </row>
    <row r="36" spans="1:4">
      <c r="A36" s="4" t="s">
        <v>1255</v>
      </c>
      <c r="B36" s="8" t="n">
        <v>199</v>
      </c>
      <c r="C36" s="8" t="n">
        <v>158</v>
      </c>
      <c r="D36" s="8" t="n">
        <v>164</v>
      </c>
    </row>
    <row r="37" spans="1:4">
      <c r="A37" s="3" t="s">
        <v>1256</v>
      </c>
    </row>
    <row r="38" spans="1:4">
      <c r="A38" s="4" t="s">
        <v>1242</v>
      </c>
      <c r="B38" s="4" t="s">
        <v>462</v>
      </c>
      <c r="C38" s="4" t="s">
        <v>1243</v>
      </c>
      <c r="D38" s="4" t="s">
        <v>462</v>
      </c>
    </row>
    <row r="39" spans="1:4">
      <c r="A39" s="4" t="s">
        <v>1013</v>
      </c>
    </row>
    <row r="40" spans="1:4">
      <c r="A40" s="3" t="s">
        <v>1250</v>
      </c>
    </row>
    <row r="41" spans="1:4">
      <c r="A41" s="4" t="s">
        <v>1232</v>
      </c>
      <c r="B41" s="8" t="n">
        <v>42</v>
      </c>
      <c r="C41" s="8" t="n">
        <v>39</v>
      </c>
      <c r="D41" s="8" t="n">
        <v>47</v>
      </c>
    </row>
    <row r="42" spans="1:4">
      <c r="A42" s="4" t="s">
        <v>1252</v>
      </c>
      <c r="B42" s="6" t="n">
        <v>-77</v>
      </c>
      <c r="C42" s="6" t="n">
        <v>-77</v>
      </c>
      <c r="D42" s="6" t="n">
        <v>-77</v>
      </c>
    </row>
    <row r="43" spans="1:4">
      <c r="A43" s="4" t="s">
        <v>1253</v>
      </c>
      <c r="B43" s="6" t="n">
        <v>72</v>
      </c>
      <c r="C43" s="6" t="n">
        <v>55</v>
      </c>
      <c r="D43" s="6" t="n">
        <v>74</v>
      </c>
    </row>
    <row r="44" spans="1:4">
      <c r="A44" s="4" t="s">
        <v>1254</v>
      </c>
      <c r="B44" s="6" t="n">
        <v>37</v>
      </c>
      <c r="C44" s="6" t="n">
        <v>17</v>
      </c>
      <c r="D44" s="6" t="n">
        <v>44</v>
      </c>
    </row>
    <row r="45" spans="1:4">
      <c r="A45" s="4" t="s">
        <v>1024</v>
      </c>
      <c r="C45" s="6" t="n">
        <v>0</v>
      </c>
      <c r="D45" s="6" t="n">
        <v>0</v>
      </c>
    </row>
    <row r="46" spans="1:4">
      <c r="A46" s="4" t="s">
        <v>1065</v>
      </c>
      <c r="B46" s="6" t="n">
        <v>0</v>
      </c>
    </row>
    <row r="47" spans="1:4">
      <c r="A47" s="4" t="s">
        <v>1255</v>
      </c>
      <c r="B47" s="8" t="n">
        <v>37</v>
      </c>
      <c r="C47" s="8" t="n">
        <v>17</v>
      </c>
      <c r="D47" s="8" t="n">
        <v>44</v>
      </c>
    </row>
    <row r="48" spans="1:4">
      <c r="A48" s="3" t="s">
        <v>1256</v>
      </c>
    </row>
    <row r="49" spans="1:4">
      <c r="A49" s="4" t="s">
        <v>1242</v>
      </c>
      <c r="B49" s="4" t="s">
        <v>462</v>
      </c>
      <c r="C49" s="4" t="s">
        <v>1243</v>
      </c>
      <c r="D49" s="4" t="s">
        <v>462</v>
      </c>
    </row>
    <row r="50" spans="1:4">
      <c r="A50" s="4" t="s">
        <v>1014</v>
      </c>
    </row>
    <row r="51" spans="1:4">
      <c r="A51" s="3" t="s">
        <v>1250</v>
      </c>
    </row>
    <row r="52" spans="1:4">
      <c r="A52" s="4" t="s">
        <v>1232</v>
      </c>
      <c r="B52" s="8" t="n">
        <v>57</v>
      </c>
      <c r="C52" s="8" t="n">
        <v>69</v>
      </c>
      <c r="D52" s="8" t="n">
        <v>63</v>
      </c>
    </row>
    <row r="53" spans="1:4">
      <c r="A53" s="4" t="s">
        <v>1252</v>
      </c>
      <c r="B53" s="6" t="n">
        <v>0</v>
      </c>
      <c r="C53" s="6" t="n">
        <v>0</v>
      </c>
      <c r="D53" s="6" t="n">
        <v>0</v>
      </c>
    </row>
    <row r="54" spans="1:4">
      <c r="A54" s="4" t="s">
        <v>1253</v>
      </c>
      <c r="B54" s="6" t="n">
        <v>0</v>
      </c>
      <c r="C54" s="6" t="n">
        <v>0</v>
      </c>
      <c r="D54" s="6" t="n">
        <v>0</v>
      </c>
    </row>
    <row r="55" spans="1:4">
      <c r="A55" s="4" t="s">
        <v>1254</v>
      </c>
      <c r="B55" s="6" t="n">
        <v>57</v>
      </c>
      <c r="C55" s="6" t="n">
        <v>69</v>
      </c>
      <c r="D55" s="6" t="n">
        <v>63</v>
      </c>
    </row>
    <row r="56" spans="1:4">
      <c r="A56" s="4" t="s">
        <v>1065</v>
      </c>
      <c r="B56" s="6" t="n">
        <v>8</v>
      </c>
      <c r="C56" s="6" t="n">
        <v>8</v>
      </c>
      <c r="D56" s="6" t="n">
        <v>8</v>
      </c>
    </row>
    <row r="57" spans="1:4">
      <c r="A57" s="4" t="s">
        <v>1255</v>
      </c>
      <c r="B57" s="8" t="n">
        <v>65</v>
      </c>
      <c r="C57" s="8" t="n">
        <v>77</v>
      </c>
      <c r="D57" s="8" t="n">
        <v>71</v>
      </c>
    </row>
    <row r="58" spans="1:4">
      <c r="A58" s="3" t="s">
        <v>1256</v>
      </c>
    </row>
    <row r="59" spans="1:4">
      <c r="A59" s="4" t="s">
        <v>1242</v>
      </c>
      <c r="B59" s="4" t="s">
        <v>1244</v>
      </c>
      <c r="C59" s="4" t="s">
        <v>1246</v>
      </c>
      <c r="D59" s="4" t="s">
        <v>1244</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9</vt:i4>
      </vt:variant>
    </vt:vector>
  </ns0:HeadingPairs>
  <ns0:TitlesOfParts>
    <vt:vector xmlns:vt="http://schemas.openxmlformats.org/officeDocument/2006/docPropsVTypes" baseType="lpstr" size="109">
      <vt:lpstr>Document and Entity Information</vt:lpstr>
      <vt:lpstr>Consolidated Statements of Inco</vt:lpstr>
      <vt:lpstr>Consolidated Statements of Comp</vt:lpstr>
      <vt:lpstr>Consolidated Statements of Com4</vt:lpstr>
      <vt:lpstr>Consolidated Statements of Cash</vt:lpstr>
      <vt:lpstr>Consolidated Balance Sheets</vt:lpstr>
      <vt:lpstr>Consolidated Balance Sheets (Pa</vt:lpstr>
      <vt:lpstr>Consolidated Statements of Stoc</vt:lpstr>
      <vt:lpstr>Consolidated Statements of Sto9</vt:lpstr>
      <vt:lpstr>Organization and Basis of Prese</vt:lpstr>
      <vt:lpstr>Summary of Significant Accounti</vt:lpstr>
      <vt:lpstr>Earnings Per Share</vt:lpstr>
      <vt:lpstr>Acquisitions</vt:lpstr>
      <vt:lpstr>Segment Information</vt:lpstr>
      <vt:lpstr>Supplemental Cash Flow Disclosu</vt:lpstr>
      <vt:lpstr>Derivative Instruments</vt:lpstr>
      <vt:lpstr>Fair Value of Financial Instrum</vt:lpstr>
      <vt:lpstr>Investments</vt:lpstr>
      <vt:lpstr>Goodwill and Other Intangible A</vt:lpstr>
      <vt:lpstr>Income Taxes</vt:lpstr>
      <vt:lpstr>Long-Term Debt</vt:lpstr>
      <vt:lpstr>Short-Term Borrowing</vt:lpstr>
      <vt:lpstr>Lease Obligations</vt:lpstr>
      <vt:lpstr>Accumulated Other Comprehensive</vt:lpstr>
      <vt:lpstr>Employee Benefit Plans</vt:lpstr>
      <vt:lpstr>Share-Based Compensation Plans</vt:lpstr>
      <vt:lpstr>Rates and Other Regulatory Acti</vt:lpstr>
      <vt:lpstr>Environmental Commitments and C</vt:lpstr>
      <vt:lpstr>Other Commitments and Contingen</vt:lpstr>
      <vt:lpstr>Quarterly Financial Data</vt:lpstr>
      <vt:lpstr>Summary of Significant Accoun31</vt:lpstr>
      <vt:lpstr>Summary of Significant Accoun32</vt:lpstr>
      <vt:lpstr>Earnings Per Share (Tables)</vt:lpstr>
      <vt:lpstr>Acquisitions Acquisition (Table</vt:lpstr>
      <vt:lpstr>Segment Information Segment Inf</vt:lpstr>
      <vt:lpstr>Supplemental Cash Flow Disclo36</vt:lpstr>
      <vt:lpstr>Derivative Instruments (Tables)</vt:lpstr>
      <vt:lpstr>Fair Value of Financial Instr38</vt:lpstr>
      <vt:lpstr>Investments (Tables)</vt:lpstr>
      <vt:lpstr>Goodwill and Other Intangible40</vt:lpstr>
      <vt:lpstr>Income Taxes (Tables)</vt:lpstr>
      <vt:lpstr>Long-Term Debt (Tables)</vt:lpstr>
      <vt:lpstr>Short-Term Borrowing Short-Term</vt:lpstr>
      <vt:lpstr>Accumulated Other Comprehensi44</vt:lpstr>
      <vt:lpstr>Employee Benefit Plans (Tables)</vt:lpstr>
      <vt:lpstr>Share-Based Compensation Plans </vt:lpstr>
      <vt:lpstr>Quarterly Financial Data (Table</vt:lpstr>
      <vt:lpstr>Summary of Significant Accoun48</vt:lpstr>
      <vt:lpstr>Summary of Significant Accoun49</vt:lpstr>
      <vt:lpstr>Summary of Significant Accoun50</vt:lpstr>
      <vt:lpstr>Summary of Significant Accoun51</vt:lpstr>
      <vt:lpstr>Summary of Significant Accoun52</vt:lpstr>
      <vt:lpstr>Summary of Significant Accoun53</vt:lpstr>
      <vt:lpstr>Earnings Per Share - Calculatio</vt:lpstr>
      <vt:lpstr>Earnings Per Share - Calculat55</vt:lpstr>
      <vt:lpstr>Acquisitions - Additional Infor</vt:lpstr>
      <vt:lpstr>Acquisitions Dispositions - Add</vt:lpstr>
      <vt:lpstr>Acquisitions Purchase Considera</vt:lpstr>
      <vt:lpstr>Acquisitions Purchase Price All</vt:lpstr>
      <vt:lpstr>Segment Information - Schedule </vt:lpstr>
      <vt:lpstr>Supplemental Cash Flow Disclo61</vt:lpstr>
      <vt:lpstr>Supplemental Cash Flow Disclo62</vt:lpstr>
      <vt:lpstr>Derivative Instruments - Outsta</vt:lpstr>
      <vt:lpstr>Derivative Instruments - Additi</vt:lpstr>
      <vt:lpstr>Derivative Instruments - Fair V</vt:lpstr>
      <vt:lpstr>Derivative Instruments - Effect</vt:lpstr>
      <vt:lpstr>Fair Value of Financial Instr67</vt:lpstr>
      <vt:lpstr>Fair Value of Financial Instr68</vt:lpstr>
      <vt:lpstr>Fair Value of Financial Instr69</vt:lpstr>
      <vt:lpstr>Investments - Schedule of Inves</vt:lpstr>
      <vt:lpstr>Investments - Additional Inform</vt:lpstr>
      <vt:lpstr>Goodwill and Other Intangible72</vt:lpstr>
      <vt:lpstr>Goodwill and Other Intangible73</vt:lpstr>
      <vt:lpstr>Goodwill and Other Intangible74</vt:lpstr>
      <vt:lpstr>Income Taxes - Additional Infor</vt:lpstr>
      <vt:lpstr>Income Taxes - Schedule of Inco</vt:lpstr>
      <vt:lpstr>Income Taxes - Summary of Recon</vt:lpstr>
      <vt:lpstr>Income Taxes - Schedule of Accu</vt:lpstr>
      <vt:lpstr>Income Taxes - Schedule of In79</vt:lpstr>
      <vt:lpstr>Income Taxes - Summary of Rec80</vt:lpstr>
      <vt:lpstr>Long-Term Debt - Outstanding Lo</vt:lpstr>
      <vt:lpstr>Long-Term Debt - Outstanding 82</vt:lpstr>
      <vt:lpstr>Long-Term Debt - Additional Inf</vt:lpstr>
      <vt:lpstr>Short-Term Borrowing - Addition</vt:lpstr>
      <vt:lpstr>Short-Term Borrowing Short-Te85</vt:lpstr>
      <vt:lpstr>Lease Obligations - Additional </vt:lpstr>
      <vt:lpstr>Lease Obligations Lease Obligat</vt:lpstr>
      <vt:lpstr>Accumulated Other Comprehensi88</vt:lpstr>
      <vt:lpstr>Accumulated Other Comprehensi89</vt:lpstr>
      <vt:lpstr>Employee Benefit Plans - Schedu</vt:lpstr>
      <vt:lpstr>Employee Benefit Plans - Sche91</vt:lpstr>
      <vt:lpstr>Employee Benefit Plans - Additi</vt:lpstr>
      <vt:lpstr>Employee Benefit Plans - Amount</vt:lpstr>
      <vt:lpstr>Employee Benefit Plans - Sche94</vt:lpstr>
      <vt:lpstr>Employee Benefit Plans - Sche95</vt:lpstr>
      <vt:lpstr>Employee Benefit Plans - Summar</vt:lpstr>
      <vt:lpstr>Employee Benefit Plans - Summ97</vt:lpstr>
      <vt:lpstr>Employee Benefit Plans - Sche98</vt:lpstr>
      <vt:lpstr>Employee Benefit Plans - Compon</vt:lpstr>
      <vt:lpstr>Employee Benefit Plans - Sch100</vt:lpstr>
      <vt:lpstr>Share-Based Compensation Pla101</vt:lpstr>
      <vt:lpstr>Share-Based Compensation - Addi</vt:lpstr>
      <vt:lpstr>Share-Based Compensation Pla103</vt:lpstr>
      <vt:lpstr>Share-Based Compensation Pla104</vt:lpstr>
      <vt:lpstr>Rates and Other Regulatory A105</vt:lpstr>
      <vt:lpstr>Environmental Commitments an106</vt:lpstr>
      <vt:lpstr>Other Commitments and Contin107</vt:lpstr>
      <vt:lpstr>Quarterly Financial Data - Sche</vt:lpstr>
      <vt:lpstr>Schedule II - Valuation and Qu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8:34:39Z</dcterms:created>
  <dcterms:modified xmlns:dcterms="http://purl.org/dc/terms/" xmlns:xsi="http://www.w3.org/2001/XMLSchema-instance" xsi:type="dcterms:W3CDTF">2016-02-26T18:34:39Z</dcterms:modified>
  <dc:title xmlns:dc="http://purl.org/dc/elements/1.1/">Untitled</dc:title>
  <dc:description xmlns:dc="http://purl.org/dc/elements/1.1/"/>
  <dc:subject xmlns:dc="http://purl.org/dc/elements/1.1/"/>
  <cp:keywords/>
  <cp:category/>
</cp:coreProperties>
</file>